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Business And Significant Accoun" sheetId="8" state="visible" r:id="rId8"/>
    <sheet xmlns:r="http://schemas.openxmlformats.org/officeDocument/2006/relationships" name="Acquisitions, Merger Transactio" sheetId="9" state="visible" r:id="rId9"/>
    <sheet xmlns:r="http://schemas.openxmlformats.org/officeDocument/2006/relationships" name="Acquisition and Development of " sheetId="10" state="visible" r:id="rId10"/>
    <sheet xmlns:r="http://schemas.openxmlformats.org/officeDocument/2006/relationships" name="Retirement of Generation Facili" sheetId="11" state="visible" r:id="rId11"/>
    <sheet xmlns:r="http://schemas.openxmlformats.org/officeDocument/2006/relationships" name="Revenue (Notes)" sheetId="12" state="visible" r:id="rId12"/>
    <sheet xmlns:r="http://schemas.openxmlformats.org/officeDocument/2006/relationships" name="Goodwill and Identifiable Intan" sheetId="13" state="visible" r:id="rId13"/>
    <sheet xmlns:r="http://schemas.openxmlformats.org/officeDocument/2006/relationships" name="Income Taxes (Notes)" sheetId="14" state="visible" r:id="rId14"/>
    <sheet xmlns:r="http://schemas.openxmlformats.org/officeDocument/2006/relationships" name="Tax Receivable Agreement Obliga" sheetId="15" state="visible" r:id="rId15"/>
    <sheet xmlns:r="http://schemas.openxmlformats.org/officeDocument/2006/relationships" name="Earnings Per Share (Notes)" sheetId="16" state="visible" r:id="rId16"/>
    <sheet xmlns:r="http://schemas.openxmlformats.org/officeDocument/2006/relationships" name="Accounts Receivable Securitizat" sheetId="17" state="visible" r:id="rId17"/>
    <sheet xmlns:r="http://schemas.openxmlformats.org/officeDocument/2006/relationships" name="Long-Term Debt (Notes)" sheetId="18" state="visible" r:id="rId18"/>
    <sheet xmlns:r="http://schemas.openxmlformats.org/officeDocument/2006/relationships" name="Leases" sheetId="19" state="visible" r:id="rId19"/>
    <sheet xmlns:r="http://schemas.openxmlformats.org/officeDocument/2006/relationships" name="Commitments and Contingencies (" sheetId="20" state="visible" r:id="rId20"/>
    <sheet xmlns:r="http://schemas.openxmlformats.org/officeDocument/2006/relationships" name="Equity (Notes)" sheetId="21" state="visible" r:id="rId21"/>
    <sheet xmlns:r="http://schemas.openxmlformats.org/officeDocument/2006/relationships" name="Fair Value Measurements (Notes)" sheetId="22" state="visible" r:id="rId22"/>
    <sheet xmlns:r="http://schemas.openxmlformats.org/officeDocument/2006/relationships" name="Commodity and Other Derivative " sheetId="23" state="visible" r:id="rId23"/>
    <sheet xmlns:r="http://schemas.openxmlformats.org/officeDocument/2006/relationships" name="Related Party Transactions (Not" sheetId="24" state="visible" r:id="rId24"/>
    <sheet xmlns:r="http://schemas.openxmlformats.org/officeDocument/2006/relationships" name="Segment Information (Notes)" sheetId="25" state="visible" r:id="rId25"/>
    <sheet xmlns:r="http://schemas.openxmlformats.org/officeDocument/2006/relationships" name="Supplementary Financial Informa" sheetId="26" state="visible" r:id="rId26"/>
    <sheet xmlns:r="http://schemas.openxmlformats.org/officeDocument/2006/relationships" name="Supplemental Condensed Consolid" sheetId="27" state="visible" r:id="rId27"/>
    <sheet xmlns:r="http://schemas.openxmlformats.org/officeDocument/2006/relationships" name="Business And Significant Acco_2" sheetId="28" state="visible" r:id="rId28"/>
    <sheet xmlns:r="http://schemas.openxmlformats.org/officeDocument/2006/relationships" name="Business And Significant Acco_3" sheetId="29" state="visible" r:id="rId29"/>
    <sheet xmlns:r="http://schemas.openxmlformats.org/officeDocument/2006/relationships" name="Acquisitions, Merger Transact_2" sheetId="30" state="visible" r:id="rId30"/>
    <sheet xmlns:r="http://schemas.openxmlformats.org/officeDocument/2006/relationships" name="Retirement of Generation Faci_2" sheetId="31" state="visible" r:id="rId31"/>
    <sheet xmlns:r="http://schemas.openxmlformats.org/officeDocument/2006/relationships" name="Revenue (Tables)" sheetId="32" state="visible" r:id="rId32"/>
    <sheet xmlns:r="http://schemas.openxmlformats.org/officeDocument/2006/relationships" name="Goodwill and Identifiable Int_2" sheetId="33" state="visible" r:id="rId33"/>
    <sheet xmlns:r="http://schemas.openxmlformats.org/officeDocument/2006/relationships" name="Income Taxes (Tables)" sheetId="34" state="visible" r:id="rId34"/>
    <sheet xmlns:r="http://schemas.openxmlformats.org/officeDocument/2006/relationships" name="Tax Receivable Agreement Obli_2" sheetId="35" state="visible" r:id="rId35"/>
    <sheet xmlns:r="http://schemas.openxmlformats.org/officeDocument/2006/relationships" name="Earnings Per Share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Commodity and Other Derivativ_2" sheetId="41" state="visible" r:id="rId41"/>
    <sheet xmlns:r="http://schemas.openxmlformats.org/officeDocument/2006/relationships" name="Segment Information (Tables)" sheetId="42" state="visible" r:id="rId42"/>
    <sheet xmlns:r="http://schemas.openxmlformats.org/officeDocument/2006/relationships" name="Supplementary Financial Infor_2" sheetId="43" state="visible" r:id="rId43"/>
    <sheet xmlns:r="http://schemas.openxmlformats.org/officeDocument/2006/relationships" name="Supplemental Condensed Consol_2" sheetId="44" state="visible" r:id="rId44"/>
    <sheet xmlns:r="http://schemas.openxmlformats.org/officeDocument/2006/relationships" name="Business And Significant Acco_4" sheetId="45" state="visible" r:id="rId45"/>
    <sheet xmlns:r="http://schemas.openxmlformats.org/officeDocument/2006/relationships" name="Business And Significant Acco_5" sheetId="46" state="visible" r:id="rId46"/>
    <sheet xmlns:r="http://schemas.openxmlformats.org/officeDocument/2006/relationships" name="Acquisitions, Merger Transact_3" sheetId="47" state="visible" r:id="rId47"/>
    <sheet xmlns:r="http://schemas.openxmlformats.org/officeDocument/2006/relationships" name="Acquisitions, Merger Transact_4" sheetId="48" state="visible" r:id="rId48"/>
    <sheet xmlns:r="http://schemas.openxmlformats.org/officeDocument/2006/relationships" name="Acquisitions, Merger Transact_5" sheetId="49" state="visible" r:id="rId49"/>
    <sheet xmlns:r="http://schemas.openxmlformats.org/officeDocument/2006/relationships" name="Acquisitions, Merger Transact_6" sheetId="50" state="visible" r:id="rId50"/>
    <sheet xmlns:r="http://schemas.openxmlformats.org/officeDocument/2006/relationships" name="Acquisitions, Merger Transact_7" sheetId="51" state="visible" r:id="rId51"/>
    <sheet xmlns:r="http://schemas.openxmlformats.org/officeDocument/2006/relationships" name="Acquisitions, Merger Transact_8" sheetId="52" state="visible" r:id="rId52"/>
    <sheet xmlns:r="http://schemas.openxmlformats.org/officeDocument/2006/relationships" name="Acquisitions, Merger Transact_9" sheetId="53" state="visible" r:id="rId53"/>
    <sheet xmlns:r="http://schemas.openxmlformats.org/officeDocument/2006/relationships" name="Acquisitions, Merger Transac_10" sheetId="54" state="visible" r:id="rId54"/>
    <sheet xmlns:r="http://schemas.openxmlformats.org/officeDocument/2006/relationships" name="Acquisition and Development o_2" sheetId="55" state="visible" r:id="rId55"/>
    <sheet xmlns:r="http://schemas.openxmlformats.org/officeDocument/2006/relationships" name="Acquisition and Development o_3" sheetId="56" state="visible" r:id="rId56"/>
    <sheet xmlns:r="http://schemas.openxmlformats.org/officeDocument/2006/relationships" name="Retirement of Generation Faci_3" sheetId="57" state="visible" r:id="rId57"/>
    <sheet xmlns:r="http://schemas.openxmlformats.org/officeDocument/2006/relationships" name="Revenue (Revenue Disaggregated " sheetId="58" state="visible" r:id="rId58"/>
    <sheet xmlns:r="http://schemas.openxmlformats.org/officeDocument/2006/relationships" name="Revenue (Performance Obligation" sheetId="59" state="visible" r:id="rId59"/>
    <sheet xmlns:r="http://schemas.openxmlformats.org/officeDocument/2006/relationships" name="Revenue (Accounts Receivable) ("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Goodwill and Identifiable Int_6" sheetId="64" state="visible" r:id="rId64"/>
    <sheet xmlns:r="http://schemas.openxmlformats.org/officeDocument/2006/relationships" name="Income Taxes (Calculation of Ef" sheetId="65" state="visible" r:id="rId65"/>
    <sheet xmlns:r="http://schemas.openxmlformats.org/officeDocument/2006/relationships" name="Income Taxes (Uncertain Tax Pos" sheetId="66" state="visible" r:id="rId66"/>
    <sheet xmlns:r="http://schemas.openxmlformats.org/officeDocument/2006/relationships" name="Tax Receivable Agreement Obli_3" sheetId="67" state="visible" r:id="rId67"/>
    <sheet xmlns:r="http://schemas.openxmlformats.org/officeDocument/2006/relationships" name="Tax Receivable Agreement Obli_4" sheetId="68" state="visible" r:id="rId68"/>
    <sheet xmlns:r="http://schemas.openxmlformats.org/officeDocument/2006/relationships" name="Earnings Per Share (Earnings Pe" sheetId="69" state="visible" r:id="rId69"/>
    <sheet xmlns:r="http://schemas.openxmlformats.org/officeDocument/2006/relationships" name="Accounts Receivable Securitiz_2" sheetId="70" state="visible" r:id="rId70"/>
    <sheet xmlns:r="http://schemas.openxmlformats.org/officeDocument/2006/relationships" name="Long-Term Debt (Long-Term Debt)" sheetId="71" state="visible" r:id="rId71"/>
    <sheet xmlns:r="http://schemas.openxmlformats.org/officeDocument/2006/relationships" name="Long-Term Debt (Vistra Operatio" sheetId="72" state="visible" r:id="rId72"/>
    <sheet xmlns:r="http://schemas.openxmlformats.org/officeDocument/2006/relationships" name="Long-Term Debt (Interest Rate S" sheetId="73" state="visible" r:id="rId73"/>
    <sheet xmlns:r="http://schemas.openxmlformats.org/officeDocument/2006/relationships" name="Long-Term Debt (Vistra Operat_2" sheetId="74" state="visible" r:id="rId74"/>
    <sheet xmlns:r="http://schemas.openxmlformats.org/officeDocument/2006/relationships" name="Long-Term Debt (Vistra Operat_3" sheetId="75" state="visible" r:id="rId75"/>
    <sheet xmlns:r="http://schemas.openxmlformats.org/officeDocument/2006/relationships" name="Long-Term Debt (Vistra Energy S" sheetId="76" state="visible" r:id="rId76"/>
    <sheet xmlns:r="http://schemas.openxmlformats.org/officeDocument/2006/relationships" name="Long-Term Debt (Other Long-Term" sheetId="77" state="visible" r:id="rId77"/>
    <sheet xmlns:r="http://schemas.openxmlformats.org/officeDocument/2006/relationships" name="Long-Term Debt (Maturities) (De" sheetId="78" state="visible" r:id="rId78"/>
    <sheet xmlns:r="http://schemas.openxmlformats.org/officeDocument/2006/relationships" name="Leases - Narrative (Details)" sheetId="79" state="visible" r:id="rId79"/>
    <sheet xmlns:r="http://schemas.openxmlformats.org/officeDocument/2006/relationships" name="Leases - Lease Cost (Details)" sheetId="80" state="visible" r:id="rId80"/>
    <sheet xmlns:r="http://schemas.openxmlformats.org/officeDocument/2006/relationships" name="Leases - Balance Sheet Informat" sheetId="81" state="visible" r:id="rId81"/>
    <sheet xmlns:r="http://schemas.openxmlformats.org/officeDocument/2006/relationships" name="Leases - Cash Flow Information " sheetId="82" state="visible" r:id="rId82"/>
    <sheet xmlns:r="http://schemas.openxmlformats.org/officeDocument/2006/relationships" name="Leases - Lease Term and Discoun" sheetId="83" state="visible" r:id="rId83"/>
    <sheet xmlns:r="http://schemas.openxmlformats.org/officeDocument/2006/relationships" name="Leases - Maturity of Lease Liab" sheetId="84" state="visible" r:id="rId84"/>
    <sheet xmlns:r="http://schemas.openxmlformats.org/officeDocument/2006/relationships" name="Commitments And Contingencies_2" sheetId="85" state="visible" r:id="rId85"/>
    <sheet xmlns:r="http://schemas.openxmlformats.org/officeDocument/2006/relationships" name="Equity (Narrative) (Details)" sheetId="86" state="visible" r:id="rId86"/>
    <sheet xmlns:r="http://schemas.openxmlformats.org/officeDocument/2006/relationships" name="Equity (Changes to Equity) (Det" sheetId="87" state="visible" r:id="rId87"/>
    <sheet xmlns:r="http://schemas.openxmlformats.org/officeDocument/2006/relationships" name="Fair Value Measurements (Schedu" sheetId="88" state="visible" r:id="rId88"/>
    <sheet xmlns:r="http://schemas.openxmlformats.org/officeDocument/2006/relationships" name="Fair Value Measurements (Sche_2" sheetId="89" state="visible" r:id="rId89"/>
    <sheet xmlns:r="http://schemas.openxmlformats.org/officeDocument/2006/relationships" name="Fair Value Measurements (Sche_3" sheetId="90" state="visible" r:id="rId90"/>
    <sheet xmlns:r="http://schemas.openxmlformats.org/officeDocument/2006/relationships" name="Commodity and Other Derivativ_3" sheetId="91" state="visible" r:id="rId91"/>
    <sheet xmlns:r="http://schemas.openxmlformats.org/officeDocument/2006/relationships" name="Commodity and Other Derivativ_4" sheetId="92" state="visible" r:id="rId92"/>
    <sheet xmlns:r="http://schemas.openxmlformats.org/officeDocument/2006/relationships" name="Commodity and Other Derivativ_5" sheetId="93" state="visible" r:id="rId93"/>
    <sheet xmlns:r="http://schemas.openxmlformats.org/officeDocument/2006/relationships" name="Commodity and Other Derivativ_6" sheetId="94" state="visible" r:id="rId94"/>
    <sheet xmlns:r="http://schemas.openxmlformats.org/officeDocument/2006/relationships" name="Commodity and Other Derivativ_7" sheetId="95" state="visible" r:id="rId95"/>
    <sheet xmlns:r="http://schemas.openxmlformats.org/officeDocument/2006/relationships" name="Commodity and Other Derivativ_8" sheetId="96" state="visible" r:id="rId96"/>
    <sheet xmlns:r="http://schemas.openxmlformats.org/officeDocument/2006/relationships" name="Related Party Transactions (Nar" sheetId="97" state="visible" r:id="rId97"/>
    <sheet xmlns:r="http://schemas.openxmlformats.org/officeDocument/2006/relationships" name="Segment Information (Segment In" sheetId="98" state="visible" r:id="rId98"/>
    <sheet xmlns:r="http://schemas.openxmlformats.org/officeDocument/2006/relationships" name="Supplementary Financial Infor_3" sheetId="99" state="visible" r:id="rId99"/>
    <sheet xmlns:r="http://schemas.openxmlformats.org/officeDocument/2006/relationships" name="Supplementary Financial Infor_4" sheetId="100" state="visible" r:id="rId100"/>
    <sheet xmlns:r="http://schemas.openxmlformats.org/officeDocument/2006/relationships" name="Supplementary Financial Infor_5" sheetId="101" state="visible" r:id="rId101"/>
    <sheet xmlns:r="http://schemas.openxmlformats.org/officeDocument/2006/relationships" name="Supplementary Financial Infor_6" sheetId="102" state="visible" r:id="rId102"/>
    <sheet xmlns:r="http://schemas.openxmlformats.org/officeDocument/2006/relationships" name="Supplementary Financial Infor_7" sheetId="103" state="visible" r:id="rId103"/>
    <sheet xmlns:r="http://schemas.openxmlformats.org/officeDocument/2006/relationships" name="Supplementary Financial Infor_8" sheetId="104" state="visible" r:id="rId104"/>
    <sheet xmlns:r="http://schemas.openxmlformats.org/officeDocument/2006/relationships" name="Supplementary Financial Infor_9" sheetId="105" state="visible" r:id="rId105"/>
    <sheet xmlns:r="http://schemas.openxmlformats.org/officeDocument/2006/relationships" name="Supplementary Financial Info_10" sheetId="106" state="visible" r:id="rId106"/>
    <sheet xmlns:r="http://schemas.openxmlformats.org/officeDocument/2006/relationships" name="Supplementary Financial Info_11" sheetId="107" state="visible" r:id="rId107"/>
    <sheet xmlns:r="http://schemas.openxmlformats.org/officeDocument/2006/relationships" name="Supplementary Financial Info_12" sheetId="108" state="visible" r:id="rId108"/>
    <sheet xmlns:r="http://schemas.openxmlformats.org/officeDocument/2006/relationships" name="Supplementary Financial Info_13" sheetId="109" state="visible" r:id="rId109"/>
    <sheet xmlns:r="http://schemas.openxmlformats.org/officeDocument/2006/relationships" name="Supplementary Financial Info_14" sheetId="110" state="visible" r:id="rId110"/>
    <sheet xmlns:r="http://schemas.openxmlformats.org/officeDocument/2006/relationships" name="Supplementary Financial Info_15" sheetId="111" state="visible" r:id="rId111"/>
    <sheet xmlns:r="http://schemas.openxmlformats.org/officeDocument/2006/relationships" name="Supplemental Condensed Consol_3" sheetId="112" state="visible" r:id="rId112"/>
    <sheet xmlns:r="http://schemas.openxmlformats.org/officeDocument/2006/relationships" name="Supplemental Condensed Consol_4" sheetId="113" state="visible" r:id="rId113"/>
    <sheet xmlns:r="http://schemas.openxmlformats.org/officeDocument/2006/relationships" name="Supplemental Condensed Consol_5" sheetId="114" state="visible" r:id="rId114"/>
    <sheet xmlns:r="http://schemas.openxmlformats.org/officeDocument/2006/relationships" name="Supplemental Condensed Consol_6" sheetId="115" state="visible" r:id="rId115"/>
  </sheets>
  <definedNames/>
  <calcPr calcId="124519" fullCalcOnLoad="1"/>
</workbook>
</file>

<file path=xl/sharedStrings.xml><?xml version="1.0" encoding="utf-8"?>
<sst xmlns="http://schemas.openxmlformats.org/spreadsheetml/2006/main" uniqueCount="1349">
  <si>
    <t>Cover Page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001-38086</t>
  </si>
  <si>
    <t>Entity Registrant Name</t>
  </si>
  <si>
    <t>Vistra Energy Corp.</t>
  </si>
  <si>
    <t>Entity Incorporation, State or Country Code</t>
  </si>
  <si>
    <t>DE</t>
  </si>
  <si>
    <t>Entity Tax Identification Number</t>
  </si>
  <si>
    <t>36-4833255</t>
  </si>
  <si>
    <t>Entity Address, Address Line One</t>
  </si>
  <si>
    <t>6555 Sierra Drive</t>
  </si>
  <si>
    <t>Entity Address, City or Town</t>
  </si>
  <si>
    <t>Irving,</t>
  </si>
  <si>
    <t>Entity Address, State or Province</t>
  </si>
  <si>
    <t>TX</t>
  </si>
  <si>
    <t>Entity Address, Postal Zip Code</t>
  </si>
  <si>
    <t>75039</t>
  </si>
  <si>
    <t>City Area Code</t>
  </si>
  <si>
    <t>(214)</t>
  </si>
  <si>
    <t>Local Phone Number</t>
  </si>
  <si>
    <t>812-4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92819</t>
  </si>
  <si>
    <t>Current Fiscal Year End Date</t>
  </si>
  <si>
    <t>--12-31</t>
  </si>
  <si>
    <t>Document Fiscal Year Focus</t>
  </si>
  <si>
    <t>2019</t>
  </si>
  <si>
    <t>Document Fiscal Period Focus</t>
  </si>
  <si>
    <t>Q3</t>
  </si>
  <si>
    <t>Amendment Flag</t>
  </si>
  <si>
    <t>Common stock, par value $0.01 per share</t>
  </si>
  <si>
    <t>Title of 12(b) Security</t>
  </si>
  <si>
    <t>Trading Symbol</t>
  </si>
  <si>
    <t>VST</t>
  </si>
  <si>
    <t>Security Exchange Name</t>
  </si>
  <si>
    <t>NYSE</t>
  </si>
  <si>
    <t>Warrants</t>
  </si>
  <si>
    <t>VST.WS.A</t>
  </si>
  <si>
    <t>Condensed Statements Of Consolidated Income (Loss) - USD ($) $ in Millions</t>
  </si>
  <si>
    <t>3 Months Ended</t>
  </si>
  <si>
    <t>Sep. 30, 2018</t>
  </si>
  <si>
    <t>Income Statement [Abstract]</t>
  </si>
  <si>
    <t>Operating revenues</t>
  </si>
  <si>
    <t>Fuel, purchased power costs and delivery fees</t>
  </si>
  <si>
    <t>Operating costs</t>
  </si>
  <si>
    <t>Depreciation and amortization</t>
  </si>
  <si>
    <t>Selling, general and administrative expenses</t>
  </si>
  <si>
    <t>Operating income</t>
  </si>
  <si>
    <t>Other income</t>
  </si>
  <si>
    <t>Other deductions</t>
  </si>
  <si>
    <t>Interest expense and related charges</t>
  </si>
  <si>
    <t>Impacts of Tax Receivable Agreement</t>
  </si>
  <si>
    <t>Equity in earnings of unconsolidated investments</t>
  </si>
  <si>
    <t>Income before income taxes</t>
  </si>
  <si>
    <t>Income tax expense</t>
  </si>
  <si>
    <t>Net income</t>
  </si>
  <si>
    <t>Net (income) loss attributable to noncontrolling interest</t>
  </si>
  <si>
    <t>Net income attributable to Vistra Energy</t>
  </si>
  <si>
    <t>Weighted average shares of common stock outstanding:</t>
  </si>
  <si>
    <t>Weighted average shares of common stock outstanding - basic</t>
  </si>
  <si>
    <t>Weighted average shares of common stock outstanding - diluted</t>
  </si>
  <si>
    <t>Net income per weighted average share of common stock outstanding:</t>
  </si>
  <si>
    <t>Net income per weighted average share of common stock outstanding - basic</t>
  </si>
  <si>
    <t>Net income per weighted average share of common stock outstanding - diluted</t>
  </si>
  <si>
    <t>Condensed Statements Of Consolidated Comprehensive Income (Loss) - USD ($) $ in Millions</t>
  </si>
  <si>
    <t>Statement of Comprehensive Income [Abstract]</t>
  </si>
  <si>
    <t>Other comprehensive income, net of tax effects:</t>
  </si>
  <si>
    <t>Effects related to pension and other retirement benefit obligations (net of tax benefit of $4, $—, $4 and $—)</t>
  </si>
  <si>
    <t>Total other comprehensive income (loss)</t>
  </si>
  <si>
    <t>Comprehensive income</t>
  </si>
  <si>
    <t>Comprehensive (income) loss attributable to noncontrolling interest</t>
  </si>
  <si>
    <t>Comprehensive income attributable to Vistra Energy</t>
  </si>
  <si>
    <t>Condensed Statements Of Consolidated Comprehensive Income (Loss) (Parenthetical) - USD ($) $ in Millions</t>
  </si>
  <si>
    <t>Condensed Statements Of Consolidated Cash Flows - USD ($) $ in Millions</t>
  </si>
  <si>
    <t>Cash flows — operating activities:</t>
  </si>
  <si>
    <t>Adjustments to reconcile net income to cash provided by (used in) operating activities:</t>
  </si>
  <si>
    <t>Deferred income tax expense, net</t>
  </si>
  <si>
    <t>Unrealized net (gain) loss from mark-to-market valuations of commodities</t>
  </si>
  <si>
    <t>Unrealized net (gain) loss from mark-to-market valuations of interest rate swaps</t>
  </si>
  <si>
    <t>Asset retirement obligation accretion expense</t>
  </si>
  <si>
    <t>Stock-based compensation</t>
  </si>
  <si>
    <t>Other, net</t>
  </si>
  <si>
    <t>Changes in operating assets and liabilities:</t>
  </si>
  <si>
    <t>Margin deposits, net</t>
  </si>
  <si>
    <t>Accrued interest</t>
  </si>
  <si>
    <t>Accrued taxes</t>
  </si>
  <si>
    <t>Accrued employee incentive</t>
  </si>
  <si>
    <t>Other operating assets and liabilities</t>
  </si>
  <si>
    <t>Cash provided by operating activities</t>
  </si>
  <si>
    <t>Cash flows — financing activities:</t>
  </si>
  <si>
    <t>Issuances of long-term debt</t>
  </si>
  <si>
    <t>Repayments/repurchases of debt</t>
  </si>
  <si>
    <t>Net borrowings under accounts receivable securitization program</t>
  </si>
  <si>
    <t>Stock repurchase</t>
  </si>
  <si>
    <t>Dividends paid to stockholders</t>
  </si>
  <si>
    <t>Debt tender offer and other financing fees</t>
  </si>
  <si>
    <t>Cash used in financing activities</t>
  </si>
  <si>
    <t>Cash flows — investing activities:</t>
  </si>
  <si>
    <t>Capital expenditures, including LTSA prepayments</t>
  </si>
  <si>
    <t>Nuclear fuel purchases</t>
  </si>
  <si>
    <t>Development and growth expenditures</t>
  </si>
  <si>
    <t>Crius acquisition</t>
  </si>
  <si>
    <t>Cash acquired in the Merger</t>
  </si>
  <si>
    <t>Proceeds from sales of nuclear decommissioning trust fund securities</t>
  </si>
  <si>
    <t>Investments in nuclear decommissioning trust fund securities</t>
  </si>
  <si>
    <t>Proceeds from sale of environmental allowances</t>
  </si>
  <si>
    <t>Purchases of environmental allowances</t>
  </si>
  <si>
    <t>Cash (used in) provided by investing activities</t>
  </si>
  <si>
    <t>Net change in cash, cash equivalents and restricted cash</t>
  </si>
  <si>
    <t>Cash, cash equivalents and restricted cash — beginning balance</t>
  </si>
  <si>
    <t>Cash, cash equivalents and restricted cash — ending balance</t>
  </si>
  <si>
    <t>Condensed Consolidated Balance Sheets - USD ($) $ in Millions</t>
  </si>
  <si>
    <t>Dec. 31, 2018</t>
  </si>
  <si>
    <t>Current assets:</t>
  </si>
  <si>
    <t>Cash and cash equivalents</t>
  </si>
  <si>
    <t>Restricted cash</t>
  </si>
  <si>
    <t>Trade accounts receivable — net</t>
  </si>
  <si>
    <t>Inventories</t>
  </si>
  <si>
    <t>Commodity and other derivative contractual assets</t>
  </si>
  <si>
    <t>Margin deposits related to commodity contracts</t>
  </si>
  <si>
    <t>Prepaid expense and other current assets</t>
  </si>
  <si>
    <t>Total current assets</t>
  </si>
  <si>
    <t>Investments</t>
  </si>
  <si>
    <t>Investment in unconsolidated subsidiary</t>
  </si>
  <si>
    <t>Property, plant and equipment — net</t>
  </si>
  <si>
    <t>Operating lease right-of-use assets</t>
  </si>
  <si>
    <t>Goodwill</t>
  </si>
  <si>
    <t>Identifiable intangible assets — net</t>
  </si>
  <si>
    <t>Accumulated deferred income taxes</t>
  </si>
  <si>
    <t>Other noncurrent assets</t>
  </si>
  <si>
    <t>Total assets</t>
  </si>
  <si>
    <t>Current liabilities:</t>
  </si>
  <si>
    <t>Accounts receivable securitization program</t>
  </si>
  <si>
    <t>Long-term debt due currently</t>
  </si>
  <si>
    <t>Trade accounts payable</t>
  </si>
  <si>
    <t>Commodity and other derivative contractual liabilities</t>
  </si>
  <si>
    <t>Accrued income taxes</t>
  </si>
  <si>
    <t>Accrued taxes other than income</t>
  </si>
  <si>
    <t>Asset retirement obligations</t>
  </si>
  <si>
    <t>Operating lease liabilities</t>
  </si>
  <si>
    <t>Other current liabilities</t>
  </si>
  <si>
    <t>Total current liabilities</t>
  </si>
  <si>
    <t>Long-term debt, less amounts due currently</t>
  </si>
  <si>
    <t>Tax Receivable Agreement obligation</t>
  </si>
  <si>
    <t>Asset retirement obligation</t>
  </si>
  <si>
    <t>Identifiable intangible liabilities - net</t>
  </si>
  <si>
    <t>Other noncurrent liabilities and deferred credits</t>
  </si>
  <si>
    <t>Total liabilities</t>
  </si>
  <si>
    <t>Commitments and Contingencies</t>
  </si>
  <si>
    <t xml:space="preserve"> </t>
  </si>
  <si>
    <t>Total equity:</t>
  </si>
  <si>
    <t>Common stock (par value — $0.01; number of shares authorized — 1,800,000,000) (shares outstanding: September 30, 2019 — 487,783,432; December 31, 2018 — 493,215,309)</t>
  </si>
  <si>
    <t>Treasury stock, at cost (shares: September 30, 2019 — 40,151,888; December 31, 2018 — 32,815,783)</t>
  </si>
  <si>
    <t>Additional paid-in-capital</t>
  </si>
  <si>
    <t>Retained deficit</t>
  </si>
  <si>
    <t>Accumulated other comprehensive income (loss)</t>
  </si>
  <si>
    <t>Stockholders' equity</t>
  </si>
  <si>
    <t>Noncontrolling interest in subsidiary</t>
  </si>
  <si>
    <t>Total equity</t>
  </si>
  <si>
    <t>Total liabilities and equity</t>
  </si>
  <si>
    <t>Condensed Consolidated Balance Sheets Condensed Consolidated Balance Sheets (Parenthetical) - $ / shares</t>
  </si>
  <si>
    <t>Statement of Changes in Financial Position [Abstract]</t>
  </si>
  <si>
    <t>Common stock, par or stated value per share</t>
  </si>
  <si>
    <t>Common stock, shares authorized</t>
  </si>
  <si>
    <t>Common stock, shares outstanding</t>
  </si>
  <si>
    <t>Treasury stock, held in treasury</t>
  </si>
  <si>
    <t>Business And Significant Accounting Policies</t>
  </si>
  <si>
    <t>Accounting Policies [Abstract]</t>
  </si>
  <si>
    <t>BUSINESS AND SIGNIFICANT ACCOUNTING POLICIES Description of Business References in this report to "we," "our," "us" and "the Company" are to Vistra Energy and/or its subsidiaries, as apparent in the context. See Glossary for defined terms. Vistra Energy is a holding company operating an integrated retail and generation business in markets throughout the U.S. Through our subsidiaries, we are engaged in competitive energy market activities including power generation, wholesale energy sales and purchases, commodity risk management and retail sales of electricity and natural gas to end users. Vistra Energy has six reportable segments: (i) Retail, (ii) ERCOT, (iii) PJM, (iv) NY/NE (comprising NYISO and ISO-NE), (v) MISO and (vi) Asset Closure. See Note 18 for further information concerning reportable business segments. Ambit Transaction On November 1, 2019, an indirect, wholly owned subsidiary of Vistra Energy completed the acquisition of Ambit (Ambit Transaction). Because the Ambit Transaction closed on November 1, 2019, Vistra Energy's condensed consolidated financial statements and the notes related thereto do not include the financial condition or the operating results of Ambit and its subsidiaries. See Note 2 for a summary of the Ambit Transaction. Crius Transaction On July 15, 2019, an indirect, wholly owned subsidiary of Vistra Energy completed the acquisition of the equity interests of two wholly owned subsidiaries of Crius that indirectly own the operating business of Crius (Crius Transaction). Because the Crius Transaction closed on July 15, 2019, Vistra Energy's condensed consolidated financial statements and the notes related thereto do not include the financial condition or the operating results of Crius and its subsidiaries prior to July 15, 2019. See Note 2 for a summary of the Crius Transaction. Dynegy Merger Transaction On the Merger Date, Vistra Energy and Dynegy completed the transactions contemplated by the Merger Agreement. Pursuant to the Merger Agreement, Dynegy merged with and into Vistra Energy, with Vistra Energy continuing as the surviving corporation. Because the Merger closed on April 9, 2018, Vistra Energy's condensed consolidated financial statements and the notes related thereto do not include the financial condition or the operating results of Dynegy prior to April 9, 2018. See Note 2 for a summary of the Merger transaction and business combination accounting. Basis of Presentation The condensed consolidated financial statements have been prepared in accordance with U.S. GAAP and on the same basis as the audited financial statements included in our annual report on Form 10-K for the year ended December 31, 2018.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annual report on Form 10-K for the year ended December 31, 2018.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densed consolidated balance sheet. Finance leases are included in property, plant and equipment, other current liabilities and other noncurrent liabilities and deferred credits on our condensed consolidated balance sheet. Lease term includes options to extend or terminate the lease when it is reasonably certain that we will exercise the option. We have elected the practical expedient which permits us to not reassess under the new standard our prior conclusion about lease classification and initial direct costs. We have also elected the practical expedient to not separate lease and non-lease components for a majority of the lease asset classes. We have also elected the hindsight practical expedient to determine the lease term. Leases with an initial lease term of 12 months or less are not recorded on the balance sheet; we recognize lease expense for these leases on a straight-line basis over the lease term. We also present lessor sublease income on a net basis against the related lessee lease expense. Adoption of New Accounting Standards Leases — On January 1, 2019, we adopted Accounting Standards Update (ASU) 2016-02, Leases (Topic 842) and all related amendments (new lease standard) using the modified retrospective method with the cumulative-effect adjustment to the opening balance of retained earnings for all contracts outstanding at the time of adoption. The comparative information has not been restated and continues to be reported under the accounting standards in effect for those periods. We expect the impact of the adoption of the new lease standard to be immaterial to our net income on an ongoing basis. The impact of adopting the new lease standard primarily relates to recognition of lease liabilities and ROU assets for all leases classified as operating leases. Under the new lease standard, each ROU asset will be amortized over the lease term and liability settled at the end of the lease term. We recognized the effect of initially applying the new lease standard by recording ROU assets of $85 million and lease liabilities of $123 million in our condensed consolidated balance sheet. As of January 1, 2019, the cumulative effect of the changes made to our condensed consolidated balance sheet for the adoption of the new lease standard was as follows: December 31, 2018 Adoption of New Lease Standard January 1, 2019 Impact on condensed consolidated balance sheet: Assets Property, plant and equipment — net $ 14,612 $ 15 $ 14,627 Operating lease right-of-use assets — 70 70 Prepaid expense and other current assets 152 (2 ) 150 Accumulated deferred income taxes 1,336 1 1,337 Liabilities Other current liabilities 345 (1 ) 344 Operating lease liabilities — 109 109 Identifiable intangible liabilities 401 (36 ) 365 Other noncurrent liabilities and deferred credits 340 14 354 Equity Retained deficit (1,449 ) (2 ) (1,451 ) See Note 12 for the disclosures required by the new lease standard. Changes in Accounting Standards In August 2018, the Financial Accounting Standards Board (FASB) issued ASU 2018-13, Changes to the Disclosure Requirements for Fair Value Measurement. The ASU will be effective for fiscal years beginning after December 15, 2019 and early adoption is permitted. The ASU removes disclosure requirements for (a) the reasons for transfers between Level 1 and Level 2, (b) the policy for timing of transfers between levels and (c) the valuation processes for Level 3. The ASU will require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re currently evaluating the impact of this ASU on our disclosures. In August 2018, the FASB issued ASU 2018-15, Customer's Accounting for Implementation Costs Incurred in a Cloud Computing Arrangement That Is a Service Contract. The ASU will be effective for fiscal years beginning after December 15, 2019 and early adoption is permitted.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are currently evaluating the impact of this ASU on our financial statements. In June 2016, the FASB issued ASU 2016-13, Financial Instruments—Credit Losses . The ASU requires organizations to measure all expected credit losses for financial instruments held at the reporting date based on historical experience, current conditions and reasonable and supportable forecasts. The ASU will be effective for fiscal years beginning after December 31, 2019. We do not expect the ASU to have a material impact on our financial statements.</t>
  </si>
  <si>
    <t>Acquisitions, Merger Transaction and Business Combination Accounting (Notes)</t>
  </si>
  <si>
    <t>Business Combinations [Abstract]</t>
  </si>
  <si>
    <t>Merger Transaction [Text Block]</t>
  </si>
  <si>
    <t>ACQUISITONS, MERGER TRANSACTION AND BUSINESS COMBINATION ACCOUNTING Ambit Transaction On November 1, 2019 (Ambit Acquisition Date), Volt Asset Company, Inc., an indirect, wholly owned subsidiary of Vistra Energy, completed the acquisition of Ambit (Ambit Transaction). Ambit is an energy retailer selling both electricity and natural gas products to residential and small business customers in 17 states. The Ambit Transaction is expected to (i) augment Vistra Energy's existing retail marketing capabilities with additional direct selling capability and a proprietary technology platform, (ii) reduce risk and aid expansion into higher margin channels by improving Vistra Energy's match of its generation to load profile due to a high degree of overlap with Vistra Energy's generation fleet with Ambit's approximately 11 TWh of annual load, primarily in ERCOT and PJM and (iii) enhance the integrated value proposition through collateral and transaction efficiencies. The Ambit Transaction will be accounted for in accordance with ASC 805, Business Combinations (ASC 805), with identifiable assets acquired and liabilities assumed recorded at their estimated fair values on the Ambit Acquisition Date. Due to the limited time between the Acquisition Date and this filing, our purchase price allocation for the assets acquired and the liabilities assumed in the Ambit Acquisition has not been completed. The results of operations of Ambit will be reported in our consolidated financial statements beginning as of the Ambit Acquisition Date. Vistra Energy funded the purchase price of $475 million plus Ambit's outstanding net working capital using cash on hand. All of Ambit's outstanding debt was repaid at closing and not assumed by Vistra Energy. Our initial accounting for the purchase price allocation for the assets acquired and the liabilities assumed in the Ambit Transaction and the supplemental pro forma financial results is currently underway and will be presented no later than the fourth quarter of 2019. Crius Transaction On July 15, 2019 (Crius Acquisition Date), Vienna Acquisition B.C. Ltd., an indirect, wholly owned subsidiary of Vistra Energy, completed the acquisition of the equity interests of two wholly owned subsidiaries of Crius that indirectly own the operating business of Crius. Crius is an energy retailer selling both electricity and natural gas products to residential and small business customers in 19 states. Vistra Energy funded the purchase price of $400 million (including $382 million for outstanding trust units) using cash on hand. Crius Business Combination Accounting We believe the Crius Transaction has (i) reduced risk and aided expansion into higher margin channels by improving Vistra Energy's match of its generation to load profile due to a high degree of overlap with Vistra Energy's generation fleet with Crius' approximately 10 TWh of annual electricity load, (ii) established a platform for growth by leveraging Vistra Energy's existing retail marketing capabilities and Crius' experienced team and (iii) enhanced the integrated value proposition through collateral and transaction efficiencies, particularly via Crius' retail electric portfolio. The Crius Transaction is being accounted for in accordance with ASC 805, Business Combinations (ASC 805), with identifiable assets acquired and liabilities assumed recorded at their estimated fair values on the Crius Acquisition Date. The combined results of operations are reported in our consolidated financial statements beginning as of the Crius Acquisition Date. A summary of the techniques used to estimate the fair value of the identifiable assets and liabilities, as well as their classification within the fair value hierarchy (see Note 15 ), is listed below: • Working capital was valued using available market information (Level 2). • Acquired derivatives were valued using the methods described in Note 15 (Level 2 or Level 3). • Acquired retail customer relationship was valued based on discounted cash flow analysis of acquired customers and estimated attrition rates (Level 3). • Long-term debt was valued using a market approach (Level 2). The following table summarizes the preliminary allocation of the purchase price to the fair value amounts recognized for the assets acquired and liabilities assumed related to the Crius Transaction as of the Crius Acquisition Date. The purchase price was $400 million . The purchase price allocation is ongoing and is dependent upon final valuation determinations, which have not been completed. The preliminary values included below represent our current best estimates for accumulated deferred income taxes, identifiable intangible assets, net working capital and long-term debt. The purchase price allocation is preliminary and each of the values included below may change materially based upon the receipt of more detailed information, additional analyses and completed valuations. The final purchase price allocation will be completed no later than the second quarter of 2020. Crius Transaction Preliminary Purchase Price Allocation Cash and cash equivalents $ 26 Net working capital 33 Accumulated deferred income taxes 36 Identifiable intangible assets 294 Goodwill 205 Other noncurrent assets and liabilities, net 4 Total assets acquired 598 Identifiable intangible liabilities 36 Long-term debt, including amounts due currently 140 Commodity and other derivative contractual assets and liabilities, net 22 Total liabilities assumed 198 Identifiable net assets acquired $ 400 Acquisition costs incurred in the Crius Transaction totaled $2 million and $4 million in the three and nine months ended September 30, 2019 , respectively. For the Crius Acquisition Date through September 30, 2019 , our condensed statements of consolidated income include revenues and net loss acquired in the Crius Transaction totaling $239 million and $16 million , respectively. The net loss acquired in the Crius Transaction includes intangible amortization and transition related expenses. Crius Transaction Unaudited Pro Forma Financial Information — The following unaudited consolidated pro forma financial information for the nine months ended September 30, 2019 assumes that the Crius Transaction occurred on January 1, 2019. The unaudited consolidated pro forma financial information is provided for informational purposes only and is not necessarily indicative of the results of operations that would have occurred had the Crius Transaction been completed on January 1, 2019, nor is the unaudited consolidated pro forma financial information indicative of future results of operations, which may differ materially from the consolidated pro forma financial information presented here. Nine Months Ended September 30, 2019 Revenues $ 9,513 Net income (a) $ 629 Net income attributable to Vistra Energy $ 631 Net income attributable to Vistra Energy per weighted average share of common stock outstanding — basic $ 1.30 Net income attributable to Vistra Energy per weighted average share of common stock outstanding — diluted $ 1.29 __________ (a) Decrease in pro forma net income compared to consolidated net income is driven by unrealized losses on hedging activities of Crius and increased amortization. The consolidated unaudited pro forma financial information presented above includes adjustments for incremental depreciation and amortization as a result of the fair value determination of the net assets acquired and the related impacts on tax expense. Dynegy Merger Transaction On the Merger Date, Vistra Energy and Dynegy completed the transactions contemplated by the Merger Agreement. Pursuant to the Merger Agreement, Dynegy merged with and into Vistra Energy, with Vistra Energy continuing as the surviving corporation. The Merger was intended to qualify as a tax-free reorganization under the Internal Revenue Code, as amended, so that none of Vistra Energy, Dynegy or any of the Dynegy stockholders would recognize any gain or loss in the transaction, except that Dynegy stockholders could recognize a gain or loss with respect to cash received in lieu of fractional shares of Vistra Energy's common stock. Vistra Energy is the acquirer for both federal tax and accounting purposes. At the closing of the Merger, each issued and outstanding share of Dynegy common stock, par value $0.01 per share, other than shares owned by Vistra Energy or its subsidiaries, held in treasury by Dynegy or held by a subsidiary of Dynegy, was automatically converted into 0.652 shares of common stock, par value $0.01 per share, of Vistra Energy (the Exchange Ratio), except that cash was paid in lieu of fractional shares, which resulted in Vistra Energy issuing 94,409,573 shares of Vistra Energy common stock to the former Dynegy stockholders, as well as converting stock options, equity-based awards, tangible equity units and warrants. The total number of Vistra Energy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Dynegy Business Combination Accounting We believe the Merger has provided and continues to provide significant strategic benefits and opportunities to Vistra Energy, including increased scale and market diversification, rebalanced asset portfolio and improved earnings and cash flow. The Merger was accounted for in accordance with ASC 805, Business Combinations (ASC 805), with identifiable assets acquired and liabilities assumed recorded at their estimated fair values on the Merger Date. The combined results of operations are reported in our consolidated financial statements beginning as of the Merger Date. A summary of the techniques used to estimate the fair value of the identifiable assets and liabilities, as well as their classification within the fair value hierarchy (see Note 15 ), is listed below: • Working capital was valued using available market information (Level 2). • Acquired property, plant and equipment was valued using a combination of an income approach and a market approach. The income approach utilized a discounted cash flow analysis based upon a debt-free, free cash flow model (Level 3). • Acquired derivatives were valued using the methods described in Note 15 (Level 1, Level 2 or Level 3). • Contracts with terms that were not at current market prices were also valued using a discounted cash flow analysis (Level 3). The cash flows generated by the contracts were compared with their cash flows based on current market prices with the resulting difference discounted to present value and recorded as either an intangible asset or liability. • Long-term debt was valued using a market approach (Level 2). • AROs were recorded in accordance with ASC 410, Asset Retirement and Environmental Obligations (Level 3). The following table summarizes the consideration paid and the final allocation of the purchase price to the fair value amounts recognized for the assets acquired and liabilities assumed related to the Merger as of the Merger Date. Based on the opening price of Vistra Energy common stock on the Merger Date, the purchase price was approximately $2.3 billion . During the three months ended March 31, 2019, the purchase price allocation was completed. During the period from April 9, 2018 through March 31, 2019, we updated the initial purchase price allocation with final valuations by increasing property, plant and equipment by $173 million , decreasing intangible assets by $36 million , increasing goodwill by $175 million , decreasing accounts receivable, inventory, prepaid expenses and other current assets by $10 million , increasing accumulated deferred tax asset by $127 million , decreasing other noncurrent assets by $113 million , increasing trade accounts payable and other current liabilities by $89 million , increasing other noncurrent liabilities by $177 million , increasing asset retirement obligations, including amounts due currently, by $56 million , as well as other minor adjustments. The valuation revisions were a result of updated inputs used in determining the fair value of the acquired assets and liabilities. Dynegy shares outstanding as of April 9, 2018 (in millions) 144.8 Exchange Ratio 0.652 Vistra Energy shares issued for Dynegy shares outstanding (in millions) 94.4 Opening price of Vistra Energy common stock on April 9, 2018 $ 19.87 Purchase price for common stock $ 1,876 Fair value of equity component of tangible equity units $ 369 Fair value of outstanding stock compensation awards attributable to pre-combination service $ 26 Fair value of outstanding warrants $ 2 Total purchase price $ 2,273 Dynegy Merger Final Purchase Price Allocation Cash and cash equivalents $ 445 Trade accounts receivables, inventories, prepaid expenses and other current assets 853 Property, plant and equipment 10,535 Accumulated deferred income taxes 518 Identifiable intangible assets 351 Goodwill 175 Other noncurrent assets 419 Total assets acquired 13,296 Trade accounts payable and other current liabilities 733 Commodity and other derivative contractual assets and liabilities, net 422 Asset retirement obligations, including amounts due currently 475 Long-term debt, including amounts due currently 8,919 Other noncurrent liabilities 469 Total liabilities assumed 11,018 Identifiable net assets acquired 2,278 Noncontrolling interest in subsidiary 5 Total purchase price $ 2,273 Acquisition costs incurred in the Merger totaled less than $1 million and $25 million for the nine months ended September 30, 2019 and 2018 , respectively. Dynegy Merger Unaudited Pro Forma Financial Information — The following unaudited pro forma financial information for the nine months ended September 30, 2018 assumes that the Merger occurred on January 1, 2018. The unaudited pro forma financial information is provided for informational purposes only and is not necessarily indicative of the results of operations that would have occurred had the Merger been completed on January 1, 2018, nor is the unaudited pro forma financial information indicative of future results of operations, which may differ materially from the pro forma financial information presented here. Nine Months Revenues $ 8,032 Net loss $ (64 ) Net loss attributable to Vistra Energy $ (61 ) Net loss attributable to Vistra Energy per weighted average share of common stock outstanding — basic $ (0.12 ) Net loss attributable to Vistra Energy per weighted average share of common stock outstanding — diluted $ (0.12 )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changes in the expected impacts of the tax receivable agreement due to the Merger, and other related adjustments.</t>
  </si>
  <si>
    <t>Acquisition and Development of Generation Facilities (Notes)</t>
  </si>
  <si>
    <t>Acquisition And Development Of Generation Facilities [Abstract]</t>
  </si>
  <si>
    <t>Business Combination Disclosure [Text Block]</t>
  </si>
  <si>
    <t>ACQUISITION AND DEVELOPMENT OF GENERATION FACILITIES Battery Energy Storage Projects Upton 2 — We have completed the construction of our first battery energy storage system (ESS). In October 2018, we were awarded a $1 million grant from the TCEQ for our battery ESS at our Upton 2 solar facility. The grant is part of the Texas Emissions Reduction Plan. The 10 MW lithium-ion ESS captures excess solar energy produced during the day and releases the energy in late afternoon and early evening, when demand is highest. The Upton 2 battery ESS became operational in December 2018. Oakland — In June 2019, East Bay Community Energy signed a ten-year contract to receive resource adequacy capacity from the planned development of a 20 MW battery ESS at our Oakland Power Plant site in California. The contract is pending a concurrent utility Market Capability Agreement contract for review and signature. The utility Market Capability Agreement will then be sent to the California Public Utilities Commission (CPUC) for approval. Moss Landing — In June 2018, we announced that, subject to approval by the CPUC, we would enter into a 20 -year resource adequacy contract with Pacific Gas and Electric Company (PG&amp;E) to develop a 300 MW battery ESS at our Moss Landing Power Plant site in California. PG&amp;E filed its application with the CPUC in June 2018 and the CPUC approved the resource adequacy contract in November 2018. At September 30, 2019 , we had accumulated approximately $50 million in construction work-in-process for this ESS. Under the contract, PG&amp;E will pay us a fixed monthly resource adequacy payment, while we will receive the energy revenues and incur the costs from dispatching and charging the ESS. We anticipate the Moss Landing battery ESS will commence commercial operations in the fourth quarter of 2020. PG&amp;E filed for Chapter 11 bankruptcy protection in January 2019. On October 15, 2019, PG&amp;E filed a motion in its bankruptcy proceeding requesting approval of the assumption of the resource adequacy contract. If the terms of the resource adequacy contract are not honored by PG&amp;E or the resource adequacy contract is rejected through the bankruptcy process, we could have future impairment losses. Solar Development Project Upton 2 — In May 2017, we acquired the rights to develop, construct and operate a utility scale solar photovoltaic power generation facility in Upton County, Texas (Upton 2). As part of this project, we entered into a turnkey engineering, procurement and construction agreement to construct the approximately 180 MW facility. We spent approximately $231 million related to this project primarily for progress payments under the engineering, procurement and construction agreement and the acquisition of the development rights. The facility began test operations in March 2018 and commercial operations began in June 2018.</t>
  </si>
  <si>
    <t>Retirement of Generation Facilities (Notes)</t>
  </si>
  <si>
    <t>Retirement of Generation Facilities [Abstract]</t>
  </si>
  <si>
    <t>Retirement of generation facilities</t>
  </si>
  <si>
    <t xml:space="preserve">RETIREMENT OF GENERATION FACILITIES In September 2019, we announced the settlement of a lawsuit alleging violations of opacity and particulate matter limits at our Edwards facility in Bartonville, Illinois. As part of the settlement, which requires review by the Department of Justice and approval by the U.S. District Court for the Central District of Illinois, we will retire the Edwards facility by the end of 2022 (see Note 13 ). In August 2019, we announced the planned retirement of four power plants in Illinois with a total installed nameplate generation capacity of 2,068 MW. We are retiring these units due to changes in the Illinois multi-pollutant standard rule that require us to retire approximately 2,000 MW of generation capacity (see Note 13 ). In light of the provisions of the Federal Power Act and the FERC regulations thereunder, the affected subsidiaries of Vistra Energy identified the retiring units by analyzing each MISO plant's economics and designating the least economic units for retirement. Expected plant retirement expenses of $47 million were accrued in the three months ended September 30, 2019 and are included primarily in operating costs of our MISO segment. In August 2019, we remeasured our pension and OPEB plans resulting in an increase to the benefit obligation liability of $21 million , pretax other comprehensive loss of $18 million and curtailment expense of $3 million recognized as other deductions in our condensed statements of consolidated income. The following table details the units that have been or will be retired in Illinois totaling 2,653 MW. Operational results for these plants are included in the MISO segment for the three and nine months ended September 30, 2019 and 2018, but will be recast and included in the Asset Closure segment when they cease operations in the fourth quarter of 2019. Name Location (all in the state of Illinois) Fuel Type Net Generation Capacity (MW) Number of Units Dates Units To Be Taken Offline Coffeen Coffeen, IL Coal 915 2 November 1, 2019 Duck Creek Canton, IL Coal 425 1 December 15, 2019 Havana Havana, IL Coal 434 1 November 1, 2019 Hennepin Hennepin, IL Coal 294 2 November 1, 2019 Edwards Bartonville, IL Coal 585 2 By the end of 2022 Total 2,653 8 In August 2018, we filed a notice of suspension of operation with PJM and other mandatory regulatory notifications related to the retirement of our 51 MW Northeastern Power Company waste coal facility in McAdoo, Pennsylvania (Northeastern Facility). We decided to retire the Northeastern Facility due to its uneconomic operations and financial outlook. Following the receipt of regulatory approvals, the Northeastern Facility was retired in October 2018. The decision to retire the Northeastern Facility did not result in a material impact to the financial statements, and the operational results of the Northeastern Facility are included in our Asset Closure segment. 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In January and February 2018, we retired three power plants in Texas with a total installed nameplate generation capacity of 4,167 MW. We decided to retire these units because they were projected to be uneconomic based on then-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the three and nine months ended September 30, 2018 . The operational results of these facilities are included in our Asset Closure segment, which is engaged in the decommissioning and reclamation of retired plants and mines.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Notes)</t>
  </si>
  <si>
    <t>Revenue Recognition and Deferred Revenue [Abstract]</t>
  </si>
  <si>
    <t>Revenue from Contract with Customer [Text Block]</t>
  </si>
  <si>
    <t>REVENUE The following tables disaggregate our revenue by major source: Three Months Ended September 30, 2019 Retail ERCOT PJM NY/NE MISO CAISO/Eliminations Consolidated Revenue from contracts with customers: Retail energy charge in ERCOT $ 1,600 $ — $ — $ — $ — $ — $ 1,600 Retail energy charge in Northeast/Midwest 576 — — — — — 576 Wholesale generation revenue from ISO/RTO — 990 137 79 116 46 1,368 Capacity revenue — — 24 23 5 — 52 Revenue from other wholesale contracts — 110 187 84 48 1 430 Total revenue from contracts with customers 2,176 1,100 348 186 169 47 4,026 Other revenues: Intangible amortization 12 — — — (4 ) — 8 Hedging and other revenues (a) 19 (813 ) (83 ) 6 (17 ) 48 (840 ) Affiliate sales — 444 178 22 49 (693 ) — Total other revenues 31 (369 ) 95 28 28 (645 ) (832 ) Total revenues $ 2,207 $ 731 $ 443 $ 214 $ 197 $ (598 ) $ 3,194 ____________ (a) Includes $86 million of unrealized net losses from mark-to-market valuations of commodity positions. See Note 18 for unrealized net gains (losses) by segment. Three Months Ended September 30, 2018 Retail ERCOT PJM NY/NE MISO Asset Closure CAISO/Eliminations Consolidated Revenue from contracts with customers: Retail energy charge in ERCOT $ 1,362 $ — $ — $ — $ — $ — $ — $ 1,362 Retail energy charge in Northeast/Midwest 442 — — — — — — 442 Wholesale generation revenue from ISO/RTO — 393 502 244 255 1 81 1,476 Capacity revenue — — 164 79 15 (4 ) 9 263 Revenue from other wholesale contracts — 72 11 9 5 (2 ) 3 98 Total revenue from contracts with customers 1,804 465 677 332 275 (5 ) 93 3,641 Other revenues: Intangible amortization 15 — — (4 ) (5 ) — — 6 Hedging and other revenues (a) (6 ) 52 (275 ) (42 ) (136 ) 5 (2 ) (404 ) Affiliate sales — 879 218 15 96 (1 ) (1,207 ) — Total other revenues 9 931 (57 ) (31 ) (45 ) 4 (1,209 ) (398 ) Total revenues $ 1,813 $ 1,396 $ 620 $ 301 $ 230 $ (1 ) $ (1,116 ) $ 3,243 ____________ (a) Includes $28 million of unrealized net losses from mark-to-market valuations of commodity positions. See Note 18 for unrealized net gains (losses) by segment. Nine Months Ended September 30, 2019 Retail ERCOT PJM NY/NE MISO CAISO/Eliminations Consolidated Revenue from contracts with customers: Retail energy charge in ERCOT $ 3,716 $ — $ — $ — $ — $ — $ 3,716 Retail energy charge in Northeast/Midwest 1,239 — — — — — 1,239 Wholesale generation revenue from ISO/RTO — 1,426 487 355 330 141 2,739 Capacity revenue — — 144 176 30 — 350 Revenue from other wholesale contracts — 207 347 96 106 7 763 Total revenue from contracts with customers 4,955 1,633 978 627 466 148 8,807 Other revenues: Intangible amortization (7 ) — — (3 ) (13 ) 3 (20 ) Hedging and other revenues (a) 66 (253 ) 88 117 36 108 162 Affiliate sales — 1,976 767 72 208 (3,023 ) — Total other revenues 59 1,723 855 186 231 (2,912 ) 142 Total revenues $ 5,014 $ 3,356 $ 1,833 $ 813 $ 697 $ (2,764 ) $ 8,949 ____________ (a) Includes $611 million of unrealized net gains from mark-to-market valuations of commodity positions. See Note 18 for unrealized net gains (losses) by segment. Nine Months Ended September 30, 2018 Retail ERCOT PJM NY/NE MISO Asset Closure CAISO/Eliminations Consolidated Revenue from contracts with customers: Retail energy charge in ERCOT $ 3,423 $ — $ — $ — $ — $ — $ — $ 3,423 Retail energy charge in Northeast/Midwest 778 — — — — — — 778 Wholesale generation revenue from ISO/RTO — 775 869 362 436 52 95 2,589 Capacity revenue — — 283 162 44 6 20 515 Revenue from other wholesale contracts — 175 18 14 16 (1 ) 4 226 Total revenue from contracts with customers 4,201 950 1,170 538 496 57 119 7,531 Other revenues: Intangible amortization (12 ) (1 ) — (6 ) (12 ) — — (31 ) Hedging and other revenues (a) 50 (181 ) (436 ) (71 ) (256 ) (29 ) 4 (919 ) Affiliate sales — 1,422 370 26 260 20 (2,098 ) — Total other revenues 38 1,240 (66 ) (51 ) (8 ) (9 ) (2,094 ) (950 ) Total revenues $ 4,239 $ 2,190 $ 1,104 $ 487 $ 488 $ 48 $ (1,975 ) $ 6,581 ____________ (a) Includes $239 million of unrealized net losses from mark-to-market valuations of commodity positions. See Note 18 for unrealized net gains (losses) by segment. Performance Obligations As of September 30, 2019 , we have future performance obligations that are unsatisfied, or partially unsatisfied, relating to capacity auction volumes awarded through capacity auctions held by the ISO or RTO or through bilateral sales. Therefore, an obligation exists as of the date of the results of the respective ISO or RTO capacity auction or the contract execution date for bilateral customers. The transaction price is also set by the results of the capacity auction and/or executed contract. These obligations total $217 million , $776 million , $725 million , $426 million and $96 million that will be recognized in the balance of the year ended December 31, 2019 and the years ending December 31, 2020 , 2021 , 2022 and 2023 , respectively, and $65 million thereafter. Capacity revenues are recognized as capacity is made available to the related ISOs or RTOs or bilateral counterparties. Accounts Receivable The following table presents trade accounts receivable (net of allowance for uncollectible accounts) relating to both contracts with customers and other activities: September 30, December 31, 2018 Trade accounts receivable from contracts with customers — net (a) $ 1,275 $ 951 Other trade accounts receivable — net 144 136 Total trade accounts receivable — net $ 1,419 $ 1,087 ____________ (a) At September 30, 2019 , includes $136 million of trade accounts receivable related to operations acquired in the Crius Transaction.</t>
  </si>
  <si>
    <t>Goodwill and Identifiable Intangible Assets and Liabilities (Notes)</t>
  </si>
  <si>
    <t>Goodwill and Intangible Assets Disclosure [Abstract]</t>
  </si>
  <si>
    <t>Goodwill And Identifiable Intangible Assets</t>
  </si>
  <si>
    <t>GOODWILL AND IDENTIFIABLE INTANGIBLE ASSETS AND LIABILITIES Goodwill The carrying value of goodwill totaled $2.287 billion and $2.068 billion at September 30, 2019 and December 31, 2018 , respectively. Of the total goodwill at September 30, 2019 , (a) $205 million arose in connection with the Crius Acquisition, and is unassigned to a reporting unit pending completion of the purchase price allocation and (b) $175 million arose in connection with the Merger, of which $122 million is recorded in our ERCOT Generation reporting unit and $53 million is recorded in our ERCOT Retail reporting unit (see Note 2). The remaining $1.907 billion arose in connection with our application of fresh start reporting at Emergence and was allocated entirely to our ERCOT Retail reporting unit. Of the goodwill recorded at Emergence, $1.686 billion is deductible for tax purposes over 15 years on a straight-line basis. Identifiable Intangible Assets and Liabilities Identifiable intangible assets are comprised of the following: September 30, 2019 December 31, 2018 Identifiable Intangible Asset Gross Carrying Amount Accumulated Amortization Net Gross Carrying Amount Accumulated Amortization Net Retail customer relationship $ 1,922 $ 1,069 $ 853 $ 1,680 $ 876 $ 804 Software and other technology-related assets 304 109 195 270 105 165 Retail and wholesale contracts 315 167 148 316 138 178 Contractual service agreements (a) 60 2 58 70 — 70 Other identifiable intangible assets (b) 138 96 42 42 15 27 Total identifiable intangible assets subject to amortization $ 2,739 $ 1,443 1,296 $ 2,378 $ 1,134 1,244 Retail trade names (not subject to amortization) 1,297 1,245 Mineral interests (not currently subject to amortization) 2 4 Total identifiable intangible assets $ 2,595 $ 2,493 __________ (a) At September 30, 2019 ,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and credits. Identifiable intangible liabilities are comprised of the following: Identifiable Intangible Liability September 30, December 31, 2018 Contractual service agreements $ 107 $ 136 Purchase and sale contracts 179 195 Environmental allowances 95 70 Total identifiable intangible liabilities $ 381 $ 401 Amortization expense related to finite-lived identifiable intangible assets and liabilities (including the classification in the condensed statements of consolidated income) consisted of: Identifiable Intangible Assets and Liabilities Condensed Statements of Consolidated Income Line Three Months Ended September 30, Nine Months Ended September 30, 2019 2018 2019 2018 Retail customer relationship Depreciation and amortization $ 82 $ 77 $ 193 $ 227 Software and other technology-related assets Depreciation and amortization 16 6 45 36 Retail and wholesale contracts/purchase and sale contracts Operating revenues/fuel, purchased power costs and delivery fees (9 ) (5 ) 14 28 Other identifiable intangible assets Operating revenues/fuel, purchased power costs and delivery fees/depreciation and amortization 76 10 116 14 Total amortization expense (a) $ 165 $ 88 $ 368 $ 305 ____________ (a) Amounts recorded in depreciation and amortization totaled $99 million and $84 million for the three months ended September 30, 2019 and 2018 , respectively, and $240 million and $266 million for the nine months ended September 30, 2019 and 2018 , respectively. Excludes contractual services agreements. Estimated Amortization of Identifiable Intangible Assets and Liabilities As of September 30, 2019 , the estimated aggregate amortization expense of identifiable intangible assets and liabilities for each of the next five fiscal years is as shown below. Year Estimated Amortization Expense 2019 $ 308 2020 $ 211 2021 $ 164 2022 $ 101 2023 $ 76</t>
  </si>
  <si>
    <t>Income Taxes (Notes)</t>
  </si>
  <si>
    <t>Income Tax Disclosure [Abstract]</t>
  </si>
  <si>
    <t>Income Taxes</t>
  </si>
  <si>
    <t>INCOME TAXES Income Tax Expense The calculation of our effective tax rate is as follows: Three Months Ended September 30, Nine Months Ended September 30, 2019 2018 2019 2018 Income before income taxes $ 159 $ 525 $ 962 $ 161 Income tax expense $ (45 ) $ (194 ) $ (270 ) $ (31 ) Effective tax rate 28.3 % 37.0 % 28.1 % 19.3 % For the three months ended September 30, 2019 , the effective tax rate of 28.3% related to our income tax expense was higher than the U.S. federal statutory rate of 21% due primarily to nondeductible impacts of the TRA and state income taxes. For the nine months ended September 30, 2019 , the effective tax rate of 28.1% was higher than the U.S. federal statutory rate of 21% due primarily to state income taxes, including the impact of a valuation allowance on a portion of the State of Illinois net operating loss. For the three months ended September 30, 2018 , the effective tax rate of 37.0% was higher than the U.S. federal statutory rate of 21% due primarily to nondeductible impacts of the TRA and state income taxes, including the impact of a partial valuation allowance on the State of Illinois net operating loss, partially offset by the return to provision adjustment for permanent book-tax differences. For the nine months ended September 30, 2018 , the effective tax rate of 19.3% related to our income tax benefit was lower than the U.S. federal statutory rate of 21% due primarily to Vistra Energy's expanded state tax footprint requiring a remeasurement of historical Vistra Energy deferred tax balances and the return to provision adjustment for permanent book-tax differences, partially offset by an increase in state tax expense including a partial valuation allowance on the State of Illinois net operating loss. Liability for Uncertain Tax Positions Vistra Energy and its subsidiaries file income tax returns in U.S. federal and state jurisdictions and are expected to be subject to examinations by the IRS and other taxing authorities. Vistra Energy is not currently under audit by the IRS for any period, although review of Dynegy tax year 2018 continues to progress through the IRS's Compliance Assurance Process audit program. Crius is currently under audit by the IRS for the tax years 2015, 2016 and 2017. Uncertain tax positions totaling $38 million at September 30, 2019 reflect (i) the reversal of a $4 million reserve resulting from Vistra Energy's payment of a California State income tax assessment acquired in the Merger and (ii) the addition of a $2 million reserve associated with the acquired Crius tax position. Uncertain tax positions totaling $39 million at December 31, 2018 arose in connection with the Merger.</t>
  </si>
  <si>
    <t>Tax Receivable Agreement Obligation (Notes)</t>
  </si>
  <si>
    <t>Tax Receivables Agreement Obligation</t>
  </si>
  <si>
    <t>TAX RECEIVABLE AGREEMENT OBLIGATION On the Effective Date, Vistra Energy entered into a tax receivable agreement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lien secured creditors of TCEH entitled to receive such TRA Rights under the Plan of Reorganization. Such TRA Rights are entitled to certain registration rights more fully described in the Registration Rights Agreement (see Note 17 ). During the three and nine months ended September 30, 2019, we recorded an increase of $48 million and a decrease of $19 million, respectively, to the carrying value of the TRA obligation as a result of adjustments to the timing of forecasted taxable income and state apportionment due to the expansion of Vistra Energy's state income tax profile, including Dynegy and Crius acquisitions. During the three and nine months ended September 30, 2018, we recorded a decrease of $32 million and an increase of $14 million, respectively, to the carrying value of the TRA obligation related to changes in the timing of estimated payments resulting from the Merger, including new multistate tax impacts. The following table summarizes the changes to the TRA obligation, reported as other current liabilities and Tax Receivable Agreement obligation in our condensed consolidated balance sheets, for the nine months ended September 30, 2019 and 2018 : Nine Months Ended September 30, 2019 2018 TRA obligation at the beginning of the period $ 420 $ 357 Accretion expense 45 51 Changes in tax assumptions impacting timing of payments (19 ) 14 Impacts of Tax Receivable Agreement 26 65 TRA obligation at the end of the period 446 422 Less amounts due currently (3 ) (20 ) Noncurrent TRA obligation at the end of the period $ 443 $ 402 As of September 30, 2019 , the estimated carrying value of the TRA obligation totaled $446 million , which represents the discounted amount of projected payments under the TRA. The projected payments are based on certain assumptions, including but not limited to (a) the federal corporate income tax rate of 21% , (b) estimates of our taxable income in the current and future years and (c) additional states that Vistra Energy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September 30, 2019 , the aggregate amount of undiscounted federal and state payments under the TRA is estimated to be approximately $1.3 billion , with more than half of such amount expected to be attributable to the first 15 tax years following Emergence, and the final payment expected to be made approximately 40 years following Emergence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si>
  <si>
    <t>Earnings Per Share (Notes)</t>
  </si>
  <si>
    <t>Earnings Per Share [Abstract]</t>
  </si>
  <si>
    <t>Earnings Per Share</t>
  </si>
  <si>
    <t>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Nine Months Ended September 30, 2019 2018 2019 2018 Net income attributable to common stock — basic $ 113 $ 330 $ 694 $ 132 Weighted average shares of common stock outstanding — basic 490,562,179 533,142,189 486,215,356 500,781,573 Net income per weighted average share of common stock outstanding — basic $ 0.23 $ 0.62 $ 1.43 $ 0.26 Dilutive securities: Stock-based incentive compensation plan 3,108,116 7,830,613 4,011,387 7,347,415 Weighted average shares of common stock outstanding — diluted 493,670,295 540,972,802 490,226,743 508,128,988 Net income per weighted average share of common stock outstanding — diluted $ 0.23 $ 0.61 $ 1.42 $ 0.26 Stock-based incentive compensation plan awards excluded from the calculation of diluted earnings per share because the effect would have been antidilutive totaled 7,145,662 and 7,094,687 shares for the three months ended September 30, 2019 and 2018 , respectively, and 7,104,523 and 5,651,527 shares for the nine months ended September 30, 2019 and 2018 , respectively.</t>
  </si>
  <si>
    <t>Accounts Receivable Securitization Program (Notes)</t>
  </si>
  <si>
    <t>Accounts Receivable Securitization Program [Abstract]</t>
  </si>
  <si>
    <t>Accounts Receivable Securitization Program [Text Block]</t>
  </si>
  <si>
    <t>ACCOUNTS RECEIVABLE SECURITIZATION PROGRAM TXU Energy Receivables Company LLC (RecCo), an indirect subsidiary of Vistra Energy, has an accounts receivable financing facility (Receivables Facility) provided by issuers of asset-backed commercial paper and commercial banks (Purchasers). The Receivables Facility was renewed in July 2019, extending its scheduled termination from August 2019 to July 2020, with the ability to borrow up to $600 million until the settlement date in November 2019, after which the amount available for RecCo to borrow will revert to $450 million . Under the Receivables Facility, TXU Energy and Dynegy Energy Services are obligated to sell or contribute, on an ongoing basis and without recourse, their accounts receivable to TXU Energy's special purpose subsidiary, RecCo, a consolidated, wholly owned, bankruptcy-remote, direct subsidiary of TXU Energy. RecCo, in turn, is subject to certain conditions, and may, from time to time, sell an undivided interest in all the receivables acquired from TXU Energy and Dynegy Energy Services to the Purchasers, and its assets and credit are not available to satisfy the debts and obligations of any person, including affiliates of RecCo. Amounts funded by the Purchasers to RecCo are reflected as short-term borrowings on the condensed consolidated balance sheets. Proceeds and repayments under the Receivables Facility are reflected as cash flows from financing activities in our condensed statements of consolidated cash flows. Receivables transferred to the Purchasers remain on Vistra Energy's balance sheet and Vistra Energy reflects a liability equal to the amount advanced by the Purchasers. The Company records interest expense on amounts advanced. TXU Energy continues to service, administer and collect the trade receivables on behalf of RecCo and the Purchasers, as applicable. As of September 30, 2019 , outstanding borrowings under the receivables facility totaled $600 million and were supported by $835 million of RecCo gross receivables. As of December 31, 2018 , outstanding borrowings under the receivables facility totaled $339 million .</t>
  </si>
  <si>
    <t>Long-Term Debt (Notes)</t>
  </si>
  <si>
    <t>Debt Disclosure [Abstract]</t>
  </si>
  <si>
    <t>Long-Term Debt</t>
  </si>
  <si>
    <t>LONG-TERM DEBT Amounts in the table below represent the categories of long-term debt obligations incurred by the Company. September 30, December 31, Vistra Operations Credit Facilities $ 3,798 $ 5,813 Vistra Operations Senior Secured Notes: 3.550% Senior Secured Notes, due July 15, 2024 1,200 — 4.300% Senior Secured Notes, due July 15, 2029 800 — Total Vistra Operations Senior Secured Notes 2,000 — Vistra Operations Senior Unsecured Notes: 5.500% Senior Notes, due September 1, 2026 1,000 1,000 5.625% Senior Notes, due February 15, 2027 1,300 — 5.000% Senior Notes, due July 31, 2027 1,300 — Total Vistra Operations Senior Unsecured Notes 3,600 1,000 Vistra Energy Senior Unsecured Notes: 7.375% Senior Notes, due November 1, 2022 — 1,707 5.875% Senior Notes, due June 1, 2023 500 500 7.625% Senior Notes, due November 1, 2024 (a) 387 1,147 8.034% Senior Notes, due February 2, 2024 — 25 8.000% Senior Notes, due January 15, 2025 81 81 8.125% Senior Notes, due January 30, 2026 166 166 Total Vistra Energy Senior Unsecured Notes 1,134 3,626 Other: 7.000% Amortizing Notes, due July 1, 2019 — 24 Forward Capacity Agreements 191 236 Equipment Financing Agreements 114 120 Mandatorily redeemable subsidiary preferred stock (b) 70 70 8.82% Building Financing due semiannually through February 11, 2022 (c) 15 21 9.5% Promissory Notes, due July 2025 44 — 2% Term Loan due February 2027 8 — Total other long-term debt 442 471 Unamortized debt premiums, discounts and issuance costs (d) (26 ) 155 Total long-term debt including amounts due currently 10,948 11,065 Less amounts due currently (220 ) (191 ) Total long-term debt less amounts due currently $ 10,728 $ 10,874 ____________ (a) On November 1, 2019, Vistra Energy redeemed all outstanding 7.625% Senior Notes due 2024 at a redemption price equal to 103.8% of the aggregate principal amount thereof, plus accrued and unpaid interest to, but excluding the date of redemption. (b) Shares of mandatorily redeemable preferred stock in PrefCo. This subsidiary preferred stock is accounted for as a debt instrument under relevant accounting guidance. On October 3, 2019, PrefCo redeemed all of the issued and outstanding preferred stock at a price per share equal to the preferred liquidation amount, plus accrued and unpaid dividends to and including the date of redemption. (c) Obligation related to a corporate office space finance lease. This obligation will be funded by amounts held in an escrow account that is reflected in other noncurrent assets in our condensed consolidated balance sheets. (d) Includes impact of recording debt assumed in the Merger at fair value. Vistra Operations Credit Facilities At September 30, 2019 , the Vistra Operations Credit Facilities consisted of up to $6.523 billion in senior secured, first-lien revolving credit commitments and outstanding term loans, which consisted of revolving credit commitments of up to $2.725 billion , including a $2.35 billion letter of credit sub-facility (Revolving Credit Facility) and term loans of $1.897 billion (Term Loan B-1 Facility) and $1.901 billion (Term Loan B-3 Facility). In June 2019, Vistra Operations used the net proceeds from the Senior Secured Notes Offering described below to repay $889 million under the Term Loan B-1 Facility, the entire amount outstanding of $977 million under Term Loan B-2 Facility (and together with the Term Loan B-1 Facility and the Term Loan B-3 Facility, the Term Loan B Facility) and $134 million under the Term Loan B-3 Facility. We recorded an extinguishment loss of $4 million on the transactions in the three months ended June 30, 2019. These amounts reflect amendments to the Vistra Operations Credit Facilities in March 2019 and May 2019 whereby we obtained $225 million of incremental Revolving Credit Facility commitments. The letter of credit sub-facility was also increased by $50 million . Fees and expenses related to the amendments to the Vistra Operations Credit Facilities totaled $2 million in the nine months ended September 30, 2019 , which were capitalized as a noncurrent asset. These amounts also reflect an amendment to the Vistra Operations Credit Facilities in June 2018 whereby we incurred $2.050 billion of borrowings under the new Term Loan B-3 Facility and obtained $1.640 billion of incremental Revolving Credit Facility commitments. The letter of credit sub-facility was also increased by $1.585 billion . The maturity date of the Revolving Credit Facility was extended from August 4, 2021 to June 14, 2023. As discussed below, the proceeds from the Term Loan B-3 Facility were used to repay borrowings under the credit agreement that Vistra Energy assumed from Dynegy in connection with the Merger. Additionally, letter of credit term loans totaling $500 million (Term Loan C Facility) were repaid using $500 million of cash from collateral accounts used to backstop letters of credit. Fees and expenses related to the amendment to the Vistra Operations Credit Facilities totaled $42 million in the nine months ended September 30, 2018 , of which $23 million was recorded as interest expense and other charges on the statements of consolidated income, $9 million was capitalized as a reduction in the carrying amount of the debt and $10 million was capitalized as a noncurrent asset. The Vistra Operations Credit Facilities and related available capacity at September 30, 2019 are presented below. September 30, 2019 Vistra Operations Credit Facilities Maturity Date Facility Limit Cash Borrowings Available Capacity Revolving Credit Facility (a) June 14, 2023 $ 2,725 $ — $ 1,844 Term Loan B-1 Facility August 4, 2023 1,897 1,897 — Term Loan B-3 Facility December 31, 2025 1,901 1,901 — Total Vistra Operations Credit Facilities $ 6,523 $ 3,798 $ 1,844 ___________ (a) Facility to be used for general corporate purposes. Facility includes a $2.35 billion letter of credit sub-facility, of which $881 million of letters of credit were outstanding at September 30, 2019 and which reduce our available capacity. In February 2018 and June 2018, certain pricing terms for the Vistra Operations Credit Facilities were amended. We accounted for these transactions as modifications of debt. At September 30, 2019 , cash borrowings under the Revolving Credit Facility would bear interest based on applicable LIBOR rates, plus a fixed spread of 1.75% , and there were no outstanding borrowings. Letters of credit issued under the Revolving Credit Facility bear interest of 1.75% . Amounts borrowed under the Term Loan B-1 and B-3 Facilities bear interest based on applicable LIBOR rates plus fixed spreads of 2.00% and 2.00% , respectively. At September 30, 2019 , the weighted average interest rates before taking into consideration interest rate swaps on outstanding borrowings was 4.04% and 4.04% under the Term Loan B-1 and B-3 Facilities, respectively.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In October 2019, Vistra Operations borrowed $550 million under its Revolving Credit Facility. The proceeds of the borrowing were used for general corporate purposes, including the funding of a $425 million dividend to Vistra Energy to pay the principal, premium and interest due in connection with the redemption by Vistra Energy of the entire $387 million aggregate principal amount outstanding of 7.625% senior notes.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 exceed 30% of the revolving commitments), the agreement includes a covenant that requires the consolidated first lien net leverage ratio, which is based on the ratio of net first-lien debt compared to an EBITDA calculation defined under the terms of the facilities, not to exceed 4.25 to 1.00. Although the period ended September 30, 2019 was not a compliance period, we would have been in compliance with this financial covenant if it was required to be tested at such date. Upon the existence of an event of default, the Vistra Operations Credit Facilities provide that all principal, interest and other amounts due thereunder will become immediately due and payable, either automatically or at the election of specified lenders. Interest Rate Swaps — Effective January 2017, we entered into $3.0 billion notional amount of interest rate swaps to hedge a portion of our exposure to our variable rate debt. The interest rate swaps expire in July 2023. In May 2018 and June 2018, we entered into $3.0 billion notional amount of interest rate swaps that become effective in July 2023 and expire in July 2026. In June 2018, we completed the novation of $1.959 billion notional amount of Vistra Energy (legacy Dynegy) interest rate swaps to Vistra Operations. In June 2019, we terminated $841 million notional amount of these interest rate swaps. At September 30, 2019 , $720 million notional amount of these interest rate swaps remained in effect with an expiration date of February 2024. The interest rate swaps that are currently effective and expire in July 2023 and February 2024 effectively fix the interest rates between 3.92% and 4.16% on $3.720 billion of our variable rate debt. The interest rate swaps that become effective in July 2023 and expire in July 2026 effectively fix the interest rates between 4.97% and 5.04% on $3.0 billion of our variable rate debt during the period. The interest rate swaps are secured by a first-lien secured interest on a pari-passu basis with the Vistra Operations Credit Facilities. Alternate Letter of Credit Facilities Two alternate letter of credit facilities (each, an Alternative LOC Facility, and collectively, the Alternate LOC Facilities) with an aggregate facility limit of $500 million became effective in the nine months ended September 30, 2019 . At September 30, 2019 , $489 million of letters of credit were outstanding under the Alternate LOC Facilities. Of the total facility limit, $250 million matures in December 2020 and $250 million matures in December 2021. Debt Assumed in Crius Transaction On the Crius Acquisition Date, Vistra Energy assumed $140 million in long-term debt obligations in connection with the Crius Transaction consisting of the following: • $44 million of 9.50% promissory notes due July 2025 (2025 promissory notes); • $8 million of 2.00% Connecticut Department of Economic and Community Development (CT DECD) term loans due February 2027, and • $88 million of borrowings and $9 million of issued letters of credit under the legacy Crius credit facility. In July 2019, borrowings of $88 million under the legacy Crius credit facility were repaid using cash on hand. At September 30, 2019 , $3 million of letters of credit were outstanding under the legacy Crius credit facility. In November 2019, (i) borrowings of approximately $38 million under the 2025 promissory notes were repaid using cash on hand and (ii) borrowings of approximately $2 million were offset by legacy indemnification obligations of the holders of the 2025 promissory notes. Vistra Energy (legacy Dynegy) Credit Agreement On the Merger Date, Vistra Energy assumed the obligations under Dynegy's $3.563 billion credit agreement consisting of a $2.018 billion senior secured term loan facility due 2024 and a $1.545 billion senior secured revolving credit facility. As of the Merger Date, there were no cash borrowings and $656 million of letters of credit outstanding under the senior secured revolving credit facility. On April 23, 2018, $70 million of the senior secured revolving credit facility matured. In June 2018, the $2.018 billion senior secured term loan facility due 2024 was repaid using proceeds from the Term Loan B-3 Facility. In addition, all letters of credit outstanding under the senior secured revolving credit facility were replaced with letters of credit under the amended Vistra Operations Credit Facilities discussed above, and the revolving credit facility assumed from Dynegy in connection with the Merger was paid off in full and terminated. Vistra Operations Senior Secured Notes In June 2019, Vistra Operations issued and sold $2.0 billion aggregate principal amount of senior secured notes (Senior Secured Notes), consisting of $1.2 billion aggregate principal amount of 3.55% senior secured notes due 2024 (3.55% senior secured notes) at a price to the public of 99.807% of their face value and $800 million aggregate principal amount of 4.30% senior secured notes due 2029 (4.30% senior secured notes) at a price to the public of 99.784% of their face value in an offering to eligible purchasers under Rule 144A and Regulation S under the Securities Act (Senior Secured Notes Offering). The Senior Secured Notes were sold pursuant to a purchase agreement by and among Vistra Operations, certain direct and indirect subsidiaries of Vistra Operations and Citigroup Global Markets Inc., as representative of the several initial purchasers. Fees and expenses related to the offering totaled $20 million in the three months ended June 30, 2019, which were capitalized as a reduction in the carrying amount of the debt. Net proceeds from the Senior Secured Notes Offering totaling $1.976 billion , together with cash on hand, were used to prepay certain amounts outstanding and accrued interest (together with fees and expenses) under the Vistra Operations Credit Facilities' Term Loan B Facility. Interest on the Senior Secured Notes is payable in cash semiannually in arrears on January 15 and July 15 beginning January 15, 2020. The Senior Secured Notes are and will be fully and unconditionally guaranteed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Vistra Operations Senior Unsecured Notes In June 2019, Vistra Operations issued and sold $1.3 billion aggregate principal amount of 5.00% senior unsecured notes due 2027 (5.00% senior notes) in an offering to eligible purchasers under Rule 144A and Regulation S under the Securities Act (the June 2019 Notes Offering). The 5.00% senior notes were sold pursuant to a purchase agreement by and among Vistra Operations, the Guarantor Subsidiaries and Goldman Sachs &amp; Co. LLC, as representative of the several initial purchasers. Fees and expenses related to the offering totaled $13 million in the three months ended June 30, 2019, which were capitalized as a reduction in the carrying amount of the debt. Net proceeds from the June 2019 Notes Offering totaling approximately $1.287 billion , together with cash on hand, were used to pay the purchase price and accrued interest (together with fees and expenses) required in connection with (i) the June 2019 Tender Offer described below and (ii) the redemption of approximately $306 million of our outstanding 7.375% senior unsecured notes due 2022 (7.375% senior notes) and approximately $87 million of our 7.625% senior unsecured notes due 2024 (7.625% senior notes) in July 2019. The 5.00% senior notes mature in July 2027, with interest payable in cash semiannually in arrears on January 31and July 31 beginning January 31, 2020. We recorded an extinguishment gain of $2 million on the redemptions in the three months ended September 30, 2019. In February 2019, Vistra Operations issued and sold $1.3 billion aggregate principal amount of 5.625% senior unsecured notes due 2027 (5.625% senior notes) in an offering to eligible purchasers under Rule 144A and Regulation S under the Securities Act (the February 2019 Notes Offering). The 5.625% senior notes were sold pursuant to a purchase agreement by and among Vistra Operations, the Guarantor Subsidiaries and J.P. Morgan Securities LLC, as representative of the several initial purchasers. Fees and expenses related to the offering totaled $16 million in the three months ended March 31, 2019, which were capitalized as a reduction in the carrying amount of the debt. Net proceeds from the February 2019 Notes Offering totaling approximately $1.287 billion , together with cash on hand, were used to pay the purchase price and accrued interest (together with fees and expenses) required in connection with (i) the February 2019 Tender Offer described below, (ii) the redemption of approximately $35 million aggregate principal amount of our 7.375% senior notes and (iii) the redemption of approximately $25 million aggregate principal amount of our outstanding 8.034% senior unsecured notes due 2024 (8.034% senior notes). The 5.625% senior notes mature in February 2027, with interest payable in cash semiannually in arrears on February 15 and August 15 beginning August 15, 2019. In August 2018, Vistra Operations issued $1.0 billion principal amount of 5.500% senior unsecured notes due 2026 (5.500% senior notes, and together with the 5.00% senior notes and the 5.625% senior notes, the Vistra Operations Senior Unsecured Notes) in an offering to eligible purchasers under Rule 144A and Regulation S under the Securities Act (the 2018 Notes Offering). The 5.500% senior notes were sold pursuant to a purchase agreement by and among Vistra Operations, the Guarantor Subsidiaries and Citigroup Global Markets Inc., as representative of the several initial purchasers. Fees and expenses related to the offering totaled $12 million in the three months ended September 30, 2018, which were capitalized as a reduction in the carrying amount of the debt. Net proceeds from the 2018 Notes Offering totaling approximately $990 million , together with cash on hand and cash received from the funding of the Receivables Facility (see Note 10 ), were used to pay the purchase price and accrued interest (together with fees and expenses) required in connection with the 2018 Tender Offers described below. The 5.500% senior notes mature in September 2026, with interest payable in cash semiannually in arrears on March 1 and September 1 beginning March 1, 2019. The indentures governing the 5.00% senior notes, the 5.625% senior notes and the 5.500% senior notes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the Issuer and its subsidiaries, as applicable, to create certain liens, merge or consolidate with another entity, and sell all or substantially all of their assets. Vistra Energy Senior Unsecured Notes Bond Repurchase Program — In November 2018, our board of directors (the Board) authorized a bond repurchase program under which up to $200 million principal amount of outstanding Vistra Energy Senior Unsecured Notes could be repurchased. Through September 30, 2019 , $119 million principal amount of Vistra Energy Senior Unsecured Notes had been repurchased. No repurchases were made in the three and nine months ended September 30, 2019 . In July 2019, the Board authorized up to $1.0 billion to repay or repurchase any outstanding debt of the Company (or its subsidiaries), with its authority superseding the previously authorized bond repurchase program. November 2019 Redemption — In November 2019, Vistra Energy redeemed the entire $387 million aggregate principal amount outstanding of 7.625% senior notes at a redemption price equal to 103.8% of the aggregate principal amount thereof, plus accrued and unpaid interest to, but excluding, the date of redemption. June 2019 Tender Offer — In June 2019, Vistra Energy used the net proceeds from the June 2019 Notes Offering to fund a cash tender offer (the June 2019 Tender Offer) to purchase for cash $845 million aggregate principal amount of certain notes assumed in the Merger, including $173 million of 7.375% senior notes and $672 million of 7.625% senior notes. We recorded an extinguishment gain of $7 million on the transactions in the three months ended June 30, 2019. In July 2019, Vistra Energy accepted and settled an additional approximately $1 million aggregate principal amount of outstanding 7.625% senior notes that were tendered after the early tender date of the 2019 Tender Offer. February 2019 Tender Offer and Consent Solicitation — In February 2019, Vistra Energy used the net proceeds from the February 2019 Notes Offering to fund a cash tender offer (the February 2019 Tender Offer) to purchase for cash $1.193 billion aggregate principal amount of 7.375% senior notes assumed in the Merger. We recorded an extinguishment gain of $7 million on the transactions in the three months ended March 31, 2019. In connection with the February 2019 Tender Offer, Vistra Energy also commenced solicitation of consents from holders of the 7.375% senior notes. Vistra Energy received the requisite consents from the holders of the 7.375% senior notes and amended the indenture governing these senior notes to, among other things, eliminate substantially all of the restrictive covenants and certain events of default. August 2018 Tender Offers and Consent Solicitations — In August 2018, Vistra Energy used the net proceeds from the 2018 Notes Offering, proceeds from the Receivables Facility (see Note 10 ) and cash on hand to fund cash tender offers (the 2018 Tender Offers) to purchase for cash $1.542 billion aggregate principal amount of Vistra Energy Senior Unsecured Notes assumed in the Merger. We recorded an extinguishment loss of $27 million on the transactions in the three months ended September 30, 2018. Notes purchased consisted of the following: • $26 million of 7.625% senior notes; • $163 million of 8.034% senior notes; • $669 million of 8.000% senior unsecured notes due 2025 (8.000% senior notes), and • $684 million of 8.125% senior unsecured notes due 2026 (8.125% senior notes). In connection with the 2018 Tender Offers, Vistra Energy also commenced solicitations of consents from holders of the 7.375% senior notes, the 7.625% senior notes, the 8.034% senior notes, the 8.000% senior notes and the 8.125% senior notes to amend certain provisions of the applicable indentures governing each series of senior notes and the registration rights agreement with respect to the 8.125% senior notes. Vistra Energy received the requisite consents from the holders of the 8.034% senior notes, the 8.000% senior notes and the 8.125% senior notes (collectively, the Consent Senior Notes) and amended (a) the indentures governing each series of the applicable senior notes to, among other things, eliminate substantially all of the restrictive covenants and certain events of default and (b) the registration rights agreement with respect to the 8.125% senior notes to remove, among other things, the requirement that Vistra Energy commence an exchange offer to issue registered securities in exchange for the existing, nonregistered notes. Assumption of Senior Notes in Merger — On the Merger Date, Vistra Energy assumed $6.138 billion principal amount of Dynegy's senior unsecured notes. In May 2018, $850 million of outstanding 6.75% senior unsecured notes due 2019 were redeemed at a redemption price of 101.7% of the aggregate principal amount, plus accrued and unpaid interest up to but not including the date of redemption. Fees and expenses related to the redemption totaled $14 million in the three months ended June 30, 2018 and were recorded as interest expense and other charges on the condensed statements of consolidated income. In June 2018, each of the Company's subsidiaries that guaranteed the Vistra Operations Credit Facilities (and did not already guarantee the senior notes) provided a guarantee on the senior notes that remained outstanding. The senior notes that remain outstanding after the closing of the Tender Offers are unsecured and unsubordinated obligations of Vistra Energy and are guaranteed by substantially all of its current and future wholly owned domestic subsidiaries that from time to time are a borrower or guarantor under the agreement governing the Vistra Operations Credit Facilities (Credit Facilities Agreement) (see Note 20 ). Except with respect to the Consent Senior Notes, the respective indentures of the senior notes of Vistra Energy (collectively, as each may be amended or supplemented from time to time, the Vistra Energy Senior Unsecured Indentures) limit, among other things, the ability of the Company or any of the guarantors to create liens upon any principal property to secure debt for borrowed money in excess of, among other limitations, 30% of total assets. The Vistra Energy Senior Unsecured Indentures also contain customary events of default which would permit the holders of the applicable series of senior notes to declare such notes to be immediately due and payable if not cured within applicable grace periods, including the failure to make timely principal or interest payments on such notes or (except with respect to the Consent Senior Notes) other indebtedness aggregating $100 million or more, and, except with respect to the Consent Senior Notes, the failure to satisfy covenants, and specified events of bankruptcy and insolvency. Amortizing Notes On the Merger Date, Vistra Energy assumed the obligations of Dynegy's senior unsecured amortizing note (Amortizing Notes) that matured on July 1, 2019. The Amortizing Notes were issued in connection with the issuance of the tangible equity units (TEUs) by Dynegy (see Note 14 ). Each installment payment per Amortizing Note was paid in cash and constituted a partial repayment of principal and a payment of interest, computed at an annual rate of 7.00%. Interest was calculated on the basis of a 360-day year consisting of twelve 30-day months. Payments were applied first to the interest due and payable and then to the reduction of the unpaid principal amount, allocated as set forth in the indenture (Amortizing Notes Indenture). On the maturity date, the Company paid all amounts due under the Amortizing Notes Indenture and the Amortizing Notes Indenture ceased to be of further force and effect. Forward Capacity Agreements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19-2020 and 2020-2021 in the amounts of $81 million and $110 million , respectively. We will continue to be subject to the performance obligations as well as any associated performance penalties and bonus payments for those planning years. As a result, this transaction is accounted for as long-term debt of $191 million with an implied interest rate of 3.20% . Equipment Financing Agreements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9 to 2026. The portion of future payments attributable to principal will be classified as cash outflows from financing activities, and the portion of future payments attributable to interest will be classified as cash outflows from operating activities in our condensed statements of consolidated cash flows. Redeemable Preferred Stock of PrefCo In October 2019, PrefCo voluntarily redeemed the entire $70 million aggregate principal amount outstanding of its authorized preferred stock at a price per share equal to the preferred liquidation amount, plus accrued and unpaid dividends to and including the date of redemption. Maturities Long-term debt maturities at September 30, 2019 are as follows: September 30, 2019 Remainder of 2019 $ 122 2020 144 2021 70 2022 16 2023 2,408 Thereafter 8,214 Unamortized premiums, discounts and debt issuance costs (26 ) Total long-term debt, including amounts due currently $ 10,948</t>
  </si>
  <si>
    <t>Leases</t>
  </si>
  <si>
    <t>Leases [Abstract]</t>
  </si>
  <si>
    <t>LEASES Vistra has both finance and operating leases for real estate, rail cars and equipment. Our leases have remaining lease terms for 1 to 38 years . Our leases include options to renew up to 14 years . Certain leases also contain options to terminate the lease. Lease Cost The following table presents costs related to lease activities: Three Months Nine Months Operating lease cost $ 3 $ 10 Finance lease: Finance lease right-of-use asset amortization 1 3 Interest on lease liabilities 1 2 Total finance lease cost 2 5 Variable lease cost (a) 5 17 Short-term lease cost 4 17 Sublease income (b) (2 ) (6 ) Net lease cost $ 12 $ 43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September 30, 2019 Lease assets Operating lease right-of-use assets $ 50 Finance lease right-of-use assets (net of accumulated depreciation) 70 Total lease right-of-use assets 120 Current lease liabilities Operating lease liabilities 12 Finance lease liabilities 7 Total current lease liabilities 19 Noncurrent lease liabilities Operating lease liabilities 53 Finance lease liabilities 88 Total noncurrent lease liabilities 141 Total lease liabilities $ 160 Cash Flow and Other Information The following table presents lease related cash flow and other information: Nine Months Cash paid for amounts included in the measurement of lease liabilities Operating cash flows from operating leases $ 10 Operating cash flow from finance leases 3 Finance cash flow from finance leases 2 Non-cash disclosure upon commencement of new lease Right-of-use assets obtained in exchange for new operating lease liabilities 91 Right-of-use assets obtained in exchange for new finance lease liabilities 24 Non-cash disclosure upon modification of existing lease Modification of operating lease right-of-use assets (36 ) Modification of finance lease right-of-use assets 51 Weighted Average Remaining Lease Term The following table presents weighted average remaining lease term information: September 30, 2019 Weighted average remaining lease term Operating lease 14 years Finance lease 16 years Weighted average discount rate Operating lease 5.67% Finance lease 5.83% Maturity of Lease Liabilities The following table presents maturity of lease liabilities: Operating lease Finance lease Total lease Remainder of 2019 $ 3 $ 3 $ 6 2020 14 13 27 2021 9 12 21 2022 8 12 20 2023 7 12 19 Thereafter 52 85 137 Total lease payments 93 137 230 Less: Interest (28 ) (42 ) (70 ) Present value of lease liabilities $ 65 $ 95 $ 160 As of September 30, 2019 , we have no material operating or finance leases that have not yet commenced.</t>
  </si>
  <si>
    <t>Commitments and Contingencies (Notes)</t>
  </si>
  <si>
    <t>Commitments and Contingencies Disclosure [Abstract]</t>
  </si>
  <si>
    <t>Commitments And Contingencies</t>
  </si>
  <si>
    <t>COMMITMENTS AND CONTINGENCIES Guarantees We have entered into contracts, including the assumed Dynegy senior unsecured notes described above, that contain guarantees to unaffiliated parties that could require performance or payment under certain conditions. As of September 30, 2019 , there are no material outstanding claims related to our guarantee obligations, and we do not anticipate we will be required to make any material payments under these guarantees. Letters of Credit At September 30, 2019 , we had outstanding letters of credit totaling $1.370 billion as follows: • $1.224 billion to support commodity risk management collateral requirements in the normal course of business, including over-the-counter and exchange-traded transactions and collateral postings with ISOs or RTOs; • $47 million to support executory contracts and insurance agreements; • $38 million to support our REP financial requirements with the PUCT, and • $61 million for other credit support requirements. Surety Bonds At September 30, 2019 , we had outstanding surety bonds totaling $55 million to support performance under various contracts and legal obligations in the normal course of business. Litigation Gas Index Pricing Litigation — We, through our subsidiaries, and other energy companies are named as defendants in several lawsuits claiming damages resulting from alleged price manipulation through false reporting of natural gas prices to various index publications, wash trading and churn trading from 2000-2002. The cases allege that the defendants engaged in an antitrust conspiracy to inflate natural gas prices in three states (Kansas, Missouri and Wisconsin) during the relevant time period and seek damages under the respective state antitrust statutes. The cases had been consolidated (along with other similar cases) in a multi-district litigation (MDL) proceeding in the U.S. District Court for Nevada, but in January 2019 the MDL judge issued an order remanding the consolidated cases back to their respective courts of origin. Along with other defendants, we had previously reached a settlement in the Kansas and Missouri class action cases, which the judge approved. The settlement amounts were immaterial. We remain as defendants in two consolidated putative class actions (Wisconsin) and one individual action (Kansas). While we cannot predict the outcome of these legal proceedings, or estimate a range of costs, they could have a material impact on our results of operations, liquidity or financial condition. Advatech Dispute — In October 2018, Illinois Power Generating Company (Genco) defended an arbitration filed by Advatech LLC (Advatech) alleging $81 million in termination charges under the Second Amended and Restated Newton Flue Gas Desulfurization System Engineering, Procurement, Construction and Commissioning Services Contract dated as of December 15, 2014. An arbitration panel issued a final award in June 2019, including pre-award and post-award interest and fees totaling approximately $46 million , of which $42 million was recorded as a liability as part of our purchase price allocation of the Merger, $2 million was recorded as interest expense in our condensed statements of consolidated income and $2 million was recorded as selling, general and administrative expense in our condensed statements of consolidated income. Post-award interest of approximately $1 million was recorded as interest expense in our condensed statements of consolidated income in the three months ended September 30, 2019 . In June 2019, Genco moved to vacate the award in the U.S. District Court for the Southern District of Illinois, and Advatech moved to confirm the award in the U.S. District Court for the Northern District of Illinois, which is currently stayed pending a decision by the Southern District of Illinois on the issue of venue.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and Norfolk Southern Railway Company filed a demand for arbitration. We dispute the railroads' allegations and will defend our position vigorously. While we cannot predict the outcome of this legal proceeding, or estimate a range of costs, it could have a material impact on our results of operations, liquidity or financial condition. Greenhouse Gas Emissions In August 2015, the EPA finalized rules to address greenhouse gas emissions (GHG) from electricity generation units, referred to as the Clean Power Plan, including rules for existing facilities that would establish state-specific emissions rate goals to reduce nationwide CO 2 emissions. Various parties filed petitions for review in the U.S. Court of Appeals for the District of Columbia Circuit (D.C. Circuit Court) and subsequently, in January 2016, a coalition of state, industry and other parties filed applications with the U.S. Supreme Court (Supreme Court) asking that the Supreme Court stay the rule pending review by the D.C. Circuit Court. In February 2016, the Supreme Court stayed the rule. In July 2019, petitioners filed a joint motion to dismiss in light of the EPA's new rule, the Affordable Clean Energy rule, that replaces the Clean Power Plan discussed below. In September 2019, the D.C. Circuit Court granted petitioners' motion to dismiss and dismissed all of the petitions as moot. In July 2019, the EPA finalized a rule to repeal the Clean Power Plan, with new regulations addressing GHG emissions from existing coal-fueled electric generation units, referred to as the Affordable Clean Energy (ACE) rule. The ACE rule develops emission guidelines that states must use when developing plans to regulate GHG emissions from existing coal-fueled electric generating units. States must submit their plans for regulating GHG emissions from existing facilities by July 2022. Environmental groups and certain states filed petitions for review of the ACE rule and the repeal of the Clean Power Plan in the D.C. Circuit Court. Additionally, in December 2018, the EPA issued proposed revisions to the emission standards for new, modified and reconstructed units. Vistra Energy submitted comments on that proposed rulemaking. While we cannot predict the outcome of these rulemakings and related legal proceedings, or estimate a range of reasonably probable costs, the rules, if implemented, could have a material impact on our results of operations, liquidity or financial condition. Regional Haze — Reasonable Progress and Best Available Retrofit Technology (BART) for Texas In January 2016, the EPA issued a final rule approving in part and disapproving in part Texas's 2009 State Implementation Plan (SIP) as it relates to the reasonable progress component of the Regional Haze program and issuing a Federal Implementation Plan (FIP). The EPA's emission limits in the FIP assume additional control equipment for specific lignite/coal-fueled generation units across Texas, including new flue gas desulfurization systems (scrubbers) at seven electricity generation units (including Big Brown Units 1 and 2, Monticello Units 1 and 2 and Coleto Creek) and upgrades to existing scrubbers at seven generation units (including Martin Lake Units 1, 2 and 3, Monticello Unit 3 and Sandow Unit 4). In March 2016, various parties (including Luminant and the State of Texas) filed petitions for review in the U.S. Court of Appeals for the Fifth Circuit (Fifth Circuit Court) challenging the FIP's Texas requirements. In July 2016, the Fifth Circuit Court granted motions to stay the rule pending final review of the petitions for review. In March 2017, the Fifth Circuit Court granted a motion by the EPA to remand the rule back to the EPA for reconsideration. The stay of the rule (and the emission control requirements) remains in effect. The retirements of our Monticello, Big Brown and Sandow 4 plants should have a favorable impact on this rulemaking and litigation. While we cannot predict the outcome of the rulemaking and legal proceedings, or estimate a range of reasonably possible costs, the result could have a material impact on our results of operations, liquidity or financial condition. In September 2017, the EPA signed a final rule addressing BART for Texas electricity generation units, with the rule serving as a partial approval of Texas's 2009 SIP and a partial FIP. For SO 2 , the rule creates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We believe the retirements of our Monticello, Big Brown and Sandow 4 plants will enhance our ability to comply with this BART rule for SO 2 . For NO X , the rule adopts the CSAPR's ozone program as BART and for particulate matter, the rule approves Texas's SIP that determines that no electricity generation units are subject to BART for particulate matter. Various parties filed a petition challenging the rule in the Fifth Circuit Court as well as a petition for reconsideration filed with the EPA. Luminant intervened on behalf of the EPA in the Fifth Circuit Court action. In March 2018, the Fifth Circuit Court abated its proceedings until the EPA concludes the reconsideration process. In August 2018, the EPA issued a proposed rule affirming the prior BART final rule and seeking comments on that proposal, which were due in October 2018. While we cannot predict the outcome of the rulemaking and legal proceedings, we believe the rule, if ultimately implemented or upheld as issued, will not have a material impact on our results of operations, liquidity or financial condition. Affirmative Defenses During Malfunctions In May 2015, the EPA finalized a rule requiring 36 states, including Texas, Illinois and Ohio, to remove or replace either EPA-approved exemptions or affirmative defense provisions for excess emissions during upset events and unplanned maintenance and startup and shutdown events, referred to as the SIP Call. Various parties (including Luminant, the State of Texas and the State of Ohio) filed petitions for review of the EPA's final rule, and all of those petitions were consolidated in the D.C. Circuit Court. In April 2017, the D.C. Circuit Court ordered the case to be held in abeyance. In April 2019, the EPA Region 6 proposed a rule to withdraw the SIP Call with respect to the Texas affirmative defense provisions. We submitted comments on that proposed rulemaking in June 2019. We cannot predict the timing or outcome of this proceeding, or estimate a range of reasonably possible costs, but implementation of the 2015 rule as finalized could have a material impact on our results of operations, liquidity or financial condition. Illinois Multi-Pollutant Standards (MPS) In August 2019, changes proposed by the Illinois Pollution Control Board to the Illinois multi-pollutant standard rule (MPS rule), which places NOx, SO 2 and mercury emissions limits on our coal plants located in MISO went into effect. Under the revised MPS rule, our allowable SO 2 and NOx emissions from the MISO fleet are 48% and 42% lower. respectively, than prior to the rule changes. The revised MPS rule requires the continuous operation of existing selective catalytic reduction (SCR) control systems during the ozone season, requires SCR-controlled units to meet an ozone season NO X emission rate limit, and set an additional, site-specific annual SO 2 limit for our Joppa Power Station. Additionally, the company will be retiring its Havana, Hennepin, Coffeen and Duck Creek plants by the end of 2019 in order to comply with the MPS rule's requirement to retire at least 2,000 MW of the company's generation in MISO. The required regulatory approvals for these retirements have been received from MISO and PJM and these plants will be permanently retired by the end of 2019. See Note 4 for information regarding the retirement of the four plants. SO 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ugust 2019, the EPA issued a proposed Error Correction Rule for all three areas, which, if finalized, would revise its previous nonattainment designations and each area at issue would be designated unclassifiable. In September 2019, we submitted comments in support of the proposed Error Correction Rule. While we cannot predict the outcome of this matter, or estimate a range of reasonably possible costs, the result could have a material impact on our results of operations, liquidity or financial condition.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final rule and administratively stayed the rule's compliance date deadlines. In August 2017, the EPA announced that its reconsideration of the 2015 ELG final rule would be limited to a review of the effluent limitations applicable to FGD and bottom ash wastewaters and the agency subsequently postponed the earliest compliance dates in the 2015 ELG Rule for the application of effluent limitations for FGD and bottom ash wastewaters from November 1, 2018 to November 1, 2020. Based on these administrative developments, the Fifth Circuit Court agreed to sever and hold in abeyance challenges to effluent limitations. The remainder of the case proceeded, and in April 2019 the Fifth Circuit Court vacated and remanded portions of the EPA's ELG rule pertaining to effluent limitations for legacy wastewater and leachate. The EPA has not yet proposed or finalized a rule reconsidering the FGD and bottom ash wastewater provisions of the 2015 ELG rule. Given the EPA's decision to reconsider the FGD and bottom ash wastewater provisions of the ELG rule, the rule postponing the ELG rule's earliest compliance dates for those provisions, the uncertainty stemming from the vacatur of the effluent limitations for legacy wastewater and leachate, and the intertwined relationship of the ELG rule with the Coal Combustion Residuals rule discussed below, which is also being reconsidered by the EPA, as well as pending legal challenges concerning both rules, substantial uncertainty exists regarding our projected capital expenditures for ELG compliance, including the timing of such expenditures. While we cannot predict the outcome of this matter, or estimate a range of costs, it could have a material impact on our results of operations, liquidity or financial condition. New Source Review and CAA Matters New Source Review — Since 1999, the EPA has engaged in a nationwide enforcement initiative to determine whether coal-fueled power plants failed to comply with the requirements of the New Source Review (NSR) and New Source Performance Standard provisions under the CAA when the plants implemented changes. The EPA's NSR initiative focuses on whether projects performed at power plants triggered various permitting requirements, including the need to install pollution control equipment. In August 2013, the U.S. Department of Justice (DOJ), acting as the attorneys for the EPA, filed a civil enforcement lawsuit against Luminant in federal district court in Dallas, alleging violations of the CAA, including its NSR standards, at our Big Brown and Martin Lake generation facilities. The lawsuit requests (i) the maximum civil penalties available under the CAA to the government of up to $32,500 to $37,500 per day for each alleged violation, depending on the date of the alleged violation, and (ii) injunctive relief, including an order to apply for pre-construction permits which may require the installation of best available control technology at the affected units. In August 2015, the district court granted Luminant's motion to dismiss seven of the nine claims asserted by the EPA in the lawsuit. In January 2017, the EPA dismissed its two remaining claims with prejudice and the district court entered final judgment in Luminant's favor. In March 2017, the EPA and the Sierra Club appealed the final judgment to the Fifth Circuit Court. In October 2018, the Fifth Circuit Court affirmed in part, reversed in part, and remanded to the district court. The Fifth Circuit Court's decision held that the district court properly dismissed all of the civil penalties as time-barred. The Fifth Circuit Court further held that the grounds cited by the district court did not support dismissal of the injunctive relief claims at this early stage of the case and remanded the case back to the district court for further consideration. In November 2018, we filed a petition for rehearing en banc on two issues and the EPA has filed a response to that petition. In July 2019, the full Fifth Circuit Court granted our en banc petition and oral argument was scheduled to be held in September 2019. Following the Fifth Circuit Court's grant of oral argument, in August 2019, the EPA and the Sierra Club moved to dismiss their appeals of the district court's judgment, which the Fifth Circuit granted, ending this litigation. Zimmer NOVs — In December 2014, the EPA issued a notice of violation (NOV) alleging violation of opacity standards at the Zimmer facility. The EPA previously had issued NOVs to Zimmer in 2008 and 2010 alleging violations of the CAA, the Ohio State Implementation Plan and the station's air permits including standards applicable to opacity, sulfur dioxide, sulfuric acid mist and heat input. The NOVs remain unresolved. Edwards CAA Citizen Suit — In April 2013, environmental groups filed a CAA citizen suit in the U.S. District Court for the Central District of Illinois alleging violations of opacity and particulate matter limits at our MISO segment's Edwards facility. In August 2016, the district court granted the plaintiffs' motion for summary judgment on certain liability issues. In March 2019, the court denied the parties' motions for summary judgment on remedy issues. In September 2019, the parties to the lawsuit announced a proposed settlement which, if approved by the court, would require the retirement of the Edwards plant by the end of 2022 and funding for certain projects that benefit Peoria-area communities. On October 15, 2019, following EPA and DOJ review, the parties filed a joint motion seeking the court's approval of a Consent Decree memorializing this settlement. If approved by the court, the proposed consent decree would resolve this lawsuit. See Note 4 for information regarding the retirement of the Edwards plant. Ultimate resolution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or could result in an order or a decision to retire these plants. While we cannot predict the outcome of the unresolved legal proceedings, or estimate a range of costs, they could have a material impact on our results of operations, liquidity or financial condition. Coal Combustion Residuals/Groundwater In July 2018, the EPA published a final rule, which became effective in August 2018, that amends certain provisions of the Coal Combustion Residuals (CCR) rule that the agency issued in 2015. Among other changes, the 2018 revisions extend closure deadlines to October 31, 2020, related to the aquifer location restriction and groundwater monitoring requirements. Also, on August 21, 2018, the D.C. Circuit Court issued a decision that vacates and remands certain provisions of the 2015 CCR rule, including an applicability exemption for legacy impoundments. The EPA is expected to undertake further revisions to its CCR regulations in response to the D.C. Circuit Court's ruling. In October 2018, the rule that extends certain closure deadlines to 2020 was challenged in the D.C. Circuit Court. In March 2019, the D.C. Circuit Court granted the EPA's request for remand without vacatur. The EPA is expected to issue proposed rules on these and other aspects of the CCR rule in the near term. While we cannot predict the impacts of these rule revisions (including whether and if so how the states in which we operate will utilize the authority delegated to the states through the revisions), or estimate a range of reasonably possible costs related to these revisions, the changes that result from these revisions could have a material impact on our results of operations, liquidity or financial condition. MISO Segment — In 2012, the Illinois Environmental Protection Agency (IEPA) issued violation notices alleging violations of groundwater standards onsite at our Baldwin and Vermilion facilities' CCR surface impoundments.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forementioned D.C. Circuit court decision in August 2018, we submitted proposed corrective action plans involving closure of two CCR surface impoundments ( i.e. , the old east and the north impoundments) to the IEPA in 2012, with revised plans submitted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filed a citizen suit against our subsidiary Dynegy Midwest Generation, LLC (DMG), alleging violations of the Clean Water Act for alleged unauthorized discharges. In August 2018, we filed a motion to dismiss the lawsuit. In November 2018, the district court granted our motion to dismiss and judgment was entered in our favor. Plaintiffs have appealed the judgment to the U.S Court of Appeals for the Seventh Circuit. That appeal is now stayed.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This matter is in very early stages and we dispute the allegations in the complaint. We dispute the allegations in both of these matters and will vigorously defend our position.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and that notice has since been referred to the Illinois Attorney General. In December 2018, the Sierra Club filed a complaint with the IPCB alleging the disposal and storage of coal ash at the Coffeen, Edwards and Joppa generation facilities are causing exceedances of the applicable groundwater standards. We dispute the allegations and will vigorously defend our position.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We expect the rulemaking process should take about 18 months to complete. Under the new law, coal ash impoundment owners would be required to submit a closure alternative analysis to the IEPA for the selection of the best method for coal ash remediation at a particular site. The law does not mandate closure by removal at any site. With respect to near-term costs, the law requires that operators pay a one-time fee of $50,000 for each closed site and $75,000 for each open site. This one-time fee is paid six months after the effective date of the law. The law also requires annual permit fees. While we cannot predict the outcome of these proceedings, or estimate a range of costs, they could have a material impact on our results of operations, liquidity or financial condition. For all of the above matters, if remediation measures concerning groundwater are necessary at any of our coal-fueled facilities, we may incur significant costs that could have a material adverse effect on our financial condition, results of operations, and cash flows. At this time, in part because of the revisions to the CCR rule that the EPA published in July 2018 and the D.C. Circuit Court's vacatur and remand of certain provisions of the EPA's 2015 CCR rule and the Illinois coal ash rulemaking, we cannot reasonably estimate the costs, or range of costs, of groundwater remediation, if any, that ultimately may be required. The currently anticipated CCR surface impoundment and landfill closure costs, as contained in our AROs, reflect the costs of well-accepted closure methods that our operations and environmental services teams believe are appropriate and protective of the environment for each location.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Complainants), challenged the results of the PRA as unjust and unreasonable, requested rate relief/refunds, and requested changes to the MISO planning resource auction structure going forward. Complainants also alleged that Dynegy may have engaged in economic or physical withholding in Zone 4 constituting market manipulation in the PRA. The Independent Market Monitor for MISO (MISO IMM), which was responsible for monitoring the PRA, determined that all offers were competitive and that no physical or economic withholding occurred. The MISO IMM also stated, in a filing responding to the complaints, that there is no basis for the remedies sought by the Complainants. We filed our answer to these complaints explaining that we complied fully with the terms of the MISO tariff in connection with the PRA and disputing the allegations. The Illinois Industrial Energy Consumers filed a related complaint at FERC against MISO in June 2015 requesting prospective changes to the MISO tariff. Dynegy also responded to this complaint with respect to Dynegy's conduct alleged in the complaint. In October 2015, FERC issued an order of nonpublic, formal investigation (the investigation) into whether market manipulation or other potential violations of FERC orders, rules and regulations occurred before or during the PRA. In December 2015, FERC issued an order on the complaints requiring a number of prospective changes to the MISO tariff provisions effective as of the 2016-2017 planning resource auction. The order did not address the arguments of the Complainants regarding the PRA and stated that those issues remained under consideration and would be addressed in a future order. In July 2019, FERC issued an order denying the remaining issues raised by the complaints and noted that the investigation into Dynegy was closed. FERC found that Dynegy's conduct did not constitute market manipulation and the results of the PRA were just and reasonable because the PRA was conducted in accordance with MISO's tariff. With the issuance of the order, this matter has been resolved in Dynegy's favor. The order remains subject to rehearing at FERC and appeal.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 (Notes)</t>
  </si>
  <si>
    <t>Stockholders' Equity Note [Abstract]</t>
  </si>
  <si>
    <t>Equity</t>
  </si>
  <si>
    <t>EQUITY Share Repurchase Program In November 2018, we announced that the Board had authorized an incremental share repurchase program (Program) under which up to $1.250 billion of our outstanding stock may be purchased. In the three months ended September 30, 2019 , 7,407,199 shares of our common stock were repurchased for approximately $171 million (including related fees and expenses) at an average price of $23.07 per share of common stock. In the nine months ended September 30, 2019 , 25,507,528 shares of our common stock were repurchased for approximately $619 million (including related fees and expenses) at an average price of $24.27 per share of common stock. On a cumulative basis, 37,580,619 shares of our common stock have been repurchased under the Program for approximately $897 million (including related fees and expenses) at an average price of $23.86 per share of common stock. At September 30, 2019 , approximately $353 million was available for additional repurchases under the Program.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Program or otherwise will be determined at our discretion and will depend on a number of factors, including the market price of our stock, general market and economic conditions, applicable legal requirements and compliance with the terms of our debt agreements and the Tax Matters Agreement. Dividends In November 2018, Vistra Energy announced the Board had adopted a dividend program pursuant to which Vistra Energy would initiate an annual dividend of approximately $0.50 per share expected to begin in the first quarter of 2019. Each dividend under the program will be subject to the declaration by the Board and, thus, may be subject to numerous factors in existence at the time of any such declaration including, but not limited to, prevailing market conditions, Vistra Energy's results of operations, financial condition and liquidity and Delaware law. In February 2019, May 2019 and July 2019, the Board declared quarterly dividends of $0.125 per share that were paid in March 2019, June 2019 and September 2019, respectively. In October 2019, the Board declared a quarterly dividend of $0.125 per share that will be paid in December 2019. Vistra Energy did not declare or pay any dividends during the three months or nine months ended September 30, 2018 . Dividend Restrictions The Credit Facilities Agreement generally restricts the ability of Vistra Operations to make distributions to any direct or indirect parent unless such distributions are expressly permitted thereunder. As of September 30, 2019 , Vistra Operations can distribute approximately $6.3 billion to Parent under the Credit Facilities Agreement without the consent of any party. The amount that can be distributed by Vistra Operations to Parent was partially reduced by distributions made by Vistra Operations to Parent of approximately $270 million and $3.465 billion during the three and nine months ended September 30, 2019 , respectively, and approximately $4.7 billion and $1.1 billion during the years ended December 31, 2018 and 2017,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September 30, 2019 , the maximum amount of restricted net assets of Vistra Operations that may not be distributed to Parent totaled approximately $2.0 billion .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Warrants At the Merger Date, the Company entered into an agreement whereby holders of each outstanding warrant previously issued by Dynegy will be entitled to receive, upon exercise, the equity securities to which the holder would have been entitled to receive of Dynegy common stock converted into shares of Vistra Energy common stock at the Exchange Ratio. As of September 30, 2019 , nine million warrants expiring in 2024 with an exercise price of $35.00 (subject to adjustment from time to time) were outstanding, each of which can be redeemed for 0.652 share of Vistra Energy common stock. The warrants are recorded as equity in our condensed consolidated balance sheet. Tangible Equity Units (TEUs) At the Merger Date, the Company assumed the obligations of Dynegy's 4,600,000 7.00% TEUs, each with a stated amount of $100.00 and each comprised of (i) a prepaid stock purchase contract that delivered to the holder, on July 1, 2019, 4.0813 shares of Vistra Energy common stock per contract with cash paid in lieu of any fractional shares at a rate of $22.5954 per share and (ii) a senior amortizing note with an outstanding principal amount of $38 million at the Merger Date that paid an equal quarterly cash installment of $1.75 per amortizing note (see Note 11 ). In the aggregate, the annual quarterly cash installments were equivalent to a 7.00% cash payment per year with respect to each $100.00 stated amount of TEUs. The amortizing notes were accounted for as debt while the stock purchase contract was included in equity based on the fair value of the contract at the Merger Date (see Note 11 ). The entire class of TEUs were suspended from trading on the New York Stock Exchange on July 1, 2019 and removed from listing and registration on July 12, 2019. On July 1, 2019, approximately 18.8 million treasury shares of Vistra Energy common stock were issued in connection with the settlement of all outstanding TEUs. Equity The following table presents the changes to equity for the three months ended September 30, 2019 : Common Stock Treasury Stock Additional Paid-in Capital Retained Earnings (Deficit) Accumulated Other Comprehensive Income (Loss) Total Stockholders' Equity Noncontrolling Interest Total Equity Balance at June 30, 2019 $ 5 $ (1,226 ) $ 10,135 $ (989 ) $ (21 ) $ 7,904 $ — $ 7,904 Stock repurchase — (171 ) — — — (171 ) — (171 ) Shares issued for tangible equity unit contracts — 446 (446 ) — — — — — Dividends declared on common stock — — — (61 ) — (61 ) — (61 ) Effects of stock-based incentive compensation plans — — 17 — — 17 — 17 Net income — — — 113 — 113 1 114 Change in accumulated other comprehensive income (loss) (a) — — — — (13 ) (13 ) — (13 ) Other — — 2 1 — 3 (1 ) 2 Balance at September 30, 2019 $ 5 $ (951 ) $ 9,708 $ (936 ) $ (34 ) $ 7,792 $ — $ 7,792 ________________ (a) Reflects remeasurement of our pension and OPEB plans resulting from the MISO segment plant closures (see Note 4 ). The following table presents the changes to equity for the nine months ended September 30, 2019 : Common Stock (a) Treasury Stock Additional Paid-in Capital Retained Earnings (Deficit) Accumulated Other Comprehensive Income (Loss) Total Stockholders' Equity Noncontrolling Interest Total Equity Balance at December 31, 2018 $ 5 $ (778 ) $ 10,107 $ (1,449 ) $ (22 ) $ 7,863 $ 4 $ 7,867 Stock repurchase — (619 ) — — — (619 ) — (619 ) Shares issued for tangible equity unit contracts — 446 (446 ) — — — — — Dividends declared on common stock — — — (181 ) — (181 ) — (181 ) Effects of stock-based incentive compensation plans — — 45 — — 45 — 45 Net income — — — 694 — 694 (2 ) 692 Adoption of accounting standard — — — (2 ) — (2 ) — (2 ) Change in accumulated other comprehensive income (loss) (b) — — — — (12 ) (12 ) — (12 ) Other — — 2 2 — 4 (2 ) 2 Balance at September 30, 2019 $ 5 $ (951 ) $ 9,708 $ (936 ) $ (34 ) $ 7,792 $ — $ 7,792 ________________ (a) Authorized shares totaled 1,800,000,000 at September 30, 2019 . Outstanding shares totaled 487,783,432 and 493,215,309 at September 30, 2019 and December 31, 2018 , respectively. (b) Reflects remeasurement of our pension and OPEB plans resulting from the MISO segment plant closures (see Note 4 ). The following table presents the changes to equity for the three months ended September 30, 2018 : Common Stock Treasury Stock Additional Paid-in Capital Retained Earnings (Deficit) Accumulated Other Comprehensive Income (Loss) Total Stockholders' Equity Noncontrolling Interest Total Equity Balance at June 30, 2018 $ 5 $ (75 ) $ 10,090 $ (1,591 ) $ (16 ) $ 8,413 $ 7 $ 8,420 Stock repurchase — (349 ) — — — (349 ) — (349 ) Effects of stock-based incentive compensation plans — — 6 — — 6 — 6 Net income — — — 330 — 330 — 330 Change in accumulated other comprehensive income (loss) — — — — 1 1 — 1 Investment by noncontrolling interest — — — — — — (1 ) (1 ) Other — — (2 ) — — (2 ) — (2 ) Balance at September 30, 2018 $ 5 $ (424 ) $ 10,094 $ (1,261 ) $ (15 ) $ 8,399 $ 6 $ 8,405 The following table presents the changes to equity for the nine months ended September 30, 2018 : Common Stock (a) Treasury Stock Additional Paid-in Capital Retained Earnings (Deficit) Accumulated Other Comprehensive Income (Loss) Total Stockholders' Equity Noncontrolling Interest Total Equity Balance at December 31, 2017 $ 4 $ — $ 7,765 $ (1,410 ) $ (17 ) $ 6,342 $ — $ 6,342 Stock and stock compensation awards issued in connection with the Merger 1 — 1,891 — — 1,892 — 1,892 Stock repurchase — (424 ) — — — (424 ) — (424 ) Effects of stock-based incentive compensation plans — — 69 — — 69 — 69 Tangible equity units acquired — — 369 — — 369 — 369 Warrants acquired — — 2 — — 2 — 2 Net loss — — — 132 — 132 — 132 Adoption of accounting standard — — — 17 — 17 — 17 Change in accumulated other comprehensive income (loss) — — — — 2 2 — 2 Investment by noncontrolling interest — — — — — — 6 6 Other — — (2 ) — — (2 ) — (2 ) Balance at September 30, 2018 $ 5 $ (424 ) $ 10,094 $ (1,261 ) $ (15 ) $ 8,399 $ 6 $ 8,405 ________________ (a) Authorized shares totaled 1,800,000,000 at September 30, 2018 . Outstanding shares totaled 507,391,134 and 428,398,802 at September 30, 2018 and December 31, 2017 , respectively.</t>
  </si>
  <si>
    <t>Fair Value Measurements (Notes)</t>
  </si>
  <si>
    <t>Fair Value Disclosures [Abstract]</t>
  </si>
  <si>
    <t>Fair Value Measurements</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6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September 30, 2019 Level 1 Level 2 Level 3 (a) Reclassification (b) Total Assets: Commodity contracts $ 729 $ 165 $ 176 $ 110 $ 1,180 Nuclear decommissioning trust – 516 — — — 516 Nuclear decommissioning trust – — 518 — — 518 Sub-total $ 1,245 $ 683 $ 176 $ 110 2,214 Assets measured at net asset value (d): Nuclear decommissioning trust – 336 Total assets $ 2,550 Liabilities: Commodity contracts $ 776 $ 444 $ 228 $ 110 $ 1,558 Interest rate swaps — 232 — — 232 Total liabilities $ 776 $ 676 $ 228 $ 110 $ 1,790 December 31, 2018 Level 1 Level 2 Level 3 (a) Reclassification (b) Total Assets: Commodity contracts $ 456 $ 152 $ 153 $ 1 $ 762 Interest rate swaps — 77 — — 77 Nuclear decommissioning trust – 449 — — — 449 Nuclear decommissioning trust – — 443 — — 443 Sub-total $ 905 $ 672 $ 153 $ 1 1,731 Assets measured at net asset value (d): Nuclear decommissioning trust – 278 Total assets $ 2,009 Liabilities: Commodity contracts $ 557 $ 766 $ 288 $ 1 $ 1,612 Interest rate swaps — 34 — — 34 Total liabilities $ 557 $ 800 $ 288 $ 1 $ 1,646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9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6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September 30, 2019 and December 31, 2018 : September 30, 2019 Fair Value Contract Type (a) Assets Liabilities Total Valuation Technique Significant Unobservable Input Range (b) Electricity purchases and sales $ 55 $ (52 ) $ 3 Valuation Model Hourly price curve shape (c) $ — to $110 MWh Illiquid delivery periods for hub power prices and heat rates (d) $ 20 to $120 MWh Electricity and weather options 2 (128 ) (126 ) Option Pricing Model Gas to power correlation (e) 10 % to 100% Power volatility (e) 5 % to 440% Financial transmission rights 102 (17 ) 85 Market Approach (f) Illiquid price differences between settlement points (g) $ (5 ) to $10 MWh Other (h) 17 (31 ) (14 ) Total $ 176 $ (228 ) $ (52 ) December 31, 2018 Fair Value Contract Type (a) Assets Liabilities Total Valuation Technique Significant Unobservable Input Range (b) Electricity purchases and sales $ 22 $ (48 ) $ (26 ) Valuation Model Hourly price curve shape (c) $ — to $110 MWh Illiquid delivery periods for ERCOT hub power prices and heat rates (d) $ 20 to $120 MWh Electricity and weather options 31 (192 ) (161 ) Option Pricing Model Gas to power correlation (e) 15 % to 95% Power volatility (e) 5 % to 435% Financial transmission rights 85 (20 ) 65 Market Approach (f) Illiquid price differences between settlement points (g) $ (10 ) to $50 MWh Other (h) 15 (28 ) (13 ) Total $ 153 $ (288 ) $ (135 ) ____________ (a) Electricity purchase and sales contracts include power and heat rate positions in ERCOT, PJM, NYISO, ISO-NE and MISO regions. The forward purchase contracts (swaps and options) used to hedge electricity price differences between settlement points within are referred to as congestion revenue rights in ERCOT and financial transmission rights in PJM, NYISO, ISO-NE and MISO regions. Electricity options consist of physical electricity options and spread options. (b) The range of the inputs may be influenced by factors such as time of day, delivery period, season and location. (c) Primarily based on the historical range of forward average hourly ERCOT North Hub prices. (d) Primarily based on historical forward ERCOT and PJM power prices and ERCOT heat rate variability. (e) Based on historical forward correlation and volatility within ERCOT. (f) While we use the market approach, there is insufficient market data to consider the valuation liquid. (g) Primarily based on the auction price that reflects the difference in power prices at two locations. (h) Other includes contracts for natural gas, coal options and emissions. There were no transfers between Level 1 and Level 2 of the fair value hierarchy for the three and nine months ended September 30, 2019 and 2018 . See the table below for discussion of transfers between Level 2 and Level 3 for the three and nine months ended September 30, 2019 and 2018 . The following table presents the changes in fair value of the Level 3 assets and liabilities for the three and nine months ended September 30, 2019 and 2018 . Three Months Ended September 30, Nine Months Ended September 30, 2019 2018 2019 2018 Net asset (liability) balance at beginning of period $ 4 $ (222 ) $ (135 ) $ (53 ) Total unrealized valuation gains (losses) (112 ) (102 ) 13 (333 ) Purchases, issuances and settlements (a): Purchases 28 41 107 99 Issuances (4 ) (14 ) (21 ) (22 ) Settlements 8 58 (34 ) 104 Transfers into Level 3 (b) 1 1 7 3 Transfers out of Level 3 (b) 23 (6 ) 11 (5 ) Net liabilities assumed in connection with the Merger — — — (37 ) Net change (c) (56 ) (22 ) 83 (191 ) Net liability balance at end of period $ (52 ) $ (244 ) $ (52 ) $ (244 ) Unrealized valuation losses relating to instruments held at end of period $ (79 ) $ (120 ) $ (56 ) $ (273 )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For the nine months ended September 30, 2019 , transfers out of Level 3 primarily consist of power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densed statements of consolidated income.</t>
  </si>
  <si>
    <t>Commodity and Other Derivative Contractual Assets and Liabilities (Notes)</t>
  </si>
  <si>
    <t>Derivative Instruments and Hedging Activities Disclosure [Abstract]</t>
  </si>
  <si>
    <t>Commodity And Other Derivative Contractual Assets And Liabilities</t>
  </si>
  <si>
    <t>COMMODITY AND OTHER DERIVATIVE CONTRACTUAL ASSETS AND LIABILITIES Strategic Use of Derivatives We transact in derivative instruments, such as options, swaps, futures and forward contracts, to manage commodity price and interest rate risk. See Note 15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in limited circumstances,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densed statements of consolidated income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statements of consolidated income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19 and December 31, 2018 . Derivative asset and liability totals represent the net value of the contract, while the balance sheet totals represent the gross value of the contract. September 30, 2019 Derivative Assets Derivative Liabilities Commodity Contracts Interest Rate Swaps Commodity Contracts Interest Rate Swaps Total Current assets $ 988 $ — $ 11 $ — $ 999 Noncurrent assets 102 — 79 — 181 Current liabilities — — (1,350 ) (14 ) (1,364 ) Noncurrent liabilities (20 ) — (188 ) (218 ) (426 ) Net assets (liabilities) $ 1,070 $ — $ (1,448 ) $ (232 ) $ (610 ) December 31, 2018 Derivative Assets Derivative Liabilities Commodity Contracts Interest Rate Swaps Commodity Contracts Interest Rate Swaps Total Current assets $ 707 $ 22 $ 1 $ — $ 730 Noncurrent assets 54 55 — — 109 Current liabilities — — (1,374 ) (2 ) (1,376 ) Noncurrent liabilities — — (238 ) (32 ) (270 ) Net assets (liabilities) $ 761 $ 77 $ (1,611 ) $ (34 ) $ (807 ) At September 30, 2019 and December 31, 2018 ,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statements of consolidated income presentation) Three Months Ended September 30, Nine Months Ended September 30, 2019 2018 2019 2018 Commodity contracts (Operating revenues) $ (482 ) $ (278 ) $ 295 $ (655 ) Commodity contracts (Fuel, purchased power costs and delivery fees) 6 21 9 32 Interest rate swaps (Interest expense and related charges) (74 ) 38 (257 ) 115 Net gain (loss) $ (550 ) $ (219 ) $ 47 $ (508 )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September 30, 2019 December 31, 2018 Derivative Assets and Liabilities Offsetting Instruments (a) Cash Collateral (Received) Pledged (b) Net Amounts Derivative Assets and Liabilities Offsetting Instruments (a) Cash Collateral (Received) Pledged (b) Net Amounts Derivative assets: Commodity contracts $ 1,070 $ (877 ) $ — $ 193 $ 761 $ (593 ) $ (1 ) $ 167 Interest rate swaps — — — — 77 (26 ) — 51 Total derivative assets 1,070 (877 ) — 193 838 (619 ) (1 ) 218 Derivative liabilities: Commodity contracts (1,448 ) 877 62 (509 ) (1,611 ) 593 109 (909 ) Interest rate swaps (232 ) — — (232 ) (34 ) 26 — (8 ) Total derivative liabilities (1,680 ) 877 62 (741 ) (1,645 ) 619 109 (917 ) Net amounts $ (610 ) $ — $ 62 $ (548 ) $ (807 ) $ — $ 108 $ (699 ) ____________ (a) Amounts presented exclude trade accounts receivable and payable related to settled financial instruments. (b) Represents cash amounts received or pledged pursuant to a master netting arrangement, including fair value-based margin requirements. Derivative Volumes The following table presents the gross notional amounts of derivative volumes at September 30, 2019 and December 31, 2018 : September 30, 2019 December 31, 2018 Derivative type Notional Volume Unit of Measure Natural gas (a) 6,328 7,011 Million MMBtu Electricity 403,218 317,572 GWh Financial Transmission Rights (b) 207,831 172,611 GWh Coal 23 45 Million U.S. tons Fuel oil 48 60 Million gallons Uranium 29 50 Thousand pounds Emissions 39 10 Million tons Renewable energy certificates 7 — Million certificates Interest rate swaps – floating/fixed (c) $ 6,720 $ 7,717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or RTOs. (c) Includes notional amounts of interest rate swaps with maturity dates through July 2026. See Note 11 for termination of interest rate swaps.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September 30, December 31, Fair value of derivative contract liabilities (a) $ (659 ) $ (856 ) Offsetting fair value under netting arrangements (b) 157 218 Cash collateral and letters of credit 60 190 Liquidity exposure $ (442 ) $ (448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September 30, 2019 , total credit risk exposure to all counterparties related to derivative contracts totaled $1.256 billion (including associated accounts receivable). The net exposure to those counterparties totaled $269 million at September 30, 2019 , after taking into effect netting arrangements, setoff provisions and collateral, with the largest net exposure to a single counterparty totaling $96 million . At September 30, 2019 , the credit risk exposure to the banking and financial sector represented 69% of the total credit risk exposure and 19%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 (Notes)</t>
  </si>
  <si>
    <t>Related Party Transactions [Abstract]</t>
  </si>
  <si>
    <t>Related Party Transactions</t>
  </si>
  <si>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 in the case of a registration statement on Form S-1, or 30 days ,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both the three and nine months ended September 30, 2019 and 2018 . Tax Receivable Agreement On the Effective Date, Vistra Energy entered into the TRA with a transfer agent on behalf of certain former first-lien creditors of TCEH. See Note 8 for discussion of the TRA.</t>
  </si>
  <si>
    <t>Segment Information (Notes)</t>
  </si>
  <si>
    <t>Segment Reporting [Abstract]</t>
  </si>
  <si>
    <t>Segment Information</t>
  </si>
  <si>
    <t>SEGMENT INFORMATION The operations of Vistra Energy are aligned into six reportable business segments: (i) Retail, (ii) ERCOT, (iii) PJM, (iv) NY/NE, (v) MISO and (vi) Asset Closure. Our chief operating decision maker reviews the results of these segments separately and allocates resources to the respective segments as part of our strategic operations. The Retail segment is engaged in retail sales of electricity and natural gas to residential, commercial and industrial customers. Substantially all of these activities are conducted by TXU Energy and Value Based Brands in Texas, Dynegy Energy Services in Massachusetts, Ohio, Illinois and Pennsylvania, Homefield Energy in Illinois, TriEagle Energy in Texas, Pennsylvania and New Jersey, U.S. Gas &amp; Electric in Connecticut, Illinois, Kentucky, Maryland, Massachusetts, Michigan, New Jersey, New York, Ohio, Pennsylvania and Washington D.C. and Public Power in Connecticut, Illinois, Maryland, Massachusetts, New York, Ohio, Pennsylvania, Rhode Island and Washington D.C. The ERCOT, PJM, NY/NE (comprising NYISO and ISO-NE) and MISO segments are engaged in electricity generation, wholesale energy sales and purchases, commodity risk management activities, fuel production and fuel logistics management, all largely within their respective RTO/ISO market. The PJM, NY/NE and MISO segments were established on the Merger Date to reflect markets served by businesses acquired in the Merger. The Asset Closure segment is engaged in the decommissioning and reclamation of retired plants and mines (see Note 4 ). Separately reporting the Asset Closure segment provides management with better information related to the performance and earnings power of Vistra Energy's ongoing operations and facilitates management's focus on minimizing the cost associated with decommissioning and reclamation of retired plants and mines. We have not allocated any unrealized gains or losses on commodity risk management activities to the Asset Closure segment for the generation plants that were retired in 2018 and 2019. Corporate and Other represents the remaining non-segment operations consisting primarily of (i) general corporate expenses, interest, taxes and other expenses related to our support functions that provide shared services to our operating segments and (ii) CAISO operations. Except as noted in Note 1, the accounting policies of the business segments are the same as those described in the summary of significant accounting policies in Note 1 . Our chief operating decision maker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Three Months Ended September 30, Nine Months Ended September 30, 2019 2018 2019 2018 Operating revenues (a) Retail $ 2,207 $ 1,813 $ 5,014 $ 4,239 ERCOT 731 1,396 3,356 2,190 PJM 443 620 1,833 1,104 NY/NE 214 301 813 487 MISO 197 230 697 488 Asset Closure — (1 ) — 48 Corporate and Other (b) 95 91 259 123 Eliminations (693 ) (1,207 ) (3,023 ) (2,098 ) Consolidated operating revenues $ 3,194 $ 3,243 $ 8,949 $ 6,581 Depreciation and amortization Retail $ (86 ) $ (80 ) $ (204 ) $ (237 ) ERCOT (126 ) (122 ) (385 ) (295 ) PJM (135 ) (141 ) (399 ) (266 ) NY/NE (51 ) (55 ) (155 ) (104 ) MISO (5 ) (3 ) (11 ) (6 ) Asset Closure — — — — Corporate and Other (b) (21 ) (25 ) (59 ) (60 ) Eliminations — — — 1 Consolidated depreciation and amortization $ (424 ) $ (426 ) $ (1,213 ) $ (967 ) Operating income (loss) Retail (c) $ 581 $ (83 ) $ 19 $ 371 ERCOT (11 ) 643 1,324 234 PJM (61 ) 61 287 85 NY/NE 20 45 115 36 MISO (85 ) (2 ) (40 ) 30 Asset Closure (9 ) (4 ) (39 ) (26 ) Corporate and Other (b) 5 (8 ) (7 ) (244 ) Eliminations — (2 ) — (1 ) Consolidated operating income $ 440 $ 650 $ 1,659 $ 485 Net income (loss) Retail (c) $ 573 $ (86 ) $ 3 $ 397 ERCOT (10 ) 643 1,346 236 PJM (62 ) 62 283 86 NY/NE 21 47 122 41 MISO (88 ) (3 ) (42 ) 29 Asset Closure (8 ) (4 ) (37 ) (24 ) Corporate and Other (b) (312 ) (328 ) (983 ) (635 ) Consolidated net income $ 114 $ 331 $ 692 $ 130 ____________ (a) The following unrealized net gains (losses) from mark-to-market valuations of commodity positions are included in operating revenues: Three Months Ended September 30, Nine Months Ended September 30, 2019 2018 2019 2018 Retail $ 3 $ (24 ) $ 8 $ (11 ) ERCOT (681 ) 192 606 (207 ) PJM (128 ) (28 ) 147 (38 ) NY/NE (12 ) (7 ) 20 (32 ) MISO (48 ) (34 ) (2 ) (4 ) Corporate and Other (b) 22 3 42 4 Eliminations (1) 758 (130 ) (210 ) 49 Consolidated unrealized net gains (losses) from mark-to-market valuations of commodity positions included in operating revenues $ (86 ) $ (28 ) $ 611 $ (239 ) ____________ (1) Amounts offset in fuel, purchased power costs and delivery fees in the Retail segment, with no impact to consolidated results. (b) Other includes CAISO operations. Income tax expense is not reflected in net income of the segments but is reflected entirely in Corporate and Other net income. (c) For the three months ended September 30, 2019 , Retail operating income and net income is driven by unrealized gains from mark-to-market valuations of commodity positions included in fuel, purchased power costs and delivery fees. For the nine months ended September 30, 2018 , Retail operating income and net income is driven by unrealized gains from mark-to-market valuations of commodity positions included in fuel, purchased power costs and delivery fees. September 30, December 31, 2018 Total assets Retail $ 9,372 $ 7,699 ERCOT 10,090 9,347 PJM 5,362 7,188 NY/NE 2,841 2,722 MISO 401 836 Asset Closure 253 254 Corporate and Other and Eliminations (1,876 ) (2,022 ) Consolidated total assets $ 26,443 $ 26,024</t>
  </si>
  <si>
    <t>Supplementary Financial Information (Notes)</t>
  </si>
  <si>
    <t>Supplementary Financial Information [Abstract]</t>
  </si>
  <si>
    <t>Supplementary Financial Information</t>
  </si>
  <si>
    <t>SUPPLEMENTARY FINANCIAL INFORMATION Pension and OPEB Plans — Components of Net Benefit Cost For the three and nine months ended September 30, 2019 and 2018 , net periodic benefit costs consisted of the following: Pension Benefits OPEB Benefits Three Months Ended September 30, Nine Months Ended Three Months Ended September 30, Nine Months Ended 2019 2018 2019 2018 2019 2018 2019 2018 Service cost $ 1 $ 5 $ 5 $ 10 $ 1 $ 1 $ 1 $ 2 Other costs 1 (1 ) 1 (1 ) 3 1 7 3 Net periodic benefit cost $ 2 $ 4 $ 6 $ 9 $ 4 $ 2 $ 8 $ 5 Interest Expense and Related Charges Three Months Ended September 30, Nine Months Ended September 30, 2019 2018 2019 2018 Interest paid/accrued $ 140 $ 164 $ 445 $ 380 Unrealized mark-to-market net (gains) losses on interest rate swaps 76 (38 ) 275 (123 ) Amortization of debt issuance costs, discounts and premiums 4 — 2 4 Debt extinguishment (gain) loss (2 ) 27 (12 ) 27 Capitalized interest (2 ) (3 ) (9 ) (10 ) Other 8 4 19 13 Total interest expense and related charges $ 224 $ 154 $ 720 $ 291 The weighted average interest rate applicable to the Vistra Operations Credit Facilities, taking into account the interest rate swaps discussed in Note 11 , was 4.02% at September 30, 2019 . Other Income and Deductions Three Months Ended September 30, Nine Months Ended September 30, 2019 2018 2019 2018 Other income: Office space sublease rental income (a) $ — $ 2 $ — $ 6 Insurance settlement (b) — — 19 — Funds released from escrow to settle pre-petition claims of our predecessor — — 9 — Sale of land (b) — — — 1 Interest income 2 3 9 14 All other 4 1 8 4 Total other income $ 6 $ 6 $ 45 $ 25 Other deductions: Curtailment expense (Note 4) (c) $ 3 $ — $ 3 $ — All other 1 1 6 4 Total other deductions $ 4 $ 1 $ 9 $ 4 ____________ (a) Reported in Corporate and Other non-segment. Beginning January 1, 2019, our sublease rental income related to real estate leases is reported in selling, general and administrative expenses in the condensed statements of consolidated income. (b) Reported in ERCOT segment. (c) Reported in MISO segment. Restricted Cash September 30, December 31, 2018 Current Assets Amounts related to restructuring escrow accounts $ 43 $ 57 Other 3 — Total restricted cash $ 46 $ 57 Trade Accounts Receivable September 30, December 31, Wholesale and retail trade accounts receivable $ 1,451 $ 1,106 Allowance for uncollectible accounts (32 ) (19 ) Trade accounts receivable — net (a) $ 1,419 $ 1,087 ____________ (a) At September 30, 2019 , includes $136 million of trade accounts receivable related to operations acquired in the Crius Transaction. Gross trade accounts receivable at September 30, 2019 and December 31, 2018 included unbilled retail revenues of $467 million and $350 million , respectively. Allowance for Uncollectible Accounts Receivable Nine Months Ended September 30, 2019 2018 Allowance for uncollectible accounts receivable at beginning of period $ 19 $ 14 Increase for bad debt expense 56 41 Decrease for account write-offs (43 ) (30 ) Allowance for uncollectible accounts receivable at end of period $ 32 $ 25 Inventories by Major Category September 30, December 31, Materials and supplies $ 280 $ 286 Fuel stock 136 115 Natural gas in storage 14 11 Total inventories $ 430 $ 412 Investments September 30, December 31, Nuclear plant decommissioning trust $ 1,370 $ 1,170 Assets related to employee benefit plans 32 31 Land 49 49 Total investments $ 1,451 $ 1,250 Investment in Unconsolidated Subsidiaries On the Merger Date, we assumed Dynegy's 50% interest in Northeast Energy, LP (NELP), a joint venture with NextEra Energy, Inc., which indirectly owns the Bellingham NEA facility and the Sayreville facility. At September 30, 2019 , our investment in NELP totaled $123 million . Our risk of loss related to our equity method investment is limited to our investment balance. Equity earnings related to our investment in NELP totaled $2 million and $7 million for the three months ended September 30, 2019 and 2018 , respectively, and $11 million and $11 million for the nine months ended September 30, 2019 and 2018 , respectively, recorded in equity in earnings (loss) of unconsolidated investment in our condensed statements of consolidated net income (loss). We received distributions totaling $5 million and $7 million for the three months ended September 30, 2019 and 2018 , respectively, and $19 million and $13 million for the nine months ended September 30, 2019 and 2018 , respectively.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Energy (and prior to the Effective Date, a subsidiary of TCEH) in the trust fund. Income and expense associated with the trust fund and the decommissioning liability are offset by a corresponding change in a regulatory asset/liability (currently a regulatory liability reported in other noncurrent liabilities and deferred credi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Energy, provided that Vistra Energy complied with PUCT rules and regulations regarding decommissioning trusts. A summary of investments in the fund follows: September 30, 2019 Cost (a) Unrealized gain Unrealized loss Fair market value Debt securities (b) $ 489 $ 29 $ — $ 518 Equity securities (c) 275 577 — 852 Total $ 764 $ 606 $ — $ 1,370 December 31, 2018 Cost (a) Unrealized gain Unrealized loss Fair market value Debt securities (b) $ 444 $ 7 $ (8 ) $ 443 Equity securities (c) 280 448 (1 ) 727 Total $ 724 $ 455 $ (9 ) $ 1,170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43% and 3.69% at September 30, 2019 and December 31, 2018 , respectively, and an average maturity of nine years and eight years at September 30, 2019 and December 31, 2018 , respectively. (c) The investment objective for equity securities is to invest tax efficiently and to match the performance of the S&amp;P 500 Index for U.S. equity investments and the MSCI EAFE Index for non-U.S. equity investments. Debt securities held at September 30, 2019 mature as follows: $174 million in one to five years, $142 million in five to 10 years and $202 million after 10 years. The following table summarizes proceeds from sales of available-for-sale securities and the related realized gains and losses from such sales. Three Months Ended September 30, Nine Months Ended September 30, 2019 2018 2019 2018 Realized gains $ 1 $ (1 ) $ 11 $ — Realized losses $ (1 ) $ 1 $ (4 ) $ (2 ) Proceeds from sales of securities $ 62 $ 118 $ 354 $ 211 Investments in securities $ (68 ) $ (124 ) $ (370 ) $ (227 ) Property, Plant and Equipment September 30, December 31, Power generation and structures $ 15,070 $ 14,604 Land 637 642 Office and other equipment 160 182 Total 15,867 15,428 Less accumulated depreciation (2,241 ) (1,284 ) Net of accumulated depreciation 13,626 14,144 Finance lease right-of-use assets 70 — Nuclear fuel (net of accumulated amortization of $196 million and $189 million) 180 191 Construction work in progress 199 277 Property, plant and equipment — net $ 14,075 $ 14,612 Depreciation expenses totaled $325 million and $342 million for the three months ended September 30, 2019 and 2018 , respectively, and $973 million and $701 million for nine months ended September 30, 2019 and 2018 , respectively. Asset Retirement and Mining Reclamation Obligations (ARO) These liabilities primarily relate to nuclear generation plant decommissioning, land reclamation related to lignite mining, removal of coal/lignite fueled plant ash treatment facilities and generation plant disposal costs. There is no earnings impact with respect to changes in the nuclear plant decommissioning liability, as all costs are recoverable through the regulatory process as part of delivery fees charged by Oncor. At September 30, 2019 , the carrying value of our ARO related to our nuclear generation plant decommissioning totaled $1.309 billion , which is lower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densed consolidated balance sheet of $61 million in other noncurrent liabilities and deferred credits. The following tables summarize the changes to these obligations, reported as asset retirement obligations (current and noncurrent liabilities) in our condensed consolidated balance sheets, for the nine months ended September 30, 2019 and 2018 . Nuclear Plant Decommissioning Mining Land Reclamation Coal Ash and Other Total Liability at December 31, 2018 $ 1,276 $ 442 $ 655 $ 2,373 Additions: Accretion 33 17 23 73 Adjustment for change in estimates — 12 (17 ) (5 ) Adjustment for obligations assumed through acquisitions — — (3 ) (3 ) Reductions: Payments — (54 ) (26 ) (80 ) Liability transfer (a) — — (34 ) (34 ) Liability at September 30, 2019 1,309 417 598 2,324 Less amounts due currently — (105 ) (62 ) (167 ) Noncurrent liability at September 30, 2019 $ 1,309 $ 312 $ 536 $ 2,157 ____________ (a) Represents ARO transferred to a third-party for remediation. Any remaining unpaid third-party obligation has been reclassified to other current and noncurrent liabilities in our condensed consolidated balance sheets. Nuclear Plant Decommissioning Mining Land Reclamation Coal Ash and Other Total Liability at December 31, 2017 $ 1,233 $ 438 $ 265 $ 1,936 Additions: Accretion 32 16 20 68 Adjustment for change in estimates — 7 (47 ) (40 ) Obligations assumed in the Merger — 2 424 426 Reductions: Payments — (57 ) (11 ) (68 ) Liability at September 30, 2018 $ 1,265 $ 406 $ 651 $ 2,322 Less amounts due currently — (124 ) (59 ) (183 ) Noncurrent liability at September 30, 2018 $ 1,265 $ 282 $ 592 $ 2,139 Other Noncurrent Liabilities and Deferred Credits The balance of other noncurrent liabilities and deferred credits consists of the following: September 30, December 31, Retirement and other employee benefits $ 296 $ 270 Finance lease liabilities 88 — Uncertain tax positions, including accrued interest 6 4 Other 148 66 Total other noncurrent liabilities and deferred credits $ 538 $ 340 Fair Value of Debt September 30, 2019 December 31, 2018 Long-term debt (see Note 11): Fair Value Hierarchy Carrying Amount Fair Value Carrying Amount Fair Value Long-term debt under the Vistra Operations Credit Facilities Level 2 $ 3,808 $ 3,812 $ 5,820 $ 5,599 Vistra Operations Senior Notes Level 2 5,530 5,779 987 963 Vistra Energy Senior Notes Level 2 1,188 1,176 3,819 3,765 7.000% Amortizing Notes Level 2 — — 23 24 Forward Capacity Agreements Level 3 184 184 221 221 Equipment Financing Agreements Level 3 99 99 102 102 Mandatorily redeemable subsidiary preferred stock Level 2 70 70 70 70 Building Financing Level 2 17 16 23 21 9.5% Promissory Notes Level 3 44 44 — — 2% Term Loan Level 3 8 8 — — We determine fair value in accordance with accounting standards as discussed in Note 15 .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densed statements of consolidated cash flows to the amounts reported in our condensed balance sheets at September 30, 2019 and December 31, 2018 : September 30, December 31, Cash and cash equivalents $ 707 $ 636 Restricted cash included in current assets 46 57 Total cash, cash equivalents and restricted cash $ 753 $ 693 The following table summarizes our supplemental cash flow information for the nine months ended September 30, 2019 and 2018 : Nine Months Ended September 30, 2019 2018 Cash payments related to: Interest paid $ 444 $ 662 Capitalized interest (9 ) (10 ) Interest paid (net of capitalized interest) $ 435 $ 652 Income taxes (a) $ 19 $ 66 Noncash investing and financing activities: Construction expenditures (b) $ 43 $ 58 Shares issued for tangible equity unit contracts (Note 14) $ 446 $ — Vistra Energy common stock issued in the Merger (Notes 2 and 14) $ — $ 2,245 ____________ (a) Income tax payments are net of tax refunds of $21 million in the nine months ended September 30, 2019 . (b) Represents end-of-period accruals for ongoing construction projects.</t>
  </si>
  <si>
    <t>Supplemental Condensed Consolidating Financial Information Supplemental Condensed Consolidating Financial Information (Notes)</t>
  </si>
  <si>
    <t>Supplemental Condensed Consolidating Financial Information [Abstract]</t>
  </si>
  <si>
    <t>Supplemental Condensed Consolidating Financial Information [Text Block]</t>
  </si>
  <si>
    <t>SUPPLEMENTAL CONDENSED CONSOLIDATING FINANCIAL INFORMATION Our senior unsecured notes are guaranteed by substantially all of our wholly owned subsidiaries. The following condensed consolidating financial statements present the financial information of (i) Vistra Energy Corp. (Parent), which is the ultimate parent company and issuer of the senior notes with effect as of the Merger Date, on a stand-alone, unconsolidated basis, (ii) the guarantor subsidiaries of Vistra Energy (Guarantor Subsidiaries), (iii) the non-guarantor subsidiaries of Vistra Energy (Non-Guarantor Subsidiaries) and (iv) the eliminations necessary to arrive at the information for Vistra Energy on a consolidated basis. The Guarantor Subsidiaries consist of the wholly owned subsidiaries, which jointly, severally, fully and unconditionally, guarantee the payment obligations under the senior notes. See Note 11 for discussion of the senior notes. These statements should be read in conjunction with the unaudited condensed consolidated financial statements and notes thereto of Vistra Energy. The supplemental condensed consolidating financial information has been prepared pursuant to the rules and regulations for condensed financial information and does not include all disclosures included in annual financial statements. The inclusion of Vistra Energy's subsidiaries as either Guarantor Subsidiaries or Non-Guarantor Subsidiaries in the condensed consolidating financial information is determined as of the most recent balance sheet date presented. The Parent files a consolidated U.S. federal income tax return. All consolidated income tax expense or benefits and deferred tax assets and liabilities have been allocated to the respective subsidiary columns in accordance with the accounting rules that apply to separate financial statements of subsidiaries. Vistra Energy Corp. (Parent) received $3.465 billion in dividends from its consolidated subsidiaries in the nine months ended September 30, 2019 . Condensed Statements of Consolidating Income (Loss) for the Three Months Ended September 30, 2019 (Millions of Dollars) Parent (Issuer) Guarantor Subsidiaries Non-Guarantor Subsidiaries Eliminations Consolidated Operating revenues $ — $ 3,026 $ 310 $ (142 ) $ 3,194 Fuel, purchased power costs and delivery fees — (1,510 ) (212 ) 35 (1,687 ) Operating costs — (378 ) (19 ) — (397 ) Depreciation and amortization (2 ) (376 ) (46 ) — (424 ) Selling, general and administrative expenses (16 ) (270 ) (50 ) 90 (246 ) Operating income (loss) (18 ) 492 (17 ) (17 ) 440 Other income (2 ) 6 — 2 6 Other deductions — (4 ) — — (4 ) Interest expense and related charges (12 ) (200 ) (11 ) (1 ) (224 ) Impacts of Tax Receivable Agreement (62 ) — — — (62 ) Equity in earnings of unconsolidated investment — 3 — — 3 Income (loss) before income taxes (94 ) 297 (28 ) (16 ) 159 Income tax benefit (expense) 22 (82 ) (1 ) 16 (45 ) Equity in earnings (loss) of subsidiaries, net of tax 185 (30 ) — (155 ) — Net income (loss) 113 185 (29 ) (155 ) 114 Net loss attributable to noncontrolling interest — — (1 ) — (1 ) Net income (loss) attributable to Vistra Energy $ 113 $ 185 $ (30 ) $ (155 ) $ 113 Condensed Statements of Consolidating Income (Loss) for the Three Months Ended September 30, 2018 (Millions of Dollars) Parent (Issuer) Guarantor Subsidiaries Non-Guarantor Subsidiaries Eliminations Consolidated Operating revenues $ — $ 3,208 $ 59 $ (24 ) $ 3,243 Fuel, purchased power costs and delivery fees — (1,590 ) (37 ) — (1,627 ) Operating costs — (334 ) (12 ) — (346 ) Depreciation and amortization — (402 ) (24 ) — (426 ) Selling, general and administrative expenses (23 ) (165 ) (30 ) 24 (194 ) Operating income (loss) (23 ) 717 (44 ) — 650 Other income 1 7 — (2 ) 6 Other deductions — (1 ) — — (1 ) Interest expense and related charges (110 ) (43 ) (3 ) 2 (154 ) Impacts of Tax Receivable Agreement 17 — — — 17 Equity in earnings of unconsolidated investment — 7 — — 7 Income (loss) before income taxes (115 ) 687 (47 ) — 525 Income tax benefit (expense) 42 (251 ) 15 — (194 ) Equity in earnings (loss) of subsidiaries, net of tax 403 (33 ) — (370 ) — Net income (loss) 330 403 (32 ) (370 ) 331 Net loss attributable to noncontrolling interest — — (1 ) — (1 ) Net income (loss) attributable to Vistra Energy $ 330 $ 403 $ (33 ) $ (370 ) $ 330 Condensed Statements of Consolidating Income (Loss) for the Nine Months Ended September 30, 2019 (Millions of Dollars) Parent (Issuer) Guarantor Subsidiaries Non-Guarantor Subsidiaries Eliminations Consolidated Operating revenues $ — $ 8,787 $ 420 $ (258 ) $ 8,949 Fuel, purchased power costs and delivery fees — (4,122 ) (260 ) 95 (4,287 ) Operating costs — (1,105 ) (48 ) — (1,153 ) Depreciation and amortization (4 ) (1,121 ) (88 ) — (1,213 ) Selling, general and administrative expenses (47 ) (665 ) (88 ) 163 (637 ) Operating income (loss) (51 ) 1,774 (64 ) — 1,659 Other income 13 37 1 (6 ) 45 Other deductions — (9 ) — — (9 ) Interest expense and related charges (84 ) (619 ) (23 ) 6 (720 ) Impacts of Tax Receivable Agreement (26 ) — — — (26 ) Equity in earnings of unconsolidated investment — 13 — — 13 Income (loss) before income taxes (148 ) 1,196 (86 ) — 962 Income tax benefit (expense) 42 (336 ) 24 — (270 ) Equity in earnings (loss) of subsidiaries, net of tax 800 (60 ) — (740 ) — Net income (loss) 694 800 (62 ) (740 ) 692 Net loss attributable to noncontrolling interest — — 2 — 2 Net income (loss) attributable to Vistra Energy $ 694 $ 800 $ (60 ) $ (740 ) $ 694 Condensed Statements of Consolidating Income (Loss) for the Nine Months Ended September 30, 2018 (Millions of Dollars) Parent (Issuer) Guarantor Subsidiaries Non-Guarantor Subsidiaries Eliminations Consolidated Operating revenues $ — $ 6,480 $ 126 $ (25 ) $ 6,581 Fuel, purchased power costs and delivery fees — (3,405 ) (89 ) 2 (3,492 ) Operating costs — (898 ) (28 ) — (926 ) Depreciation and amortization — (926 ) (41 ) — (967 ) Selling, general and administrative expenses (250 ) (452 ) (32 ) 23 (711 ) Operating income (loss) (250 ) 799 (64 ) — 485 Other income 8 19 — (2 ) 25 Other deductions — (5 ) 1 — (4 ) Interest expense and related charges (197 ) (92 ) (4 ) 2 (291 ) Impacts of Tax Receivable Agreement (65 ) — — — (65 ) Equity in earnings of unconsolidated investment — 11 — — 11 Income (loss) before income taxes (504 ) 732 (67 ) — 161 Income tax benefit (expense) 183 (235 ) 21 — (31 ) Equity in earnings (loss) of subsidiaries, net of tax 453 (44 ) — (409 ) — Net income (loss) 132 453 (46 ) (409 ) 130 Net loss attributable to noncontrolling interest — — 2 — 2 Net income (loss) attributable to Vistra Energy $ 132 $ 453 $ (44 ) $ (409 ) $ 132 Condensed Statements of Consolidating Comprehensive Income (Loss) for the Three Months Ended September 30, 2019 (Millions of Dollars) Parent (Issuer) Guarantor Subsidiaries Non-Guarantor Subsidiaries Eliminations Consolidated Net income (loss) $ 113 $ 185 $ (29 ) $ (155 ) $ 114 Other comprehensive income (loss), net of tax effects: Effect related to pension and other retirement benefit obligations (13 ) — — — (13 ) Total other comprehensive income (13 ) — — — (13 ) Comprehensive income (loss) 100 185 (29 ) (155 ) 101 Comprehensive loss attributable to noncontrolling interest — — (1 ) — (1 ) Comprehensive income (loss) attributable to Vistra Energy $ 100 $ 185 $ (30 ) $ (155 ) $ 100 Condensed Statements of Consolidating Comprehensive Income (Loss) for the Three Months Ended September 30, 2018 (Millions of Dollars) Parent (Issuer) Guarantor Subsidiaries Non-Guarantor Subsidiaries Eliminations Consolidated Net income (loss) $ 330 $ 403 $ (32 ) $ (370 ) $ 331 Other comprehensive income (loss), net of tax effects: Effect related to pension and other retirement benefit obligations — 1 — — 1 Total other comprehensive income — 1 — — 1 Comprehensive income (loss) $ 330 $ 404 $ (32 ) $ (370 ) $ 332 Comprehensive loss attributable to noncontrolling interest — — (1 ) — (1 ) Comprehensive income (loss) attributable to Vistra Energy $ 330 $ 404 $ (33 ) $ (370 ) $ 331 Condensed Statements of Consolidating Comprehensive Income (Loss) for the Nine Months Ended September 30, 2019 (Millions of Dollars) Parent (Issuer) Guarantor Subsidiaries Non-Guarantor Subsidiaries Eliminations Consolidated Net income (loss) $ 694 $ 800 $ (62 ) $ (740 ) $ 692 Other comprehensive income (loss), net of tax effects: Effect related to pension and other retirement benefit obligations (12 ) — — — (12 ) Total other comprehensive income (12 ) — — — (12 ) Comprehensive income (loss) 682 800 (62 ) (740 ) 680 Comprehensive loss attributable to noncontrolling interest — — 2 — 2 Comprehensive income (loss) attributable to Vistra Energy $ 682 $ 800 $ (60 ) $ (740 ) $ 682 Condensed Statements of Consolidating Comprehensive Income (Loss) for the Nine Months Ended September 30, 2018 (Millions of Dollars) Parent (Issuer) Guarantor Subsidiaries Non-Guarantor Subsidiaries Eliminations Consolidated Net income (loss) $ 132 $ 453 $ (46 ) $ (409 ) $ 130 Other comprehensive income (loss), net of tax effects: Effect related to pension and other retirement benefit obligations — 2 — — 2 Total other comprehensive income — 2 — — 2 Comprehensive income (loss) $ 132 $ 455 $ (46 ) $ (409 ) $ 132 Comprehensive loss attributable to noncontrolling interest — — 2 — 2 Comprehensive income (loss) attributable to Vistra Energy $ 132 $ 455 $ (44 ) $ (409 ) $ 134 Condensed Statements of Consolidating Cash Flows for the Nine Months Ended September 30, 2019 (Millions of Dollars) Parent (Issuer) Guarantor Subsidiaries Non-Guarantor Subsidiaries Eliminations Consolidated Cash flows — operating activities: Cash provided by (used in) operating activities $ (130 ) $ 2,084 $ (131 ) $ — $ 1,823 Cash flows — financing activities: Issuances of long-term debt — 4,600 — — 4,600 Repayments/repurchases of debt (2,516 ) (2,064 ) (88 ) — (4,668 ) Net borrowings under accounts receivable securitization program — — 261 261 Cash dividends paid (181 ) (3,465 ) — 3,465 (181 ) Stock repurchase (632 ) — — — (632 ) Debt tender offer and other financing fees (108 ) (62 ) — — (170 ) Other, net — 6 — — 6 Cash provided by (used in) financing activities (3,437 ) (985 ) 173 3,465 (784 ) Cash flows — investing activities: Capital expenditures, including LTSA prepayments (23 ) (318 ) (7 ) — (348 ) Nuclear fuel purchases — (33 ) — — (33 ) Development and growth expenditures — (93 ) — — (93 ) Crius acquisition — (374 ) — — (374 ) Proceeds from sales of nuclear decommissioning trust fund securities — 354 — — 354 Investments in nuclear decommissioning trust fund securities — (370 ) — — (370 ) Proceeds from sale of environmental allowances — 32 — — 32 Purchases of environmental allowances — (162 ) (7 ) — (169 ) Dividend received from subsidiaries 3,465 — (3,465 ) — Other, net — 22 — — 22 Cash provided by (used in) investing activities 3,442 (942 ) (14 ) (3,465 ) (979 ) Net change in cash, cash equivalents and restricted cash (125 ) 157 28 — 60 Cash, cash equivalents and restricted cash — beginning balance 228 453 12 — 693 Cash, cash equivalents and restricted cash — ending balance $ 103 $ 610 $ 40 $ — $ 753 Condensed Statements of Consolidating Cash Flows for the Nine Months Ended September 30, 2018 (Millions of Dollars) Parent (Issuer) Guarantor Subsidiaries Non-Guarantor Subsidiaries Eliminations Consolidated Cash flows — operating activities: Cash provided by (used in) operating activities $ 521 $ 670 $ (328 ) $ — $ 863 Cash flows — financing activities: Issuances of long-term debt — 1,000 — — 1,000 Repayments/repurchases of debt (4,918 ) 2,016 — — (2,902 ) Net borrowings under accounts receivable securitization program (Note 10) — — 350 — 350 Stock repurchase (414 ) — — — (414 ) Cash dividend paid — (3,928 ) — 3,928 — Debt financing fees (173 ) (43 ) — — (216 ) Other, net 10 — — — 10 Cash provided by (used in) financing activities (5,495 ) (955 ) 350 3,928 (2,172 ) Cash flows — investing activities: Capital expenditures (12 ) (191 ) (6 ) — (209 ) Nuclear fuel purchases — (66 ) — — (66 ) Development and growth expenditures — (28 ) — — (28 ) Cash acquired in the Merger — 445 — — 445 Proceeds from sales of nuclear decommissioning trust fund securities — 211 — — 211 Investments in nuclear decommissioning trust fund securities — (227 ) — — (227 ) Proceeds from sale of environmental allowances — — — — — Purchases of environmental allowances — (4 ) — — (4 ) Dividend received from subsidiaries 3,928 — — (3,928 ) — Other, net — 14 (3 ) — 11 Cash provided by (used in) investing activities 3,916 154 (9 ) (3,928 ) 133 Net change in cash, cash equivalents and restricted cash (1,058 ) (131 ) 13 — (1,176 ) Cash, cash equivalents and restricted cash — beginning balance 1,183 863 — — 2,046 Cash, cash equivalents and restricted cash — ending balance $ 125 $ 732 $ 13 $ — $ 870 Condensed Consolidating Balance Sheet as of September 30, 2019 (Millions of Dollars) Parent (Issuer) Guarantor Subsidiaries Non-Guarantor Subsidiaries Eliminations Consolidated ASSETS Current assets: Cash and cash equivalents $ 61 $ 606 $ 40 $ — $ 707 Restricted cash 42 4 — — 46 Advances to affiliates — 42 — (42 ) — Trade accounts receivable — net 9 646 953 (189 ) 1,419 Accounts receivable — affiliates — 101 — (101 ) — Notes due from affiliates — 112 — (112 ) — Income taxes receivable — — — — — Inventories — 404 26 — 430 Commodity and other derivative contractual assets — 988 11 — 999 Margin deposits related to commodity contracts — 236 — — 236 Prepaid expense and other current assets 130 142 19 — 291 Total current assets 242 3,281 1,049 (444 ) 4,128 Investments — 1,420 31 — 1,451 Investment in unconsolidated subsidiary — 123 — — 123 Investment in affiliated companies 8,344 556 — (8,900 ) — Property, plant and equipment — net 7 13,528 540 — 14,075 Operating lease right-of-use assets — 50 — — 50 Goodwill — 2,082 205 — 2,287 Identifiable intangible assets — net 40 2,285 270 — 2,595 Commodity and other derivative contractual assets — 180 1 — 181 Accumulated deferred income taxes 807 430 — (82 ) 1,155 Other noncurrent assets 132 245 18 3 398 Total assets $ 9,572 $ 24,180 $ 2,114 $ (9,423 ) $ 26,443 LIABILITIES AND EQUITY Current liabilities: Accounts receivable securitization program $ — $ — $ 600 $ — $ 600 Advances from affiliates — — 42 (42 ) — Long-term debt due currently — 215 5 — 220 Trade accounts payable 1 811 280 (176 ) 916 Accounts payable — affiliates 35 — 66 (101 ) — Notes due to affiliates — — 112 (112 ) — Commodity and other derivative contractual liabilities — 1,348 16 — 1,364 Margin deposits related to commodity contracts — 8 — — 8 Accrued taxes 16 — 2 — 18 Accrued taxes other than income — 148 4 — 152 Accrued interest 25 65 9 (11 ) 88 Asset retirement obligations — 167 — — 167 Operating lease liabilities — 11 1 — 12 Other current liabilities 50 299 21 — 370 Total current liabilities 127 3,072 1,158 (442 ) 3,915 Condensed Consolidating Balance Sheet as of September 30, 2019 (Millions of Dollars) Parent (Issuer) Guarantor Subsidiaries Non-Guarantor Subsidiaries Eliminations Consolidated Long-term debt, less amounts due currently 1,188 9,458 82 — 10,728 Operating lease liabilities — 52 1 — 53 Commodity and other derivative contractual liabilities — 416 10 — 426 Accumulated deferred income taxes — — 91 (81 ) 10 Tax Receivable Agreement obligation 443 — — — 443 Asset retirement obligations — 2,143 14 — 2,157 Identifiable intangible liabilities — net — 215 166 — 381 Other noncurrent liabilities and deferred credits 22 480 36 — 538 Total liabilities 1,780 15,836 1,558 (523 ) 18,651 Total stockholders' equity 7,792 8,344 556 (8,900 ) 7,792 Noncontrolling interest in subsidiary — — — — — Total liabilities and equity $ 9,572 $ 24,180 $ 2,114 $ (9,423 ) $ 26,443 Condensed Consolidating Balance Sheet as of December 31, 2018 (Millions of Dollars) Parent (Issuer) Guarantor Subsidiaries Non-Guarantor Subsidiaries Eliminations Consolidated ASSETS Current assets: Cash and cash equivalents $ 171 $ 453 $ 12 $ — $ 636 Restricted cash 57 — — — 57 Advances to affiliates 11 11 — (22 ) — Trade accounts receivable — net 4 729 464 (110 ) 1,087 Accounts receivable - affiliates — 245 — (245 ) — Notes due from affiliates — 101 — (101 ) — Income taxes receivable — 1 — (1 ) — Inventories — 391 21 — 412 Commodity and other derivative contractual assets — 730 — — 730 Margin deposits related to commodity contracts — 361 — — 361 Prepaid expense and other current assets 2 134 16 — 152 Total current assets 245 3,156 513 (479 ) 3,435 Investments — 1,218 32 — 1,250 Investments in unconsolidated subsidiary — 131 — — 131 Investment in affiliated companies 11,186 263 — (11,449 ) — Property, plant and equipment — net 15 14,017 580 — 14,612 Goodwill — 2,068 — — 2,068 Identifiable intangible assets — net 10 2,480 3 — 2,493 Commodity and other derivative contractual assets — 109 — — 109 Accumulated deferred income taxes 809 599 — (72 ) 1,336 Other noncurrent assets 255 330 5 — 590 Total assets $ 12,520 $ 24,371 $ 1,133 $ (12,000 ) $ 26,024 Condensed Consolidating Balance Sheet as of December 31, 2018 (Millions of Dollars) Parent (Issuer) Guarantor Subsidiaries Non-Guarantor Subsidiaries Eliminations Consolidated LIABILITIES AND EQUITY Current liabilities: Accounts receivable securitization program $ — $ — $ 339 $ — $ 339 Advances from affiliates — — 22 (22 ) — Long-term debt due currently 23 163 5 — 191 Trade accounts payable 2 928 121 (106 ) 945 Accounts payable - affiliates 236 — 9 (245 ) — Notes due to affiliates — — 101 (101 ) — Commodity and other derivative contractual liabilities — 1,376 — — 1,376 Margin deposits related to commodity contracts — 4 — — 4 Accrued income taxes 11 — — (1 ) 10 Accrued taxes other than income — 181 1 — 182 Accrued interest 48 29 4 (4 ) 77 Asset retirement obligations — 156 — — 156 Other current liabilities 74 267 4 — 345 Total current liabilities 394 3,104 606 (479 ) 3,625 Long-term debt, less amounts due currently 3,819 7,027 28 — 10,874 Commodity and other derivative contractual liabilities — 270 — — 270 Accumulated deferred income taxes — — 82 (72 ) 10 Tax Receivable Agreement obligation 420 — — — 420 Asset retirement obligations — 2,203 14 — 2,217 Identifiable intangible liabilities — net — 278 123 — 401 Other noncurrent liabilities and deferred credits 20 303 17 — 340 Total liabilities 4,653 13,185 870 (551 ) 18,157 Total stockholders' equity 7,867 11,186 259 (11,449 ) 7,863 Noncontrolling interest in subsidiary — — 4 — 4 Total liabilities and equity $ 12,520 $ 24,371 $ 1,133 $ (12,000 ) $ 26,024</t>
  </si>
  <si>
    <t>Business And Significant Accounting Policies (Policies)</t>
  </si>
  <si>
    <t>Basis of Presentation</t>
  </si>
  <si>
    <t>Basis of Presentation The condensed consolidated financial statements have been prepared in accordance with U.S. GAAP and on the same basis as the audited financial statements included in our annual report on Form 10-K for the year ended December 31, 2018.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annual report on Form 10-K for the year ended December 31, 2018.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Lessee, Leases [Policy Text Block]</t>
  </si>
  <si>
    <t>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densed consolidated balance sheet. Finance leases are included in property, plant and equipment, other current liabilities and other noncurrent liabilities and deferred credits on our condensed consolidated balance sheet. Lease term includes options to extend or terminate the lease when it is reasonably certain that we will exercise the option. We have elected the practical expedient which permits us to not reassess under the new standard our prior conclusion about lease classification and initial direct costs. We have also elected the practical expedient to not separate lease and non-lease components for a majority of the lease asset classes. We have also elected the hindsight practical expedient to determine the lease term. Leases with an initial lease term of 12 months or less are not recorded on the balance sheet; we recognize lease expense for these leases on a straight-line basis over the lease term. We also present lessor sublease income on a net basis against the related lessee lease expense.</t>
  </si>
  <si>
    <t>Business And Significant Accounting Policies (Tables)</t>
  </si>
  <si>
    <t>Schedule of new accounting pronouncements and changes in accounting principles</t>
  </si>
  <si>
    <t>As of January 1, 2019, the cumulative effect of the changes made to our condensed consolidated balance sheet for the adoption of the new lease standard was as follows: December 31, 2018 Adoption of New Lease Standard January 1, 2019 Impact on condensed consolidated balance sheet: Assets Property, plant and equipment — net $ 14,612 $ 15 $ 14,627 Operating lease right-of-use assets — 70 70 Prepaid expense and other current assets 152 (2 ) 150 Accumulated deferred income taxes 1,336 1 1,337 Liabilities Other current liabilities 345 (1 ) 344 Operating lease liabilities — 109 109 Identifiable intangible liabilities 401 (36 ) 365 Other noncurrent liabilities and deferred credits 340 14 354 Equity Retained deficit (1,449 ) (2 ) (1,451 )</t>
  </si>
  <si>
    <t>Acquisitions, Merger Transaction and Business Combination Accounting (Tables)</t>
  </si>
  <si>
    <t>Crius Transaction [Member]</t>
  </si>
  <si>
    <t>Business Acquisition [Line Items]</t>
  </si>
  <si>
    <t>Schedule of Recognized Identified Assets Acquired and Liabilities Assumed [Table Text Block]</t>
  </si>
  <si>
    <t>The following table summarizes the preliminary allocation of the purchase price to the fair value amounts recognized for the assets acquired and liabilities assumed related to the Crius Transaction as of the Crius Acquisition Date. The purchase price was $400 million . The purchase price allocation is ongoing and is dependent upon final valuation determinations, which have not been completed. The preliminary values included below represent our current best estimates for accumulated deferred income taxes, identifiable intangible assets, net working capital and long-term debt. The purchase price allocation is preliminary and each of the values included below may change materially based upon the receipt of more detailed information, additional analyses and completed valuations. The final purchase price allocation will be completed no later than the second quarter of 2020. Crius Transaction Preliminary Purchase Price Allocation Cash and cash equivalents $ 26 Net working capital 33 Accumulated deferred income taxes 36 Identifiable intangible assets 294 Goodwill 205 Other noncurrent assets and liabilities, net 4 Total assets acquired 598 Identifiable intangible liabilities 36 Long-term debt, including amounts due currently 140 Commodity and other derivative contractual assets and liabilities, net 22 Total liabilities assumed 198 Identifiable net assets acquired $ 400</t>
  </si>
  <si>
    <t>Unaudited Pro Forma Financial Information [Table Text Block]</t>
  </si>
  <si>
    <t>Crius Transaction Unaudited Pro Forma Financial Information — The following unaudited consolidated pro forma financial information for the nine months ended September 30, 2019 assumes that the Crius Transaction occurred on January 1, 2019. The unaudited consolidated pro forma financial information is provided for informational purposes only and is not necessarily indicative of the results of operations that would have occurred had the Crius Transaction been completed on January 1, 2019, nor is the unaudited consolidated pro forma financial information indicative of future results of operations, which may differ materially from the consolidated pro forma financial information presented here. Nine Months Ended September 30, 2019 Revenues $ 9,513 Net income (a) $ 629 Net income attributable to Vistra Energy $ 631 Net income attributable to Vistra Energy per weighted average share of common stock outstanding — basic $ 1.30 Net income attributable to Vistra Energy per weighted average share of common stock outstanding — diluted $ 1.29</t>
  </si>
  <si>
    <t>Dynegy Merger [Member]</t>
  </si>
  <si>
    <t>The following table summarizes the consideration paid and the final allocation of the purchase price to the fair value amounts recognized for the assets acquired and liabilities assumed related to the Merger as of the Merger Date. Based on the opening price of Vistra Energy common stock on the Merger Date, the purchase price was approximately $2.3 billion . During the three months ended March 31, 2019, the purchase price allocation was completed. During the period from April 9, 2018 through March 31, 2019, we updated the initial purchase price allocation with final valuations by increasing property, plant and equipment by $173 million , decreasing intangible assets by $36 million , increasing goodwill by $175 million , decreasing accounts receivable, inventory, prepaid expenses and other current assets by $10 million , increasing accumulated deferred tax asset by $127 million , decreasing other noncurrent assets by $113 million , increasing trade accounts payable and other current liabilities by $89 million , increasing other noncurrent liabilities by $177 million , increasing asset retirement obligations, including amounts due currently, by $56 million , as well as other minor adjustments. The valuation revisions were a result of updated inputs used in determining the fair value of the acquired assets and liabilities. Dynegy shares outstanding as of April 9, 2018 (in millions) 144.8 Exchange Ratio 0.652 Vistra Energy shares issued for Dynegy shares outstanding (in millions) 94.4 Opening price of Vistra Energy common stock on April 9, 2018 $ 19.87 Purchase price for common stock $ 1,876 Fair value of equity component of tangible equity units $ 369 Fair value of outstanding stock compensation awards attributable to pre-combination service $ 26 Fair value of outstanding warrants $ 2 Total purchase price $ 2,273 Dynegy Merger Final Purchase Price Allocation Cash and cash equivalents $ 445 Trade accounts receivables, inventories, prepaid expenses and other current assets 853 Property, plant and equipment 10,535 Accumulated deferred income taxes 518 Identifiable intangible assets 351 Goodwill 175 Other noncurrent assets 419 Total assets acquired 13,296 Trade accounts payable and other current liabilities 733 Commodity and other derivative contractual assets and liabilities, net 422 Asset retirement obligations, including amounts due currently 475 Long-term debt, including amounts due currently 8,919 Other noncurrent liabilities 469 Total liabilities assumed 11,018 Identifiable net assets acquired 2,278 Noncontrolling interest in subsidiary 5 Total purchase price $ 2,273</t>
  </si>
  <si>
    <t>Dynegy Merger Unaudited Pro Forma Financial Information — The following unaudited pro forma financial information for the nine months ended September 30, 2018 assumes that the Merger occurred on January 1, 2018. The unaudited pro forma financial information is provided for informational purposes only and is not necessarily indicative of the results of operations that would have occurred had the Merger been completed on January 1, 2018, nor is the unaudited pro forma financial information indicative of future results of operations, which may differ materially from the pro forma financial information presented here. Nine Months Revenues $ 8,032 Net loss $ (64 ) Net loss attributable to Vistra Energy $ (61 ) Net loss attributable to Vistra Energy per weighted average share of common stock outstanding — basic $ (0.12 ) Net loss attributable to Vistra Energy per weighted average share of common stock outstanding — diluted $ (0.12 )</t>
  </si>
  <si>
    <t>Retirement of Generation Facilities (Tables)</t>
  </si>
  <si>
    <t>MISO Segment [Member]</t>
  </si>
  <si>
    <t>Planned retirements of generation capacity</t>
  </si>
  <si>
    <t xml:space="preserve">In August 2019, we announced the planned retirement of four power plants in Illinois with a total installed nameplate generation capacity of 2,068 MW. We are retiring these units due to changes in the Illinois multi-pollutant standard rule that require us to retire approximately 2,000 MW of generation capacity (see Note 13 ). In light of the provisions of the Federal Power Act and the FERC regulations thereunder, the affected subsidiaries of Vistra Energy identified the retiring units by analyzing each MISO plant's economics and designating the least economic units for retirement. Expected plant retirement expenses of $47 million were accrued in the three months ended September 30, 2019 and are included primarily in operating costs of our MISO segment. In August 2019, we remeasured our pension and OPEB plans resulting in an increase to the benefit obligation liability of $21 million , pretax other comprehensive loss of $18 million and curtailment expense of $3 million recognized as other deductions in our condensed statements of consolidated income. The following table details the units that have been or will be retired in Illinois totaling 2,653 MW. Operational results for these plants are included in the MISO segment for the three and nine months ended September 30, 2019 and 2018, but will be recast and included in the Asset Closure segment when they cease operations in the fourth quarter of 2019. Name Location (all in the state of Illinois) Fuel Type Net Generation Capacity (MW) Number of Units Dates Units To Be Taken Offline Coffeen Coffeen, IL Coal 915 2 November 1, 2019 Duck Creek Canton, IL Coal 425 1 December 15, 2019 Havana Havana, IL Coal 434 1 November 1, 2019 Hennepin Hennepin, IL Coal 294 2 November 1, 2019 Edwards Bartonville, IL Coal 585 2 By the end of 2022 Total 2,653 8 </t>
  </si>
  <si>
    <t>PJM Segment [Member]</t>
  </si>
  <si>
    <t>Retirements of generation capacity</t>
  </si>
  <si>
    <t xml:space="preserve">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t>
  </si>
  <si>
    <t>ERCOT Segment [Member]</t>
  </si>
  <si>
    <t xml:space="preserve">In January and February 2018, we retired three power plants in Texas with a total installed nameplate generation capacity of 4,167 MW. We decided to retire these units because they were projected to be uneconomic based on then-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the three and nine months ended September 30, 2018 . The operational results of these facilities are included in our Asset Closure segment, which is engaged in the decommissioning and reclamation of retired plants and mines.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Tables)</t>
  </si>
  <si>
    <t>Disaggregation of revenue</t>
  </si>
  <si>
    <t xml:space="preserve"> Three Months Ended September 30, 2019 Retail ERCOT PJM NY/NE MISO CAISO/Eliminations Consolidated Revenue from contracts with customers: Retail energy charge in ERCOT $ 1,600 $ — $ — $ — $ — $ — $ 1,600 Retail energy charge in Northeast/Midwest 576 — — — — — 576 Wholesale generation revenue from ISO/RTO — 990 137 79 116 46 1,368 Capacity revenue — — 24 23 5 — 52 Revenue from other wholesale contracts — 110 187 84 48 1 430 Total revenue from contracts with customers 2,176 1,100 348 186 169 47 4,026 Other revenues: Intangible amortization 12 — — — (4 ) — 8 Hedging and other revenues (a) 19 (813 ) (83 ) 6 (17 ) 48 (840 ) Affiliate sales — 444 178 22 49 (693 ) — Total other revenues 31 (369 ) 95 28 28 (645 ) (832 ) Total revenues $ 2,207 $ 731 $ 443 $ 214 $ 197 $ (598 ) $ 3,194 ____________ (a) Includes $86 million of unrealized net losses from mark-to-market valuations of commodity positions. See Note 18 for unrealized net gains (losses) by segment. Three Months Ended September 30, 2018 Retail ERCOT PJM NY/NE MISO Asset Closure CAISO/Eliminations Consolidated Revenue from contracts with customers: Retail energy charge in ERCOT $ 1,362 $ — $ — $ — $ — $ — $ — $ 1,362 Retail energy charge in Northeast/Midwest 442 — — — — — — 442 Wholesale generation revenue from ISO/RTO — 393 502 244 255 1 81 1,476 Capacity revenue — — 164 79 15 (4 ) 9 263 Revenue from other wholesale contracts — 72 11 9 5 (2 ) 3 98 Total revenue from contracts with customers 1,804 465 677 332 275 (5 ) 93 3,641 Other revenues: Intangible amortization 15 — — (4 ) (5 ) — — 6 Hedging and other revenues (a) (6 ) 52 (275 ) (42 ) (136 ) 5 (2 ) (404 ) Affiliate sales — 879 218 15 96 (1 ) (1,207 ) — Total other revenues 9 931 (57 ) (31 ) (45 ) 4 (1,209 ) (398 ) Total revenues $ 1,813 $ 1,396 $ 620 $ 301 $ 230 $ (1 ) $ (1,116 ) $ 3,243 ____________ (a) Includes $28 million of unrealized net losses from mark-to-market valuations of commodity positions. See Note 18 for unrealized net gains (losses) by segment. Nine Months Ended September 30, 2019 Retail ERCOT PJM NY/NE MISO CAISO/Eliminations Consolidated Revenue from contracts with customers: Retail energy charge in ERCOT $ 3,716 $ — $ — $ — $ — $ — $ 3,716 Retail energy charge in Northeast/Midwest 1,239 — — — — — 1,239 Wholesale generation revenue from ISO/RTO — 1,426 487 355 330 141 2,739 Capacity revenue — — 144 176 30 — 350 Revenue from other wholesale contracts — 207 347 96 106 7 763 Total revenue from contracts with customers 4,955 1,633 978 627 466 148 8,807 Other revenues: Intangible amortization (7 ) — — (3 ) (13 ) 3 (20 ) Hedging and other revenues (a) 66 (253 ) 88 117 36 108 162 Affiliate sales — 1,976 767 72 208 (3,023 ) — Total other revenues 59 1,723 855 186 231 (2,912 ) 142 Total revenues $ 5,014 $ 3,356 $ 1,833 $ 813 $ 697 $ (2,764 ) $ 8,949 ____________ (a) Includes $611 million of unrealized net gains from mark-to-market valuations of commodity positions. See Note 18 for unrealized net gains (losses) by segment. Nine Months Ended September 30, 2018 Retail ERCOT PJM NY/NE MISO Asset Closure CAISO/Eliminations Consolidated Revenue from contracts with customers: Retail energy charge in ERCOT $ 3,423 $ — $ — $ — $ — $ — $ — $ 3,423 Retail energy charge in Northeast/Midwest 778 — — — — — — 778 Wholesale generation revenue from ISO/RTO — 775 869 362 436 52 95 2,589 Capacity revenue — — 283 162 44 6 20 515 Revenue from other wholesale contracts — 175 18 14 16 (1 ) 4 226 Total revenue from contracts with customers 4,201 950 1,170 538 496 57 119 7,531 Other revenues: Intangible amortization (12 ) (1 ) — (6 ) (12 ) — — (31 ) Hedging and other revenues (a) 50 (181 ) (436 ) (71 ) (256 ) (29 ) 4 (919 ) Affiliate sales — 1,422 370 26 260 20 (2,098 ) — Total other revenues 38 1,240 (66 ) (51 ) (8 ) (9 ) (2,094 ) (950 ) Total revenues $ 4,239 $ 2,190 $ 1,104 $ 487 $ 488 $ 48 $ (1,975 ) $ 6,581 ____________ (a) Includes $239 million of unrealized net losses from mark-to-market valuations of commodity positions. See Note 18 for unrealized net gains (losses) by segment.</t>
  </si>
  <si>
    <t>Accounts receivable, contracts with customers</t>
  </si>
  <si>
    <t>Accounts Receivable The following table presents trade accounts receivable (net of allowance for uncollectible accounts) relating to both contracts with customers and other activities: September 30, December 31, 2018 Trade accounts receivable from contracts with customers — net (a) $ 1,275 $ 951 Other trade accounts receivable — net 144 136 Total trade accounts receivable — net $ 1,419 $ 1,087</t>
  </si>
  <si>
    <t>Goodwill and Identifiable Intangible Assets and Liabilities (Tables)</t>
  </si>
  <si>
    <t>Schedule of identifiable intangible assets reported in the balance sheet</t>
  </si>
  <si>
    <t>Identifiable intangible assets are comprised of the following: September 30, 2019 December 31, 2018 Identifiable Intangible Asset Gross Carrying Amount Accumulated Amortization Net Gross Carrying Amount Accumulated Amortization Net Retail customer relationship $ 1,922 $ 1,069 $ 853 $ 1,680 $ 876 $ 804 Software and other technology-related assets 304 109 195 270 105 165 Retail and wholesale contracts 315 167 148 316 138 178 Contractual service agreements (a) 60 2 58 70 — 70 Other identifiable intangible assets (b) 138 96 42 42 15 27 Total identifiable intangible assets subject to amortization $ 2,739 $ 1,443 1,296 $ 2,378 $ 1,134 1,244 Retail trade names (not subject to amortization) 1,297 1,245 Mineral interests (not currently subject to amortization) 2 4 Total identifiable intangible assets $ 2,595 $ 2,493 __________ (a) At September 30, 2019 ,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and credits. Identifiable intangible liabilities are comprised of the following: Identifiable Intangible Liability September 30, December 31, 2018 Contractual service agreements $ 107 $ 136 Purchase and sale contracts 179 195 Environmental allowances 95 70 Total identifiable intangible liabilities $ 381 $ 401</t>
  </si>
  <si>
    <t>Schedule of amortization expense related to intangible assets (including income statement line item)</t>
  </si>
  <si>
    <t>Amortization expense related to finite-lived identifiable intangible assets and liabilities (including the classification in the condensed statements of consolidated income) consisted of: Identifiable Intangible Assets and Liabilities Condensed Statements of Consolidated Income Line Three Months Ended September 30, Nine Months Ended September 30, 2019 2018 2019 2018 Retail customer relationship Depreciation and amortization $ 82 $ 77 $ 193 $ 227 Software and other technology-related assets Depreciation and amortization 16 6 45 36 Retail and wholesale contracts/purchase and sale contracts Operating revenues/fuel, purchased power costs and delivery fees (9 ) (5 ) 14 28 Other identifiable intangible assets Operating revenues/fuel, purchased power costs and delivery fees/depreciation and amortization 76 10 116 14 Total amortization expense (a) $ 165 $ 88 $ 368 $ 305 ____________ (a) Amounts recorded in depreciation and amortization totaled $99 million and $84 million for the three months ended September 30, 2019 and 2018 , respectively, and $240 million and $266 million for the nine months ended September 30, 2019 and 2018</t>
  </si>
  <si>
    <t>Schedule of estimated amortization expense of identifiable intangible assets</t>
  </si>
  <si>
    <t>As of September 30, 2019 , the estimated aggregate amortization expense of identifiable intangible assets and liabilities for each of the next five fiscal years is as shown below. Year Estimated Amortization Expense 2019 $ 308 2020 $ 211 2021 $ 164 2022 $ 101 2023 $ 76</t>
  </si>
  <si>
    <t>Income Taxes (Tables)</t>
  </si>
  <si>
    <t>Calculation of effective income tax rate</t>
  </si>
  <si>
    <t>The calculation of our effective tax rate is as follows: Three Months Ended September 30, Nine Months Ended September 30, 2019 2018 2019 2018 Income before income taxes $ 159 $ 525 $ 962 $ 161 Income tax expense $ (45 ) $ (194 ) $ (270 ) $ (31 ) Effective tax rate 28.3 % 37.0 % 28.1 % 19.3 %</t>
  </si>
  <si>
    <t>Tax Receivable Agreement Obligation (Tables)</t>
  </si>
  <si>
    <t>Tax receivable agreement obligation</t>
  </si>
  <si>
    <t>The following table summarizes the changes to the TRA obligation, reported as other current liabilities and Tax Receivable Agreement obligation in our condensed consolidated balance sheets, for the nine months ended September 30, 2019 and 2018 : Nine Months Ended September 30, 2019 2018 TRA obligation at the beginning of the period $ 420 $ 357 Accretion expense 45 51 Changes in tax assumptions impacting timing of payments (19 ) 14 Impacts of Tax Receivable Agreement 26 65 TRA obligation at the end of the period 446 422 Less amounts due currently (3 ) (20 ) Noncurrent TRA obligation at the end of the period $ 443 $ 402</t>
  </si>
  <si>
    <t>Earnings Per Share (Tables)</t>
  </si>
  <si>
    <t>Schedule of earnings per share, basic and diluted</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Nine Months Ended September 30, 2019 2018 2019 2018 Net income attributable to common stock — basic $ 113 $ 330 $ 694 $ 132 Weighted average shares of common stock outstanding — basic 490,562,179 533,142,189 486,215,356 500,781,573 Net income per weighted average share of common stock outstanding — basic $ 0.23 $ 0.62 $ 1.43 $ 0.26 Dilutive securities: Stock-based incentive compensation plan 3,108,116 7,830,613 4,011,387 7,347,415 Weighted average shares of common stock outstanding — diluted 493,670,295 540,972,802 490,226,743 508,128,988 Net income per weighted average share of common stock outstanding — diluted $ 0.23 $ 0.61 $ 1.42 $ 0.26</t>
  </si>
  <si>
    <t>Long-Term Debt (Tables)</t>
  </si>
  <si>
    <t>Schedule of long-term debt instruments</t>
  </si>
  <si>
    <t>Amounts in the table below represent the categories of long-term debt obligations incurred by the Company. September 30, December 31, Vistra Operations Credit Facilities $ 3,798 $ 5,813 Vistra Operations Senior Secured Notes: 3.550% Senior Secured Notes, due July 15, 2024 1,200 — 4.300% Senior Secured Notes, due July 15, 2029 800 — Total Vistra Operations Senior Secured Notes 2,000 — Vistra Operations Senior Unsecured Notes: 5.500% Senior Notes, due September 1, 2026 1,000 1,000 5.625% Senior Notes, due February 15, 2027 1,300 — 5.000% Senior Notes, due July 31, 2027 1,300 — Total Vistra Operations Senior Unsecured Notes 3,600 1,000 Vistra Energy Senior Unsecured Notes: 7.375% Senior Notes, due November 1, 2022 — 1,707 5.875% Senior Notes, due June 1, 2023 500 500 7.625% Senior Notes, due November 1, 2024 (a) 387 1,147 8.034% Senior Notes, due February 2, 2024 — 25 8.000% Senior Notes, due January 15, 2025 81 81 8.125% Senior Notes, due January 30, 2026 166 166 Total Vistra Energy Senior Unsecured Notes 1,134 3,626 Other: 7.000% Amortizing Notes, due July 1, 2019 — 24 Forward Capacity Agreements 191 236 Equipment Financing Agreements 114 120 Mandatorily redeemable subsidiary preferred stock (b) 70 70 8.82% Building Financing due semiannually through February 11, 2022 (c) 15 21 9.5% Promissory Notes, due July 2025 44 — 2% Term Loan due February 2027 8 — Total other long-term debt 442 471 Unamortized debt premiums, discounts and issuance costs (d) (26 ) 155 Total long-term debt including amounts due currently 10,948 11,065 Less amounts due currently (220 ) (191 ) Total long-term debt less amounts due currently $ 10,728 $ 10,874 ____________ (a) On November 1, 2019, Vistra Energy redeemed all outstanding 7.625% Senior Notes due 2024 at a redemption price equal to 103.8% of the aggregate principal amount thereof, plus accrued and unpaid interest to, but excluding the date of redemption. (b) Shares of mandatorily redeemable preferred stock in PrefCo. This subsidiary preferred stock is accounted for as a debt instrument under relevant accounting guidance. On October 3, 2019, PrefCo redeemed all of the issued and outstanding preferred stock at a price per share equal to the preferred liquidation amount, plus accrued and unpaid dividends to and including the date of redemption. (c) Obligation related to a corporate office space finance lease. This obligation will be funded by amounts held in an escrow account that is reflected in other noncurrent assets in our condensed consolidated balance sheets. (d)</t>
  </si>
  <si>
    <t>Schedule of line of credit facilities</t>
  </si>
  <si>
    <t>The Vistra Operations Credit Facilities and related available capacity at September 30, 2019 are presented below. September 30, 2019 Vistra Operations Credit Facilities Maturity Date Facility Limit Cash Borrowings Available Capacity Revolving Credit Facility (a) June 14, 2023 $ 2,725 $ — $ 1,844 Term Loan B-1 Facility August 4, 2023 1,897 1,897 — Term Loan B-3 Facility December 31, 2025 1,901 1,901 — Total Vistra Operations Credit Facilities $ 6,523 $ 3,798 $ 1,844 ___________ (a) Facility to be used for general corporate purposes. Facility includes a $2.35 billion letter of credit sub-facility, of which $881 million of letters of credit were outstanding at September 30, 2019 and which reduce our available capacity.</t>
  </si>
  <si>
    <t>Schedule of maturities of long-term debt</t>
  </si>
  <si>
    <t>Long-term debt maturities at September 30, 2019 are as follows: September 30, 2019 Remainder of 2019 $ 122 2020 144 2021 70 2022 16 2023 2,408 Thereafter 8,214 Unamortized premiums, discounts and debt issuance costs (26 ) Total long-term debt, including amounts due currently $ 10,948</t>
  </si>
  <si>
    <t>Leases (Tables)</t>
  </si>
  <si>
    <t>Schedule of Lease Cost and Supplemental Cash Flow Information</t>
  </si>
  <si>
    <t>The following table presents costs related to lease activities: Three Months Nine Months Operating lease cost $ 3 $ 10 Finance lease: Finance lease right-of-use asset amortization 1 3 Interest on lease liabilities 1 2 Total finance lease cost 2 5 Variable lease cost (a) 5 17 Short-term lease cost 4 17 Sublease income (b) (2 ) (6 ) Net lease cost $ 12 $ 43 ____________ (a) Represents coal stockpile management services, common area maintenance services and rail car payments based on the number of rail cars used. (b) Represents sublease income related to real estate leases.</t>
  </si>
  <si>
    <t>Schedule of Lease Balance Sheet Information</t>
  </si>
  <si>
    <t>The following table presents lease related balance sheet information: September 30, 2019 Lease assets Operating lease right-of-use assets $ 50 Finance lease right-of-use assets (net of accumulated depreciation) 70 Total lease right-of-use assets 120 Current lease liabilities Operating lease liabilities 12 Finance lease liabilities 7 Total current lease liabilities 19 Noncurrent lease liabilities Operating lease liabilities 53 Finance lease liabilities 88 Total noncurrent lease liabilities 141 Total lease liabilities $ 160</t>
  </si>
  <si>
    <t>Schedule of Lease Cash Flow Information</t>
  </si>
  <si>
    <t>The following table presents lease related cash flow and other information: Nine Months Cash paid for amounts included in the measurement of lease liabilities Operating cash flows from operating leases $ 10 Operating cash flow from finance leases 3 Finance cash flow from finance leases 2 Non-cash disclosure upon commencement of new lease Right-of-use assets obtained in exchange for new operating lease liabilities 91 Right-of-use assets obtained in exchange for new finance lease liabilities 24 Non-cash disclosure upon modification of existing lease Modification of operating lease right-of-use assets (36 ) Modification of finance lease right-of-use assets 51</t>
  </si>
  <si>
    <t>Schedule of Weighted Average Remaining Lease Terms and Discount Rates</t>
  </si>
  <si>
    <t>The following table presents weighted average remaining lease term information: September 30, 2019 Weighted average remaining lease term Operating lease 14 years Finance lease 16 years Weighted average discount rate Operating lease 5.67% Finance lease 5.83%</t>
  </si>
  <si>
    <t>Schedule of Maturity of Operating Lease Liabilities</t>
  </si>
  <si>
    <t>The following table presents maturity of lease liabilities: Operating lease Finance lease Total lease Remainder of 2019 $ 3 $ 3 $ 6 2020 14 13 27 2021 9 12 21 2022 8 12 20 2023 7 12 19 Thereafter 52 85 137 Total lease payments 93 137 230 Less: Interest (28 ) (42 ) (70 ) Present value of lease liabilities $ 65 $ 95 $ 160</t>
  </si>
  <si>
    <t>Schedule of Maturity of Finance Lease Liabilities</t>
  </si>
  <si>
    <t>Equity (Tables)</t>
  </si>
  <si>
    <t>Schedule of stockholders equity</t>
  </si>
  <si>
    <t>Equity The following table presents the changes to equity for the three months ended September 30, 2019 : Common Stock Treasury Stock Additional Paid-in Capital Retained Earnings (Deficit) Accumulated Other Comprehensive Income (Loss) Total Stockholders' Equity Noncontrolling Interest Total Equity Balance at June 30, 2019 $ 5 $ (1,226 ) $ 10,135 $ (989 ) $ (21 ) $ 7,904 $ — $ 7,904 Stock repurchase — (171 ) — — — (171 ) — (171 ) Shares issued for tangible equity unit contracts — 446 (446 ) — — — — — Dividends declared on common stock — — — (61 ) — (61 ) — (61 ) Effects of stock-based incentive compensation plans — — 17 — — 17 — 17 Net income — — — 113 — 113 1 114 Change in accumulated other comprehensive income (loss) (a) — — — — (13 ) (13 ) — (13 ) Other — — 2 1 — 3 (1 ) 2 Balance at September 30, 2019 $ 5 $ (951 ) $ 9,708 $ (936 ) $ (34 ) $ 7,792 $ — $ 7,792 ________________ (a) Reflects remeasurement of our pension and OPEB plans resulting from the MISO segment plant closures (see Note 4 ). The following table presents the changes to equity for the nine months ended September 30, 2019 : Common Stock (a) Treasury Stock Additional Paid-in Capital Retained Earnings (Deficit) Accumulated Other Comprehensive Income (Loss) Total Stockholders' Equity Noncontrolling Interest Total Equity Balance at December 31, 2018 $ 5 $ (778 ) $ 10,107 $ (1,449 ) $ (22 ) $ 7,863 $ 4 $ 7,867 Stock repurchase — (619 ) — — — (619 ) — (619 ) Shares issued for tangible equity unit contracts — 446 (446 ) — — — — — Dividends declared on common stock — — — (181 ) — (181 ) — (181 ) Effects of stock-based incentive compensation plans — — 45 — — 45 — 45 Net income — — — 694 — 694 (2 ) 692 Adoption of accounting standard — — — (2 ) — (2 ) — (2 ) Change in accumulated other comprehensive income (loss) (b) — — — — (12 ) (12 ) — (12 ) Other — — 2 2 — 4 (2 ) 2 Balance at September 30, 2019 $ 5 $ (951 ) $ 9,708 $ (936 ) $ (34 ) $ 7,792 $ — $ 7,792 ________________ (a) Authorized shares totaled 1,800,000,000 at September 30, 2019 . Outstanding shares totaled 487,783,432 and 493,215,309 at September 30, 2019 and December 31, 2018 , respectively. (b) Reflects remeasurement of our pension and OPEB plans resulting from the MISO segment plant closures (see Note 4 ). The following table presents the changes to equity for the three months ended September 30, 2018 : Common Stock Treasury Stock Additional Paid-in Capital Retained Earnings (Deficit) Accumulated Other Comprehensive Income (Loss) Total Stockholders' Equity Noncontrolling Interest Total Equity Balance at June 30, 2018 $ 5 $ (75 ) $ 10,090 $ (1,591 ) $ (16 ) $ 8,413 $ 7 $ 8,420 Stock repurchase — (349 ) — — — (349 ) — (349 ) Effects of stock-based incentive compensation plans — — 6 — — 6 — 6 Net income — — — 330 — 330 — 330 Change in accumulated other comprehensive income (loss) — — — — 1 1 — 1 Investment by noncontrolling interest — — — — — — (1 ) (1 ) Other — — (2 ) — — (2 ) — (2 ) Balance at September 30, 2018 $ 5 $ (424 ) $ 10,094 $ (1,261 ) $ (15 ) $ 8,399 $ 6 $ 8,405 The following table presents the changes to equity for the nine months ended September 30, 2018 : Common Stock (a) Treasury Stock Additional Paid-in Capital Retained Earnings (Deficit) Accumulated Other Comprehensive Income (Loss) Total Stockholders' Equity Noncontrolling Interest Total Equity Balance at December 31, 2017 $ 4 $ — $ 7,765 $ (1,410 ) $ (17 ) $ 6,342 $ — $ 6,342 Stock and stock compensation awards issued in connection with the Merger 1 — 1,891 — — 1,892 — 1,892 Stock repurchase — (424 ) — — — (424 ) — (424 ) Effects of stock-based incentive compensation plans — — 69 — — 69 — 69 Tangible equity units acquired — — 369 — — 369 — 369 Warrants acquired — — 2 — — 2 — 2 Net loss — — — 132 — 132 — 132 Adoption of accounting standard — — — 17 — 17 — 17 Change in accumulated other comprehensive income (loss) — — — — 2 2 — 2 Investment by noncontrolling interest — — — — — — 6 6 Other — — (2 ) — — (2 ) — (2 ) Balance at September 30, 2018 $ 5 $ (424 ) $ 10,094 $ (1,261 ) $ (15 ) $ 8,399 $ 6 $ 8,405 ________________ (a) Authorized shares totaled 1,800,000,000 at September 30, 2018 . Outstanding shares totaled 507,391,134 and 428,398,802 at September 30, 2018 and December 31, 2017 , respectively.</t>
  </si>
  <si>
    <t>Fair Value Measurements (Tables)</t>
  </si>
  <si>
    <t>Schedule of assets and liabilities measured at fair value on a recurring basis</t>
  </si>
  <si>
    <t>Assets and liabilities measured at fair value on a recurring basis consisted of the following at the respective balance sheet dates shown below: September 30, 2019 Level 1 Level 2 Level 3 (a) Reclassification (b) Total Assets: Commodity contracts $ 729 $ 165 $ 176 $ 110 $ 1,180 Nuclear decommissioning trust – 516 — — — 516 Nuclear decommissioning trust – — 518 — — 518 Sub-total $ 1,245 $ 683 $ 176 $ 110 2,214 Assets measured at net asset value (d): Nuclear decommissioning trust – 336 Total assets $ 2,550 Liabilities: Commodity contracts $ 776 $ 444 $ 228 $ 110 $ 1,558 Interest rate swaps — 232 — — 232 Total liabilities $ 776 $ 676 $ 228 $ 110 $ 1,790 December 31, 2018 Level 1 Level 2 Level 3 (a) Reclassification (b) Total Assets: Commodity contracts $ 456 $ 152 $ 153 $ 1 $ 762 Interest rate swaps — 77 — — 77 Nuclear decommissioning trust – 449 — — — 449 Nuclear decommissioning trust – — 443 — — 443 Sub-total $ 905 $ 672 $ 153 $ 1 1,731 Assets measured at net asset value (d): Nuclear decommissioning trust – 278 Total assets $ 2,009 Liabilities: Commodity contracts $ 557 $ 766 $ 288 $ 1 $ 1,612 Interest rate swaps — 34 — — 34 Total liabilities $ 557 $ 800 $ 288 $ 1 $ 1,646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9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September 30, 2019 and December 31, 2018 : September 30, 2019 Fair Value Contract Type (a) Assets Liabilities Total Valuation Technique Significant Unobservable Input Range (b) Electricity purchases and sales $ 55 $ (52 ) $ 3 Valuation Model Hourly price curve shape (c) $ — to $110 MWh Illiquid delivery periods for hub power prices and heat rates (d) $ 20 to $120 MWh Electricity and weather options 2 (128 ) (126 ) Option Pricing Model Gas to power correlation (e) 10 % to 100% Power volatility (e) 5 % to 440% Financial transmission rights 102 (17 ) 85 Market Approach (f) Illiquid price differences between settlement points (g) $ (5 ) to $10 MWh Other (h) 17 (31 ) (14 ) Total $ 176 $ (228 ) $ (52 ) December 31, 2018 Fair Value Contract Type (a) Assets Liabilities Total Valuation Technique Significant Unobservable Input Range (b) Electricity purchases and sales $ 22 $ (48 ) $ (26 ) Valuation Model Hourly price curve shape (c) $ — to $110 MWh Illiquid delivery periods for ERCOT hub power prices and heat rates (d) $ 20 to $120 MWh Electricity and weather options 31 (192 ) (161 ) Option Pricing Model Gas to power correlation (e) 15 % to 95% Power volatility (e) 5 % to 435% Financial transmission rights 85 (20 ) 65 Market Approach (f) Illiquid price differences between settlement points (g) $ (10 ) to $50 MWh Other (h) 15 (28 ) (13 ) Total $ 153 $ (288 ) $ (135 ) ____________ (a) Electricity purchase and sales contracts include power and heat rate positions in ERCOT, PJM, NYISO, ISO-NE and MISO regions. The forward purchase contracts (swaps and options) used to hedge electricity price differences between settlement points within are referred to as congestion revenue rights in ERCOT and financial transmission rights in PJM, NYISO, ISO-NE and MISO regions. Electricity options consist of physical electricity options and spread options. (b) The range of the inputs may be influenced by factors such as time of day, delivery period, season and location. (c) Primarily based on the historical range of forward average hourly ERCOT North Hub prices. (d) Primarily based on historical forward ERCOT and PJM power prices and ERCOT heat rate variability. (e) Based on historical forward correlation and volatility within ERCOT. (f) While we use the market approach, there is insufficient market data to consider the valuation liquid. (g) Primarily based on the auction price that reflects the difference in power prices at two locations. (h) Other includes contracts for natural gas, coal options and emissions.</t>
  </si>
  <si>
    <t>Schedule of changes in fair value of the Level 3 assets and liabilities</t>
  </si>
  <si>
    <t>The following table presents the changes in fair value of the Level 3 assets and liabilities for the three and nine months ended September 30, 2019 and 2018 . Three Months Ended September 30, Nine Months Ended September 30, 2019 2018 2019 2018 Net asset (liability) balance at beginning of period $ 4 $ (222 ) $ (135 ) $ (53 ) Total unrealized valuation gains (losses) (112 ) (102 ) 13 (333 ) Purchases, issuances and settlements (a): Purchases 28 41 107 99 Issuances (4 ) (14 ) (21 ) (22 ) Settlements 8 58 (34 ) 104 Transfers into Level 3 (b) 1 1 7 3 Transfers out of Level 3 (b) 23 (6 ) 11 (5 ) Net liabilities assumed in connection with the Merger — — — (37 ) Net change (c) (56 ) (22 ) 83 (191 ) Net liability balance at end of period $ (52 ) $ (244 ) $ (52 ) $ (244 ) Unrealized valuation losses relating to instruments held at end of period $ (79 ) $ (120 ) $ (56 ) $ (273 )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For the nine months ended September 30, 2019 , transfers out of Level 3 primarily consist of power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densed statements of consolidated income.</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19 and December 31, 2018 . Derivative asset and liability totals represent the net value of the contract, while the balance sheet totals represent the gross value of the contract. September 30, 2019 Derivative Assets Derivative Liabilities Commodity Contracts Interest Rate Swaps Commodity Contracts Interest Rate Swaps Total Current assets $ 988 $ — $ 11 $ — $ 999 Noncurrent assets 102 — 79 — 181 Current liabilities — — (1,350 ) (14 ) (1,364 ) Noncurrent liabilities (20 ) — (188 ) (218 ) (426 ) Net assets (liabilities) $ 1,070 $ — $ (1,448 ) $ (232 ) $ (610 ) December 31, 2018 Derivative Assets Derivative Liabilities Commodity Contracts Interest Rate Swaps Commodity Contracts Interest Rate Swaps Total Current assets $ 707 $ 22 $ 1 $ — $ 730 Noncurrent assets 54 55 — — 109 Current liabilities — — (1,374 ) (2 ) (1,376 ) Noncurrent liabilities — — (238 ) (32 ) (270 ) Net assets (liabilities) $ 761 $ 77 $ (1,611 ) $ (34 ) $ (807 )</t>
  </si>
  <si>
    <t>Schedule of pretax effect on net income of derivatives not under hedge accounting, including realized and unrealized effects</t>
  </si>
  <si>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statements of consolidated income presentation) Three Months Ended September 30, Nine Months Ended September 30, 2019 2018 2019 2018 Commodity contracts (Operating revenues) $ (482 ) $ (278 ) $ 295 $ (655 ) Commodity contracts (Fuel, purchased power costs and delivery fees) 6 21 9 32 Interest rate swaps (Interest expense and related charges) (74 ) 38 (257 ) 115 Net gain (loss) $ (550 ) $ (219 ) $ 47 $ (508 )</t>
  </si>
  <si>
    <t>Offsetting assets and liabilities</t>
  </si>
  <si>
    <t>The following tables reconcile our derivative assets and liabilities on a contract basis to net amounts after taking into consideration netting arrangements with counterparties and financial collateral: September 30, 2019 December 31, 2018 Derivative Assets and Liabilities Offsetting Instruments (a) Cash Collateral (Received) Pledged (b) Net Amounts Derivative Assets and Liabilities Offsetting Instruments (a) Cash Collateral (Received) Pledged (b) Net Amounts Derivative assets: Commodity contracts $ 1,070 $ (877 ) $ — $ 193 $ 761 $ (593 ) $ (1 ) $ 167 Interest rate swaps — — — — 77 (26 ) — 51 Total derivative assets 1,070 (877 ) — 193 838 (619 ) (1 ) 218 Derivative liabilities: Commodity contracts (1,448 ) 877 62 (509 ) (1,611 ) 593 109 (909 ) Interest rate swaps (232 ) — — (232 ) (34 ) 26 — (8 ) Total derivative liabilities (1,680 ) 877 62 (741 ) (1,645 ) 619 109 (917 ) Net amounts $ (610 ) $ — $ 62 $ (548 ) $ (807 ) $ — $ 108 $ (699 ) ____________ (a) Amounts presented exclude trade accounts receivable and payable related to settled financial instruments. (b) Represents cash amounts received or pledged pursuant to a master netting arrangement, including fair value-based margin requirements.</t>
  </si>
  <si>
    <t>Schedule of gross notional amounts of derivative volumes</t>
  </si>
  <si>
    <t>The following table presents the gross notional amounts of derivative volumes at September 30, 2019 and December 31, 2018 : September 30, 2019 December 31, 2018 Derivative type Notional Volume Unit of Measure Natural gas (a) 6,328 7,011 Million MMBtu Electricity 403,218 317,572 GWh Financial Transmission Rights (b) 207,831 172,611 GWh Coal 23 45 Million U.S. tons Fuel oil 48 60 Million gallons Uranium 29 50 Thousand pounds Emissions 39 10 Million tons Renewable energy certificates 7 — Million certificates Interest rate swaps – floating/fixed (c) $ 6,720 $ 7,717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or RTOs. (c)</t>
  </si>
  <si>
    <t>Credit risk-related contingent features of derivatives</t>
  </si>
  <si>
    <t>The following table presents the commodity derivative liabilities subject to credit risk-related contingent features that are not fully collateralized: September 30, December 31, Fair value of derivative contract liabilities (a) $ (659 ) $ (856 ) Offsetting fair value under netting arrangements (b) 157 218 Cash collateral and letters of credit 60 190 Liquidity exposure $ (442 ) $ (448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Segment Information (Tables)</t>
  </si>
  <si>
    <t>Schedule of segment reporting information, by segment</t>
  </si>
  <si>
    <t>ts. Three Months Ended September 30, Nine Months Ended September 30, 2019 2018 2019 2018 Operating revenues (a) Retail $ 2,207 $ 1,813 $ 5,014 $ 4,239 ERCOT 731 1,396 3,356 2,190 PJM 443 620 1,833 1,104 NY/NE 214 301 813 487 MISO 197 230 697 488 Asset Closure — (1 ) — 48 Corporate and Other (b) 95 91 259 123 Eliminations (693 ) (1,207 ) (3,023 ) (2,098 ) Consolidated operating revenues $ 3,194 $ 3,243 $ 8,949 $ 6,581 Depreciation and amortization Retail $ (86 ) $ (80 ) $ (204 ) $ (237 ) ERCOT (126 ) (122 ) (385 ) (295 ) PJM (135 ) (141 ) (399 ) (266 ) NY/NE (51 ) (55 ) (155 ) (104 ) MISO (5 ) (3 ) (11 ) (6 ) Asset Closure — — — — Corporate and Other (b) (21 ) (25 ) (59 ) (60 ) Eliminations — — — 1 Consolidated depreciation and amortization $ (424 ) $ (426 ) $ (1,213 ) $ (967 ) Operating income (loss) Retail (c) $ 581 $ (83 ) $ 19 $ 371 ERCOT (11 ) 643 1,324 234 PJM (61 ) 61 287 85 NY/NE 20 45 115 36 MISO (85 ) (2 ) (40 ) 30 Asset Closure (9 ) (4 ) (39 ) (26 ) Corporate and Other (b) 5 (8 ) (7 ) (244 ) Eliminations — (2 ) — (1 ) Consolidated operating income $ 440 $ 650 $ 1,659 $ 485 Net income (loss) Retail (c) $ 573 $ (86 ) $ 3 $ 397 ERCOT (10 ) 643 1,346 236 PJM (62 ) 62 283 86 NY/NE 21 47 122 41 MISO (88 ) (3 ) (42 ) 29 Asset Closure (8 ) (4 ) (37 ) (24 ) Corporate and Other (b) (312 ) (328 ) (983 ) (635 ) Consolidated net income $ 114 $ 331 $ 692 $ 130 ____________ (a) The following unrealized net gains (losses) from mark-to-market valuations of commodity positions are included in operating revenues: Three Months Ended September 30, Nine Months Ended September 30, 2019 2018 2019 2018 Retail $ 3 $ (24 ) $ 8 $ (11 ) ERCOT (681 ) 192 606 (207 ) PJM (128 ) (28 ) 147 (38 ) NY/NE (12 ) (7 ) 20 (32 ) MISO (48 ) (34 ) (2 ) (4 ) Corporate and Other (b) 22 3 42 4 Eliminations (1) 758 (130 ) (210 ) 49 Consolidated unrealized net gains (losses) from mark-to-market valuations of commodity positions included in operating revenues $ (86 ) $ (28 ) $ 611 $ (239 ) ____________ (1) Amounts offset in fuel, purchased power costs and delivery fees in the Retail segment, with no impact to consolidated results. (b) Other includes CAISO operations. Income tax expense is not reflected in net income of the segments but is reflected entirely in Corporate and Other net income. (c) For the three months ended September 30, 2019 , Retail operating income and net income is driven by unrealized gains from mark-to-market valuations of commodity positions included in fuel, purchased power costs and delivery fees. For the nine months ended September 30, 2018 , Retail operating income and net income is driven by unrealized gains from mark-to-market valuations of commodity positions included in fuel, purchased power costs and delivery fees. September 30, December 31, 2018 Total assets Retail $ 9,372 $ 7,699 ERCOT 10,090 9,347 PJM 5,362 7,188 NY/NE 2,841 2,722 MISO 401 836 Asset Closure 253 254 Corporate and Other and Eliminations (1,876 ) (2,022 ) Consolidated total assets $ 26,443 $ 26,024</t>
  </si>
  <si>
    <t>Supplementary Financial Information (Tables)</t>
  </si>
  <si>
    <t>Schedule of components of net benefit cost</t>
  </si>
  <si>
    <t>Pension and OPEB Plans — Components of Net Benefit Cost For the three and nine months ended September 30, 2019 and 2018 , net periodic benefit costs consisted of the following: Pension Benefits OPEB Benefits Three Months Ended September 30, Nine Months Ended Three Months Ended September 30, Nine Months Ended 2019 2018 2019 2018 2019 2018 2019 2018 Service cost $ 1 $ 5 $ 5 $ 10 $ 1 $ 1 $ 1 $ 2 Other costs 1 (1 ) 1 (1 ) 3 1 7 3 Net periodic benefit cost $ 2 $ 4 $ 6 $ 9 $ 4 $ 2 $ 8 $ 5</t>
  </si>
  <si>
    <t>Schedule of interest expense and related charges</t>
  </si>
  <si>
    <t>Interest Expense and Related Charges Three Months Ended September 30, Nine Months Ended September 30, 2019 2018 2019 2018 Interest paid/accrued $ 140 $ 164 $ 445 $ 380 Unrealized mark-to-market net (gains) losses on interest rate swaps 76 (38 ) 275 (123 ) Amortization of debt issuance costs, discounts and premiums 4 — 2 4 Debt extinguishment (gain) loss (2 ) 27 (12 ) 27 Capitalized interest (2 ) (3 ) (9 ) (10 ) Other 8 4 19 13 Total interest expense and related charges $ 224 $ 154 $ 720 $ 291</t>
  </si>
  <si>
    <t>Schedule of other income and deductions</t>
  </si>
  <si>
    <t>Other Income and Deductions Three Months Ended September 30, Nine Months Ended September 30, 2019 2018 2019 2018 Other income: Office space sublease rental income (a) $ — $ 2 $ — $ 6 Insurance settlement (b) — — 19 — Funds released from escrow to settle pre-petition claims of our predecessor — — 9 — Sale of land (b) — — — 1 Interest income 2 3 9 14 All other 4 1 8 4 Total other income $ 6 $ 6 $ 45 $ 25 Other deductions: Curtailment expense (Note 4) (c) $ 3 $ — $ 3 $ — All other 1 1 6 4 Total other deductions $ 4 $ 1 $ 9 $ 4 ____________ (a) Reported in Corporate and Other non-segment. Beginning January 1, 2019, our sublease rental income related to real estate leases is reported in selling, general and administrative expenses in the condensed statements of consolidated income. (b) Reported in ERCOT segment. (c) Reported in MISO segment.</t>
  </si>
  <si>
    <t>Schedule of restricted cash</t>
  </si>
  <si>
    <t>Restricted Cash September 30, December 31, 2018 Current Assets Amounts related to restructuring escrow accounts $ 43 $ 57 Other 3 — Total restricted cash $ 46 $ 57</t>
  </si>
  <si>
    <t>Schedule of accounts, notes, loans and financing receivable</t>
  </si>
  <si>
    <t>Trade Accounts Receivable September 30, December 31, Wholesale and retail trade accounts receivable $ 1,451 $ 1,106 Allowance for uncollectible accounts (32 ) (19 ) Trade accounts receivable — net (a) $ 1,419 $ 1,087 ____________ (a) At September 30, 2019 , includes $136 million of trade accounts receivable related to operations acquired in the Crius Transaction. Gross trade accounts receivable at September 30, 2019 and December 31, 2018 included unbilled retail revenues of $467 million and $350 million , respectively. Allowance for Uncollectible Accounts Receivable Nine Months Ended September 30, 2019 2018 Allowance for uncollectible accounts receivable at beginning of period $ 19 $ 14 Increase for bad debt expense 56 41 Decrease for account write-offs (43 ) (30 ) Allowance for uncollectible accounts receivable at end of period $ 32 $ 25</t>
  </si>
  <si>
    <t>Schedule of inventories by major category</t>
  </si>
  <si>
    <t>Inventories by Major Category September 30, December 31, Materials and supplies $ 280 $ 286 Fuel stock 136 115 Natural gas in storage 14 11 Total inventories $ 430 $ 412</t>
  </si>
  <si>
    <t>Summary of other investments</t>
  </si>
  <si>
    <t>Investments September 30, December 31, Nuclear plant decommissioning trust $ 1,370 $ 1,170 Assets related to employee benefit plans 32 31 Land 49 49 Total investments $ 1,451 $ 1,250</t>
  </si>
  <si>
    <t>Summary of investments in the fund</t>
  </si>
  <si>
    <t xml:space="preserve"> September 30, 2019 Cost (a) Unrealized gain Unrealized loss Fair market value Debt securities (b) $ 489 $ 29 $ — $ 518 Equity securities (c) 275 577 — 852 Total $ 764 $ 606 $ — $ 1,370 December 31, 2018 Cost (a) Unrealized gain Unrealized loss Fair market value Debt securities (b) $ 444 $ 7 $ (8 ) $ 443 Equity securities (c) 280 448 (1 ) 727 Total $ 724 $ 455 $ (9 ) $ 1,170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43% and 3.69% at September 30, 2019 and December 31, 2018 , respectively, and an average maturity of nine years and eight years at September 30, 2019 and December 31, 2018 , respectively. (c)</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September 30, Nine Months Ended September 30, 2019 2018 2019 2018 Realized gains $ 1 $ (1 ) $ 11 $ — Realized losses $ (1 ) $ 1 $ (4 ) $ (2 ) Proceeds from sales of securities $ 62 $ 118 $ 354 $ 211 Investments in securities $ (68 ) $ (124 ) $ (370 ) $ (227 )</t>
  </si>
  <si>
    <t>Schedule of Property, Plant and Equipment</t>
  </si>
  <si>
    <t>Property, Plant and Equipment September 30, December 31, Power generation and structures $ 15,070 $ 14,604 Land 637 642 Office and other equipment 160 182 Total 15,867 15,428 Less accumulated depreciation (2,241 ) (1,284 ) Net of accumulated depreciation 13,626 14,144 Finance lease right-of-use assets 70 — Nuclear fuel (net of accumulated amortization of $196 million and $189 million) 180 191 Construction work in progress 199 277 Property, plant and equipment — net $ 14,075 $ 14,612 Depreciation expenses totaled $325 million and $342 million for the three months ended September 30, 2019 and 2018 , respectively, and $973 million and $701 million for nine months ended September 30, 2019 and 2018</t>
  </si>
  <si>
    <t>Schedule of asset retirement and mining reclamation obligations</t>
  </si>
  <si>
    <t>The following tables summarize the changes to these obligations, reported as asset retirement obligations (current and noncurrent liabilities) in our condensed consolidated balance sheets, for the nine months ended September 30, 2019 and 2018 . Nuclear Plant Decommissioning Mining Land Reclamation Coal Ash and Other Total Liability at December 31, 2018 $ 1,276 $ 442 $ 655 $ 2,373 Additions: Accretion 33 17 23 73 Adjustment for change in estimates — 12 (17 ) (5 ) Adjustment for obligations assumed through acquisitions — — (3 ) (3 ) Reductions: Payments — (54 ) (26 ) (80 ) Liability transfer (a) — — (34 ) (34 ) Liability at September 30, 2019 1,309 417 598 2,324 Less amounts due currently — (105 ) (62 ) (167 ) Noncurrent liability at September 30, 2019 $ 1,309 $ 312 $ 536 $ 2,157 ____________ (a) Represents ARO transferred to a third-party for remediation. Any remaining unpaid third-party obligation has been reclassified to other current and noncurrent liabilities in our condensed consolidated balance sheets. Nuclear Plant Decommissioning Mining Land Reclamation Coal Ash and Other Total Liability at December 31, 2017 $ 1,233 $ 438 $ 265 $ 1,936 Additions: Accretion 32 16 20 68 Adjustment for change in estimates — 7 (47 ) (40 ) Obligations assumed in the Merger — 2 424 426 Reductions: Payments — (57 ) (11 ) (68 ) Liability at September 30, 2018 $ 1,265 $ 406 $ 651 $ 2,322 Less amounts due currently — (124 ) (59 ) (183 ) Noncurrent liability at September 30, 2018 $ 1,265 $ 282 $ 592 $ 2,139</t>
  </si>
  <si>
    <t>Schedule of other noncurrent liabilities and deferred credits</t>
  </si>
  <si>
    <t>Other Noncurrent Liabilities and Deferred Credits The balance of other noncurrent liabilities and deferred credits consists of the following: September 30, December 31, Retirement and other employee benefits $ 296 $ 270 Finance lease liabilities 88 — Uncertain tax positions, including accrued interest 6 4 Other 148 66 Total other noncurrent liabilities and deferred credits $ 538 $ 340</t>
  </si>
  <si>
    <t>Schedule of fair value of debt</t>
  </si>
  <si>
    <t>Fair Value of Debt September 30, 2019 December 31, 2018 Long-term debt (see Note 11): Fair Value Hierarchy Carrying Amount Fair Value Carrying Amount Fair Value Long-term debt under the Vistra Operations Credit Facilities Level 2 $ 3,808 $ 3,812 $ 5,820 $ 5,599 Vistra Operations Senior Notes Level 2 5,530 5,779 987 963 Vistra Energy Senior Notes Level 2 1,188 1,176 3,819 3,765 7.000% Amortizing Notes Level 2 — — 23 24 Forward Capacity Agreements Level 3 184 184 221 221 Equipment Financing Agreements Level 3 99 99 102 102 Mandatorily redeemable subsidiary preferred stock Level 2 70 70 70 70 Building Financing Level 2 17 16 23 21 9.5% Promissory Notes Level 3 44 44 — — 2% Term Loan Level 3 8 8 — —</t>
  </si>
  <si>
    <t>Schedule of cash, cash equivalents and restricted cash</t>
  </si>
  <si>
    <t>The following table reconciles cash, cash equivalents and restricted cash reported in our condensed statements of consolidated cash flows to the amounts reported in our condensed balance sheets at September 30, 2019 and December 31, 2018 : September 30, December 31, Cash and cash equivalents $ 707 $ 636 Restricted cash included in current assets 46 57 Total cash, cash equivalents and restricted cash $ 753 $ 693</t>
  </si>
  <si>
    <t>Schedule of supplemental cash flow information</t>
  </si>
  <si>
    <t>The following table summarizes our supplemental cash flow information for the nine months ended September 30, 2019 and 2018 : Nine Months Ended September 30, 2019 2018 Cash payments related to: Interest paid $ 444 $ 662 Capitalized interest (9 ) (10 ) Interest paid (net of capitalized interest) $ 435 $ 652 Income taxes (a) $ 19 $ 66 Noncash investing and financing activities: Construction expenditures (b) $ 43 $ 58 Shares issued for tangible equity unit contracts (Note 14) $ 446 $ — Vistra Energy common stock issued in the Merger (Notes 2 and 14) $ — $ 2,245 ____________ (a) Income tax payments are net of tax refunds of $21 million in the nine months ended September 30, 2019 . (b) Represents end-of-period accruals for ongoing construction projects.</t>
  </si>
  <si>
    <t>Supplemental Condensed Consolidating Financial Information (Tables)</t>
  </si>
  <si>
    <t>Condensed Statements of Consolidating Income (Loss)</t>
  </si>
  <si>
    <t>Condensed Statements of Consolidating Income (Loss) for the Three Months Ended September 30, 2019 (Millions of Dollars) Parent (Issuer) Guarantor Subsidiaries Non-Guarantor Subsidiaries Eliminations Consolidated Operating revenues $ — $ 3,026 $ 310 $ (142 ) $ 3,194 Fuel, purchased power costs and delivery fees — (1,510 ) (212 ) 35 (1,687 ) Operating costs — (378 ) (19 ) — (397 ) Depreciation and amortization (2 ) (376 ) (46 ) — (424 ) Selling, general and administrative expenses (16 ) (270 ) (50 ) 90 (246 ) Operating income (loss) (18 ) 492 (17 ) (17 ) 440 Other income (2 ) 6 — 2 6 Other deductions — (4 ) — — (4 ) Interest expense and related charges (12 ) (200 ) (11 ) (1 ) (224 ) Impacts of Tax Receivable Agreement (62 ) — — — (62 ) Equity in earnings of unconsolidated investment — 3 — — 3 Income (loss) before income taxes (94 ) 297 (28 ) (16 ) 159 Income tax benefit (expense) 22 (82 ) (1 ) 16 (45 ) Equity in earnings (loss) of subsidiaries, net of tax 185 (30 ) — (155 ) — Net income (loss) 113 185 (29 ) (155 ) 114 Net loss attributable to noncontrolling interest — — (1 ) — (1 ) Net income (loss) attributable to Vistra Energy $ 113 $ 185 $ (30 ) $ (155 ) $ 113 Condensed Statements of Consolidating Income (Loss) for the Three Months Ended September 30, 2018 (Millions of Dollars) Parent (Issuer) Guarantor Subsidiaries Non-Guarantor Subsidiaries Eliminations Consolidated Operating revenues $ — $ 3,208 $ 59 $ (24 ) $ 3,243 Fuel, purchased power costs and delivery fees — (1,590 ) (37 ) — (1,627 ) Operating costs — (334 ) (12 ) — (346 ) Depreciation and amortization — (402 ) (24 ) — (426 ) Selling, general and administrative expenses (23 ) (165 ) (30 ) 24 (194 ) Operating income (loss) (23 ) 717 (44 ) — 650 Other income 1 7 — (2 ) 6 Other deductions — (1 ) — — (1 ) Interest expense and related charges (110 ) (43 ) (3 ) 2 (154 ) Impacts of Tax Receivable Agreement 17 — — — 17 Equity in earnings of unconsolidated investment — 7 — — 7 Income (loss) before income taxes (115 ) 687 (47 ) — 525 Income tax benefit (expense) 42 (251 ) 15 — (194 ) Equity in earnings (loss) of subsidiaries, net of tax 403 (33 ) — (370 ) — Net income (loss) 330 403 (32 ) (370 ) 331 Net loss attributable to noncontrolling interest — — (1 ) — (1 ) Net income (loss) attributable to Vistra Energy $ 330 $ 403 $ (33 ) $ (370 ) $ 330 Condensed Statements of Consolidating Income (Loss) for the Nine Months Ended September 30, 2019 (Millions of Dollars) Parent (Issuer) Guarantor Subsidiaries Non-Guarantor Subsidiaries Eliminations Consolidated Operating revenues $ — $ 8,787 $ 420 $ (258 ) $ 8,949 Fuel, purchased power costs and delivery fees — (4,122 ) (260 ) 95 (4,287 ) Operating costs — (1,105 ) (48 ) — (1,153 ) Depreciation and amortization (4 ) (1,121 ) (88 ) — (1,213 ) Selling, general and administrative expenses (47 ) (665 ) (88 ) 163 (637 ) Operating income (loss) (51 ) 1,774 (64 ) — 1,659 Other income 13 37 1 (6 ) 45 Other deductions — (9 ) — — (9 ) Interest expense and related charges (84 ) (619 ) (23 ) 6 (720 ) Impacts of Tax Receivable Agreement (26 ) — — — (26 ) Equity in earnings of unconsolidated investment — 13 — — 13 Income (loss) before income taxes (148 ) 1,196 (86 ) — 962 Income tax benefit (expense) 42 (336 ) 24 — (270 ) Equity in earnings (loss) of subsidiaries, net of tax 800 (60 ) — (740 ) — Net income (loss) 694 800 (62 ) (740 ) 692 Net loss attributable to noncontrolling interest — — 2 — 2 Net income (loss) attributable to Vistra Energy $ 694 $ 800 $ (60 ) $ (740 ) $ 694 Condensed Statements of Consolidating Income (Loss) for the Nine Months Ended September 30, 2018 (Millions of Dollars) Parent (Issuer) Guarantor Subsidiaries Non-Guarantor Subsidiaries Eliminations Consolidated Operating revenues $ — $ 6,480 $ 126 $ (25 ) $ 6,581 Fuel, purchased power costs and delivery fees — (3,405 ) (89 ) 2 (3,492 ) Operating costs — (898 ) (28 ) — (926 ) Depreciation and amortization — (926 ) (41 ) — (967 ) Selling, general and administrative expenses (250 ) (452 ) (32 ) 23 (711 ) Operating income (loss) (250 ) 799 (64 ) — 485 Other income 8 19 — (2 ) 25 Other deductions — (5 ) 1 — (4 ) Interest expense and related charges (197 ) (92 ) (4 ) 2 (291 ) Impacts of Tax Receivable Agreement (65 ) — — — (65 ) Equity in earnings of unconsolidated investment — 11 — — 11 Income (loss) before income taxes (504 ) 732 (67 ) — 161 Income tax benefit (expense) 183 (235 ) 21 — (31 ) Equity in earnings (loss) of subsidiaries, net of tax 453 (44 ) — (409 ) — Net income (loss) 132 453 (46 ) (409 ) 130 Net loss attributable to noncontrolling interest — — 2 — 2 Net income (loss) attributable to Vistra Energy $ 132 $ 453 $ (44 ) $ (409 ) $ 132</t>
  </si>
  <si>
    <t>Condensed Statements of Consolidating Other Comprehensive Income (Loss)</t>
  </si>
  <si>
    <t>Condensed Statements of Consolidating Comprehensive Income (Loss) for the Three Months Ended September 30, 2019 (Millions of Dollars) Parent (Issuer) Guarantor Subsidiaries Non-Guarantor Subsidiaries Eliminations Consolidated Net income (loss) $ 113 $ 185 $ (29 ) $ (155 ) $ 114 Other comprehensive income (loss), net of tax effects: Effect related to pension and other retirement benefit obligations (13 ) — — — (13 ) Total other comprehensive income (13 ) — — — (13 ) Comprehensive income (loss) 100 185 (29 ) (155 ) 101 Comprehensive loss attributable to noncontrolling interest — — (1 ) — (1 ) Comprehensive income (loss) attributable to Vistra Energy $ 100 $ 185 $ (30 ) $ (155 ) $ 100 Condensed Statements of Consolidating Comprehensive Income (Loss) for the Three Months Ended September 30, 2018 (Millions of Dollars) Parent (Issuer) Guarantor Subsidiaries Non-Guarantor Subsidiaries Eliminations Consolidated Net income (loss) $ 330 $ 403 $ (32 ) $ (370 ) $ 331 Other comprehensive income (loss), net of tax effects: Effect related to pension and other retirement benefit obligations — 1 — — 1 Total other comprehensive income — 1 — — 1 Comprehensive income (loss) $ 330 $ 404 $ (32 ) $ (370 ) $ 332 Comprehensive loss attributable to noncontrolling interest — — (1 ) — (1 ) Comprehensive income (loss) attributable to Vistra Energy $ 330 $ 404 $ (33 ) $ (370 ) $ 331 Condensed Statements of Consolidating Comprehensive Income (Loss) for the Nine Months Ended September 30, 2019 (Millions of Dollars) Parent (Issuer) Guarantor Subsidiaries Non-Guarantor Subsidiaries Eliminations Consolidated Net income (loss) $ 694 $ 800 $ (62 ) $ (740 ) $ 692 Other comprehensive income (loss), net of tax effects: Effect related to pension and other retirement benefit obligations (12 ) — — — (12 ) Total other comprehensive income (12 ) — — — (12 ) Comprehensive income (loss) 682 800 (62 ) (740 ) 680 Comprehensive loss attributable to noncontrolling interest — — 2 — 2 Comprehensive income (loss) attributable to Vistra Energy $ 682 $ 800 $ (60 ) $ (740 ) $ 682 Condensed Statements of Consolidating Comprehensive Income (Loss) for the Nine Months Ended September 30, 2018 (Millions of Dollars) Parent (Issuer) Guarantor Subsidiaries Non-Guarantor Subsidiaries Eliminations Consolidated Net income (loss) $ 132 $ 453 $ (46 ) $ (409 ) $ 130 Other comprehensive income (loss), net of tax effects: Effect related to pension and other retirement benefit obligations — 2 — — 2 Total other comprehensive income — 2 — — 2 Comprehensive income (loss) $ 132 $ 455 $ (46 ) $ (409 ) $ 132 Comprehensive loss attributable to noncontrolling interest — — 2 — 2 Comprehensive income (loss) attributable to Vistra Energy $ 132 $ 455 $ (44 ) $ (409 ) $ 134</t>
  </si>
  <si>
    <t>Condensed Statements of Consolidating Cash Flows</t>
  </si>
  <si>
    <t>Condensed Statements of Consolidating Cash Flows for the Nine Months Ended September 30, 2019 (Millions of Dollars) Parent (Issuer) Guarantor Subsidiaries Non-Guarantor Subsidiaries Eliminations Consolidated Cash flows — operating activities: Cash provided by (used in) operating activities $ (130 ) $ 2,084 $ (131 ) $ — $ 1,823 Cash flows — financing activities: Issuances of long-term debt — 4,600 — — 4,600 Repayments/repurchases of debt (2,516 ) (2,064 ) (88 ) — (4,668 ) Net borrowings under accounts receivable securitization program — — 261 261 Cash dividends paid (181 ) (3,465 ) — 3,465 (181 ) Stock repurchase (632 ) — — — (632 ) Debt tender offer and other financing fees (108 ) (62 ) — — (170 ) Other, net — 6 — — 6 Cash provided by (used in) financing activities (3,437 ) (985 ) 173 3,465 (784 ) Cash flows — investing activities: Capital expenditures, including LTSA prepayments (23 ) (318 ) (7 ) — (348 ) Nuclear fuel purchases — (33 ) — — (33 ) Development and growth expenditures — (93 ) — — (93 ) Crius acquisition — (374 ) — — (374 ) Proceeds from sales of nuclear decommissioning trust fund securities — 354 — — 354 Investments in nuclear decommissioning trust fund securities — (370 ) — — (370 ) Proceeds from sale of environmental allowances — 32 — — 32 Purchases of environmental allowances — (162 ) (7 ) — (169 ) Dividend received from subsidiaries 3,465 — (3,465 ) — Other, net — 22 — — 22 Cash provided by (used in) investing activities 3,442 (942 ) (14 ) (3,465 ) (979 ) Net change in cash, cash equivalents and restricted cash (125 ) 157 28 — 60 Cash, cash equivalents and restricted cash — beginning balance 228 453 12 — 693 Cash, cash equivalents and restricted cash — ending balance $ 103 $ 610 $ 40 $ — $ 753 Condensed Statements of Consolidating Cash Flows for the Nine Months Ended September 30, 2018 (Millions of Dollars) Parent (Issuer) Guarantor Subsidiaries Non-Guarantor Subsidiaries Eliminations Consolidated Cash flows — operating activities: Cash provided by (used in) operating activities $ 521 $ 670 $ (328 ) $ — $ 863 Cash flows — financing activities: Issuances of long-term debt — 1,000 — — 1,000 Repayments/repurchases of debt (4,918 ) 2,016 — — (2,902 ) Net borrowings under accounts receivable securitization program (Note 10) — — 350 — 350 Stock repurchase (414 ) — — — (414 ) Cash dividend paid — (3,928 ) — 3,928 — Debt financing fees (173 ) (43 ) — — (216 ) Other, net 10 — — — 10 Cash provided by (used in) financing activities (5,495 ) (955 ) 350 3,928 (2,172 ) Cash flows — investing activities: Capital expenditures (12 ) (191 ) (6 ) — (209 ) Nuclear fuel purchases — (66 ) — — (66 ) Development and growth expenditures — (28 ) — — (28 ) Cash acquired in the Merger — 445 — — 445 Proceeds from sales of nuclear decommissioning trust fund securities — 211 — — 211 Investments in nuclear decommissioning trust fund securities — (227 ) — — (227 ) Proceeds from sale of environmental allowances — — — — — Purchases of environmental allowances — (4 ) — — (4 ) Dividend received from subsidiaries 3,928 — — (3,928 ) — Other, net — 14 (3 ) — 11 Cash provided by (used in) investing activities 3,916 154 (9 ) (3,928 ) 133 Net change in cash, cash equivalents and restricted cash (1,058 ) (131 ) 13 — (1,176 ) Cash, cash equivalents and restricted cash — beginning balance 1,183 863 — — 2,046 Cash, cash equivalents and restricted cash — ending balance $ 125 $ 732 $ 13 $ — $ 870</t>
  </si>
  <si>
    <t>Condensed Consolidating Balance Sheets</t>
  </si>
  <si>
    <t>Condensed Consolidating Balance Sheet as of September 30, 2019 (Millions of Dollars) Parent (Issuer) Guarantor Subsidiaries Non-Guarantor Subsidiaries Eliminations Consolidated ASSETS Current assets: Cash and cash equivalents $ 61 $ 606 $ 40 $ — $ 707 Restricted cash 42 4 — — 46 Advances to affiliates — 42 — (42 ) — Trade accounts receivable — net 9 646 953 (189 ) 1,419 Accounts receivable — affiliates — 101 — (101 ) — Notes due from affiliates — 112 — (112 ) — Income taxes receivable — — — — — Inventories — 404 26 — 430 Commodity and other derivative contractual assets — 988 11 — 999 Margin deposits related to commodity contracts — 236 — — 236 Prepaid expense and other current assets 130 142 19 — 291 Total current assets 242 3,281 1,049 (444 ) 4,128 Investments — 1,420 31 — 1,451 Investment in unconsolidated subsidiary — 123 — — 123 Investment in affiliated companies 8,344 556 — (8,900 ) — Property, plant and equipment — net 7 13,528 540 — 14,075 Operating lease right-of-use assets — 50 — — 50 Goodwill — 2,082 205 — 2,287 Identifiable intangible assets — net 40 2,285 270 — 2,595 Commodity and other derivative contractual assets — 180 1 — 181 Accumulated deferred income taxes 807 430 — (82 ) 1,155 Other noncurrent assets 132 245 18 3 398 Total assets $ 9,572 $ 24,180 $ 2,114 $ (9,423 ) $ 26,443 LIABILITIES AND EQUITY Current liabilities: Accounts receivable securitization program $ — $ — $ 600 $ — $ 600 Advances from affiliates — — 42 (42 ) — Long-term debt due currently — 215 5 — 220 Trade accounts payable 1 811 280 (176 ) 916 Accounts payable — affiliates 35 — 66 (101 ) — Notes due to affiliates — — 112 (112 ) — Commodity and other derivative contractual liabilities — 1,348 16 — 1,364 Margin deposits related to commodity contracts — 8 — — 8 Accrued taxes 16 — 2 — 18 Accrued taxes other than income — 148 4 — 152 Accrued interest 25 65 9 (11 ) 88 Asset retirement obligations — 167 — — 167 Operating lease liabilities — 11 1 — 12 Other current liabilities 50 299 21 — 370 Total current liabilities 127 3,072 1,158 (442 ) 3,915 Condensed Consolidating Balance Sheet as of September 30, 2019 (Millions of Dollars) Parent (Issuer) Guarantor Subsidiaries Non-Guarantor Subsidiaries Eliminations Consolidated Long-term debt, less amounts due currently 1,188 9,458 82 — 10,728 Operating lease liabilities — 52 1 — 53 Commodity and other derivative contractual liabilities — 416 10 — 426 Accumulated deferred income taxes — — 91 (81 ) 10 Tax Receivable Agreement obligation 443 — — — 443 Asset retirement obligations — 2,143 14 — 2,157 Identifiable intangible liabilities — net — 215 166 — 381 Other noncurrent liabilities and deferred credits 22 480 36 — 538 Total liabilities 1,780 15,836 1,558 (523 ) 18,651 Total stockholders' equity 7,792 8,344 556 (8,900 ) 7,792 Noncontrolling interest in subsidiary — — — — — Total liabilities and equity $ 9,572 $ 24,180 $ 2,114 $ (9,423 ) $ 26,443 Condensed Consolidating Balance Sheet as of December 31, 2018 (Millions of Dollars) Parent (Issuer) Guarantor Subsidiaries Non-Guarantor Subsidiaries Eliminations Consolidated ASSETS Current assets: Cash and cash equivalents $ 171 $ 453 $ 12 $ — $ 636 Restricted cash 57 — — — 57 Advances to affiliates 11 11 — (22 ) — Trade accounts receivable — net 4 729 464 (110 ) 1,087 Accounts receivable - affiliates — 245 — (245 ) — Notes due from affiliates — 101 — (101 ) — Income taxes receivable — 1 — (1 ) — Inventories — 391 21 — 412 Commodity and other derivative contractual assets — 730 — — 730 Margin deposits related to commodity contracts — 361 — — 361 Prepaid expense and other current assets 2 134 16 — 152 Total current assets 245 3,156 513 (479 ) 3,435 Investments — 1,218 32 — 1,250 Investments in unconsolidated subsidiary — 131 — — 131 Investment in affiliated companies 11,186 263 — (11,449 ) — Property, plant and equipment — net 15 14,017 580 — 14,612 Goodwill — 2,068 — — 2,068 Identifiable intangible assets — net 10 2,480 3 — 2,493 Commodity and other derivative contractual assets — 109 — — 109 Accumulated deferred income taxes 809 599 — (72 ) 1,336 Other noncurrent assets 255 330 5 — 590 Total assets $ 12,520 $ 24,371 $ 1,133 $ (12,000 ) $ 26,024 Condensed Consolidating Balance Sheet as of December 31, 2018 (Millions of Dollars) Parent (Issuer) Guarantor Subsidiaries Non-Guarantor Subsidiaries Eliminations Consolidated LIABILITIES AND EQUITY Current liabilities: Accounts receivable securitization program $ — $ — $ 339 $ — $ 339 Advances from affiliates — — 22 (22 ) — Long-term debt due currently 23 163 5 — 191 Trade accounts payable 2 928 121 (106 ) 945 Accounts payable - affiliates 236 — 9 (245 ) — Notes due to affiliates — — 101 (101 ) — Commodity and other derivative contractual liabilities — 1,376 — — 1,376 Margin deposits related to commodity contracts — 4 — — 4 Accrued income taxes 11 — — (1 ) 10 Accrued taxes other than income — 181 1 — 182 Accrued interest 48 29 4 (4 ) 77 Asset retirement obligations — 156 — — 156 Other current liabilities 74 267 4 — 345 Total current liabilities 394 3,104 606 (479 ) 3,625 Long-term debt, less amounts due currently 3,819 7,027 28 — 10,874 Commodity and other derivative contractual liabilities — 270 — — 270 Accumulated deferred income taxes — — 82 (72 ) 10 Tax Receivable Agreement obligation 420 — — — 420 Asset retirement obligations — 2,203 14 — 2,217 Identifiable intangible liabilities — net — 278 123 — 401 Other noncurrent liabilities and deferred credits 20 303 17 — 340 Total liabilities 4,653 13,185 870 (551 ) 18,157 Total stockholders' equity 7,867 11,186 259 (11,449 ) 7,863 Noncontrolling interest in subsidiary — — 4 — 4 Total liabilities and equity $ 12,520 $ 24,371 $ 1,133 $ (12,000 ) $ 26,024</t>
  </si>
  <si>
    <t>Business And Significant Accounting Policies (Narrative) (Details)</t>
  </si>
  <si>
    <t>Sep. 30, 2019Reportable_segment</t>
  </si>
  <si>
    <t>Business and Significant Accounting Policies</t>
  </si>
  <si>
    <t>Number of reportable segments (in reportable segments)</t>
  </si>
  <si>
    <t>Business And Significant Accounting Policies (Adoption of New Accounting Standards) (Details) - USD ($) $ in Millions</t>
  </si>
  <si>
    <t>Jan. 01, 2019</t>
  </si>
  <si>
    <t>New Accounting Pronouncements or Change in Accounting Principle [Line Items]</t>
  </si>
  <si>
    <t>Lease right-of-use asset</t>
  </si>
  <si>
    <t>Lease liability</t>
  </si>
  <si>
    <t>Assets [Abstract]</t>
  </si>
  <si>
    <t>Liabilities [Abstract]</t>
  </si>
  <si>
    <t>Accounting Standards Update 2016-02 [Member]</t>
  </si>
  <si>
    <t>Previously Reported [Member]</t>
  </si>
  <si>
    <t>Acquisitions, Merger Transaction and Business Combination Accounting (Ambit Transaction) (Details) - Ambit Transaction [Member] - Subsequent Event [Member] $ in Millions</t>
  </si>
  <si>
    <t>Nov. 01, 2019USD ($)TW</t>
  </si>
  <si>
    <t>Numbers of states in which entity operates</t>
  </si>
  <si>
    <t>Electricity Load, Annualized Basis, In Terawatts | TW</t>
  </si>
  <si>
    <t>Business Combination, Consideration Transferred | $</t>
  </si>
  <si>
    <t>Acquisitions, Merger Transaction and Business Combination Accounting (Crius Business Combination Accounting) (Details) - Crius Transaction [Member] $ in Millions</t>
  </si>
  <si>
    <t>Jul. 15, 2019USD ($)TW</t>
  </si>
  <si>
    <t>Sep. 30, 2019USD ($)</t>
  </si>
  <si>
    <t>Business Combination, Consideration Transferred</t>
  </si>
  <si>
    <t>Business Combination, Consideration Transferred to Acquire Outstanding Trust Units</t>
  </si>
  <si>
    <t>Business Combination, Acquisition Related Costs</t>
  </si>
  <si>
    <t>Business Combination, Separately Recognized Transactions, Revenues and Gains Recognized</t>
  </si>
  <si>
    <t>Business Combination, Separately Recognized Transactions, Net Gains and Losses</t>
  </si>
  <si>
    <t>Acquisitions, Merger Transaction and Business Combination Accounting (Crius Transaction Preliminary Purchase Price Allocation) (Details) - USD ($) $ in Millions</t>
  </si>
  <si>
    <t>Jul. 15, 2019</t>
  </si>
  <si>
    <t>Net working capital</t>
  </si>
  <si>
    <t>Identifiable intangible assets</t>
  </si>
  <si>
    <t>Other noncurrent assets and liabilities, net</t>
  </si>
  <si>
    <t>Total assets acquired</t>
  </si>
  <si>
    <t>Identifiable intangible liabilities</t>
  </si>
  <si>
    <t>Long-term debt, including amounts due currently</t>
  </si>
  <si>
    <t>Commodity and other derivative contractual assets and liabilities, net</t>
  </si>
  <si>
    <t>Total liabilities assumed</t>
  </si>
  <si>
    <t>Identifiable net assets acquired</t>
  </si>
  <si>
    <t>Acquisitions, Merger Transaction and Business Combination Accounting (Crius Transaction Unaudited Pro Form Financial Information) (Details) - Crius Transaction [Member] $ / shares in Units, $ in Millions</t>
  </si>
  <si>
    <t>Sep. 30, 2019USD ($)$ / shares</t>
  </si>
  <si>
    <t>Revenues</t>
  </si>
  <si>
    <t>Net income (a)</t>
  </si>
  <si>
    <t>Net income attributable to Vistra Energy per weighted average share of common stock outstanding — basic | $ / shares</t>
  </si>
  <si>
    <t>Net income attributable to Vistra Energy per weighted average share of common stock outstanding — diluted | $ / shares</t>
  </si>
  <si>
    <t>Acquisitions, Merger Transaction and Business Combination Accounting (Dynegy Merger Transaction) (Details) - $ / shares</t>
  </si>
  <si>
    <t>Apr. 09, 2018</t>
  </si>
  <si>
    <t>Dec. 31, 2017</t>
  </si>
  <si>
    <t>Merger agreement, common stock conversion ratio</t>
  </si>
  <si>
    <t>Stock issued during period, shares, new issues</t>
  </si>
  <si>
    <t>Dynegy Merger [Member] | Dynegy Inc. [Member]</t>
  </si>
  <si>
    <t>Dynegy Merger [Member] | Vistra Energy Corp. [Member]</t>
  </si>
  <si>
    <t>Acquisitions, Merger Transaction and Business Combination Accounting (Dynegy Merger Business Combination Narrative) (Details) - Dynegy Merger [Member] - USD ($) $ in Millions</t>
  </si>
  <si>
    <t>Mar. 31, 2019</t>
  </si>
  <si>
    <t>Business Combination, Provisional Information, Initial Accounting Incomplete, Adjustment, Property, Plant, and Equipment</t>
  </si>
  <si>
    <t>Business Combination, Provisional Information, Initial Accounting Incomplete, Adjustment, Intangibles</t>
  </si>
  <si>
    <t>Goodwill, Period Increase (Decrease)</t>
  </si>
  <si>
    <t>Business Combination, Provisional Information, Initial Accounting Incomplete, Adjustment, Accounts Receivable, Inventory, Prepaid Expenses and Other Current Assets</t>
  </si>
  <si>
    <t>Business Combination, Provisional Information, Initial Accounting Incomplete, Adjustment, Accumulated Deferred Income Taxes</t>
  </si>
  <si>
    <t>Business Combination, Provisional Information, Initial Accounting Incomplete, Adjustment, Other Noncurrent Assets</t>
  </si>
  <si>
    <t>Business Combination, Provisional Information, Initial Accounting Incomplete, Adjustment, Trade Accounts Payable and Other Current Liabilities</t>
  </si>
  <si>
    <t>Business Combination, Provisional Information, Initial Accounting Incomplete, Adjustment, Other Noncurrent Liabilities</t>
  </si>
  <si>
    <t>Business Combination, Provisional Information, Initial Accounting Incomplete, Adjustment, Assets Retirement Obligations, Including Amounts Due Currently</t>
  </si>
  <si>
    <t>Acquisitions, Merger Transaction and Business Combination Accounting (Dynegy Merger Final Purchase Price Allocation) (Details) - USD ($) $ / shares in Units, $ in Millions</t>
  </si>
  <si>
    <t>Final Purchase Price Allocation [Abstract]</t>
  </si>
  <si>
    <t>Business Acquisition, Share Price</t>
  </si>
  <si>
    <t>Business Combination, Consideration Paid For Acquiree Outstanding Common Stock</t>
  </si>
  <si>
    <t>Business Combination, Fair Value Of Tangible Equity Units</t>
  </si>
  <si>
    <t>Business Combination, Fair Value Of Outstanding Compensation Awards Attributable To Pre-Combination Service</t>
  </si>
  <si>
    <t>Business Combination, Fair Value Of Outstanding Warrants</t>
  </si>
  <si>
    <t>Trade accounts receivables, inventories, prepaid expenses and other current assets</t>
  </si>
  <si>
    <t>Property, plant and equipment</t>
  </si>
  <si>
    <t>Trade accounts payable and other current liabilities</t>
  </si>
  <si>
    <t>Asset retirement obligations, including amounts due currently</t>
  </si>
  <si>
    <t>Other noncurrent liabilities</t>
  </si>
  <si>
    <t>Total purchase price</t>
  </si>
  <si>
    <t>Business Combination, Acquirer Common Shares Issued In Exchange For Acquireee Common Shares Outstanding</t>
  </si>
  <si>
    <t>Acquisitions, Merger Transaction and Business Combination Accounting (Dynegy Merger Unaudited Pro Form Financial Information) (Details) - Dynegy Merger [Member] $ / shares in Units, $ in Millions</t>
  </si>
  <si>
    <t>Sep. 30, 2018USD ($)$ / shares</t>
  </si>
  <si>
    <t>Acquisition and Development of Generation Facilities (Battery Energy Storage Projects) (Details) $ in Millions</t>
  </si>
  <si>
    <t>1 Months Ended</t>
  </si>
  <si>
    <t>Jun. 30, 2018</t>
  </si>
  <si>
    <t>Dec. 31, 2018USD ($)</t>
  </si>
  <si>
    <t>Sep. 30, 2019USD ($)Megawatt-hour</t>
  </si>
  <si>
    <t>Construction work in progress | $</t>
  </si>
  <si>
    <t>Vistra Energy Corp. [Member] | Upton County 2 Solar Facility (Battery Storage Project) [Member]</t>
  </si>
  <si>
    <t>Texas Emissions Reduction Plan, Grant Awarded | $</t>
  </si>
  <si>
    <t>Electricity Generation Facility Capacity | Megawatt-hour</t>
  </si>
  <si>
    <t>Vistra Energy Corp. [Member] | Oakland Power Plant (Battery Storage Project) [Member]</t>
  </si>
  <si>
    <t>Vistra Energy Corp. [Member] | Moss Landing Power Plant (Battery Storage Project) [Member]</t>
  </si>
  <si>
    <t>Proposed Contract, Duration, Number Of Years</t>
  </si>
  <si>
    <t>20 years</t>
  </si>
  <si>
    <t>Acquisition and Development of Generation Facilities (Upton Solar Development) (Details) $ in Millions</t>
  </si>
  <si>
    <t>20 Months Ended</t>
  </si>
  <si>
    <t>Sep. 30, 2018USD ($)</t>
  </si>
  <si>
    <t>Luminant Generation Company LLC [Member] | Upton County 2 Solar Facility [Member]</t>
  </si>
  <si>
    <t>Retirement of Generation Facilities (Retirement of Generation Facilities) (Details) $ in Millions</t>
  </si>
  <si>
    <t>Sep. 30, 2019USD ($)Megawatt-hourpower_plant</t>
  </si>
  <si>
    <t>Aug. 31, 2018Megawatt-hour</t>
  </si>
  <si>
    <t>May 31, 2018Megawatt-hourpower_plant</t>
  </si>
  <si>
    <t>Feb. 28, 2018Megawatt-hourpower_plant</t>
  </si>
  <si>
    <t>Coffeen Power Station, Duck Creek Station, Havana Power Station, Hennepin Power Station [Member]</t>
  </si>
  <si>
    <t>Electric generation facility capacity announced retirement</t>
  </si>
  <si>
    <t>Number of electric generation plants announced retirement | power_plant</t>
  </si>
  <si>
    <t>Coffeen Power Station, Duck Creek Station, Havana Power Station, Hennepin Power Station, Edwards Power Station [Member]</t>
  </si>
  <si>
    <t>Number of electric generation units announced retirement</t>
  </si>
  <si>
    <t>Costs associated with retirement of generation facilities | $</t>
  </si>
  <si>
    <t>Increase (decrease) in oligation, pension and other postretirement benefits | $</t>
  </si>
  <si>
    <t>Other comprehensive income (loss), defined denefit plan, gain (loss), reclassification adjustment from AOCI, before tax | $</t>
  </si>
  <si>
    <t>Curtailment expense | $</t>
  </si>
  <si>
    <t>Coffeen Power Station [Member]</t>
  </si>
  <si>
    <t>Duck Creek Station [Member]</t>
  </si>
  <si>
    <t>Havana Power Station [Member]</t>
  </si>
  <si>
    <t>Hennepin Power Station [Member]</t>
  </si>
  <si>
    <t>Edwards Power Station [Member]</t>
  </si>
  <si>
    <t>Northeastern Power Cogeneration Facility [Member]</t>
  </si>
  <si>
    <t>Electricity generation facility capacity retired</t>
  </si>
  <si>
    <t>Killen and J.M. Stuart Stations [Member]</t>
  </si>
  <si>
    <t>Number of electric generation plants retired | power_plant</t>
  </si>
  <si>
    <t>Killen Station [Member]</t>
  </si>
  <si>
    <t>Jointly owned utility plant, proportionate ownership share</t>
  </si>
  <si>
    <t>33.00%</t>
  </si>
  <si>
    <t>J.M. Stuart Station [Member]</t>
  </si>
  <si>
    <t>39.00%</t>
  </si>
  <si>
    <t>Monticello, Sandow and Big Brown Steam Electric Stations [Member]</t>
  </si>
  <si>
    <t>Number of electric generation units retired</t>
  </si>
  <si>
    <t>Monticello Steam Electric Station [Member]</t>
  </si>
  <si>
    <t>Sandow Steam Electric Station Units 4 and 5 [Member]</t>
  </si>
  <si>
    <t>Big Brown Steam Electric Station [Member]</t>
  </si>
  <si>
    <t>Illinois Environmental Protection Agency [Member]</t>
  </si>
  <si>
    <t>Illinois Multi-Pollutant Standards, Additional Reduction In Emissions, MW</t>
  </si>
  <si>
    <t>Revenue (Revenue Disaggregated By Major Source) (Details) - USD ($) $ in Millions</t>
  </si>
  <si>
    <t>Disaggregation of Revenue [Line Items]</t>
  </si>
  <si>
    <t>Unrealized Gain (Loss) on Derivatives</t>
  </si>
  <si>
    <t>Total revenue from contracts with customers</t>
  </si>
  <si>
    <t>Retail energy charge in EROCT [Member]</t>
  </si>
  <si>
    <t>Retail energy charge in Northeast/Midwest [Member]</t>
  </si>
  <si>
    <t>Wholesale generation revenue from ISO/RTO [Member]</t>
  </si>
  <si>
    <t>Capacity revenue [Member]</t>
  </si>
  <si>
    <t>Revenue from other wholesale contracts [Member]</t>
  </si>
  <si>
    <t>Intangible amortization [Member]</t>
  </si>
  <si>
    <t>Hedging and other revenues [Member]</t>
  </si>
  <si>
    <t>Affiliate sales [Member]</t>
  </si>
  <si>
    <t>Total other revenues [Member]</t>
  </si>
  <si>
    <t>Intersegment Eliminations [Member]</t>
  </si>
  <si>
    <t>Intersegment Eliminations [Member] | Retail energy charge in EROCT [Member]</t>
  </si>
  <si>
    <t>Intersegment Eliminations [Member] | Retail energy charge in Northeast/Midwest [Member]</t>
  </si>
  <si>
    <t>Intersegment Eliminations [Member] | Wholesale generation revenue from ISO/RTO [Member]</t>
  </si>
  <si>
    <t>Intersegment Eliminations [Member] | Capacity revenue [Member]</t>
  </si>
  <si>
    <t>Intersegment Eliminations [Member] | Revenue from other wholesale contracts [Member]</t>
  </si>
  <si>
    <t>Intersegment Eliminations [Member] | Intangible amortization [Member]</t>
  </si>
  <si>
    <t>Intersegment Eliminations [Member] | Hedging and other revenues [Member]</t>
  </si>
  <si>
    <t>Intersegment Eliminations [Member] | Affiliate sales [Member]</t>
  </si>
  <si>
    <t>Intersegment Eliminations [Member] | Total other revenues [Member]</t>
  </si>
  <si>
    <t>Retail Segment [Member]</t>
  </si>
  <si>
    <t>Retail Segment [Member] | Retail energy charge in EROCT [Member]</t>
  </si>
  <si>
    <t>Retail Segment [Member] | Retail energy charge in Northeast/Midwest [Member]</t>
  </si>
  <si>
    <t>Retail Segment [Member] | Wholesale generation revenue from ISO/RTO [Member]</t>
  </si>
  <si>
    <t>Retail Segment [Member] | Capacity revenue [Member]</t>
  </si>
  <si>
    <t>Retail Segment [Member] | Revenue from other wholesale contracts [Member]</t>
  </si>
  <si>
    <t>Retail Segment [Member] | Intangible amortization [Member]</t>
  </si>
  <si>
    <t>Retail Segment [Member] | Hedging and other revenues [Member]</t>
  </si>
  <si>
    <t>Retail Segment [Member] | Affiliate sales [Member]</t>
  </si>
  <si>
    <t>Retail Segment [Member] | Total other revenues [Member]</t>
  </si>
  <si>
    <t>ERCOT Segment [Member] | Retail energy charge in EROCT [Member]</t>
  </si>
  <si>
    <t>ERCOT Segment [Member] | Retail energy charge in Northeast/Midwest [Member]</t>
  </si>
  <si>
    <t>ERCOT Segment [Member] | Wholesale generation revenue from ISO/RTO [Member]</t>
  </si>
  <si>
    <t>ERCOT Segment [Member] | Capacity revenue [Member]</t>
  </si>
  <si>
    <t>ERCOT Segment [Member] | Revenue from other wholesale contracts [Member]</t>
  </si>
  <si>
    <t>ERCOT Segment [Member] | Intangible amortization [Member]</t>
  </si>
  <si>
    <t>ERCOT Segment [Member] | Hedging and other revenues [Member]</t>
  </si>
  <si>
    <t>ERCOT Segment [Member] | Affiliate sales [Member]</t>
  </si>
  <si>
    <t>ERCOT Segment [Member] | Total other revenues [Member]</t>
  </si>
  <si>
    <t>PJM Segment [Member] | Retail energy charge in EROCT [Member]</t>
  </si>
  <si>
    <t>PJM Segment [Member] | Retail energy charge in Northeast/Midwest [Member]</t>
  </si>
  <si>
    <t>PJM Segment [Member] | Wholesale generation revenue from ISO/RTO [Member]</t>
  </si>
  <si>
    <t>PJM Segment [Member] | Capacity revenue [Member]</t>
  </si>
  <si>
    <t>PJM Segment [Member] | Revenue from other wholesale contracts [Member]</t>
  </si>
  <si>
    <t>PJM Segment [Member] | Intangible amortization [Member]</t>
  </si>
  <si>
    <t>PJM Segment [Member] | Hedging and other revenues [Member]</t>
  </si>
  <si>
    <t>PJM Segment [Member] | Affiliate sales [Member]</t>
  </si>
  <si>
    <t>PJM Segment [Member] | Total other revenues [Member]</t>
  </si>
  <si>
    <t>NY/NE Segment [Member]</t>
  </si>
  <si>
    <t>NY/NE Segment [Member] | Retail energy charge in EROCT [Member]</t>
  </si>
  <si>
    <t>NY/NE Segment [Member] | Retail energy charge in Northeast/Midwest [Member]</t>
  </si>
  <si>
    <t>NY/NE Segment [Member] | Wholesale generation revenue from ISO/RTO [Member]</t>
  </si>
  <si>
    <t>NY/NE Segment [Member] | Capacity revenue [Member]</t>
  </si>
  <si>
    <t>NY/NE Segment [Member] | Revenue from other wholesale contracts [Member]</t>
  </si>
  <si>
    <t>NY/NE Segment [Member] | Intangible amortization [Member]</t>
  </si>
  <si>
    <t>NY/NE Segment [Member] | Hedging and other revenues [Member]</t>
  </si>
  <si>
    <t>NY/NE Segment [Member] | Affiliate sales [Member]</t>
  </si>
  <si>
    <t>NY/NE Segment [Member] | Total other revenues [Member]</t>
  </si>
  <si>
    <t>MISO Segment [Member] | Retail energy charge in EROCT [Member]</t>
  </si>
  <si>
    <t>MISO Segment [Member] | Retail energy charge in Northeast/Midwest [Member]</t>
  </si>
  <si>
    <t>MISO Segment [Member] | Wholesale generation revenue from ISO/RTO [Member]</t>
  </si>
  <si>
    <t>MISO Segment [Member] | Capacity revenue [Member]</t>
  </si>
  <si>
    <t>MISO Segment [Member] | Revenue from other wholesale contracts [Member]</t>
  </si>
  <si>
    <t>MISO Segment [Member] | Intangible amortization [Member]</t>
  </si>
  <si>
    <t>MISO Segment [Member] | Hedging and other revenues [Member]</t>
  </si>
  <si>
    <t>MISO Segment [Member] | Affiliate sales [Member]</t>
  </si>
  <si>
    <t>MISO Segment [Member] | Total other revenues [Member]</t>
  </si>
  <si>
    <t>Asset Closure Segment [Member]</t>
  </si>
  <si>
    <t>Asset Closure Segment [Member] | Retail energy charge in EROCT [Member]</t>
  </si>
  <si>
    <t>Asset Closure Segment [Member] | Retail energy charge in Northeast/Midwest [Member]</t>
  </si>
  <si>
    <t>Asset Closure Segment [Member] | Wholesale generation revenue from ISO/RTO [Member]</t>
  </si>
  <si>
    <t>Asset Closure Segment [Member] | Capacity revenue [Member]</t>
  </si>
  <si>
    <t>Asset Closure Segment [Member] | Revenue from other wholesale contracts [Member]</t>
  </si>
  <si>
    <t>Asset Closure Segment [Member] | Intangible amortization [Member]</t>
  </si>
  <si>
    <t>Asset Closure Segment [Member] | Hedging and other revenues [Member]</t>
  </si>
  <si>
    <t>Asset Closure Segment [Member] | Affiliate sales [Member]</t>
  </si>
  <si>
    <t>Asset Closure Segment [Member] | Total other revenues [Member]</t>
  </si>
  <si>
    <t>Operating revenues [Member]</t>
  </si>
  <si>
    <t>Operating revenues [Member] | Intersegment Eliminations [Member]</t>
  </si>
  <si>
    <t>Operating revenues [Member] | Retail Segment [Member]</t>
  </si>
  <si>
    <t>Operating revenues [Member] | ERCOT Segment [Member]</t>
  </si>
  <si>
    <t>Operating revenues [Member] | PJM Segment [Member]</t>
  </si>
  <si>
    <t>Operating revenues [Member] | NY/NE Segment [Member]</t>
  </si>
  <si>
    <t>Operating revenues [Member] | MISO Segment [Member]</t>
  </si>
  <si>
    <t>Revenue (Performance Obligations) (Details) $ in Millions</t>
  </si>
  <si>
    <t>Revenue, Remaining Performance Obligation, Expected Timing of Satisfaction, Start Date [Axis]: 2019-07-01</t>
  </si>
  <si>
    <t>Revenue, Remaining Performance Obligation, Expected Timing of Satisfaction [Line Items]</t>
  </si>
  <si>
    <t>Revenue, Remaining Performance Obligation, Amount</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2 years</t>
  </si>
  <si>
    <t>Revenue, Remaining Performance Obligation, Expected Timing of Satisfaction, Start Date [Axis]: 2022-01-01</t>
  </si>
  <si>
    <t>3 years</t>
  </si>
  <si>
    <t>Revenue, Remaining Performance Obligation, Expected Timing of Satisfaction, Start Date [Axis]: 2023-01-01</t>
  </si>
  <si>
    <t>4 years</t>
  </si>
  <si>
    <t>Revenue, Remaining Performance Obligation, Expected Timing of Satisfaction, Start Date [Axis]: 2024-01-01</t>
  </si>
  <si>
    <t>5 years</t>
  </si>
  <si>
    <t>Revenue (Accounts Receivable) (Details) - USD ($) $ in Millions</t>
  </si>
  <si>
    <t>Trade Accounts Receivable From Contracts With Customers [Member]</t>
  </si>
  <si>
    <t>Other Trade Accounts Receivables [Member]</t>
  </si>
  <si>
    <t>Subsidiaries Of Crius Energy Trust Purchased By Vistra Energy [Member]</t>
  </si>
  <si>
    <t>Goodwill and Identifiable Intangible Assets and Liabilities (Goodwill) (Details) - USD ($) $ in Millions</t>
  </si>
  <si>
    <t>Goodwill [Line Items]</t>
  </si>
  <si>
    <t>ERCOT Retail Reporting Unit [Member]</t>
  </si>
  <si>
    <t>Goodwill, expected tax deductible amount</t>
  </si>
  <si>
    <t>Business acquisition, goodwill, expected tax deductible term</t>
  </si>
  <si>
    <t>15 years</t>
  </si>
  <si>
    <t>Dynegy Merger [Member] | ERCOT Generation Reporting Unit [Member]</t>
  </si>
  <si>
    <t>Dynegy Merger [Member] | ERCOT Retail Reporting Unit [Member]</t>
  </si>
  <si>
    <t>Goodwill and Identifiable Intangible Assets and Liabilities (Identifiable Intangible Assets and Liabilities Reported in the Balance Sheet) (Details) - USD ($) $ in Millions</t>
  </si>
  <si>
    <t>Finite-Lived and Indefinite-Lived Intangible [Line Items]</t>
  </si>
  <si>
    <t>Gross carrying amount</t>
  </si>
  <si>
    <t>Accumulated amortization</t>
  </si>
  <si>
    <t>Total identifiable intangible assets subject to amortization, net</t>
  </si>
  <si>
    <t>Total identifiable intangible assets</t>
  </si>
  <si>
    <t>Identifiable intangible liabilities, Net</t>
  </si>
  <si>
    <t>Retail trade names (not subject to amortization) [Member]</t>
  </si>
  <si>
    <t>Gross carrying amount, unamortized intangibles</t>
  </si>
  <si>
    <t>Mineral interests (not currently subject to amortization) [Member]</t>
  </si>
  <si>
    <t>Retail customer relationship [Member]</t>
  </si>
  <si>
    <t>Software and other technology-related assets [Member]</t>
  </si>
  <si>
    <t>Retail and wholesale contracts [Member]</t>
  </si>
  <si>
    <t>Contractual service agreements [Member]</t>
  </si>
  <si>
    <t>Other identifiable intangible assets [Member]</t>
  </si>
  <si>
    <t>Purchase and sale contracts [Member]</t>
  </si>
  <si>
    <t>Environmental allowances [Member]</t>
  </si>
  <si>
    <t>Goodwill and Identifiable Intangible Assets and Liabilities (Amortization Expense Related to Identifiable Intangible Assets and Liabilities) (Details) - USD ($) $ in Millions</t>
  </si>
  <si>
    <t>Finite-Lived Intangible Assets and Liabilities [Line Items]</t>
  </si>
  <si>
    <t>Amortization of intangible assets and liabilities</t>
  </si>
  <si>
    <t>Depreciation and amortization [Member]</t>
  </si>
  <si>
    <t>Retail customer relationship [Member] | Depreciation and amortization [Member]</t>
  </si>
  <si>
    <t>Software and other technology-related assets [Member] | Depreciation and amortization [Member]</t>
  </si>
  <si>
    <t>Retail and wholesale contracts/purchase and sale contracts [Member] | Operating revenues, fuel, purchased power costs and delivery fees [Member]</t>
  </si>
  <si>
    <t>Other identifiable intangible assets [Member] | Operating revenues, fuel, purchased power costs and delivery fees, depreciation and amortization [Member]</t>
  </si>
  <si>
    <t>Goodwill and Identifiable Intangible Assets and Liabilities (Estimated Amortization of Identifiable Intangible Assets and Liabilities) (Details) $ in Millions</t>
  </si>
  <si>
    <t>2020</t>
  </si>
  <si>
    <t>2021</t>
  </si>
  <si>
    <t>2022</t>
  </si>
  <si>
    <t>2023</t>
  </si>
  <si>
    <t>Income Taxes (Calculation of Effective Tax Rate) (Details) - USD ($) $ in Millions</t>
  </si>
  <si>
    <t>Effective Income Tax Rate Reconciliation, Amount [Abstract]</t>
  </si>
  <si>
    <t>Effective tax rate</t>
  </si>
  <si>
    <t>28.30%</t>
  </si>
  <si>
    <t>37.00%</t>
  </si>
  <si>
    <t>28.10%</t>
  </si>
  <si>
    <t>19.30%</t>
  </si>
  <si>
    <t>Effective tax rate at federal statutory rate</t>
  </si>
  <si>
    <t>21.00%</t>
  </si>
  <si>
    <t>Income Taxes (Uncertain Tax Positions) (Details) - USD ($) $ in Millions</t>
  </si>
  <si>
    <t>Unrecognized Tax Benefits</t>
  </si>
  <si>
    <t>Unrecognized Tax Benefits, Decrease Resulting from Settlements with Taxing Authorities</t>
  </si>
  <si>
    <t>Unrecognized Tax Benefits, Increase Resulting from Acquisition</t>
  </si>
  <si>
    <t>Tax Receivable Agreement Obligation (Narrative) (Details) - USD ($) $ in Millions</t>
  </si>
  <si>
    <t>Percent of cash tax savings due Tax Receivable Agreement rights holders</t>
  </si>
  <si>
    <t>85.00%</t>
  </si>
  <si>
    <t>Estimated undiscounted future payments under Tax Receivable Agreement</t>
  </si>
  <si>
    <t>Changes in tax assumptions impacting timing of payments</t>
  </si>
  <si>
    <t>Tax Receivable Agreement Obligation (Summary of Tax Receivable Agreement Obligation) (Details) - USD ($) $ in Millions</t>
  </si>
  <si>
    <t>TRA obligation at the beginning of the period</t>
  </si>
  <si>
    <t>Accretion expense</t>
  </si>
  <si>
    <t>TRA obligation at the end of the period</t>
  </si>
  <si>
    <t>Less amounts due currently</t>
  </si>
  <si>
    <t>Noncurrent TRA obligation at the end of the period</t>
  </si>
  <si>
    <t>Earnings Per Share (Earnings Per Share) (Details) - USD ($) $ / shares in Units, $ in Millions</t>
  </si>
  <si>
    <t>Dilutive securities - stock-based incentive compensation plan and tangible equity units</t>
  </si>
  <si>
    <t>Antidilutive securities excluded from computation of earnings per share</t>
  </si>
  <si>
    <t>Accounts Receivable Securitization Program (Details) - USD ($) $ in Millions</t>
  </si>
  <si>
    <t>Dec. 01, 2019</t>
  </si>
  <si>
    <t>Nov. 30, 2019</t>
  </si>
  <si>
    <t>Short-term Debt [Line Items]</t>
  </si>
  <si>
    <t>Accounts receivable securitization program, gross trade accounts receivable held by special purpose subsidiary</t>
  </si>
  <si>
    <t>Subsequent Event [Member]</t>
  </si>
  <si>
    <t>Accounts receivable securitization program, maximum borrowing capacity</t>
  </si>
  <si>
    <t>Long-Term Debt (Long-Term Debt) (Details) - USD ($) $ in Millions</t>
  </si>
  <si>
    <t>Debt Instrument [Line Items]</t>
  </si>
  <si>
    <t>Total other long-term debt</t>
  </si>
  <si>
    <t>Unamortized debt premiums, discounts and issuance costs</t>
  </si>
  <si>
    <t>Total long-term debt less amounts due currently</t>
  </si>
  <si>
    <t>Line of Credit | Vistra Operations Credit Facility [Member]</t>
  </si>
  <si>
    <t>Vistra Operations Senior Secured Notes [Member]</t>
  </si>
  <si>
    <t>Vistra Operations Senior Secured Notes [Member] | 3.550% Senior Secured Notes Due 2024 [Member]</t>
  </si>
  <si>
    <t>Debt instrument, interest rate, stated percentage</t>
  </si>
  <si>
    <t>3.55%</t>
  </si>
  <si>
    <t>Vistra Operations Senior Secured Notes [Member] | 4.300% Senior Secured Notes Due 2029 [Member]</t>
  </si>
  <si>
    <t>4.30%</t>
  </si>
  <si>
    <t>Vistra Operations Senior Unsecured Notes [Member]</t>
  </si>
  <si>
    <t>Vistra Operations Senior Unsecured Notes [Member] | 5.50% Senior Notes Due 2026 [Member]</t>
  </si>
  <si>
    <t>5.50%</t>
  </si>
  <si>
    <t>Vistra Operations Senior Unsecured Notes [Member] | 5.625% Senior Notes Due 2027 [Member]</t>
  </si>
  <si>
    <t>5.625%</t>
  </si>
  <si>
    <t>Vistra Operations Senior Unsecured Notes [Member] | 5.000% Senior Notes due 2027 [Member]</t>
  </si>
  <si>
    <t>5.00%</t>
  </si>
  <si>
    <t>Vistra Energy Senior Unsecured Notes [Member]</t>
  </si>
  <si>
    <t>Vistra Energy Senior Unsecured Notes [Member] | 7.375% Senior Notes Due 2022 [Member]</t>
  </si>
  <si>
    <t>7.375%</t>
  </si>
  <si>
    <t>Vistra Energy Senior Unsecured Notes [Member] | 5.875% Senior Notes Due 2023 [Member]</t>
  </si>
  <si>
    <t>5.875%</t>
  </si>
  <si>
    <t>Vistra Energy Senior Unsecured Notes [Member] | 7.625% Senior Notes Due 2024 [Member]</t>
  </si>
  <si>
    <t>7.625%</t>
  </si>
  <si>
    <t>Vistra Energy Senior Unsecured Notes [Member] | 7.625% Senior Notes Due 2024 [Member] | Subsequent Event [Member]</t>
  </si>
  <si>
    <t>Debt instrument, redemption price, percentage</t>
  </si>
  <si>
    <t>103.80%</t>
  </si>
  <si>
    <t>Vistra Energy Senior Unsecured Notes [Member] | 8.034% Senior Notes Due 2024 [Member]</t>
  </si>
  <si>
    <t>8.034%</t>
  </si>
  <si>
    <t>Vistra Energy Senior Unsecured Notes [Member] | 8.000% Senior Notes Due 2025 [Member]</t>
  </si>
  <si>
    <t>8.00%</t>
  </si>
  <si>
    <t>Vistra Energy Senior Unsecured Notes [Member] | 8.125% Senior Notes Due 2026 [Member]</t>
  </si>
  <si>
    <t>8.125%</t>
  </si>
  <si>
    <t>Amortizing Notes Due 2019 (Tangible Equity Units) [Member] | 7% Amortization note due 2019 [Member]</t>
  </si>
  <si>
    <t>7.00%</t>
  </si>
  <si>
    <t>Secured Debt [Member] | Forward Capacity Agreement [Member]</t>
  </si>
  <si>
    <t>Unsecured Debt [Member] | Equipment Financing Agreement [Member]</t>
  </si>
  <si>
    <t>Mandatorily Redeemable Preferred Stock [Member] | PrefCo Mandatorily Redeemable Preferred Stock [Member]</t>
  </si>
  <si>
    <t>Construction Loans [Member] | Building Financing 8.82% due semiannually through February 11, 2022 [Member]</t>
  </si>
  <si>
    <t>8.82%</t>
  </si>
  <si>
    <t>Promissory Notes [Member] | 9.5% Promissory Notes Due 2025 [Member]</t>
  </si>
  <si>
    <t>9.50%</t>
  </si>
  <si>
    <t>Term Loan [Member] | 2% Term Loan Due February 2027 [Member]</t>
  </si>
  <si>
    <t>2.00%</t>
  </si>
  <si>
    <t>Long-term debt, including amounts due currently [Member]</t>
  </si>
  <si>
    <t>Long-Term Debt (Vistra Operations Credit Facilities) (Details) - USD ($)</t>
  </si>
  <si>
    <t>12 Months Ended</t>
  </si>
  <si>
    <t>Jul. 31, 2019</t>
  </si>
  <si>
    <t>Jun. 30, 2019</t>
  </si>
  <si>
    <t>Aug. 31, 2018</t>
  </si>
  <si>
    <t>Line of Credit Facility [Line Items]</t>
  </si>
  <si>
    <t>Gain (loss) on extinguishment of debt</t>
  </si>
  <si>
    <t>Dividends paid</t>
  </si>
  <si>
    <t>Vistra Operations Company LLC | Line of Credit</t>
  </si>
  <si>
    <t>Line of credit facility, maximum borrowing capacity</t>
  </si>
  <si>
    <t>Line of credit facility, borrowings outstanding</t>
  </si>
  <si>
    <t>Line of credit facility, remaining borrowing capacity</t>
  </si>
  <si>
    <t>Debt fees and expenses</t>
  </si>
  <si>
    <t>Debt fees and expenses, recorded as interest expense</t>
  </si>
  <si>
    <t>Debt fees and expenses, capitalized as reduction of debt</t>
  </si>
  <si>
    <t>Debt fees and expenses, capitalized as noncurrent asset</t>
  </si>
  <si>
    <t>Vistra Operations Company LLC | Line of Credit | Senior Secured Revolving Credit Facility [Member]</t>
  </si>
  <si>
    <t>Line of credit facility, increase (decrease), net</t>
  </si>
  <si>
    <t>Debt instrument, basis spread on variable rate</t>
  </si>
  <si>
    <t>1.75%</t>
  </si>
  <si>
    <t>Debt covenant, outstanding borrowings to outstanding commitments threshold, amount of letters of credit excluded</t>
  </si>
  <si>
    <t>Debt covenant, outstanding borrowings to outstanding commitments threshold, percent</t>
  </si>
  <si>
    <t>30.00%</t>
  </si>
  <si>
    <t>Vistra Operations Company LLC | Line of Credit | Senior Secured Revolving Credit Facility [Member] | Maximum</t>
  </si>
  <si>
    <t>Debt covenant, net first lien debt to EBITDA threshold</t>
  </si>
  <si>
    <t>Vistra Operations Company LLC | Line of Credit | Senior Secured Revolving Credit Facility Letter Of Credit Sub-Facility [Member]</t>
  </si>
  <si>
    <t>Line of credit facility, letters of credit outstanding</t>
  </si>
  <si>
    <t>Vistra Operations Company LLC | Line of Credit | Senior Secured Term Loan C Facility [Member]</t>
  </si>
  <si>
    <t>Vistra Operations Company LLC | Line of Credit | Senior Secured Term Loan B-1 Facility [Member] [Member]</t>
  </si>
  <si>
    <t>Line of credit facility, interest rate at period end</t>
  </si>
  <si>
    <t>4.04%</t>
  </si>
  <si>
    <t>Vistra Operations Company LLC | Line of Credit | Senior Secured Term Loan B-2 Facility [Member] [Member]</t>
  </si>
  <si>
    <t>Vistra Operations Company LLC | Line of Credit | Senior Secured Term Loan B-3 Facility [Member]</t>
  </si>
  <si>
    <t>Cash Released from Collateral Accounts [Member] | Vistra Operations Company LLC</t>
  </si>
  <si>
    <t>Cash Collateral for Borrowed Securities</t>
  </si>
  <si>
    <t>Subsequent Event [Member] | Vistra Energy Senior Unsecured Notes [Member] | 7.625% Senior Notes Due 2024 [Member]</t>
  </si>
  <si>
    <t>Subsequent Event [Member] | Vistra Operations Company LLC | Line of Credit | Senior Secured Revolving Credit Facility [Member]</t>
  </si>
  <si>
    <t>Vistra Energy Corp. [Member] | Vistra Operations Company LLC</t>
  </si>
  <si>
    <t>Vistra Energy Corp. [Member] | Subsequent Event [Member] | Vistra Operations Company LLC</t>
  </si>
  <si>
    <t>Long-Term Debt (Interest Rate Swaps) (Details) - USD ($) $ in Millions</t>
  </si>
  <si>
    <t>Long-term debt, amount of variable interest debt hedged</t>
  </si>
  <si>
    <t>Interest Rate Swap, Effective Through July 2023 [Member] [Member]</t>
  </si>
  <si>
    <t>Derivative, notional amount</t>
  </si>
  <si>
    <t>Interest Rate Swap, Effective From July 2023 To July 2026 [Member]</t>
  </si>
  <si>
    <t>Interest Rate Swaps, Effective Through February 2024 [Member]</t>
  </si>
  <si>
    <t>Derivative, notional amount, terminated</t>
  </si>
  <si>
    <t>Minimum | Interest Rate Swap, Effective From July 2023 To July 2026 [Member]</t>
  </si>
  <si>
    <t>Effective interest rate, debt fixed based on derivative contracts</t>
  </si>
  <si>
    <t>4.97%</t>
  </si>
  <si>
    <t>Minimum | Interest Rate Swaps, Effective Through July 2023 and Legacy Swaps Effective Through 2024 [Member]</t>
  </si>
  <si>
    <t>3.92%</t>
  </si>
  <si>
    <t>Maximum | Interest Rate Swap, Effective From July 2023 To July 2026 [Member]</t>
  </si>
  <si>
    <t>5.04%</t>
  </si>
  <si>
    <t>Maximum | Interest Rate Swaps, Effective Through July 2023 and Legacy Swaps Effective Through 2024 [Member]</t>
  </si>
  <si>
    <t>4.16%</t>
  </si>
  <si>
    <t>Long-Term Debt (Vistra Operations Senior Secured Notes) (Details) - Vistra Operations Senior Secured Notes [Member] - USD ($) $ in Millions</t>
  </si>
  <si>
    <t>Proceeds from issuance of debt</t>
  </si>
  <si>
    <t>Proceeds from issuance of senior long-term debt</t>
  </si>
  <si>
    <t>3.550% Senior Secured Notes Due 2024 [Member]</t>
  </si>
  <si>
    <t>Issuance of debt, price to public, percentage of face value</t>
  </si>
  <si>
    <t>99.807%</t>
  </si>
  <si>
    <t>4.300% Senior Secured Notes Due 2029 [Member]</t>
  </si>
  <si>
    <t>99.784%</t>
  </si>
  <si>
    <t>Long-Term Debt (Vistra Operations Senior Unsecured Notes) (Details) - USD ($) $ in Millions</t>
  </si>
  <si>
    <t>Feb. 28, 2019</t>
  </si>
  <si>
    <t>Repayments of long-term debt</t>
  </si>
  <si>
    <t>Long-Term Debt (Vistra Energy Senior Unsecured Notes) (Details) - USD ($)</t>
  </si>
  <si>
    <t>21 Months Ended</t>
  </si>
  <si>
    <t>May 31, 2018</t>
  </si>
  <si>
    <t>Long-term debt</t>
  </si>
  <si>
    <t>Debt instrument, debt covenant, borrowed money, maximum percent of total assets</t>
  </si>
  <si>
    <t>Customary event of default, minimum aggregate amount threshold</t>
  </si>
  <si>
    <t>Vistra Energy Senior Unsecured Notes [Member] | Bond Repurchase Program [Member]</t>
  </si>
  <si>
    <t>Bond Repurchase Program, authorized amount</t>
  </si>
  <si>
    <t>Vistra Energy Senior Unsecured Notes [Member] | 6.75% Senior Notes Due 2019 [Member]</t>
  </si>
  <si>
    <t>6.75%</t>
  </si>
  <si>
    <t>101.70%</t>
  </si>
  <si>
    <t>Long-Term Debt (Other Long-Term Debt) (Details) - USD ($) $ in Millions</t>
  </si>
  <si>
    <t>Apr. 30, 2018</t>
  </si>
  <si>
    <t>Repayment of Long-term Debt, Long-term Lease Obligation, and Capital Security</t>
  </si>
  <si>
    <t>Line of Credit | Letter Of Credit Facility [Member]</t>
  </si>
  <si>
    <t>Line of Credit | Revolving Credit Facility [Member]</t>
  </si>
  <si>
    <t>Debt instrument, interest rate, effective percentage</t>
  </si>
  <si>
    <t>3.20%</t>
  </si>
  <si>
    <t>Secured Debt [Member] | Forward Capacity Agreement [Member] | PJM Capacity Sold For Planning Years 2019-2020 [Member]</t>
  </si>
  <si>
    <t>Secured Debt [Member] | Forward Capacity Agreement [Member] | PJM Capacity Sold For Planning Years 2020-2021 [Member]</t>
  </si>
  <si>
    <t>Vistra Operations Company LLC | Letter of Credit [Member] | Alternate Letter of Credit Facilities [Member]</t>
  </si>
  <si>
    <t>Letter of Credit Facility, maximum borrowing capacity</t>
  </si>
  <si>
    <t>Letters of Credit, amount outstanding</t>
  </si>
  <si>
    <t>Vistra Operations Company LLC | Letter of Credit [Member] | Alternate Letter Of Credit Facility Maturing In December 2020 [Member]</t>
  </si>
  <si>
    <t>Vistra Operations Company LLC | Letter of Credit [Member] | Alternate Letter Of Credit Facility Maturing In December 2021 [Member]</t>
  </si>
  <si>
    <t>Subsidiaries Of Crius Energy Trust Purchased By Vistra Energy [Member] | Line of Credit</t>
  </si>
  <si>
    <t>Dynegy Inc. [Member]</t>
  </si>
  <si>
    <t>Dynegy Inc. [Member] | Borrowings [Member] | Senior Secured Revolving Credit Facility [Member]</t>
  </si>
  <si>
    <t>Dynegy Inc. [Member] | Line of Credit | Senior Secured Revolving Credit Facility [Member]</t>
  </si>
  <si>
    <t>Dynegy Inc. [Member] | Senior Secured Term Loan [Member]</t>
  </si>
  <si>
    <t>Repayments of debt</t>
  </si>
  <si>
    <t>Dynegy Inc. [Member] | Revolving Credit Facility [Member]</t>
  </si>
  <si>
    <t>Repayments of lines of credit</t>
  </si>
  <si>
    <t>Subsequent Event [Member] | Mandatorily Redeemable Preferred Stock [Member] | PrefCo Mandatorily Redeemable Preferred Stock [Member]</t>
  </si>
  <si>
    <t>Subsequent Event [Member] | Promissory Notes [Member] | 9.5% Promissory Notes Due 2025 [Member]</t>
  </si>
  <si>
    <t>Borrowings Offset Under Legacy Indemnification Obligations Of The Holders</t>
  </si>
  <si>
    <t>Long-Term Debt (Maturities) (Details) $ in Millions</t>
  </si>
  <si>
    <t>Maturities [Abstract]</t>
  </si>
  <si>
    <t>Remainder of 2019</t>
  </si>
  <si>
    <t>Thereafter</t>
  </si>
  <si>
    <t>Unamortized premiums, discounts and debt issuance costs</t>
  </si>
  <si>
    <t>Leases - Narrative (Details)</t>
  </si>
  <si>
    <t>Lessee, Lease, Description [Line Items]</t>
  </si>
  <si>
    <t>Renewal term</t>
  </si>
  <si>
    <t>14 years</t>
  </si>
  <si>
    <t>Leases not yet commenced</t>
  </si>
  <si>
    <t>Minimum</t>
  </si>
  <si>
    <t>Remaining lease term</t>
  </si>
  <si>
    <t>Maximum</t>
  </si>
  <si>
    <t>38 years</t>
  </si>
  <si>
    <t>Leases - Lease Cost (Details) - USD ($) $ in Millions</t>
  </si>
  <si>
    <t>Operating lease cost</t>
  </si>
  <si>
    <t>Finance lease:</t>
  </si>
  <si>
    <t>Finance lease right-of-use asset amortization</t>
  </si>
  <si>
    <t>Interest on lease liabilities</t>
  </si>
  <si>
    <t>Total finance lease cost</t>
  </si>
  <si>
    <t>Variable lease cost</t>
  </si>
  <si>
    <t>Short-term lease cost</t>
  </si>
  <si>
    <t>Sublease income</t>
  </si>
  <si>
    <t>Net lease cost</t>
  </si>
  <si>
    <t>Leases - Balance Sheet Information Disclosure (Details) - USD ($) $ in Millions</t>
  </si>
  <si>
    <t>Lease assets</t>
  </si>
  <si>
    <t>Finance lease right-of-use assets (net of accumulated depreciation)</t>
  </si>
  <si>
    <t>Total lease right-of-use assets</t>
  </si>
  <si>
    <t>Current lease liabilities</t>
  </si>
  <si>
    <t>Finance lease liabilities</t>
  </si>
  <si>
    <t>Total current lease liabilities</t>
  </si>
  <si>
    <t>Noncurrent lease liabilities</t>
  </si>
  <si>
    <t>Total noncurrent lease liabilities</t>
  </si>
  <si>
    <t>Total lease liabilities</t>
  </si>
  <si>
    <t>Leases - Cash Flow Information Disclosure (Details) $ in Millions</t>
  </si>
  <si>
    <t>Cash paid for amounts included in the measurement of lease liabilities</t>
  </si>
  <si>
    <t>Operating cash flows from operating leases</t>
  </si>
  <si>
    <t>Operating cash flow from finance leases</t>
  </si>
  <si>
    <t>Finance cash flow from finance leases</t>
  </si>
  <si>
    <t>Non-cash disclosure upon commencement of new lease</t>
  </si>
  <si>
    <t>Right-of-use assets obtained in exchange for new operating lease liabilities</t>
  </si>
  <si>
    <t>Right-of-use assets obtained in exchange for new finance lease liabilities</t>
  </si>
  <si>
    <t>Non-cash disclosure upon modification of existing lease</t>
  </si>
  <si>
    <t>Modification of operating lease right-of-use assets</t>
  </si>
  <si>
    <t>Modification of finance lease right-of-use assets</t>
  </si>
  <si>
    <t>Leases - Lease Term and Discount Rate (Details)</t>
  </si>
  <si>
    <t>Weighted average remaining lease term</t>
  </si>
  <si>
    <t>Operating lease</t>
  </si>
  <si>
    <t>Finance lease</t>
  </si>
  <si>
    <t>16 years</t>
  </si>
  <si>
    <t>Weighted average discount rate</t>
  </si>
  <si>
    <t>Operating lease (as a percent)</t>
  </si>
  <si>
    <t>5.67%</t>
  </si>
  <si>
    <t>Finance lease (as a percent)</t>
  </si>
  <si>
    <t>5.83%</t>
  </si>
  <si>
    <t>Leases - Maturity of Lease Liabilities (Details) - USD ($) $ in Millions</t>
  </si>
  <si>
    <t>Total lease payments</t>
  </si>
  <si>
    <t>Less: Interest</t>
  </si>
  <si>
    <t>Present value of lease liabilities</t>
  </si>
  <si>
    <t>Total lease</t>
  </si>
  <si>
    <t>Commitments And Contingencies (Narrative) (Details)</t>
  </si>
  <si>
    <t>Sep. 30, 2019USD ($)Megawatt-hourgenerating_unit</t>
  </si>
  <si>
    <t>Gas Index Pricing Litigation [Member]</t>
  </si>
  <si>
    <t>Commitments and Contingencies [Line Items]</t>
  </si>
  <si>
    <t>Advatech Dispute [Member]</t>
  </si>
  <si>
    <t>Loss contingency, estimate of possible loss</t>
  </si>
  <si>
    <t>Loss Contingency, Damages Awarded, Value</t>
  </si>
  <si>
    <t>Advatech Dispute [Member] | Liability [Member]</t>
  </si>
  <si>
    <t>Advatech Dispute [Member] | Interest expense [Member]</t>
  </si>
  <si>
    <t>Loss Contingency, Damages Awarded, Post-Award Interest, Value</t>
  </si>
  <si>
    <t>Advatech Dispute [Member] | Selling, General and Administrative Expenses [Member]</t>
  </si>
  <si>
    <t>Pending Litigation [Member] | EPA Versus Luminant and Big Brown Power Company (Big Brown and Martin Lake Generation Facilities) [Member] | Minimum</t>
  </si>
  <si>
    <t>Loss contingency, damages sought, value per day</t>
  </si>
  <si>
    <t>Pending Litigation [Member] | EPA Versus Luminant and Big Brown Power Company (Big Brown and Martin Lake Generation Facilities) [Member] | Maximum</t>
  </si>
  <si>
    <t>Pending Litigation [Member] | MISO 2015-2016 Planning Resource Auction [Member]</t>
  </si>
  <si>
    <t>Loss contingency, pending claims, number</t>
  </si>
  <si>
    <t>United States Environmental Protection Agency [Member]</t>
  </si>
  <si>
    <t>Clear Air Act, Regional Haze Program, Reasonable Progress Program, number of units in Texas subject to new scrubbers | generating_unit</t>
  </si>
  <si>
    <t>Clean Air Act, Regional Haze Program, Reasonable Progress Program, number of units In Texas subject to upgrades to existing scrubbers | generating_unit</t>
  </si>
  <si>
    <t>Clean Air Act, Regional Haze Program, Best Available Retrofit Technology Alternative, Sulfur Dioxide Emissions, number of units in Texas subject to rule, total</t>
  </si>
  <si>
    <t>Startup, Shutdown and Malfunction Events, Number Of States Impacted By Final Rule</t>
  </si>
  <si>
    <t>Illinois Multi-Pollutant Standards, Additional Reduction In Emissions, MW | Megawatt-hour</t>
  </si>
  <si>
    <t>Illinois Multi-Pollutant Standards, Proposed Rule Reduction In Allowable Annual Emissions of Sulfur Dioxide</t>
  </si>
  <si>
    <t>48.00%</t>
  </si>
  <si>
    <t>Illinois Multi-Pollutant Standards, Proposed Rule Reduction In Allowable Annual Emissions Of Nitrogen-Oxide</t>
  </si>
  <si>
    <t>42.00%</t>
  </si>
  <si>
    <t>Coal Combustion Residuals, Coal Ash Disposal And Storage Legislation, One-Time Fee For Each Closed Site</t>
  </si>
  <si>
    <t>Coal Combustion Residuals, Coal Ash Disposal And Storage Legislation, One Time Fee For Each Open Site</t>
  </si>
  <si>
    <t>Vermillion Facility Old East And North Sites [Member]</t>
  </si>
  <si>
    <t>Site contingency, number of sites with regulatory violations</t>
  </si>
  <si>
    <t>Vistra Operations Company LLC | Financial standby letter of credit [Member]</t>
  </si>
  <si>
    <t>Vistra Operations Company LLC | Financial standby letter of credit [Member] | Support risk management and trading margin requirements, including over the counter hedging transactions and collateral postings with independent system operators and regional transmission organizations [Member]</t>
  </si>
  <si>
    <t>Vistra Operations Company LLC | Financial standby letter of credit [Member] | Support executory contracts and insurance agreements [Member]</t>
  </si>
  <si>
    <t>Vistra Operations Company LLC | Financial standby letter of credit [Member] | Support retail electric provider's financial requirements with the Public Utility Commission of Texas [Member]</t>
  </si>
  <si>
    <t>Vistra Operations Company LLC | Financial standby letter of credit [Member] | Miscellaneous credit support requirements [Member]</t>
  </si>
  <si>
    <t>Vistra Operations Company LLC | Surety bond [Member]</t>
  </si>
  <si>
    <t>Surety bonds outstanding</t>
  </si>
  <si>
    <t>Dynegy Inc. [Member] | Pending Litigation [Member] | MISO 2015-2016 Planning Resource Auction [Member]</t>
  </si>
  <si>
    <t>Equity (Narrative) (Details)</t>
  </si>
  <si>
    <t>Apr. 09, 2018USD ($)equity_unitshares</t>
  </si>
  <si>
    <t>Oct. 31, 2019USD ($)$ / shares</t>
  </si>
  <si>
    <t>Jul. 31, 2019USD ($)shares</t>
  </si>
  <si>
    <t>Nov. 30, 2018$ / shares</t>
  </si>
  <si>
    <t>Sep. 30, 2019USD ($)$ / sharesshares</t>
  </si>
  <si>
    <t>Jun. 30, 2019$ / shares</t>
  </si>
  <si>
    <t>Mar. 31, 2019$ / shares</t>
  </si>
  <si>
    <t>Sep. 30, 2018USD ($)shares</t>
  </si>
  <si>
    <t>Dec. 31, 2018USD ($)shares</t>
  </si>
  <si>
    <t>Dec. 31, 2017USD ($)shares</t>
  </si>
  <si>
    <t>Jun. 30, 2019USD ($)$ / sharesshares</t>
  </si>
  <si>
    <t>Jul. 01, 2019shares</t>
  </si>
  <si>
    <t>Share Repurchase Program</t>
  </si>
  <si>
    <t>Treasury Stock, Value, Acquired, Cost Method</t>
  </si>
  <si>
    <t>Dividends and Dividend Restrictions</t>
  </si>
  <si>
    <t>Common stock, dividends per share, authorized | $ / shares</t>
  </si>
  <si>
    <t>Common stock, dividends, per share, cash paid | $ / shares</t>
  </si>
  <si>
    <t>Amount of restricted net assets for consolidated and unconsolidated subsidiaries</t>
  </si>
  <si>
    <t>Class of Warrant or Right, outstanding | shares</t>
  </si>
  <si>
    <t>Class of Warrant or Right, exercise price of warrants or rights | $ / shares</t>
  </si>
  <si>
    <t>Class of Warrant or Right, number of securities called by each warrant or right | shares</t>
  </si>
  <si>
    <t>Tangible Equity Units [Abstract]</t>
  </si>
  <si>
    <t>Tangible Equity Units, number of units issued | shares</t>
  </si>
  <si>
    <t>Tangible Equity Units, unit price | equity_unit</t>
  </si>
  <si>
    <t>Prepaid stock purchase contract, number of common shares per Tangible Equity Unit | shares</t>
  </si>
  <si>
    <t>Prepaid stock purchase contract, settlement rate per Tangible Equity Unit</t>
  </si>
  <si>
    <t>Prepaid stock purchase contract, number of common shares issued upon settlement | shares</t>
  </si>
  <si>
    <t>Shares of Common Stock Authorized and Outstanding</t>
  </si>
  <si>
    <t>Common stock, shares authorized | shares</t>
  </si>
  <si>
    <t>Common stock, shares outstanding | shares</t>
  </si>
  <si>
    <t>Amortizing Notes Due 2019 (Tangible Equity Units) [Member]</t>
  </si>
  <si>
    <t>Debt instrument, periodic payment</t>
  </si>
  <si>
    <t>Vistra Operations Company LLC | Vistra Energy Corp. [Member]</t>
  </si>
  <si>
    <t>Maximum allowable distribution to Parent Company by consolidated subsidiary without consent</t>
  </si>
  <si>
    <t>Share Repurchase Program Approved By Board Of Directors In November 2018 [Member]</t>
  </si>
  <si>
    <t>Stock Repurchase Program, authorized amount</t>
  </si>
  <si>
    <t>Treasury Stock, shares, acquired | shares</t>
  </si>
  <si>
    <t>Treasury stock acquired, average cost per share | $ / shares</t>
  </si>
  <si>
    <t>Stock Repurchase Program, remaining authorized repurchase amount</t>
  </si>
  <si>
    <t>Common stock, dividends, per share, declared | $ / shares</t>
  </si>
  <si>
    <t>Subsequent Event [Member] | Vistra Operations Company LLC | Vistra Energy Corp. [Member]</t>
  </si>
  <si>
    <t>Equity (Changes to Equity) (Details) - USD ($) $ in Millions</t>
  </si>
  <si>
    <t>18 Months Ended</t>
  </si>
  <si>
    <t>Increase (Decrease) in Stockholders' Equity [Roll Forward]</t>
  </si>
  <si>
    <t>Stockholders' Equity Attributable to Parent</t>
  </si>
  <si>
    <t>Stockholders' Equity Attributable to Noncontrolling Interest</t>
  </si>
  <si>
    <t>Beginning balance</t>
  </si>
  <si>
    <t>Stock and stock compensation awards issued in connection with the Merger</t>
  </si>
  <si>
    <t>Shares issued for tangible equity unit contracts</t>
  </si>
  <si>
    <t>Effects of stock-based incentive compensation plans</t>
  </si>
  <si>
    <t>Tangible equity units acquired</t>
  </si>
  <si>
    <t>Warrants acquired</t>
  </si>
  <si>
    <t>Net income (loss)</t>
  </si>
  <si>
    <t>Adoption of accounting standard</t>
  </si>
  <si>
    <t>Change in accumulated other comprehensive income (loss)</t>
  </si>
  <si>
    <t>Investment by noncontrolling interest</t>
  </si>
  <si>
    <t>Other</t>
  </si>
  <si>
    <t>Ending balance</t>
  </si>
  <si>
    <t>Common Stock [Member]</t>
  </si>
  <si>
    <t>Treasury Stock [Member]</t>
  </si>
  <si>
    <t>Additional Paid-in Capital [Member]</t>
  </si>
  <si>
    <t>Retained Earnings [Member]</t>
  </si>
  <si>
    <t>Accumulated Other Comprehensive Income (Loss) [Member]</t>
  </si>
  <si>
    <t>Parent [Member]</t>
  </si>
  <si>
    <t>Noncontrolling Interest [Member]</t>
  </si>
  <si>
    <t>Fair Value Measurements (Schedule of Assets and Liabilities Measured at Fair Value on a Recurring Basis) (Details) - USD ($) $ in Millions</t>
  </si>
  <si>
    <t>Assets:</t>
  </si>
  <si>
    <t>Nuclear decommissioning trust</t>
  </si>
  <si>
    <t>Equity Securities [Member]</t>
  </si>
  <si>
    <t>Debt Securities [Member]</t>
  </si>
  <si>
    <t>Fair Value, Recurring [Member]</t>
  </si>
  <si>
    <t>Sub-total</t>
  </si>
  <si>
    <t>Liabilities:</t>
  </si>
  <si>
    <t>Fair Value, Recurring [Member] | Equity Securities [Member]</t>
  </si>
  <si>
    <t>Assets measured at net asset value</t>
  </si>
  <si>
    <t>Fair Value, Recurring [Member] | Commodity contracts [Member]</t>
  </si>
  <si>
    <t>Derivative Assets</t>
  </si>
  <si>
    <t>Derivative Liabilities</t>
  </si>
  <si>
    <t>Fair Value, Recurring [Member] | Total [Member]</t>
  </si>
  <si>
    <t>Fair Value, Recurring [Member] | Total [Member] | Equity Securities [Member]</t>
  </si>
  <si>
    <t>Fair Value, Recurring [Member] | Total [Member] | Debt Securities [Member]</t>
  </si>
  <si>
    <t>Fair Value, Recurring [Member] | Total [Member] | Commodity contracts [Member]</t>
  </si>
  <si>
    <t>Fair Value, Recurring [Member] | Total [Member] | Interest rate swap [Member]</t>
  </si>
  <si>
    <t>Level 1 [Member] | Fair Value, Recurring [Member]</t>
  </si>
  <si>
    <t>Level 1 [Member] | Fair Value, Recurring [Member] | Equity Securities [Member]</t>
  </si>
  <si>
    <t>Level 1 [Member] | Fair Value, Recurring [Member] | Commodity contracts [Member]</t>
  </si>
  <si>
    <t>Level 2 [Member] | Fair Value, Recurring [Member]</t>
  </si>
  <si>
    <t>Level 2 [Member] | Fair Value, Recurring [Member] | Debt Securities [Member]</t>
  </si>
  <si>
    <t>Level 2 [Member] | Fair Value, Recurring [Member] | Commodity contracts [Member]</t>
  </si>
  <si>
    <t>Level 2 [Member] | Fair Value, Recurring [Member] | Interest rate swap [Member]</t>
  </si>
  <si>
    <t>Level 3 [Member]</t>
  </si>
  <si>
    <t>Level 3 [Member] | Fair Value, Recurring [Member]</t>
  </si>
  <si>
    <t>Level 3 [Member] | Fair Value,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USD ($)</t>
  </si>
  <si>
    <t>Fair Value Inputs, Assets and Liabilities, Quantitative Information [Line Items]</t>
  </si>
  <si>
    <t>Assets</t>
  </si>
  <si>
    <t>Liabilities</t>
  </si>
  <si>
    <t>Derivative Assets (Liabilities), at Fair Value, Net</t>
  </si>
  <si>
    <t>Electricity purchases and sales [Member] | Valuation Model [Member]</t>
  </si>
  <si>
    <t>Electricity And Weather Options [Member] | Option Pricing Model Valuation Technique [Member]</t>
  </si>
  <si>
    <t>Financial Transmission Rights [Member] | Market Approach [Member]</t>
  </si>
  <si>
    <t>Other [Member]</t>
  </si>
  <si>
    <t>Minimum | Electricity purchases and sales [Member] | Valuation Model [Member]</t>
  </si>
  <si>
    <t>Hourly price curve shape (in usd per MWh)</t>
  </si>
  <si>
    <t>Fair Value Inputs Illiquid Delivery Periods For ERCOT Hub Power Prices And Heat Rates</t>
  </si>
  <si>
    <t>Minimum | Electricity And Weather Options [Member] | Option Pricing Model Valuation Technique [Member]</t>
  </si>
  <si>
    <t>Fair Value Inputs, Gas to power correlation</t>
  </si>
  <si>
    <t>10.00%</t>
  </si>
  <si>
    <t>15.00%</t>
  </si>
  <si>
    <t>Fair Value Inputs, Power volatility</t>
  </si>
  <si>
    <t>Minimum | Financial Transmission Rights [Member] | Market Approach [Member]</t>
  </si>
  <si>
    <t>Illiquid price differences between settlement points</t>
  </si>
  <si>
    <t>Maximum | Electricity purchases and sales [Member] | Valuation Model [Member]</t>
  </si>
  <si>
    <t>Maximum | Electricity And Weather Options [Member] | Option Pricing Model Valuation Technique [Member]</t>
  </si>
  <si>
    <t>100.00%</t>
  </si>
  <si>
    <t>95.00%</t>
  </si>
  <si>
    <t>440.00%</t>
  </si>
  <si>
    <t>435.00%</t>
  </si>
  <si>
    <t>Maximum | Financial Transmission Rights [Member] | Market Approach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liabilities assumed in connection with the Merger</t>
  </si>
  <si>
    <t>Net change</t>
  </si>
  <si>
    <t>Net liability balance at end of period</t>
  </si>
  <si>
    <t>Unrealized valuation losses relating to instruments held at end of period</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Operating revenues [Member] | Commodity contracts [Member]</t>
  </si>
  <si>
    <t>Fuel, purchased power costs and delivery fees [Member] | Commodity contracts [Member]</t>
  </si>
  <si>
    <t>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lb in Thousands, number in Millions, gal in Millions, T in Millions, MMBTU in Millions, $ in Millions</t>
  </si>
  <si>
    <t>Sep. 30, 2019USD ($)TgallbGWhMMBTU</t>
  </si>
  <si>
    <t>Dec. 31, 2018USD ($)TgallbGWhMMBTU</t>
  </si>
  <si>
    <t>Natural Gas Derivative [Member]</t>
  </si>
  <si>
    <t>Nonmonetary Notional Volume | MMBTU</t>
  </si>
  <si>
    <t>Electricity (in GWh) [Member]</t>
  </si>
  <si>
    <t>Nonmonetary Notional Volume | GWh</t>
  </si>
  <si>
    <t>Financial Transmission Rights [Member]</t>
  </si>
  <si>
    <t>Coal (in tons) [Member]</t>
  </si>
  <si>
    <t>Nonmonetary Notional Volume | T</t>
  </si>
  <si>
    <t>Fuel oil (in gallons) [Member]</t>
  </si>
  <si>
    <t>Nonmonetary Notional Volume | gal</t>
  </si>
  <si>
    <t>Uranium (in pounds) [Member]</t>
  </si>
  <si>
    <t>Nonmonetary Notional Volume | lb</t>
  </si>
  <si>
    <t>Emissions [Member]</t>
  </si>
  <si>
    <t>Renewable Energy Certificate [Member]</t>
  </si>
  <si>
    <t>Nonmonetary Notional Volume</t>
  </si>
  <si>
    <t>Interest rate swaps - Floating/fixed [Member]</t>
  </si>
  <si>
    <t>Derivative, notional amount | $</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69.00%</t>
  </si>
  <si>
    <t>Net exposure to banking and financial sector percentage</t>
  </si>
  <si>
    <t>19.00%</t>
  </si>
  <si>
    <t>Related Party Transactions (Narrrative) (Details) - USD ($) $ in Millions</t>
  </si>
  <si>
    <t>Related Party Transaction [Line Items]</t>
  </si>
  <si>
    <t>Registration Rights Agreement, Demand Registration, Number Of Days To File S-1 Registration Statement</t>
  </si>
  <si>
    <t>45 days</t>
  </si>
  <si>
    <t>Registration Rights Agreement, Demand Registration, Number Of Days To File S-3 Registration Statement</t>
  </si>
  <si>
    <t>30 days</t>
  </si>
  <si>
    <t>Registration Rights Agreement, Demand Registration, Number Of Days Between Initial Registration And Effective Date</t>
  </si>
  <si>
    <t>120 days</t>
  </si>
  <si>
    <t>Legal Expenses Paid On Behalf of Selling Stockholders [Member]</t>
  </si>
  <si>
    <t>Legal fees</t>
  </si>
  <si>
    <t>Segment Information (Segment Information) (Details) $ in Millions</t>
  </si>
  <si>
    <t>Sep. 30, 2019USD ($)Reportable_segment</t>
  </si>
  <si>
    <t>Segment Reporting Information [Line Items]</t>
  </si>
  <si>
    <t>Number of reportable segments (in reportable segments) | Reportable_segment</t>
  </si>
  <si>
    <t>Operating income (loss)</t>
  </si>
  <si>
    <t>Unrealized mark-to-market net gains (losses) on Commodity Positions</t>
  </si>
  <si>
    <t>Corporate, Non-Segment [Member]</t>
  </si>
  <si>
    <t>Affiliate sales [Member] | Intersegment Eliminations [Member]</t>
  </si>
  <si>
    <t>Affiliate sales [Member] | Retail Segment [Member]</t>
  </si>
  <si>
    <t>Affiliate sales [Member] | ERCOT Segment [Member]</t>
  </si>
  <si>
    <t>Affiliate sales [Member] | PJM Segment [Member]</t>
  </si>
  <si>
    <t>Affiliate sales [Member] | NY/NE Segment [Member]</t>
  </si>
  <si>
    <t>Affiliate sales [Member] | MISO Segment [Member]</t>
  </si>
  <si>
    <t>Affiliate sales [Member] | Asset Closure Segment [Member]</t>
  </si>
  <si>
    <t>Supplementary Financial Information (Components of Net Benefit Cost) (Details) - USD ($) $ in Millions</t>
  </si>
  <si>
    <t>Pension Plan [Member]</t>
  </si>
  <si>
    <t>Defined Benefit Plan Disclosure [Line Items]</t>
  </si>
  <si>
    <t>Service cost</t>
  </si>
  <si>
    <t>Other costs</t>
  </si>
  <si>
    <t>Net periodic benefit cost</t>
  </si>
  <si>
    <t>Other Postretirement Benefits Plan [Member]</t>
  </si>
  <si>
    <t>Supplementary Financial Information (Interest Expense and Related Charges) (Details) - USD ($) $ in Millions</t>
  </si>
  <si>
    <t>Interest Expense and Related Charges [Line Items]</t>
  </si>
  <si>
    <t>Interest paid/accrued</t>
  </si>
  <si>
    <t>Unrealized mark-to-market net (gains) losses on interest rate swaps</t>
  </si>
  <si>
    <t>Amortization of debt issuance costs, discounts and premiums</t>
  </si>
  <si>
    <t>Debt extinguishment (gain) loss</t>
  </si>
  <si>
    <t>Capitalized interest</t>
  </si>
  <si>
    <t>Total interest expense and related charges</t>
  </si>
  <si>
    <t>Debt Instrument, Interest Rate During Period</t>
  </si>
  <si>
    <t>4.02%</t>
  </si>
  <si>
    <t>Supplementary Financial Information (Other Income and Deductions) (Details) - USD ($) $ in Millions</t>
  </si>
  <si>
    <t>Other income:</t>
  </si>
  <si>
    <t>Funds released from escrow to settle pre-petition claims of our predecessor</t>
  </si>
  <si>
    <t>Interest income</t>
  </si>
  <si>
    <t>All other</t>
  </si>
  <si>
    <t>Total other income</t>
  </si>
  <si>
    <t>Other deductions:</t>
  </si>
  <si>
    <t>Total other deductions</t>
  </si>
  <si>
    <t>Corporate and Other Nonsegment</t>
  </si>
  <si>
    <t>Office space sublease rental income</t>
  </si>
  <si>
    <t>Insurance settlement</t>
  </si>
  <si>
    <t>Sale of land</t>
  </si>
  <si>
    <t>Curtailment expense</t>
  </si>
  <si>
    <t>Supplementary Financial Information (Restricted Cash) (Details) - USD ($) $ in Millions</t>
  </si>
  <si>
    <t>Restricted cash included in current assets</t>
  </si>
  <si>
    <t>Amounts related to restructuring escrow accounts</t>
  </si>
  <si>
    <t>Supplementary Financial Information (Trade Accounts Receivable and Allowance for Doubtful Accounts) (Details) - USD ($) $ in Millions</t>
  </si>
  <si>
    <t>Wholesale and retail trade accounts receivable</t>
  </si>
  <si>
    <t>Allowance for uncollectible accounts</t>
  </si>
  <si>
    <t>Trade accounts receivable — net (a)</t>
  </si>
  <si>
    <t>Unbilled receivables, current</t>
  </si>
  <si>
    <t>Accounts Receivable, Allowance for Credit Loss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Nuclear plant decommissioning trust</t>
  </si>
  <si>
    <t>Assets related to employee benefit plans</t>
  </si>
  <si>
    <t>Land</t>
  </si>
  <si>
    <t>Total investments</t>
  </si>
  <si>
    <t>Supplementary Financial Information (Investments) (Details) - USD ($) $ in Millions</t>
  </si>
  <si>
    <t>Equity in earnings of unconsolidated subsidiary</t>
  </si>
  <si>
    <t>Proceeds from equity method investment, distribution, return of capital</t>
  </si>
  <si>
    <t>Northeast Energy, LP [Member]</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Weighted Average Interest Rate</t>
  </si>
  <si>
    <t>3.43%</t>
  </si>
  <si>
    <t>3.69%</t>
  </si>
  <si>
    <t>Decommissioning Fund Investments Debt Securities Average Maturities</t>
  </si>
  <si>
    <t>9 years</t>
  </si>
  <si>
    <t>8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 USD ($)</t>
  </si>
  <si>
    <t>Property, Plant and Equipment [Line Items]</t>
  </si>
  <si>
    <t>Total</t>
  </si>
  <si>
    <t>Less accumulated depreciation</t>
  </si>
  <si>
    <t>Net of accumulated depreciation</t>
  </si>
  <si>
    <t>Finance lease right-of-use assets</t>
  </si>
  <si>
    <t>Nuclear fuel (net of accumulated amortization of $196 million and $189 million)</t>
  </si>
  <si>
    <t>Construction work in progress</t>
  </si>
  <si>
    <t>Depreciation expense</t>
  </si>
  <si>
    <t>Nuclear fuel</t>
  </si>
  <si>
    <t>Power generation and structures</t>
  </si>
  <si>
    <t>Office and other equipment</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change in estimate</t>
  </si>
  <si>
    <t>Adjustment for obligations assumed through acquisitions</t>
  </si>
  <si>
    <t>Reductions:</t>
  </si>
  <si>
    <t>Payments</t>
  </si>
  <si>
    <t>Liabilities transferred</t>
  </si>
  <si>
    <t>Ending balance, liability</t>
  </si>
  <si>
    <t>Noncurrent liability at end of period</t>
  </si>
  <si>
    <t>Nuclear Plant Decommissioning [Member]</t>
  </si>
  <si>
    <t>Asset Retirement Obligations [Line Items]</t>
  </si>
  <si>
    <t>Regulatory Liabilities</t>
  </si>
  <si>
    <t>Mining Land Reclamation [Member]</t>
  </si>
  <si>
    <t>Other Asset Retirement Obligations [Member]</t>
  </si>
  <si>
    <t>Supplementary Financial Information (Other Noncurrent Liabilities and Deferred Credits) (Details) - USD ($) $ in Millions</t>
  </si>
  <si>
    <t>Retirement and other employee benefits</t>
  </si>
  <si>
    <t>Uncertain tax positions, including accrued interest</t>
  </si>
  <si>
    <t>Total other noncurrent liabilities and deferred credits</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Vistra Operations Senior Unsecured Notes [Member] | Reported Value Measurement [Member]</t>
  </si>
  <si>
    <t>Vistra Energy Senior Unsecured Notes [Member] | Reported Value Measurement [Member]</t>
  </si>
  <si>
    <t>Amortizing Notes Due 2019 (Tangible Equity Units) [Member] | Reported Value Measurement [Member]</t>
  </si>
  <si>
    <t>Secured Debt [Member] | Reported Value Measurement [Member]</t>
  </si>
  <si>
    <t>Unsecured Debt [Member] | Reported Value Measurement [Member]</t>
  </si>
  <si>
    <t>Mandatorily Redeemable Preferred Stock [Member] | Reported Value Measurement [Member]</t>
  </si>
  <si>
    <t>Construction Loans [Member] | Reported Value Measurement [Member]</t>
  </si>
  <si>
    <t>Promissory Notes [Member] | Reported Value Measurement [Member]</t>
  </si>
  <si>
    <t>Term Loan [Member] | Reported Value Measurement [Member]</t>
  </si>
  <si>
    <t>Fair Value, Inputs, Level 2 [Member] | Vistra Operations Credit Facility [Member] | Estimate of Fair Value Measurement [Member]</t>
  </si>
  <si>
    <t>Fair Value, Inputs, Level 2 [Member] | Vistra Operations Senior Unsecured Notes [Member] | Estimate of Fair Value Measurement [Member]</t>
  </si>
  <si>
    <t>Fair Value, Inputs, Level 2 [Member] | Vistra Energy Senior Unsecured Notes [Member] | Estimate of Fair Value Measurement [Member]</t>
  </si>
  <si>
    <t>Fair Value, Inputs, Level 2 [Member] | Amortizing Notes Due 2019 (Tangible Equity Units) [Member] | Estimate of Fair Value Measurement [Member]</t>
  </si>
  <si>
    <t>Fair Value, Inputs, Level 2 [Member] | Mandatorily Redeemable Preferred Stock [Member] | Estimate of Fair Value Measurement [Member]</t>
  </si>
  <si>
    <t>Fair Value, Inputs, Level 2 [Member] | Construction Loans [Member] | Estimate of Fair Value Measurement [Member]</t>
  </si>
  <si>
    <t>Level 3 [Member] | Secured Debt [Member] | Estimate of Fair Value Measurement [Member]</t>
  </si>
  <si>
    <t>Level 3 [Member] | Unsecured Debt [Member] | Estimate of Fair Value Measurement [Member]</t>
  </si>
  <si>
    <t>Level 3 [Member] | Promissory Notes [Member] | Estimate of Fair Value Measurement [Member]</t>
  </si>
  <si>
    <t>Level 3 [Member] | Term Loan [Member] | Estimate of Fair Value Measurement [Member]</t>
  </si>
  <si>
    <t>Supplementary Financial Information (Supplemental Cash Flow Information) (Details) - USD ($) $ in Millions</t>
  </si>
  <si>
    <t>Total cash, cash equivalents and restricted cash</t>
  </si>
  <si>
    <t>Cash payments related to:</t>
  </si>
  <si>
    <t>Interest paid</t>
  </si>
  <si>
    <t>Interest paid (net of capitalized interest)</t>
  </si>
  <si>
    <t>Income taxes</t>
  </si>
  <si>
    <t>Noncash investing and financing activities:</t>
  </si>
  <si>
    <t>Construction expenditures</t>
  </si>
  <si>
    <t>Vistra Energy common stock issued in the Merger</t>
  </si>
  <si>
    <t>Supplemental Condensed Consolidating Financial Information (Condensed Consolidating Statements of Income (Loss)) (Details) - USD ($) $ in Millions</t>
  </si>
  <si>
    <t>Condensed Financial Statements, Captions [Line Items]</t>
  </si>
  <si>
    <t>Equity in earnings (loss) of subsidiaries, net of tax</t>
  </si>
  <si>
    <t>Reportable Legal Entities [Member] | Parent Company [Member]</t>
  </si>
  <si>
    <t>Reportable Legal Entities [Member] | Guarantor Subsidiaries [Member]</t>
  </si>
  <si>
    <t>Reportable Legal Entities [Member] | Non-Guarantor Subsidiaries [Member]</t>
  </si>
  <si>
    <t>Consolidation, Eliminations [Member]</t>
  </si>
  <si>
    <t>Supplemental Condensed Consolidating Financial Information (Condensed Statements of Consolidating Comprehensive Income (Loss)) (Details) - USD ($) $ in Millions</t>
  </si>
  <si>
    <t>Supplemental Condensed Consolidating Financial Information (Condensed Statements of Consolidating Cash Flows) (Details) - USD ($) $ in Millions</t>
  </si>
  <si>
    <t>Net cash provided by (used in) operating activities</t>
  </si>
  <si>
    <t>Dividends received from subsidiary</t>
  </si>
  <si>
    <t>Supplemental Condensed Consolidating Financial Information (Condensed Consolidating Balance Sheets) (Details) - USD ($) $ in Millions</t>
  </si>
  <si>
    <t>Advances to affiliates</t>
  </si>
  <si>
    <t>Accounts receivable — affiliates</t>
  </si>
  <si>
    <t>Notes due from affiliates</t>
  </si>
  <si>
    <t>Income taxes receivable</t>
  </si>
  <si>
    <t>Investment in affiliated companies</t>
  </si>
  <si>
    <t>Advances from affiliates</t>
  </si>
  <si>
    <t>Accounts payable — affiliates</t>
  </si>
  <si>
    <t>Notes due to affiliates</t>
  </si>
  <si>
    <t>Total stockholders' equity</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8739427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194</v>
      </c>
      <c r="B1" s="2" t="s">
        <v>475</v>
      </c>
      <c r="C1" s="2" t="s">
        <v>60</v>
      </c>
      <c r="E1" s="2" t="s">
        <v>1</v>
      </c>
    </row>
    <row r="2" spans="1:6">
      <c r="B2" s="2" t="s">
        <v>755</v>
      </c>
      <c r="C2" s="2" t="s">
        <v>2</v>
      </c>
      <c r="D2" s="2" t="s">
        <v>61</v>
      </c>
      <c r="E2" s="2" t="s">
        <v>2</v>
      </c>
      <c r="F2" s="2" t="s">
        <v>61</v>
      </c>
    </row>
    <row r="3" spans="1:6">
      <c r="A3" s="3" t="s">
        <v>1195</v>
      </c>
    </row>
    <row r="4" spans="1:6">
      <c r="A4" s="4" t="s">
        <v>1196</v>
      </c>
      <c r="C4" s="6" t="n">
        <v>140</v>
      </c>
      <c r="D4" s="6" t="n">
        <v>164</v>
      </c>
      <c r="E4" s="6" t="n">
        <v>445</v>
      </c>
      <c r="F4" s="6" t="n">
        <v>380</v>
      </c>
    </row>
    <row r="5" spans="1:6">
      <c r="A5" s="4" t="s">
        <v>1197</v>
      </c>
      <c r="C5" s="5" t="n">
        <v>76</v>
      </c>
      <c r="D5" s="5" t="n">
        <v>-38</v>
      </c>
      <c r="E5" s="5" t="n">
        <v>275</v>
      </c>
      <c r="F5" s="5" t="n">
        <v>-123</v>
      </c>
    </row>
    <row r="6" spans="1:6">
      <c r="A6" s="4" t="s">
        <v>1198</v>
      </c>
      <c r="C6" s="5" t="n">
        <v>4</v>
      </c>
      <c r="D6" s="5" t="n">
        <v>0</v>
      </c>
      <c r="E6" s="5" t="n">
        <v>2</v>
      </c>
      <c r="F6" s="5" t="n">
        <v>4</v>
      </c>
    </row>
    <row r="7" spans="1:6">
      <c r="A7" s="4" t="s">
        <v>1199</v>
      </c>
      <c r="C7" s="5" t="n">
        <v>-2</v>
      </c>
      <c r="D7" s="5" t="n">
        <v>27</v>
      </c>
      <c r="E7" s="5" t="n">
        <v>-12</v>
      </c>
      <c r="F7" s="5" t="n">
        <v>27</v>
      </c>
    </row>
    <row r="8" spans="1:6">
      <c r="A8" s="4" t="s">
        <v>1200</v>
      </c>
      <c r="C8" s="5" t="n">
        <v>-2</v>
      </c>
      <c r="D8" s="5" t="n">
        <v>-3</v>
      </c>
      <c r="E8" s="5" t="n">
        <v>-9</v>
      </c>
      <c r="F8" s="5" t="n">
        <v>-10</v>
      </c>
    </row>
    <row r="9" spans="1:6">
      <c r="A9" s="4" t="s">
        <v>1009</v>
      </c>
      <c r="C9" s="5" t="n">
        <v>8</v>
      </c>
      <c r="D9" s="5" t="n">
        <v>4</v>
      </c>
      <c r="E9" s="5" t="n">
        <v>19</v>
      </c>
      <c r="F9" s="5" t="n">
        <v>13</v>
      </c>
    </row>
    <row r="10" spans="1:6">
      <c r="A10" s="4" t="s">
        <v>1201</v>
      </c>
      <c r="C10" s="6" t="n">
        <v>224</v>
      </c>
      <c r="D10" s="6" t="n">
        <v>154</v>
      </c>
      <c r="E10" s="6" t="n">
        <v>720</v>
      </c>
      <c r="F10" s="6" t="n">
        <v>291</v>
      </c>
    </row>
    <row r="11" spans="1:6">
      <c r="A11" s="4" t="s">
        <v>760</v>
      </c>
    </row>
    <row r="12" spans="1:6">
      <c r="A12" s="3" t="s">
        <v>1195</v>
      </c>
    </row>
    <row r="13" spans="1:6">
      <c r="A13" s="4" t="s">
        <v>1199</v>
      </c>
      <c r="B13" s="6" t="n">
        <v>4</v>
      </c>
    </row>
    <row r="14" spans="1:6">
      <c r="A14" s="4" t="s">
        <v>1202</v>
      </c>
      <c r="E14" s="4" t="s">
        <v>1203</v>
      </c>
    </row>
  </sheetData>
  <mergeCells count="3">
    <mergeCell ref="A1:A2"/>
    <mergeCell ref="C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4</v>
      </c>
      <c r="B1" s="2" t="s">
        <v>60</v>
      </c>
      <c r="D1" s="2" t="s">
        <v>1</v>
      </c>
    </row>
    <row r="2" spans="1:5">
      <c r="B2" s="2" t="s">
        <v>2</v>
      </c>
      <c r="C2" s="2" t="s">
        <v>61</v>
      </c>
      <c r="D2" s="2" t="s">
        <v>2</v>
      </c>
      <c r="E2" s="2" t="s">
        <v>61</v>
      </c>
    </row>
    <row r="3" spans="1:5">
      <c r="A3" s="3" t="s">
        <v>1205</v>
      </c>
    </row>
    <row r="4" spans="1:5">
      <c r="A4" s="4" t="s">
        <v>1206</v>
      </c>
      <c r="B4" s="6" t="n">
        <v>0</v>
      </c>
      <c r="C4" s="6" t="n">
        <v>0</v>
      </c>
      <c r="D4" s="6" t="n">
        <v>9</v>
      </c>
      <c r="E4" s="6" t="n">
        <v>0</v>
      </c>
    </row>
    <row r="5" spans="1:5">
      <c r="A5" s="4" t="s">
        <v>1207</v>
      </c>
      <c r="B5" s="5" t="n">
        <v>2</v>
      </c>
      <c r="C5" s="5" t="n">
        <v>3</v>
      </c>
      <c r="D5" s="5" t="n">
        <v>9</v>
      </c>
      <c r="E5" s="5" t="n">
        <v>14</v>
      </c>
    </row>
    <row r="6" spans="1:5">
      <c r="A6" s="4" t="s">
        <v>1208</v>
      </c>
      <c r="B6" s="5" t="n">
        <v>4</v>
      </c>
      <c r="C6" s="5" t="n">
        <v>1</v>
      </c>
      <c r="D6" s="5" t="n">
        <v>8</v>
      </c>
      <c r="E6" s="5" t="n">
        <v>4</v>
      </c>
    </row>
    <row r="7" spans="1:5">
      <c r="A7" s="4" t="s">
        <v>1209</v>
      </c>
      <c r="B7" s="5" t="n">
        <v>6</v>
      </c>
      <c r="C7" s="5" t="n">
        <v>6</v>
      </c>
      <c r="D7" s="5" t="n">
        <v>45</v>
      </c>
      <c r="E7" s="5" t="n">
        <v>25</v>
      </c>
    </row>
    <row r="8" spans="1:5">
      <c r="A8" s="3" t="s">
        <v>1210</v>
      </c>
    </row>
    <row r="9" spans="1:5">
      <c r="A9" s="4" t="s">
        <v>1208</v>
      </c>
      <c r="B9" s="5" t="n">
        <v>1</v>
      </c>
      <c r="C9" s="5" t="n">
        <v>1</v>
      </c>
      <c r="D9" s="5" t="n">
        <v>6</v>
      </c>
      <c r="E9" s="5" t="n">
        <v>4</v>
      </c>
    </row>
    <row r="10" spans="1:5">
      <c r="A10" s="4" t="s">
        <v>1211</v>
      </c>
      <c r="B10" s="5" t="n">
        <v>4</v>
      </c>
      <c r="C10" s="5" t="n">
        <v>1</v>
      </c>
      <c r="D10" s="5" t="n">
        <v>9</v>
      </c>
      <c r="E10" s="5" t="n">
        <v>4</v>
      </c>
    </row>
    <row r="11" spans="1:5">
      <c r="A11" s="4" t="s">
        <v>1212</v>
      </c>
    </row>
    <row r="12" spans="1:5">
      <c r="A12" s="3" t="s">
        <v>1205</v>
      </c>
    </row>
    <row r="13" spans="1:5">
      <c r="A13" s="4" t="s">
        <v>1213</v>
      </c>
      <c r="B13" s="5" t="n">
        <v>0</v>
      </c>
      <c r="C13" s="5" t="n">
        <v>2</v>
      </c>
      <c r="D13" s="5" t="n">
        <v>0</v>
      </c>
      <c r="E13" s="5" t="n">
        <v>6</v>
      </c>
    </row>
    <row r="14" spans="1:5">
      <c r="A14" s="4" t="s">
        <v>291</v>
      </c>
    </row>
    <row r="15" spans="1:5">
      <c r="A15" s="3" t="s">
        <v>1205</v>
      </c>
    </row>
    <row r="16" spans="1:5">
      <c r="A16" s="4" t="s">
        <v>1214</v>
      </c>
      <c r="B16" s="5" t="n">
        <v>0</v>
      </c>
      <c r="C16" s="5" t="n">
        <v>0</v>
      </c>
      <c r="D16" s="5" t="n">
        <v>19</v>
      </c>
      <c r="E16" s="5" t="n">
        <v>0</v>
      </c>
    </row>
    <row r="17" spans="1:5">
      <c r="A17" s="4" t="s">
        <v>1215</v>
      </c>
      <c r="B17" s="5" t="n">
        <v>0</v>
      </c>
      <c r="C17" s="5" t="n">
        <v>0</v>
      </c>
      <c r="D17" s="5" t="n">
        <v>0</v>
      </c>
      <c r="E17" s="5" t="n">
        <v>1</v>
      </c>
    </row>
    <row r="18" spans="1:5">
      <c r="A18" s="4" t="s">
        <v>285</v>
      </c>
    </row>
    <row r="19" spans="1:5">
      <c r="A19" s="3" t="s">
        <v>1210</v>
      </c>
    </row>
    <row r="20" spans="1:5">
      <c r="A20" s="4" t="s">
        <v>1216</v>
      </c>
      <c r="B20" s="6" t="n">
        <v>3</v>
      </c>
      <c r="C20" s="6" t="n">
        <v>0</v>
      </c>
      <c r="D20" s="6" t="n">
        <v>3</v>
      </c>
      <c r="E20" s="6"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133</v>
      </c>
    </row>
    <row r="2" spans="1:3">
      <c r="A2" s="4" t="s">
        <v>1218</v>
      </c>
      <c r="B2" s="6" t="n">
        <v>46</v>
      </c>
      <c r="C2" s="6" t="n">
        <v>57</v>
      </c>
    </row>
    <row r="3" spans="1:3">
      <c r="A3" s="4" t="s">
        <v>1219</v>
      </c>
    </row>
    <row r="4" spans="1:3">
      <c r="A4" s="4" t="s">
        <v>1218</v>
      </c>
      <c r="B4" s="5" t="n">
        <v>43</v>
      </c>
      <c r="C4" s="5" t="n">
        <v>57</v>
      </c>
    </row>
    <row r="5" spans="1:3">
      <c r="A5" s="4" t="s">
        <v>1009</v>
      </c>
    </row>
    <row r="6" spans="1:3">
      <c r="A6" s="4" t="s">
        <v>1218</v>
      </c>
      <c r="B6" s="6" t="n">
        <v>3</v>
      </c>
      <c r="C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20</v>
      </c>
      <c r="B1" s="2" t="s">
        <v>1</v>
      </c>
    </row>
    <row r="2" spans="1:5">
      <c r="B2" s="2" t="s">
        <v>2</v>
      </c>
      <c r="C2" s="2" t="s">
        <v>61</v>
      </c>
      <c r="D2" s="2" t="s">
        <v>2</v>
      </c>
      <c r="E2" s="2" t="s">
        <v>133</v>
      </c>
    </row>
    <row r="3" spans="1:5">
      <c r="A3" s="4" t="s">
        <v>1221</v>
      </c>
      <c r="D3" s="6" t="n">
        <v>1451</v>
      </c>
      <c r="E3" s="6" t="n">
        <v>1106</v>
      </c>
    </row>
    <row r="4" spans="1:5">
      <c r="A4" s="4" t="s">
        <v>1222</v>
      </c>
      <c r="B4" s="6" t="n">
        <v>-19</v>
      </c>
      <c r="C4" s="6" t="n">
        <v>-14</v>
      </c>
      <c r="D4" s="5" t="n">
        <v>-32</v>
      </c>
      <c r="E4" s="5" t="n">
        <v>-19</v>
      </c>
    </row>
    <row r="5" spans="1:5">
      <c r="A5" s="4" t="s">
        <v>1223</v>
      </c>
      <c r="D5" s="5" t="n">
        <v>1419</v>
      </c>
      <c r="E5" s="5" t="n">
        <v>1087</v>
      </c>
    </row>
    <row r="6" spans="1:5">
      <c r="A6" s="4" t="s">
        <v>1224</v>
      </c>
      <c r="D6" s="5" t="n">
        <v>467</v>
      </c>
      <c r="E6" s="6" t="n">
        <v>350</v>
      </c>
    </row>
    <row r="7" spans="1:5">
      <c r="A7" s="3" t="s">
        <v>1225</v>
      </c>
    </row>
    <row r="8" spans="1:5">
      <c r="A8" s="4" t="s">
        <v>1226</v>
      </c>
      <c r="B8" s="5" t="n">
        <v>19</v>
      </c>
      <c r="C8" s="5" t="n">
        <v>14</v>
      </c>
    </row>
    <row r="9" spans="1:5">
      <c r="A9" s="4" t="s">
        <v>1227</v>
      </c>
      <c r="B9" s="5" t="n">
        <v>56</v>
      </c>
      <c r="C9" s="5" t="n">
        <v>41</v>
      </c>
    </row>
    <row r="10" spans="1:5">
      <c r="A10" s="4" t="s">
        <v>1228</v>
      </c>
      <c r="B10" s="5" t="n">
        <v>-43</v>
      </c>
      <c r="C10" s="5" t="n">
        <v>-30</v>
      </c>
    </row>
    <row r="11" spans="1:5">
      <c r="A11" s="4" t="s">
        <v>1229</v>
      </c>
      <c r="B11" s="6" t="n">
        <v>32</v>
      </c>
      <c r="C11" s="6" t="n">
        <v>25</v>
      </c>
    </row>
    <row r="12" spans="1:5">
      <c r="A12" s="4" t="s">
        <v>632</v>
      </c>
    </row>
    <row r="13" spans="1:5">
      <c r="A13" s="4" t="s">
        <v>1223</v>
      </c>
      <c r="D13" s="6" t="n">
        <v>1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133</v>
      </c>
    </row>
    <row r="2" spans="1:3">
      <c r="A2" s="3" t="s">
        <v>1231</v>
      </c>
    </row>
    <row r="3" spans="1:3">
      <c r="A3" s="4" t="s">
        <v>1232</v>
      </c>
      <c r="B3" s="6" t="n">
        <v>280</v>
      </c>
      <c r="C3" s="6" t="n">
        <v>286</v>
      </c>
    </row>
    <row r="4" spans="1:3">
      <c r="A4" s="4" t="s">
        <v>1233</v>
      </c>
      <c r="B4" s="5" t="n">
        <v>136</v>
      </c>
      <c r="C4" s="5" t="n">
        <v>115</v>
      </c>
    </row>
    <row r="5" spans="1:3">
      <c r="A5" s="4" t="s">
        <v>1234</v>
      </c>
      <c r="B5" s="5" t="n">
        <v>14</v>
      </c>
      <c r="C5" s="5" t="n">
        <v>11</v>
      </c>
    </row>
    <row r="6" spans="1:3">
      <c r="A6" s="4" t="s">
        <v>1235</v>
      </c>
      <c r="B6" s="5" t="n">
        <v>430</v>
      </c>
      <c r="C6" s="5" t="n">
        <v>412</v>
      </c>
    </row>
    <row r="7" spans="1:3">
      <c r="A7" s="3" t="s">
        <v>143</v>
      </c>
    </row>
    <row r="8" spans="1:3">
      <c r="A8" s="4" t="s">
        <v>1236</v>
      </c>
      <c r="B8" s="5" t="n">
        <v>1370</v>
      </c>
      <c r="C8" s="5" t="n">
        <v>1170</v>
      </c>
    </row>
    <row r="9" spans="1:3">
      <c r="A9" s="4" t="s">
        <v>1237</v>
      </c>
      <c r="B9" s="5" t="n">
        <v>32</v>
      </c>
      <c r="C9" s="5" t="n">
        <v>31</v>
      </c>
    </row>
    <row r="10" spans="1:3">
      <c r="A10" s="4" t="s">
        <v>1238</v>
      </c>
      <c r="B10" s="5" t="n">
        <v>49</v>
      </c>
      <c r="C10" s="5" t="n">
        <v>49</v>
      </c>
    </row>
    <row r="11" spans="1:3">
      <c r="A11" s="4" t="s">
        <v>1239</v>
      </c>
      <c r="B11" s="6" t="n">
        <v>1451</v>
      </c>
      <c r="C11" s="6" t="n">
        <v>12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40</v>
      </c>
      <c r="B1" s="2" t="s">
        <v>60</v>
      </c>
      <c r="D1" s="2" t="s">
        <v>1</v>
      </c>
    </row>
    <row r="2" spans="1:6">
      <c r="B2" s="2" t="s">
        <v>2</v>
      </c>
      <c r="C2" s="2" t="s">
        <v>61</v>
      </c>
      <c r="D2" s="2" t="s">
        <v>2</v>
      </c>
      <c r="E2" s="2" t="s">
        <v>61</v>
      </c>
      <c r="F2" s="2" t="s">
        <v>133</v>
      </c>
    </row>
    <row r="3" spans="1:6">
      <c r="A3" s="4" t="s">
        <v>144</v>
      </c>
      <c r="B3" s="6" t="n">
        <v>123</v>
      </c>
      <c r="D3" s="6" t="n">
        <v>123</v>
      </c>
      <c r="F3" s="6" t="n">
        <v>131</v>
      </c>
    </row>
    <row r="4" spans="1:6">
      <c r="A4" s="4" t="s">
        <v>1241</v>
      </c>
      <c r="B4" s="5" t="n">
        <v>2</v>
      </c>
      <c r="C4" s="6" t="n">
        <v>7</v>
      </c>
      <c r="D4" s="5" t="n">
        <v>11</v>
      </c>
      <c r="E4" s="6" t="n">
        <v>11</v>
      </c>
    </row>
    <row r="5" spans="1:6">
      <c r="A5" s="4" t="s">
        <v>1242</v>
      </c>
      <c r="B5" s="5" t="n">
        <v>5</v>
      </c>
      <c r="C5" s="6" t="n">
        <v>7</v>
      </c>
      <c r="D5" s="5" t="n">
        <v>19</v>
      </c>
      <c r="E5" s="6" t="n">
        <v>13</v>
      </c>
    </row>
    <row r="6" spans="1:6">
      <c r="A6" s="4" t="s">
        <v>1243</v>
      </c>
    </row>
    <row r="7" spans="1:6">
      <c r="A7" s="4" t="s">
        <v>144</v>
      </c>
      <c r="B7" s="6" t="n">
        <v>123</v>
      </c>
      <c r="D7" s="6" t="n">
        <v>12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44</v>
      </c>
      <c r="B1" s="2" t="s">
        <v>60</v>
      </c>
      <c r="D1" s="2" t="s">
        <v>1</v>
      </c>
      <c r="F1" s="2" t="s">
        <v>753</v>
      </c>
    </row>
    <row r="2" spans="1:6">
      <c r="B2" s="2" t="s">
        <v>2</v>
      </c>
      <c r="C2" s="2" t="s">
        <v>61</v>
      </c>
      <c r="D2" s="2" t="s">
        <v>2</v>
      </c>
      <c r="E2" s="2" t="s">
        <v>61</v>
      </c>
      <c r="F2" s="2" t="s">
        <v>133</v>
      </c>
    </row>
    <row r="3" spans="1:6">
      <c r="A3" s="3" t="s">
        <v>1245</v>
      </c>
    </row>
    <row r="4" spans="1:6">
      <c r="A4" s="4" t="s">
        <v>1246</v>
      </c>
      <c r="B4" s="6" t="n">
        <v>764</v>
      </c>
      <c r="D4" s="6" t="n">
        <v>764</v>
      </c>
      <c r="F4" s="6" t="n">
        <v>724</v>
      </c>
    </row>
    <row r="5" spans="1:6">
      <c r="A5" s="4" t="s">
        <v>1247</v>
      </c>
      <c r="B5" s="5" t="n">
        <v>606</v>
      </c>
      <c r="D5" s="5" t="n">
        <v>606</v>
      </c>
      <c r="F5" s="5" t="n">
        <v>455</v>
      </c>
    </row>
    <row r="6" spans="1:6">
      <c r="A6" s="4" t="s">
        <v>1248</v>
      </c>
      <c r="B6" s="5" t="n">
        <v>0</v>
      </c>
      <c r="D6" s="5" t="n">
        <v>0</v>
      </c>
      <c r="F6" s="5" t="n">
        <v>-9</v>
      </c>
    </row>
    <row r="7" spans="1:6">
      <c r="A7" s="4" t="s">
        <v>1249</v>
      </c>
      <c r="B7" s="5" t="n">
        <v>1370</v>
      </c>
      <c r="D7" s="5" t="n">
        <v>1370</v>
      </c>
      <c r="F7" s="5" t="n">
        <v>1170</v>
      </c>
    </row>
    <row r="8" spans="1:6">
      <c r="A8" s="4" t="s">
        <v>1250</v>
      </c>
      <c r="B8" s="5" t="n">
        <v>1</v>
      </c>
      <c r="C8" s="6" t="n">
        <v>-1</v>
      </c>
      <c r="D8" s="5" t="n">
        <v>11</v>
      </c>
      <c r="E8" s="6" t="n">
        <v>0</v>
      </c>
    </row>
    <row r="9" spans="1:6">
      <c r="A9" s="4" t="s">
        <v>1251</v>
      </c>
      <c r="B9" s="5" t="n">
        <v>-1</v>
      </c>
      <c r="C9" s="5" t="n">
        <v>1</v>
      </c>
      <c r="D9" s="5" t="n">
        <v>-4</v>
      </c>
      <c r="E9" s="5" t="n">
        <v>-2</v>
      </c>
    </row>
    <row r="10" spans="1:6">
      <c r="A10" s="4" t="s">
        <v>1252</v>
      </c>
      <c r="B10" s="5" t="n">
        <v>62</v>
      </c>
      <c r="C10" s="5" t="n">
        <v>118</v>
      </c>
      <c r="D10" s="5" t="n">
        <v>354</v>
      </c>
      <c r="E10" s="5" t="n">
        <v>211</v>
      </c>
    </row>
    <row r="11" spans="1:6">
      <c r="A11" s="4" t="s">
        <v>1253</v>
      </c>
      <c r="B11" s="5" t="n">
        <v>-68</v>
      </c>
      <c r="C11" s="6" t="n">
        <v>-124</v>
      </c>
      <c r="D11" s="5" t="n">
        <v>-370</v>
      </c>
      <c r="E11" s="6" t="n">
        <v>-227</v>
      </c>
    </row>
    <row r="12" spans="1:6">
      <c r="A12" s="4" t="s">
        <v>1022</v>
      </c>
    </row>
    <row r="13" spans="1:6">
      <c r="A13" s="3" t="s">
        <v>1245</v>
      </c>
    </row>
    <row r="14" spans="1:6">
      <c r="A14" s="4" t="s">
        <v>1246</v>
      </c>
      <c r="B14" s="5" t="n">
        <v>489</v>
      </c>
      <c r="D14" s="5" t="n">
        <v>489</v>
      </c>
      <c r="F14" s="5" t="n">
        <v>444</v>
      </c>
    </row>
    <row r="15" spans="1:6">
      <c r="A15" s="4" t="s">
        <v>1247</v>
      </c>
      <c r="B15" s="5" t="n">
        <v>29</v>
      </c>
      <c r="D15" s="5" t="n">
        <v>29</v>
      </c>
      <c r="F15" s="5" t="n">
        <v>7</v>
      </c>
    </row>
    <row r="16" spans="1:6">
      <c r="A16" s="4" t="s">
        <v>1248</v>
      </c>
      <c r="B16" s="5" t="n">
        <v>0</v>
      </c>
      <c r="D16" s="5" t="n">
        <v>0</v>
      </c>
      <c r="F16" s="5" t="n">
        <v>-8</v>
      </c>
    </row>
    <row r="17" spans="1:6">
      <c r="A17" s="4" t="s">
        <v>1249</v>
      </c>
      <c r="B17" s="6" t="n">
        <v>518</v>
      </c>
      <c r="D17" s="6" t="n">
        <v>518</v>
      </c>
      <c r="F17" s="6" t="n">
        <v>443</v>
      </c>
    </row>
    <row r="18" spans="1:6">
      <c r="A18" s="4" t="s">
        <v>1254</v>
      </c>
      <c r="B18" s="4" t="s">
        <v>1255</v>
      </c>
      <c r="D18" s="4" t="s">
        <v>1255</v>
      </c>
      <c r="F18" s="4" t="s">
        <v>1256</v>
      </c>
    </row>
    <row r="19" spans="1:6">
      <c r="A19" s="4" t="s">
        <v>1257</v>
      </c>
      <c r="D19" s="4" t="s">
        <v>1258</v>
      </c>
      <c r="F19" s="4" t="s">
        <v>1259</v>
      </c>
    </row>
    <row r="20" spans="1:6">
      <c r="A20" s="4" t="s">
        <v>1260</v>
      </c>
      <c r="B20" s="6" t="n">
        <v>174</v>
      </c>
      <c r="D20" s="6" t="n">
        <v>174</v>
      </c>
    </row>
    <row r="21" spans="1:6">
      <c r="A21" s="4" t="s">
        <v>1261</v>
      </c>
      <c r="B21" s="5" t="n">
        <v>142</v>
      </c>
      <c r="D21" s="5" t="n">
        <v>142</v>
      </c>
    </row>
    <row r="22" spans="1:6">
      <c r="A22" s="4" t="s">
        <v>1262</v>
      </c>
      <c r="B22" s="5" t="n">
        <v>202</v>
      </c>
      <c r="D22" s="5" t="n">
        <v>202</v>
      </c>
    </row>
    <row r="23" spans="1:6">
      <c r="A23" s="4" t="s">
        <v>1021</v>
      </c>
    </row>
    <row r="24" spans="1:6">
      <c r="A24" s="3" t="s">
        <v>1245</v>
      </c>
    </row>
    <row r="25" spans="1:6">
      <c r="A25" s="4" t="s">
        <v>1246</v>
      </c>
      <c r="B25" s="5" t="n">
        <v>275</v>
      </c>
      <c r="D25" s="5" t="n">
        <v>275</v>
      </c>
      <c r="F25" s="6" t="n">
        <v>280</v>
      </c>
    </row>
    <row r="26" spans="1:6">
      <c r="A26" s="4" t="s">
        <v>1247</v>
      </c>
      <c r="B26" s="5" t="n">
        <v>577</v>
      </c>
      <c r="D26" s="5" t="n">
        <v>577</v>
      </c>
      <c r="F26" s="5" t="n">
        <v>448</v>
      </c>
    </row>
    <row r="27" spans="1:6">
      <c r="A27" s="4" t="s">
        <v>1248</v>
      </c>
      <c r="B27" s="5" t="n">
        <v>0</v>
      </c>
      <c r="D27" s="5" t="n">
        <v>0</v>
      </c>
      <c r="F27" s="5" t="n">
        <v>-1</v>
      </c>
    </row>
    <row r="28" spans="1:6">
      <c r="A28" s="4" t="s">
        <v>1249</v>
      </c>
      <c r="B28" s="6" t="n">
        <v>852</v>
      </c>
      <c r="D28" s="6" t="n">
        <v>852</v>
      </c>
      <c r="F28" s="6" t="n">
        <v>72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6"/>
  </cols>
  <sheetData>
    <row r="1" spans="1:7">
      <c r="A1" s="1" t="s">
        <v>1263</v>
      </c>
      <c r="B1" s="2" t="s">
        <v>60</v>
      </c>
      <c r="D1" s="2" t="s">
        <v>1</v>
      </c>
    </row>
    <row r="2" spans="1:7">
      <c r="B2" s="2" t="s">
        <v>2</v>
      </c>
      <c r="C2" s="2" t="s">
        <v>61</v>
      </c>
      <c r="D2" s="2" t="s">
        <v>2</v>
      </c>
      <c r="E2" s="2" t="s">
        <v>61</v>
      </c>
      <c r="F2" s="2" t="s">
        <v>402</v>
      </c>
      <c r="G2" s="2" t="s">
        <v>133</v>
      </c>
    </row>
    <row r="3" spans="1:7">
      <c r="A3" s="3" t="s">
        <v>1264</v>
      </c>
    </row>
    <row r="4" spans="1:7">
      <c r="A4" s="4" t="s">
        <v>1265</v>
      </c>
      <c r="B4" s="6" t="n">
        <v>15867000000</v>
      </c>
      <c r="D4" s="6" t="n">
        <v>15867000000</v>
      </c>
      <c r="G4" s="6" t="n">
        <v>15428000000</v>
      </c>
    </row>
    <row r="5" spans="1:7">
      <c r="A5" s="4" t="s">
        <v>1266</v>
      </c>
      <c r="B5" s="5" t="n">
        <v>-2241000000</v>
      </c>
      <c r="D5" s="5" t="n">
        <v>-2241000000</v>
      </c>
      <c r="G5" s="5" t="n">
        <v>-1284000000</v>
      </c>
    </row>
    <row r="6" spans="1:7">
      <c r="A6" s="4" t="s">
        <v>1267</v>
      </c>
      <c r="B6" s="5" t="n">
        <v>13626000000</v>
      </c>
      <c r="D6" s="5" t="n">
        <v>13626000000</v>
      </c>
      <c r="G6" s="5" t="n">
        <v>14144000000</v>
      </c>
    </row>
    <row r="7" spans="1:7">
      <c r="A7" s="4" t="s">
        <v>1268</v>
      </c>
      <c r="B7" s="5" t="n">
        <v>70000000</v>
      </c>
      <c r="D7" s="5" t="n">
        <v>70000000</v>
      </c>
      <c r="G7" s="5" t="n">
        <v>0</v>
      </c>
    </row>
    <row r="8" spans="1:7">
      <c r="A8" s="4" t="s">
        <v>1269</v>
      </c>
      <c r="B8" s="5" t="n">
        <v>180000000</v>
      </c>
      <c r="D8" s="5" t="n">
        <v>180000000</v>
      </c>
      <c r="G8" s="5" t="n">
        <v>191000000</v>
      </c>
    </row>
    <row r="9" spans="1:7">
      <c r="A9" s="4" t="s">
        <v>1270</v>
      </c>
      <c r="B9" s="5" t="n">
        <v>199000000</v>
      </c>
      <c r="D9" s="5" t="n">
        <v>199000000</v>
      </c>
      <c r="G9" s="5" t="n">
        <v>277000000</v>
      </c>
    </row>
    <row r="10" spans="1:7">
      <c r="A10" s="4" t="s">
        <v>145</v>
      </c>
      <c r="B10" s="5" t="n">
        <v>14075000000</v>
      </c>
      <c r="D10" s="5" t="n">
        <v>14075000000</v>
      </c>
      <c r="F10" s="6" t="n">
        <v>14627000000</v>
      </c>
      <c r="G10" s="5" t="n">
        <v>14612000000</v>
      </c>
    </row>
    <row r="11" spans="1:7">
      <c r="A11" s="4" t="s">
        <v>1271</v>
      </c>
      <c r="B11" s="5" t="n">
        <v>325000000</v>
      </c>
      <c r="C11" s="6" t="n">
        <v>342000000</v>
      </c>
      <c r="D11" s="5" t="n">
        <v>973000000</v>
      </c>
      <c r="E11" s="6" t="n">
        <v>701000000</v>
      </c>
    </row>
    <row r="12" spans="1:7">
      <c r="A12" s="4" t="s">
        <v>1272</v>
      </c>
    </row>
    <row r="13" spans="1:7">
      <c r="A13" s="3" t="s">
        <v>1264</v>
      </c>
    </row>
    <row r="14" spans="1:7">
      <c r="A14" s="4" t="s">
        <v>1266</v>
      </c>
      <c r="B14" s="5" t="n">
        <v>-196000000</v>
      </c>
      <c r="D14" s="5" t="n">
        <v>-196000000</v>
      </c>
      <c r="G14" s="5" t="n">
        <v>-189000000</v>
      </c>
    </row>
    <row r="15" spans="1:7">
      <c r="A15" s="4" t="s">
        <v>1273</v>
      </c>
    </row>
    <row r="16" spans="1:7">
      <c r="A16" s="3" t="s">
        <v>1264</v>
      </c>
    </row>
    <row r="17" spans="1:7">
      <c r="A17" s="4" t="s">
        <v>1265</v>
      </c>
      <c r="B17" s="5" t="n">
        <v>15070000000</v>
      </c>
      <c r="D17" s="5" t="n">
        <v>15070000000</v>
      </c>
      <c r="G17" s="5" t="n">
        <v>14604000000</v>
      </c>
    </row>
    <row r="18" spans="1:7">
      <c r="A18" s="4" t="s">
        <v>1238</v>
      </c>
    </row>
    <row r="19" spans="1:7">
      <c r="A19" s="3" t="s">
        <v>1264</v>
      </c>
    </row>
    <row r="20" spans="1:7">
      <c r="A20" s="4" t="s">
        <v>1265</v>
      </c>
      <c r="B20" s="5" t="n">
        <v>637000000</v>
      </c>
      <c r="D20" s="5" t="n">
        <v>637000000</v>
      </c>
      <c r="G20" s="5" t="n">
        <v>642000000</v>
      </c>
    </row>
    <row r="21" spans="1:7">
      <c r="A21" s="4" t="s">
        <v>1274</v>
      </c>
    </row>
    <row r="22" spans="1:7">
      <c r="A22" s="3" t="s">
        <v>1264</v>
      </c>
    </row>
    <row r="23" spans="1:7">
      <c r="A23" s="4" t="s">
        <v>1265</v>
      </c>
      <c r="B23" s="6" t="n">
        <v>160000000</v>
      </c>
      <c r="D23" s="6" t="n">
        <v>160000000</v>
      </c>
      <c r="G23" s="6" t="n">
        <v>182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5</v>
      </c>
      <c r="B1" s="2" t="s">
        <v>1</v>
      </c>
    </row>
    <row r="2" spans="1:4">
      <c r="B2" s="2" t="s">
        <v>2</v>
      </c>
      <c r="C2" s="2" t="s">
        <v>61</v>
      </c>
      <c r="D2" s="2" t="s">
        <v>133</v>
      </c>
    </row>
    <row r="3" spans="1:4">
      <c r="A3" s="3" t="s">
        <v>1276</v>
      </c>
    </row>
    <row r="4" spans="1:4">
      <c r="A4" s="4" t="s">
        <v>1277</v>
      </c>
      <c r="B4" s="6" t="n">
        <v>2373</v>
      </c>
      <c r="C4" s="6" t="n">
        <v>1936</v>
      </c>
    </row>
    <row r="5" spans="1:4">
      <c r="A5" s="3" t="s">
        <v>1278</v>
      </c>
    </row>
    <row r="6" spans="1:4">
      <c r="A6" s="4" t="s">
        <v>1279</v>
      </c>
      <c r="B6" s="5" t="n">
        <v>73</v>
      </c>
      <c r="C6" s="5" t="n">
        <v>68</v>
      </c>
    </row>
    <row r="7" spans="1:4">
      <c r="A7" s="4" t="s">
        <v>1280</v>
      </c>
      <c r="B7" s="5" t="n">
        <v>-5</v>
      </c>
      <c r="C7" s="5" t="n">
        <v>-40</v>
      </c>
    </row>
    <row r="8" spans="1:4">
      <c r="A8" s="4" t="s">
        <v>1281</v>
      </c>
      <c r="B8" s="5" t="n">
        <v>-3</v>
      </c>
      <c r="C8" s="5" t="n">
        <v>426</v>
      </c>
    </row>
    <row r="9" spans="1:4">
      <c r="A9" s="3" t="s">
        <v>1282</v>
      </c>
    </row>
    <row r="10" spans="1:4">
      <c r="A10" s="4" t="s">
        <v>1283</v>
      </c>
      <c r="B10" s="5" t="n">
        <v>-80</v>
      </c>
      <c r="C10" s="5" t="n">
        <v>-68</v>
      </c>
    </row>
    <row r="11" spans="1:4">
      <c r="A11" s="4" t="s">
        <v>1284</v>
      </c>
      <c r="B11" s="5" t="n">
        <v>-34</v>
      </c>
    </row>
    <row r="12" spans="1:4">
      <c r="A12" s="4" t="s">
        <v>1285</v>
      </c>
      <c r="B12" s="5" t="n">
        <v>2324</v>
      </c>
      <c r="C12" s="5" t="n">
        <v>2322</v>
      </c>
    </row>
    <row r="13" spans="1:4">
      <c r="A13" s="4" t="s">
        <v>693</v>
      </c>
      <c r="B13" s="5" t="n">
        <v>-167</v>
      </c>
      <c r="C13" s="5" t="n">
        <v>-183</v>
      </c>
      <c r="D13" s="6" t="n">
        <v>-156</v>
      </c>
    </row>
    <row r="14" spans="1:4">
      <c r="A14" s="4" t="s">
        <v>1286</v>
      </c>
      <c r="B14" s="5" t="n">
        <v>2157</v>
      </c>
      <c r="C14" s="5" t="n">
        <v>2139</v>
      </c>
    </row>
    <row r="15" spans="1:4">
      <c r="A15" s="4" t="s">
        <v>1287</v>
      </c>
    </row>
    <row r="16" spans="1:4">
      <c r="A16" s="3" t="s">
        <v>1288</v>
      </c>
    </row>
    <row r="17" spans="1:4">
      <c r="A17" s="4" t="s">
        <v>1289</v>
      </c>
      <c r="B17" s="5" t="n">
        <v>-61</v>
      </c>
    </row>
    <row r="18" spans="1:4">
      <c r="A18" s="3" t="s">
        <v>1276</v>
      </c>
    </row>
    <row r="19" spans="1:4">
      <c r="A19" s="4" t="s">
        <v>1277</v>
      </c>
      <c r="B19" s="5" t="n">
        <v>1276</v>
      </c>
      <c r="C19" s="5" t="n">
        <v>1233</v>
      </c>
    </row>
    <row r="20" spans="1:4">
      <c r="A20" s="3" t="s">
        <v>1278</v>
      </c>
    </row>
    <row r="21" spans="1:4">
      <c r="A21" s="4" t="s">
        <v>1279</v>
      </c>
      <c r="B21" s="5" t="n">
        <v>33</v>
      </c>
      <c r="C21" s="5" t="n">
        <v>32</v>
      </c>
    </row>
    <row r="22" spans="1:4">
      <c r="A22" s="4" t="s">
        <v>1280</v>
      </c>
      <c r="B22" s="5" t="n">
        <v>0</v>
      </c>
      <c r="C22" s="5" t="n">
        <v>0</v>
      </c>
    </row>
    <row r="23" spans="1:4">
      <c r="A23" s="4" t="s">
        <v>1281</v>
      </c>
      <c r="B23" s="5" t="n">
        <v>0</v>
      </c>
      <c r="C23" s="5" t="n">
        <v>0</v>
      </c>
    </row>
    <row r="24" spans="1:4">
      <c r="A24" s="3" t="s">
        <v>1282</v>
      </c>
    </row>
    <row r="25" spans="1:4">
      <c r="A25" s="4" t="s">
        <v>1283</v>
      </c>
      <c r="B25" s="5" t="n">
        <v>0</v>
      </c>
      <c r="C25" s="5" t="n">
        <v>0</v>
      </c>
    </row>
    <row r="26" spans="1:4">
      <c r="A26" s="4" t="s">
        <v>1284</v>
      </c>
      <c r="B26" s="5" t="n">
        <v>0</v>
      </c>
    </row>
    <row r="27" spans="1:4">
      <c r="A27" s="4" t="s">
        <v>1285</v>
      </c>
      <c r="B27" s="5" t="n">
        <v>1309</v>
      </c>
      <c r="C27" s="5" t="n">
        <v>1265</v>
      </c>
    </row>
    <row r="28" spans="1:4">
      <c r="A28" s="4" t="s">
        <v>693</v>
      </c>
      <c r="B28" s="5" t="n">
        <v>0</v>
      </c>
      <c r="C28" s="5" t="n">
        <v>0</v>
      </c>
    </row>
    <row r="29" spans="1:4">
      <c r="A29" s="4" t="s">
        <v>1286</v>
      </c>
      <c r="B29" s="5" t="n">
        <v>1309</v>
      </c>
      <c r="C29" s="5" t="n">
        <v>1265</v>
      </c>
    </row>
    <row r="30" spans="1:4">
      <c r="A30" s="4" t="s">
        <v>1290</v>
      </c>
    </row>
    <row r="31" spans="1:4">
      <c r="A31" s="3" t="s">
        <v>1276</v>
      </c>
    </row>
    <row r="32" spans="1:4">
      <c r="A32" s="4" t="s">
        <v>1277</v>
      </c>
      <c r="B32" s="5" t="n">
        <v>442</v>
      </c>
      <c r="C32" s="5" t="n">
        <v>438</v>
      </c>
    </row>
    <row r="33" spans="1:4">
      <c r="A33" s="3" t="s">
        <v>1278</v>
      </c>
    </row>
    <row r="34" spans="1:4">
      <c r="A34" s="4" t="s">
        <v>1279</v>
      </c>
      <c r="B34" s="5" t="n">
        <v>17</v>
      </c>
      <c r="C34" s="5" t="n">
        <v>16</v>
      </c>
    </row>
    <row r="35" spans="1:4">
      <c r="A35" s="4" t="s">
        <v>1280</v>
      </c>
      <c r="B35" s="5" t="n">
        <v>12</v>
      </c>
      <c r="C35" s="5" t="n">
        <v>7</v>
      </c>
    </row>
    <row r="36" spans="1:4">
      <c r="A36" s="4" t="s">
        <v>1281</v>
      </c>
      <c r="B36" s="5" t="n">
        <v>0</v>
      </c>
      <c r="C36" s="5" t="n">
        <v>2</v>
      </c>
    </row>
    <row r="37" spans="1:4">
      <c r="A37" s="3" t="s">
        <v>1282</v>
      </c>
    </row>
    <row r="38" spans="1:4">
      <c r="A38" s="4" t="s">
        <v>1283</v>
      </c>
      <c r="B38" s="5" t="n">
        <v>-54</v>
      </c>
      <c r="C38" s="5" t="n">
        <v>-57</v>
      </c>
    </row>
    <row r="39" spans="1:4">
      <c r="A39" s="4" t="s">
        <v>1284</v>
      </c>
      <c r="B39" s="5" t="n">
        <v>0</v>
      </c>
    </row>
    <row r="40" spans="1:4">
      <c r="A40" s="4" t="s">
        <v>1285</v>
      </c>
      <c r="B40" s="5" t="n">
        <v>417</v>
      </c>
      <c r="C40" s="5" t="n">
        <v>406</v>
      </c>
    </row>
    <row r="41" spans="1:4">
      <c r="A41" s="4" t="s">
        <v>693</v>
      </c>
      <c r="B41" s="5" t="n">
        <v>-105</v>
      </c>
      <c r="C41" s="5" t="n">
        <v>-124</v>
      </c>
    </row>
    <row r="42" spans="1:4">
      <c r="A42" s="4" t="s">
        <v>1286</v>
      </c>
      <c r="B42" s="5" t="n">
        <v>312</v>
      </c>
      <c r="C42" s="5" t="n">
        <v>282</v>
      </c>
    </row>
    <row r="43" spans="1:4">
      <c r="A43" s="4" t="s">
        <v>1291</v>
      </c>
    </row>
    <row r="44" spans="1:4">
      <c r="A44" s="3" t="s">
        <v>1276</v>
      </c>
    </row>
    <row r="45" spans="1:4">
      <c r="A45" s="4" t="s">
        <v>1277</v>
      </c>
      <c r="B45" s="5" t="n">
        <v>655</v>
      </c>
      <c r="C45" s="5" t="n">
        <v>265</v>
      </c>
    </row>
    <row r="46" spans="1:4">
      <c r="A46" s="3" t="s">
        <v>1278</v>
      </c>
    </row>
    <row r="47" spans="1:4">
      <c r="A47" s="4" t="s">
        <v>1279</v>
      </c>
      <c r="B47" s="5" t="n">
        <v>23</v>
      </c>
      <c r="C47" s="5" t="n">
        <v>20</v>
      </c>
    </row>
    <row r="48" spans="1:4">
      <c r="A48" s="4" t="s">
        <v>1280</v>
      </c>
      <c r="B48" s="5" t="n">
        <v>-17</v>
      </c>
      <c r="C48" s="5" t="n">
        <v>-47</v>
      </c>
    </row>
    <row r="49" spans="1:4">
      <c r="A49" s="4" t="s">
        <v>1281</v>
      </c>
      <c r="B49" s="5" t="n">
        <v>-3</v>
      </c>
      <c r="C49" s="5" t="n">
        <v>424</v>
      </c>
    </row>
    <row r="50" spans="1:4">
      <c r="A50" s="3" t="s">
        <v>1282</v>
      </c>
    </row>
    <row r="51" spans="1:4">
      <c r="A51" s="4" t="s">
        <v>1283</v>
      </c>
      <c r="B51" s="5" t="n">
        <v>-26</v>
      </c>
      <c r="C51" s="5" t="n">
        <v>-11</v>
      </c>
    </row>
    <row r="52" spans="1:4">
      <c r="A52" s="4" t="s">
        <v>1284</v>
      </c>
      <c r="B52" s="5" t="n">
        <v>-34</v>
      </c>
    </row>
    <row r="53" spans="1:4">
      <c r="A53" s="4" t="s">
        <v>1285</v>
      </c>
      <c r="B53" s="5" t="n">
        <v>598</v>
      </c>
      <c r="C53" s="5" t="n">
        <v>651</v>
      </c>
    </row>
    <row r="54" spans="1:4">
      <c r="A54" s="4" t="s">
        <v>693</v>
      </c>
      <c r="B54" s="5" t="n">
        <v>-62</v>
      </c>
      <c r="C54" s="5" t="n">
        <v>-59</v>
      </c>
    </row>
    <row r="55" spans="1:4">
      <c r="A55" s="4" t="s">
        <v>1286</v>
      </c>
      <c r="B55" s="6" t="n">
        <v>536</v>
      </c>
      <c r="C55" s="6" t="n">
        <v>5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133</v>
      </c>
    </row>
    <row r="2" spans="1:3">
      <c r="A2" s="3" t="s">
        <v>257</v>
      </c>
    </row>
    <row r="3" spans="1:3">
      <c r="A3" s="4" t="s">
        <v>1293</v>
      </c>
      <c r="B3" s="6" t="n">
        <v>296</v>
      </c>
      <c r="C3" s="6" t="n">
        <v>270</v>
      </c>
    </row>
    <row r="4" spans="1:3">
      <c r="A4" s="4" t="s">
        <v>883</v>
      </c>
      <c r="B4" s="5" t="n">
        <v>88</v>
      </c>
      <c r="C4" s="5" t="n">
        <v>0</v>
      </c>
    </row>
    <row r="5" spans="1:3">
      <c r="A5" s="4" t="s">
        <v>1294</v>
      </c>
      <c r="B5" s="5" t="n">
        <v>6</v>
      </c>
      <c r="C5" s="5" t="n">
        <v>4</v>
      </c>
    </row>
    <row r="6" spans="1:3">
      <c r="A6" s="4" t="s">
        <v>1009</v>
      </c>
      <c r="B6" s="5" t="n">
        <v>148</v>
      </c>
      <c r="C6" s="5" t="n">
        <v>66</v>
      </c>
    </row>
    <row r="7" spans="1:3">
      <c r="A7" s="4" t="s">
        <v>1295</v>
      </c>
      <c r="B7" s="6" t="n">
        <v>538</v>
      </c>
      <c r="C7" s="6" t="n">
        <v>3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133</v>
      </c>
    </row>
    <row r="2" spans="1:3">
      <c r="A2" s="4" t="s">
        <v>1297</v>
      </c>
    </row>
    <row r="3" spans="1:3">
      <c r="A3" s="3" t="s">
        <v>1298</v>
      </c>
    </row>
    <row r="4" spans="1:3">
      <c r="A4" s="4" t="s">
        <v>1299</v>
      </c>
      <c r="B4" s="6" t="n">
        <v>3808</v>
      </c>
      <c r="C4" s="6" t="n">
        <v>5820</v>
      </c>
    </row>
    <row r="5" spans="1:3">
      <c r="A5" s="4" t="s">
        <v>1300</v>
      </c>
    </row>
    <row r="6" spans="1:3">
      <c r="A6" s="3" t="s">
        <v>1298</v>
      </c>
    </row>
    <row r="7" spans="1:3">
      <c r="A7" s="4" t="s">
        <v>1299</v>
      </c>
      <c r="B7" s="5" t="n">
        <v>5530</v>
      </c>
      <c r="C7" s="5" t="n">
        <v>987</v>
      </c>
    </row>
    <row r="8" spans="1:3">
      <c r="A8" s="4" t="s">
        <v>1301</v>
      </c>
    </row>
    <row r="9" spans="1:3">
      <c r="A9" s="3" t="s">
        <v>1298</v>
      </c>
    </row>
    <row r="10" spans="1:3">
      <c r="A10" s="4" t="s">
        <v>1299</v>
      </c>
      <c r="B10" s="5" t="n">
        <v>1188</v>
      </c>
      <c r="C10" s="5" t="n">
        <v>3819</v>
      </c>
    </row>
    <row r="11" spans="1:3">
      <c r="A11" s="4" t="s">
        <v>1302</v>
      </c>
    </row>
    <row r="12" spans="1:3">
      <c r="A12" s="3" t="s">
        <v>1298</v>
      </c>
    </row>
    <row r="13" spans="1:3">
      <c r="A13" s="4" t="s">
        <v>1299</v>
      </c>
      <c r="B13" s="5" t="n">
        <v>0</v>
      </c>
      <c r="C13" s="5" t="n">
        <v>23</v>
      </c>
    </row>
    <row r="14" spans="1:3">
      <c r="A14" s="4" t="s">
        <v>1303</v>
      </c>
    </row>
    <row r="15" spans="1:3">
      <c r="A15" s="3" t="s">
        <v>1298</v>
      </c>
    </row>
    <row r="16" spans="1:3">
      <c r="A16" s="4" t="s">
        <v>1299</v>
      </c>
      <c r="B16" s="5" t="n">
        <v>184</v>
      </c>
      <c r="C16" s="5" t="n">
        <v>221</v>
      </c>
    </row>
    <row r="17" spans="1:3">
      <c r="A17" s="4" t="s">
        <v>1304</v>
      </c>
    </row>
    <row r="18" spans="1:3">
      <c r="A18" s="3" t="s">
        <v>1298</v>
      </c>
    </row>
    <row r="19" spans="1:3">
      <c r="A19" s="4" t="s">
        <v>1299</v>
      </c>
      <c r="B19" s="5" t="n">
        <v>99</v>
      </c>
      <c r="C19" s="5" t="n">
        <v>102</v>
      </c>
    </row>
    <row r="20" spans="1:3">
      <c r="A20" s="4" t="s">
        <v>1305</v>
      </c>
    </row>
    <row r="21" spans="1:3">
      <c r="A21" s="3" t="s">
        <v>1298</v>
      </c>
    </row>
    <row r="22" spans="1:3">
      <c r="A22" s="4" t="s">
        <v>1299</v>
      </c>
      <c r="B22" s="5" t="n">
        <v>70</v>
      </c>
      <c r="C22" s="5" t="n">
        <v>70</v>
      </c>
    </row>
    <row r="23" spans="1:3">
      <c r="A23" s="4" t="s">
        <v>1306</v>
      </c>
    </row>
    <row r="24" spans="1:3">
      <c r="A24" s="3" t="s">
        <v>1298</v>
      </c>
    </row>
    <row r="25" spans="1:3">
      <c r="A25" s="4" t="s">
        <v>1299</v>
      </c>
      <c r="B25" s="5" t="n">
        <v>17</v>
      </c>
      <c r="C25" s="5" t="n">
        <v>23</v>
      </c>
    </row>
    <row r="26" spans="1:3">
      <c r="A26" s="4" t="s">
        <v>1307</v>
      </c>
    </row>
    <row r="27" spans="1:3">
      <c r="A27" s="3" t="s">
        <v>1298</v>
      </c>
    </row>
    <row r="28" spans="1:3">
      <c r="A28" s="4" t="s">
        <v>1299</v>
      </c>
      <c r="B28" s="5" t="n">
        <v>44</v>
      </c>
      <c r="C28" s="5" t="n">
        <v>0</v>
      </c>
    </row>
    <row r="29" spans="1:3">
      <c r="A29" s="4" t="s">
        <v>1308</v>
      </c>
    </row>
    <row r="30" spans="1:3">
      <c r="A30" s="3" t="s">
        <v>1298</v>
      </c>
    </row>
    <row r="31" spans="1:3">
      <c r="A31" s="4" t="s">
        <v>1299</v>
      </c>
      <c r="B31" s="5" t="n">
        <v>8</v>
      </c>
      <c r="C31" s="5" t="n">
        <v>0</v>
      </c>
    </row>
    <row r="32" spans="1:3">
      <c r="A32" s="4" t="s">
        <v>1309</v>
      </c>
    </row>
    <row r="33" spans="1:3">
      <c r="A33" s="3" t="s">
        <v>1298</v>
      </c>
    </row>
    <row r="34" spans="1:3">
      <c r="A34" s="4" t="s">
        <v>1299</v>
      </c>
      <c r="B34" s="5" t="n">
        <v>3812</v>
      </c>
      <c r="C34" s="5" t="n">
        <v>5599</v>
      </c>
    </row>
    <row r="35" spans="1:3">
      <c r="A35" s="4" t="s">
        <v>1310</v>
      </c>
    </row>
    <row r="36" spans="1:3">
      <c r="A36" s="3" t="s">
        <v>1298</v>
      </c>
    </row>
    <row r="37" spans="1:3">
      <c r="A37" s="4" t="s">
        <v>1299</v>
      </c>
      <c r="B37" s="5" t="n">
        <v>5779</v>
      </c>
      <c r="C37" s="5" t="n">
        <v>963</v>
      </c>
    </row>
    <row r="38" spans="1:3">
      <c r="A38" s="4" t="s">
        <v>1311</v>
      </c>
    </row>
    <row r="39" spans="1:3">
      <c r="A39" s="3" t="s">
        <v>1298</v>
      </c>
    </row>
    <row r="40" spans="1:3">
      <c r="A40" s="4" t="s">
        <v>1299</v>
      </c>
      <c r="B40" s="5" t="n">
        <v>1176</v>
      </c>
      <c r="C40" s="5" t="n">
        <v>3765</v>
      </c>
    </row>
    <row r="41" spans="1:3">
      <c r="A41" s="4" t="s">
        <v>1312</v>
      </c>
    </row>
    <row r="42" spans="1:3">
      <c r="A42" s="3" t="s">
        <v>1298</v>
      </c>
    </row>
    <row r="43" spans="1:3">
      <c r="A43" s="4" t="s">
        <v>1299</v>
      </c>
      <c r="B43" s="5" t="n">
        <v>0</v>
      </c>
      <c r="C43" s="5" t="n">
        <v>24</v>
      </c>
    </row>
    <row r="44" spans="1:3">
      <c r="A44" s="4" t="s">
        <v>1313</v>
      </c>
    </row>
    <row r="45" spans="1:3">
      <c r="A45" s="3" t="s">
        <v>1298</v>
      </c>
    </row>
    <row r="46" spans="1:3">
      <c r="A46" s="4" t="s">
        <v>1299</v>
      </c>
      <c r="B46" s="5" t="n">
        <v>70</v>
      </c>
      <c r="C46" s="5" t="n">
        <v>70</v>
      </c>
    </row>
    <row r="47" spans="1:3">
      <c r="A47" s="4" t="s">
        <v>1314</v>
      </c>
    </row>
    <row r="48" spans="1:3">
      <c r="A48" s="3" t="s">
        <v>1298</v>
      </c>
    </row>
    <row r="49" spans="1:3">
      <c r="A49" s="4" t="s">
        <v>1299</v>
      </c>
      <c r="B49" s="5" t="n">
        <v>16</v>
      </c>
      <c r="C49" s="5" t="n">
        <v>21</v>
      </c>
    </row>
    <row r="50" spans="1:3">
      <c r="A50" s="4" t="s">
        <v>1315</v>
      </c>
    </row>
    <row r="51" spans="1:3">
      <c r="A51" s="3" t="s">
        <v>1298</v>
      </c>
    </row>
    <row r="52" spans="1:3">
      <c r="A52" s="4" t="s">
        <v>1299</v>
      </c>
      <c r="B52" s="5" t="n">
        <v>184</v>
      </c>
      <c r="C52" s="5" t="n">
        <v>221</v>
      </c>
    </row>
    <row r="53" spans="1:3">
      <c r="A53" s="4" t="s">
        <v>1316</v>
      </c>
    </row>
    <row r="54" spans="1:3">
      <c r="A54" s="3" t="s">
        <v>1298</v>
      </c>
    </row>
    <row r="55" spans="1:3">
      <c r="A55" s="4" t="s">
        <v>1299</v>
      </c>
      <c r="B55" s="5" t="n">
        <v>99</v>
      </c>
      <c r="C55" s="5" t="n">
        <v>102</v>
      </c>
    </row>
    <row r="56" spans="1:3">
      <c r="A56" s="4" t="s">
        <v>1317</v>
      </c>
    </row>
    <row r="57" spans="1:3">
      <c r="A57" s="3" t="s">
        <v>1298</v>
      </c>
    </row>
    <row r="58" spans="1:3">
      <c r="A58" s="4" t="s">
        <v>1299</v>
      </c>
      <c r="B58" s="5" t="n">
        <v>44</v>
      </c>
      <c r="C58" s="5" t="n">
        <v>0</v>
      </c>
    </row>
    <row r="59" spans="1:3">
      <c r="A59" s="4" t="s">
        <v>1318</v>
      </c>
    </row>
    <row r="60" spans="1:3">
      <c r="A60" s="3" t="s">
        <v>1298</v>
      </c>
    </row>
    <row r="61" spans="1:3">
      <c r="A61" s="4" t="s">
        <v>1299</v>
      </c>
      <c r="B61" s="6" t="n">
        <v>8</v>
      </c>
      <c r="C61"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19</v>
      </c>
      <c r="B1" s="2" t="s">
        <v>1</v>
      </c>
    </row>
    <row r="2" spans="1:5">
      <c r="B2" s="2" t="s">
        <v>2</v>
      </c>
      <c r="C2" s="2" t="s">
        <v>61</v>
      </c>
      <c r="D2" s="2" t="s">
        <v>133</v>
      </c>
      <c r="E2" s="2" t="s">
        <v>442</v>
      </c>
    </row>
    <row r="3" spans="1:5">
      <c r="A3" s="3" t="s">
        <v>257</v>
      </c>
    </row>
    <row r="4" spans="1:5">
      <c r="A4" s="4" t="s">
        <v>135</v>
      </c>
      <c r="B4" s="6" t="n">
        <v>707</v>
      </c>
      <c r="D4" s="6" t="n">
        <v>636</v>
      </c>
    </row>
    <row r="5" spans="1:5">
      <c r="A5" s="4" t="s">
        <v>1218</v>
      </c>
      <c r="B5" s="5" t="n">
        <v>46</v>
      </c>
      <c r="D5" s="5" t="n">
        <v>57</v>
      </c>
    </row>
    <row r="6" spans="1:5">
      <c r="A6" s="4" t="s">
        <v>1320</v>
      </c>
      <c r="B6" s="5" t="n">
        <v>753</v>
      </c>
      <c r="C6" s="6" t="n">
        <v>870</v>
      </c>
      <c r="D6" s="6" t="n">
        <v>693</v>
      </c>
      <c r="E6" s="6" t="n">
        <v>2046</v>
      </c>
    </row>
    <row r="7" spans="1:5">
      <c r="A7" s="3" t="s">
        <v>1321</v>
      </c>
    </row>
    <row r="8" spans="1:5">
      <c r="A8" s="4" t="s">
        <v>1322</v>
      </c>
      <c r="B8" s="5" t="n">
        <v>444</v>
      </c>
      <c r="C8" s="5" t="n">
        <v>662</v>
      </c>
    </row>
    <row r="9" spans="1:5">
      <c r="A9" s="4" t="s">
        <v>1200</v>
      </c>
      <c r="B9" s="5" t="n">
        <v>9</v>
      </c>
      <c r="C9" s="5" t="n">
        <v>10</v>
      </c>
    </row>
    <row r="10" spans="1:5">
      <c r="A10" s="4" t="s">
        <v>1323</v>
      </c>
      <c r="B10" s="5" t="n">
        <v>435</v>
      </c>
      <c r="C10" s="5" t="n">
        <v>652</v>
      </c>
    </row>
    <row r="11" spans="1:5">
      <c r="A11" s="4" t="s">
        <v>1324</v>
      </c>
      <c r="B11" s="5" t="n">
        <v>19</v>
      </c>
      <c r="C11" s="5" t="n">
        <v>66</v>
      </c>
    </row>
    <row r="12" spans="1:5">
      <c r="A12" s="3" t="s">
        <v>1325</v>
      </c>
    </row>
    <row r="13" spans="1:5">
      <c r="A13" s="4" t="s">
        <v>1326</v>
      </c>
      <c r="B13" s="5" t="n">
        <v>43</v>
      </c>
      <c r="C13" s="5" t="n">
        <v>58</v>
      </c>
    </row>
    <row r="14" spans="1:5">
      <c r="A14" s="4" t="s">
        <v>1001</v>
      </c>
      <c r="B14" s="5" t="n">
        <v>446</v>
      </c>
      <c r="C14" s="5" t="n">
        <v>0</v>
      </c>
    </row>
    <row r="15" spans="1:5">
      <c r="A15" s="4" t="s">
        <v>1327</v>
      </c>
      <c r="B15" s="6" t="n">
        <v>0</v>
      </c>
      <c r="C15" s="6" t="n">
        <v>224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8</v>
      </c>
      <c r="B1" s="2" t="s">
        <v>60</v>
      </c>
      <c r="D1" s="2" t="s">
        <v>1</v>
      </c>
    </row>
    <row r="2" spans="1:5">
      <c r="B2" s="2" t="s">
        <v>2</v>
      </c>
      <c r="C2" s="2" t="s">
        <v>61</v>
      </c>
      <c r="D2" s="2" t="s">
        <v>2</v>
      </c>
      <c r="E2" s="2" t="s">
        <v>61</v>
      </c>
    </row>
    <row r="3" spans="1:5">
      <c r="A3" s="3" t="s">
        <v>1329</v>
      </c>
    </row>
    <row r="4" spans="1:5">
      <c r="A4" s="4" t="s">
        <v>63</v>
      </c>
      <c r="B4" s="6" t="n">
        <v>3194</v>
      </c>
      <c r="C4" s="6" t="n">
        <v>3243</v>
      </c>
      <c r="D4" s="6" t="n">
        <v>8949</v>
      </c>
      <c r="E4" s="6" t="n">
        <v>6581</v>
      </c>
    </row>
    <row r="5" spans="1:5">
      <c r="A5" s="4" t="s">
        <v>64</v>
      </c>
      <c r="B5" s="5" t="n">
        <v>-1687</v>
      </c>
      <c r="C5" s="5" t="n">
        <v>-1627</v>
      </c>
      <c r="D5" s="5" t="n">
        <v>-4287</v>
      </c>
      <c r="E5" s="5" t="n">
        <v>-3492</v>
      </c>
    </row>
    <row r="6" spans="1:5">
      <c r="A6" s="4" t="s">
        <v>65</v>
      </c>
      <c r="B6" s="5" t="n">
        <v>-397</v>
      </c>
      <c r="C6" s="5" t="n">
        <v>-346</v>
      </c>
      <c r="D6" s="5" t="n">
        <v>-1153</v>
      </c>
      <c r="E6" s="5" t="n">
        <v>-926</v>
      </c>
    </row>
    <row r="7" spans="1:5">
      <c r="A7" s="4" t="s">
        <v>66</v>
      </c>
      <c r="B7" s="5" t="n">
        <v>-424</v>
      </c>
      <c r="C7" s="5" t="n">
        <v>-426</v>
      </c>
      <c r="D7" s="5" t="n">
        <v>-1213</v>
      </c>
      <c r="E7" s="5" t="n">
        <v>-967</v>
      </c>
    </row>
    <row r="8" spans="1:5">
      <c r="A8" s="4" t="s">
        <v>67</v>
      </c>
      <c r="B8" s="5" t="n">
        <v>-246</v>
      </c>
      <c r="C8" s="5" t="n">
        <v>-194</v>
      </c>
      <c r="D8" s="5" t="n">
        <v>-637</v>
      </c>
      <c r="E8" s="5" t="n">
        <v>-711</v>
      </c>
    </row>
    <row r="9" spans="1:5">
      <c r="A9" s="4" t="s">
        <v>68</v>
      </c>
      <c r="B9" s="5" t="n">
        <v>440</v>
      </c>
      <c r="C9" s="5" t="n">
        <v>650</v>
      </c>
      <c r="D9" s="5" t="n">
        <v>1659</v>
      </c>
      <c r="E9" s="5" t="n">
        <v>485</v>
      </c>
    </row>
    <row r="10" spans="1:5">
      <c r="A10" s="4" t="s">
        <v>69</v>
      </c>
      <c r="B10" s="5" t="n">
        <v>6</v>
      </c>
      <c r="C10" s="5" t="n">
        <v>6</v>
      </c>
      <c r="D10" s="5" t="n">
        <v>45</v>
      </c>
      <c r="E10" s="5" t="n">
        <v>25</v>
      </c>
    </row>
    <row r="11" spans="1:5">
      <c r="A11" s="4" t="s">
        <v>70</v>
      </c>
      <c r="B11" s="5" t="n">
        <v>-4</v>
      </c>
      <c r="C11" s="5" t="n">
        <v>-1</v>
      </c>
      <c r="D11" s="5" t="n">
        <v>-9</v>
      </c>
      <c r="E11" s="5" t="n">
        <v>-4</v>
      </c>
    </row>
    <row r="12" spans="1:5">
      <c r="A12" s="4" t="s">
        <v>71</v>
      </c>
      <c r="B12" s="5" t="n">
        <v>-224</v>
      </c>
      <c r="C12" s="5" t="n">
        <v>-154</v>
      </c>
      <c r="D12" s="5" t="n">
        <v>-720</v>
      </c>
      <c r="E12" s="5" t="n">
        <v>-291</v>
      </c>
    </row>
    <row r="13" spans="1:5">
      <c r="A13" s="4" t="s">
        <v>72</v>
      </c>
      <c r="B13" s="5" t="n">
        <v>-62</v>
      </c>
      <c r="C13" s="5" t="n">
        <v>17</v>
      </c>
      <c r="D13" s="5" t="n">
        <v>-26</v>
      </c>
      <c r="E13" s="5" t="n">
        <v>-65</v>
      </c>
    </row>
    <row r="14" spans="1:5">
      <c r="A14" s="4" t="s">
        <v>73</v>
      </c>
      <c r="B14" s="5" t="n">
        <v>3</v>
      </c>
      <c r="C14" s="5" t="n">
        <v>7</v>
      </c>
      <c r="D14" s="5" t="n">
        <v>13</v>
      </c>
      <c r="E14" s="5" t="n">
        <v>11</v>
      </c>
    </row>
    <row r="15" spans="1:5">
      <c r="A15" s="4" t="s">
        <v>74</v>
      </c>
      <c r="B15" s="5" t="n">
        <v>159</v>
      </c>
      <c r="C15" s="5" t="n">
        <v>525</v>
      </c>
      <c r="D15" s="5" t="n">
        <v>962</v>
      </c>
      <c r="E15" s="5" t="n">
        <v>161</v>
      </c>
    </row>
    <row r="16" spans="1:5">
      <c r="A16" s="4" t="s">
        <v>75</v>
      </c>
      <c r="B16" s="5" t="n">
        <v>-45</v>
      </c>
      <c r="C16" s="5" t="n">
        <v>-194</v>
      </c>
      <c r="D16" s="5" t="n">
        <v>-270</v>
      </c>
      <c r="E16" s="5" t="n">
        <v>-31</v>
      </c>
    </row>
    <row r="17" spans="1:5">
      <c r="A17" s="4" t="s">
        <v>1330</v>
      </c>
      <c r="B17" s="5" t="n">
        <v>0</v>
      </c>
      <c r="C17" s="5" t="n">
        <v>0</v>
      </c>
      <c r="D17" s="5" t="n">
        <v>0</v>
      </c>
      <c r="E17" s="5" t="n">
        <v>0</v>
      </c>
    </row>
    <row r="18" spans="1:5">
      <c r="A18" s="4" t="s">
        <v>76</v>
      </c>
      <c r="B18" s="5" t="n">
        <v>114</v>
      </c>
      <c r="C18" s="5" t="n">
        <v>331</v>
      </c>
      <c r="D18" s="5" t="n">
        <v>692</v>
      </c>
      <c r="E18" s="5" t="n">
        <v>130</v>
      </c>
    </row>
    <row r="19" spans="1:5">
      <c r="A19" s="4" t="s">
        <v>77</v>
      </c>
      <c r="B19" s="5" t="n">
        <v>-1</v>
      </c>
      <c r="C19" s="5" t="n">
        <v>-1</v>
      </c>
      <c r="D19" s="5" t="n">
        <v>2</v>
      </c>
      <c r="E19" s="5" t="n">
        <v>2</v>
      </c>
    </row>
    <row r="20" spans="1:5">
      <c r="A20" s="4" t="s">
        <v>78</v>
      </c>
      <c r="B20" s="5" t="n">
        <v>113</v>
      </c>
      <c r="C20" s="5" t="n">
        <v>330</v>
      </c>
      <c r="D20" s="5" t="n">
        <v>694</v>
      </c>
      <c r="E20" s="5" t="n">
        <v>132</v>
      </c>
    </row>
    <row r="21" spans="1:5">
      <c r="A21" s="4" t="s">
        <v>1331</v>
      </c>
    </row>
    <row r="22" spans="1:5">
      <c r="A22" s="3" t="s">
        <v>1329</v>
      </c>
    </row>
    <row r="23" spans="1:5">
      <c r="A23" s="4" t="s">
        <v>63</v>
      </c>
      <c r="B23" s="5" t="n">
        <v>0</v>
      </c>
      <c r="C23" s="5" t="n">
        <v>0</v>
      </c>
      <c r="D23" s="5" t="n">
        <v>0</v>
      </c>
      <c r="E23" s="5" t="n">
        <v>0</v>
      </c>
    </row>
    <row r="24" spans="1:5">
      <c r="A24" s="4" t="s">
        <v>64</v>
      </c>
      <c r="B24" s="5" t="n">
        <v>0</v>
      </c>
      <c r="C24" s="5" t="n">
        <v>0</v>
      </c>
      <c r="D24" s="5" t="n">
        <v>0</v>
      </c>
      <c r="E24" s="5" t="n">
        <v>0</v>
      </c>
    </row>
    <row r="25" spans="1:5">
      <c r="A25" s="4" t="s">
        <v>65</v>
      </c>
      <c r="B25" s="5" t="n">
        <v>0</v>
      </c>
      <c r="C25" s="5" t="n">
        <v>0</v>
      </c>
      <c r="D25" s="5" t="n">
        <v>0</v>
      </c>
      <c r="E25" s="5" t="n">
        <v>0</v>
      </c>
    </row>
    <row r="26" spans="1:5">
      <c r="A26" s="4" t="s">
        <v>66</v>
      </c>
      <c r="B26" s="5" t="n">
        <v>-2</v>
      </c>
      <c r="C26" s="5" t="n">
        <v>0</v>
      </c>
      <c r="D26" s="5" t="n">
        <v>-4</v>
      </c>
      <c r="E26" s="5" t="n">
        <v>0</v>
      </c>
    </row>
    <row r="27" spans="1:5">
      <c r="A27" s="4" t="s">
        <v>67</v>
      </c>
      <c r="B27" s="5" t="n">
        <v>-16</v>
      </c>
      <c r="C27" s="5" t="n">
        <v>-23</v>
      </c>
      <c r="D27" s="5" t="n">
        <v>-47</v>
      </c>
      <c r="E27" s="5" t="n">
        <v>-250</v>
      </c>
    </row>
    <row r="28" spans="1:5">
      <c r="A28" s="4" t="s">
        <v>68</v>
      </c>
      <c r="B28" s="5" t="n">
        <v>-18</v>
      </c>
      <c r="C28" s="5" t="n">
        <v>-23</v>
      </c>
      <c r="D28" s="5" t="n">
        <v>-51</v>
      </c>
      <c r="E28" s="5" t="n">
        <v>-250</v>
      </c>
    </row>
    <row r="29" spans="1:5">
      <c r="A29" s="4" t="s">
        <v>69</v>
      </c>
      <c r="B29" s="5" t="n">
        <v>-2</v>
      </c>
      <c r="C29" s="5" t="n">
        <v>1</v>
      </c>
      <c r="D29" s="5" t="n">
        <v>13</v>
      </c>
      <c r="E29" s="5" t="n">
        <v>8</v>
      </c>
    </row>
    <row r="30" spans="1:5">
      <c r="A30" s="4" t="s">
        <v>70</v>
      </c>
      <c r="B30" s="5" t="n">
        <v>0</v>
      </c>
      <c r="C30" s="5" t="n">
        <v>0</v>
      </c>
      <c r="D30" s="5" t="n">
        <v>0</v>
      </c>
      <c r="E30" s="5" t="n">
        <v>0</v>
      </c>
    </row>
    <row r="31" spans="1:5">
      <c r="A31" s="4" t="s">
        <v>71</v>
      </c>
      <c r="B31" s="5" t="n">
        <v>-12</v>
      </c>
      <c r="C31" s="5" t="n">
        <v>-110</v>
      </c>
      <c r="D31" s="5" t="n">
        <v>-84</v>
      </c>
      <c r="E31" s="5" t="n">
        <v>-197</v>
      </c>
    </row>
    <row r="32" spans="1:5">
      <c r="A32" s="4" t="s">
        <v>72</v>
      </c>
      <c r="B32" s="5" t="n">
        <v>-62</v>
      </c>
      <c r="C32" s="5" t="n">
        <v>17</v>
      </c>
      <c r="D32" s="5" t="n">
        <v>-26</v>
      </c>
      <c r="E32" s="5" t="n">
        <v>-65</v>
      </c>
    </row>
    <row r="33" spans="1:5">
      <c r="A33" s="4" t="s">
        <v>73</v>
      </c>
      <c r="B33" s="5" t="n">
        <v>0</v>
      </c>
      <c r="C33" s="5" t="n">
        <v>0</v>
      </c>
      <c r="D33" s="5" t="n">
        <v>0</v>
      </c>
      <c r="E33" s="5" t="n">
        <v>0</v>
      </c>
    </row>
    <row r="34" spans="1:5">
      <c r="A34" s="4" t="s">
        <v>74</v>
      </c>
      <c r="B34" s="5" t="n">
        <v>-94</v>
      </c>
      <c r="C34" s="5" t="n">
        <v>-115</v>
      </c>
      <c r="D34" s="5" t="n">
        <v>-148</v>
      </c>
      <c r="E34" s="5" t="n">
        <v>-504</v>
      </c>
    </row>
    <row r="35" spans="1:5">
      <c r="A35" s="4" t="s">
        <v>75</v>
      </c>
      <c r="B35" s="5" t="n">
        <v>22</v>
      </c>
      <c r="C35" s="5" t="n">
        <v>42</v>
      </c>
      <c r="D35" s="5" t="n">
        <v>42</v>
      </c>
      <c r="E35" s="5" t="n">
        <v>183</v>
      </c>
    </row>
    <row r="36" spans="1:5">
      <c r="A36" s="4" t="s">
        <v>1330</v>
      </c>
      <c r="B36" s="5" t="n">
        <v>185</v>
      </c>
      <c r="C36" s="5" t="n">
        <v>403</v>
      </c>
      <c r="D36" s="5" t="n">
        <v>800</v>
      </c>
      <c r="E36" s="5" t="n">
        <v>453</v>
      </c>
    </row>
    <row r="37" spans="1:5">
      <c r="A37" s="4" t="s">
        <v>76</v>
      </c>
      <c r="B37" s="5" t="n">
        <v>113</v>
      </c>
      <c r="C37" s="5" t="n">
        <v>330</v>
      </c>
      <c r="D37" s="5" t="n">
        <v>694</v>
      </c>
      <c r="E37" s="5" t="n">
        <v>132</v>
      </c>
    </row>
    <row r="38" spans="1:5">
      <c r="A38" s="4" t="s">
        <v>77</v>
      </c>
      <c r="B38" s="5" t="n">
        <v>0</v>
      </c>
      <c r="C38" s="5" t="n">
        <v>0</v>
      </c>
      <c r="D38" s="5" t="n">
        <v>0</v>
      </c>
      <c r="E38" s="5" t="n">
        <v>0</v>
      </c>
    </row>
    <row r="39" spans="1:5">
      <c r="A39" s="4" t="s">
        <v>78</v>
      </c>
      <c r="B39" s="5" t="n">
        <v>113</v>
      </c>
      <c r="C39" s="5" t="n">
        <v>330</v>
      </c>
      <c r="D39" s="5" t="n">
        <v>694</v>
      </c>
      <c r="E39" s="5" t="n">
        <v>132</v>
      </c>
    </row>
    <row r="40" spans="1:5">
      <c r="A40" s="4" t="s">
        <v>1332</v>
      </c>
    </row>
    <row r="41" spans="1:5">
      <c r="A41" s="3" t="s">
        <v>1329</v>
      </c>
    </row>
    <row r="42" spans="1:5">
      <c r="A42" s="4" t="s">
        <v>63</v>
      </c>
      <c r="B42" s="5" t="n">
        <v>3026</v>
      </c>
      <c r="C42" s="5" t="n">
        <v>3208</v>
      </c>
      <c r="D42" s="5" t="n">
        <v>8787</v>
      </c>
      <c r="E42" s="5" t="n">
        <v>6480</v>
      </c>
    </row>
    <row r="43" spans="1:5">
      <c r="A43" s="4" t="s">
        <v>64</v>
      </c>
      <c r="B43" s="5" t="n">
        <v>-1510</v>
      </c>
      <c r="C43" s="5" t="n">
        <v>-1590</v>
      </c>
      <c r="D43" s="5" t="n">
        <v>-4122</v>
      </c>
      <c r="E43" s="5" t="n">
        <v>-3405</v>
      </c>
    </row>
    <row r="44" spans="1:5">
      <c r="A44" s="4" t="s">
        <v>65</v>
      </c>
      <c r="B44" s="5" t="n">
        <v>-378</v>
      </c>
      <c r="C44" s="5" t="n">
        <v>-334</v>
      </c>
      <c r="D44" s="5" t="n">
        <v>-1105</v>
      </c>
      <c r="E44" s="5" t="n">
        <v>-898</v>
      </c>
    </row>
    <row r="45" spans="1:5">
      <c r="A45" s="4" t="s">
        <v>66</v>
      </c>
      <c r="B45" s="5" t="n">
        <v>-376</v>
      </c>
      <c r="C45" s="5" t="n">
        <v>-402</v>
      </c>
      <c r="D45" s="5" t="n">
        <v>-1121</v>
      </c>
      <c r="E45" s="5" t="n">
        <v>-926</v>
      </c>
    </row>
    <row r="46" spans="1:5">
      <c r="A46" s="4" t="s">
        <v>67</v>
      </c>
      <c r="B46" s="5" t="n">
        <v>-270</v>
      </c>
      <c r="C46" s="5" t="n">
        <v>-165</v>
      </c>
      <c r="D46" s="5" t="n">
        <v>-665</v>
      </c>
      <c r="E46" s="5" t="n">
        <v>-452</v>
      </c>
    </row>
    <row r="47" spans="1:5">
      <c r="A47" s="4" t="s">
        <v>68</v>
      </c>
      <c r="B47" s="5" t="n">
        <v>492</v>
      </c>
      <c r="C47" s="5" t="n">
        <v>717</v>
      </c>
      <c r="D47" s="5" t="n">
        <v>1774</v>
      </c>
      <c r="E47" s="5" t="n">
        <v>799</v>
      </c>
    </row>
    <row r="48" spans="1:5">
      <c r="A48" s="4" t="s">
        <v>69</v>
      </c>
      <c r="B48" s="5" t="n">
        <v>6</v>
      </c>
      <c r="C48" s="5" t="n">
        <v>7</v>
      </c>
      <c r="D48" s="5" t="n">
        <v>37</v>
      </c>
      <c r="E48" s="5" t="n">
        <v>19</v>
      </c>
    </row>
    <row r="49" spans="1:5">
      <c r="A49" s="4" t="s">
        <v>70</v>
      </c>
      <c r="B49" s="5" t="n">
        <v>-4</v>
      </c>
      <c r="C49" s="5" t="n">
        <v>-1</v>
      </c>
      <c r="D49" s="5" t="n">
        <v>-9</v>
      </c>
      <c r="E49" s="5" t="n">
        <v>-5</v>
      </c>
    </row>
    <row r="50" spans="1:5">
      <c r="A50" s="4" t="s">
        <v>71</v>
      </c>
      <c r="B50" s="5" t="n">
        <v>-200</v>
      </c>
      <c r="C50" s="5" t="n">
        <v>-43</v>
      </c>
      <c r="D50" s="5" t="n">
        <v>-619</v>
      </c>
      <c r="E50" s="5" t="n">
        <v>-92</v>
      </c>
    </row>
    <row r="51" spans="1:5">
      <c r="A51" s="4" t="s">
        <v>72</v>
      </c>
      <c r="B51" s="5" t="n">
        <v>0</v>
      </c>
      <c r="C51" s="5" t="n">
        <v>0</v>
      </c>
      <c r="D51" s="5" t="n">
        <v>0</v>
      </c>
      <c r="E51" s="5" t="n">
        <v>0</v>
      </c>
    </row>
    <row r="52" spans="1:5">
      <c r="A52" s="4" t="s">
        <v>73</v>
      </c>
      <c r="B52" s="5" t="n">
        <v>3</v>
      </c>
      <c r="C52" s="5" t="n">
        <v>7</v>
      </c>
      <c r="D52" s="5" t="n">
        <v>13</v>
      </c>
      <c r="E52" s="5" t="n">
        <v>11</v>
      </c>
    </row>
    <row r="53" spans="1:5">
      <c r="A53" s="4" t="s">
        <v>74</v>
      </c>
      <c r="B53" s="5" t="n">
        <v>297</v>
      </c>
      <c r="C53" s="5" t="n">
        <v>687</v>
      </c>
      <c r="D53" s="5" t="n">
        <v>1196</v>
      </c>
      <c r="E53" s="5" t="n">
        <v>732</v>
      </c>
    </row>
    <row r="54" spans="1:5">
      <c r="A54" s="4" t="s">
        <v>75</v>
      </c>
      <c r="B54" s="5" t="n">
        <v>-82</v>
      </c>
      <c r="C54" s="5" t="n">
        <v>-251</v>
      </c>
      <c r="D54" s="5" t="n">
        <v>-336</v>
      </c>
      <c r="E54" s="5" t="n">
        <v>-235</v>
      </c>
    </row>
    <row r="55" spans="1:5">
      <c r="A55" s="4" t="s">
        <v>1330</v>
      </c>
      <c r="B55" s="5" t="n">
        <v>-30</v>
      </c>
      <c r="C55" s="5" t="n">
        <v>-33</v>
      </c>
      <c r="D55" s="5" t="n">
        <v>-60</v>
      </c>
      <c r="E55" s="5" t="n">
        <v>-44</v>
      </c>
    </row>
    <row r="56" spans="1:5">
      <c r="A56" s="4" t="s">
        <v>76</v>
      </c>
      <c r="B56" s="5" t="n">
        <v>185</v>
      </c>
      <c r="C56" s="5" t="n">
        <v>403</v>
      </c>
      <c r="D56" s="5" t="n">
        <v>800</v>
      </c>
      <c r="E56" s="5" t="n">
        <v>453</v>
      </c>
    </row>
    <row r="57" spans="1:5">
      <c r="A57" s="4" t="s">
        <v>77</v>
      </c>
      <c r="B57" s="5" t="n">
        <v>0</v>
      </c>
      <c r="C57" s="5" t="n">
        <v>0</v>
      </c>
      <c r="D57" s="5" t="n">
        <v>0</v>
      </c>
      <c r="E57" s="5" t="n">
        <v>0</v>
      </c>
    </row>
    <row r="58" spans="1:5">
      <c r="A58" s="4" t="s">
        <v>78</v>
      </c>
      <c r="B58" s="5" t="n">
        <v>185</v>
      </c>
      <c r="C58" s="5" t="n">
        <v>403</v>
      </c>
      <c r="D58" s="5" t="n">
        <v>800</v>
      </c>
      <c r="E58" s="5" t="n">
        <v>453</v>
      </c>
    </row>
    <row r="59" spans="1:5">
      <c r="A59" s="4" t="s">
        <v>1333</v>
      </c>
    </row>
    <row r="60" spans="1:5">
      <c r="A60" s="3" t="s">
        <v>1329</v>
      </c>
    </row>
    <row r="61" spans="1:5">
      <c r="A61" s="4" t="s">
        <v>63</v>
      </c>
      <c r="B61" s="5" t="n">
        <v>310</v>
      </c>
      <c r="C61" s="5" t="n">
        <v>59</v>
      </c>
      <c r="D61" s="5" t="n">
        <v>420</v>
      </c>
      <c r="E61" s="5" t="n">
        <v>126</v>
      </c>
    </row>
    <row r="62" spans="1:5">
      <c r="A62" s="4" t="s">
        <v>64</v>
      </c>
      <c r="B62" s="5" t="n">
        <v>-212</v>
      </c>
      <c r="C62" s="5" t="n">
        <v>-37</v>
      </c>
      <c r="D62" s="5" t="n">
        <v>-260</v>
      </c>
      <c r="E62" s="5" t="n">
        <v>-89</v>
      </c>
    </row>
    <row r="63" spans="1:5">
      <c r="A63" s="4" t="s">
        <v>65</v>
      </c>
      <c r="B63" s="5" t="n">
        <v>-19</v>
      </c>
      <c r="C63" s="5" t="n">
        <v>-12</v>
      </c>
      <c r="D63" s="5" t="n">
        <v>-48</v>
      </c>
      <c r="E63" s="5" t="n">
        <v>-28</v>
      </c>
    </row>
    <row r="64" spans="1:5">
      <c r="A64" s="4" t="s">
        <v>66</v>
      </c>
      <c r="B64" s="5" t="n">
        <v>-46</v>
      </c>
      <c r="C64" s="5" t="n">
        <v>-24</v>
      </c>
      <c r="D64" s="5" t="n">
        <v>-88</v>
      </c>
      <c r="E64" s="5" t="n">
        <v>-41</v>
      </c>
    </row>
    <row r="65" spans="1:5">
      <c r="A65" s="4" t="s">
        <v>67</v>
      </c>
      <c r="B65" s="5" t="n">
        <v>-50</v>
      </c>
      <c r="C65" s="5" t="n">
        <v>-30</v>
      </c>
      <c r="D65" s="5" t="n">
        <v>-88</v>
      </c>
      <c r="E65" s="5" t="n">
        <v>-32</v>
      </c>
    </row>
    <row r="66" spans="1:5">
      <c r="A66" s="4" t="s">
        <v>68</v>
      </c>
      <c r="B66" s="5" t="n">
        <v>-17</v>
      </c>
      <c r="C66" s="5" t="n">
        <v>-44</v>
      </c>
      <c r="D66" s="5" t="n">
        <v>-64</v>
      </c>
      <c r="E66" s="5" t="n">
        <v>-64</v>
      </c>
    </row>
    <row r="67" spans="1:5">
      <c r="A67" s="4" t="s">
        <v>69</v>
      </c>
      <c r="B67" s="5" t="n">
        <v>0</v>
      </c>
      <c r="C67" s="5" t="n">
        <v>0</v>
      </c>
      <c r="D67" s="5" t="n">
        <v>1</v>
      </c>
      <c r="E67" s="5" t="n">
        <v>0</v>
      </c>
    </row>
    <row r="68" spans="1:5">
      <c r="A68" s="4" t="s">
        <v>70</v>
      </c>
      <c r="B68" s="5" t="n">
        <v>0</v>
      </c>
      <c r="C68" s="5" t="n">
        <v>0</v>
      </c>
      <c r="D68" s="5" t="n">
        <v>0</v>
      </c>
      <c r="E68" s="5" t="n">
        <v>1</v>
      </c>
    </row>
    <row r="69" spans="1:5">
      <c r="A69" s="4" t="s">
        <v>71</v>
      </c>
      <c r="B69" s="5" t="n">
        <v>-11</v>
      </c>
      <c r="C69" s="5" t="n">
        <v>-3</v>
      </c>
      <c r="D69" s="5" t="n">
        <v>-23</v>
      </c>
      <c r="E69" s="5" t="n">
        <v>-4</v>
      </c>
    </row>
    <row r="70" spans="1:5">
      <c r="A70" s="4" t="s">
        <v>72</v>
      </c>
      <c r="B70" s="5" t="n">
        <v>0</v>
      </c>
      <c r="C70" s="5" t="n">
        <v>0</v>
      </c>
      <c r="D70" s="5" t="n">
        <v>0</v>
      </c>
      <c r="E70" s="5" t="n">
        <v>0</v>
      </c>
    </row>
    <row r="71" spans="1:5">
      <c r="A71" s="4" t="s">
        <v>73</v>
      </c>
      <c r="B71" s="5" t="n">
        <v>0</v>
      </c>
      <c r="C71" s="5" t="n">
        <v>0</v>
      </c>
      <c r="D71" s="5" t="n">
        <v>0</v>
      </c>
      <c r="E71" s="5" t="n">
        <v>0</v>
      </c>
    </row>
    <row r="72" spans="1:5">
      <c r="A72" s="4" t="s">
        <v>74</v>
      </c>
      <c r="B72" s="5" t="n">
        <v>-28</v>
      </c>
      <c r="C72" s="5" t="n">
        <v>-47</v>
      </c>
      <c r="D72" s="5" t="n">
        <v>-86</v>
      </c>
      <c r="E72" s="5" t="n">
        <v>-67</v>
      </c>
    </row>
    <row r="73" spans="1:5">
      <c r="A73" s="4" t="s">
        <v>75</v>
      </c>
      <c r="B73" s="5" t="n">
        <v>-1</v>
      </c>
      <c r="C73" s="5" t="n">
        <v>15</v>
      </c>
      <c r="D73" s="5" t="n">
        <v>24</v>
      </c>
      <c r="E73" s="5" t="n">
        <v>21</v>
      </c>
    </row>
    <row r="74" spans="1:5">
      <c r="A74" s="4" t="s">
        <v>1330</v>
      </c>
      <c r="B74" s="5" t="n">
        <v>0</v>
      </c>
      <c r="C74" s="5" t="n">
        <v>0</v>
      </c>
      <c r="D74" s="5" t="n">
        <v>0</v>
      </c>
      <c r="E74" s="5" t="n">
        <v>0</v>
      </c>
    </row>
    <row r="75" spans="1:5">
      <c r="A75" s="4" t="s">
        <v>76</v>
      </c>
      <c r="B75" s="5" t="n">
        <v>-29</v>
      </c>
      <c r="C75" s="5" t="n">
        <v>-32</v>
      </c>
      <c r="D75" s="5" t="n">
        <v>-62</v>
      </c>
      <c r="E75" s="5" t="n">
        <v>-46</v>
      </c>
    </row>
    <row r="76" spans="1:5">
      <c r="A76" s="4" t="s">
        <v>77</v>
      </c>
      <c r="B76" s="5" t="n">
        <v>-1</v>
      </c>
      <c r="C76" s="5" t="n">
        <v>-1</v>
      </c>
      <c r="D76" s="5" t="n">
        <v>2</v>
      </c>
      <c r="E76" s="5" t="n">
        <v>2</v>
      </c>
    </row>
    <row r="77" spans="1:5">
      <c r="A77" s="4" t="s">
        <v>78</v>
      </c>
      <c r="B77" s="5" t="n">
        <v>-30</v>
      </c>
      <c r="C77" s="5" t="n">
        <v>-33</v>
      </c>
      <c r="D77" s="5" t="n">
        <v>-60</v>
      </c>
      <c r="E77" s="5" t="n">
        <v>-44</v>
      </c>
    </row>
    <row r="78" spans="1:5">
      <c r="A78" s="4" t="s">
        <v>1334</v>
      </c>
    </row>
    <row r="79" spans="1:5">
      <c r="A79" s="3" t="s">
        <v>1329</v>
      </c>
    </row>
    <row r="80" spans="1:5">
      <c r="A80" s="4" t="s">
        <v>63</v>
      </c>
      <c r="B80" s="5" t="n">
        <v>-142</v>
      </c>
      <c r="C80" s="5" t="n">
        <v>-24</v>
      </c>
      <c r="D80" s="5" t="n">
        <v>-258</v>
      </c>
      <c r="E80" s="5" t="n">
        <v>-25</v>
      </c>
    </row>
    <row r="81" spans="1:5">
      <c r="A81" s="4" t="s">
        <v>64</v>
      </c>
      <c r="B81" s="5" t="n">
        <v>35</v>
      </c>
      <c r="C81" s="5" t="n">
        <v>0</v>
      </c>
      <c r="D81" s="5" t="n">
        <v>95</v>
      </c>
      <c r="E81" s="5" t="n">
        <v>2</v>
      </c>
    </row>
    <row r="82" spans="1:5">
      <c r="A82" s="4" t="s">
        <v>65</v>
      </c>
      <c r="B82" s="5" t="n">
        <v>0</v>
      </c>
      <c r="C82" s="5" t="n">
        <v>0</v>
      </c>
      <c r="D82" s="5" t="n">
        <v>0</v>
      </c>
      <c r="E82" s="5" t="n">
        <v>0</v>
      </c>
    </row>
    <row r="83" spans="1:5">
      <c r="A83" s="4" t="s">
        <v>66</v>
      </c>
      <c r="B83" s="5" t="n">
        <v>0</v>
      </c>
      <c r="C83" s="5" t="n">
        <v>0</v>
      </c>
      <c r="D83" s="5" t="n">
        <v>0</v>
      </c>
      <c r="E83" s="5" t="n">
        <v>0</v>
      </c>
    </row>
    <row r="84" spans="1:5">
      <c r="A84" s="4" t="s">
        <v>67</v>
      </c>
      <c r="B84" s="5" t="n">
        <v>90</v>
      </c>
      <c r="C84" s="5" t="n">
        <v>24</v>
      </c>
      <c r="D84" s="5" t="n">
        <v>163</v>
      </c>
      <c r="E84" s="5" t="n">
        <v>23</v>
      </c>
    </row>
    <row r="85" spans="1:5">
      <c r="A85" s="4" t="s">
        <v>68</v>
      </c>
      <c r="B85" s="5" t="n">
        <v>-17</v>
      </c>
      <c r="C85" s="5" t="n">
        <v>0</v>
      </c>
      <c r="D85" s="5" t="n">
        <v>0</v>
      </c>
      <c r="E85" s="5" t="n">
        <v>0</v>
      </c>
    </row>
    <row r="86" spans="1:5">
      <c r="A86" s="4" t="s">
        <v>69</v>
      </c>
      <c r="B86" s="5" t="n">
        <v>2</v>
      </c>
      <c r="C86" s="5" t="n">
        <v>-2</v>
      </c>
      <c r="D86" s="5" t="n">
        <v>-6</v>
      </c>
      <c r="E86" s="5" t="n">
        <v>-2</v>
      </c>
    </row>
    <row r="87" spans="1:5">
      <c r="A87" s="4" t="s">
        <v>70</v>
      </c>
      <c r="B87" s="5" t="n">
        <v>0</v>
      </c>
      <c r="C87" s="5" t="n">
        <v>0</v>
      </c>
      <c r="D87" s="5" t="n">
        <v>0</v>
      </c>
      <c r="E87" s="5" t="n">
        <v>0</v>
      </c>
    </row>
    <row r="88" spans="1:5">
      <c r="A88" s="4" t="s">
        <v>71</v>
      </c>
      <c r="B88" s="5" t="n">
        <v>-1</v>
      </c>
      <c r="C88" s="5" t="n">
        <v>2</v>
      </c>
      <c r="D88" s="5" t="n">
        <v>6</v>
      </c>
      <c r="E88" s="5" t="n">
        <v>2</v>
      </c>
    </row>
    <row r="89" spans="1:5">
      <c r="A89" s="4" t="s">
        <v>72</v>
      </c>
      <c r="B89" s="5" t="n">
        <v>0</v>
      </c>
      <c r="C89" s="5" t="n">
        <v>0</v>
      </c>
      <c r="D89" s="5" t="n">
        <v>0</v>
      </c>
      <c r="E89" s="5" t="n">
        <v>0</v>
      </c>
    </row>
    <row r="90" spans="1:5">
      <c r="A90" s="4" t="s">
        <v>73</v>
      </c>
      <c r="B90" s="5" t="n">
        <v>0</v>
      </c>
      <c r="C90" s="5" t="n">
        <v>0</v>
      </c>
      <c r="D90" s="5" t="n">
        <v>0</v>
      </c>
      <c r="E90" s="5" t="n">
        <v>0</v>
      </c>
    </row>
    <row r="91" spans="1:5">
      <c r="A91" s="4" t="s">
        <v>74</v>
      </c>
      <c r="B91" s="5" t="n">
        <v>-16</v>
      </c>
      <c r="C91" s="5" t="n">
        <v>0</v>
      </c>
      <c r="D91" s="5" t="n">
        <v>0</v>
      </c>
      <c r="E91" s="5" t="n">
        <v>0</v>
      </c>
    </row>
    <row r="92" spans="1:5">
      <c r="A92" s="4" t="s">
        <v>75</v>
      </c>
      <c r="B92" s="5" t="n">
        <v>16</v>
      </c>
      <c r="C92" s="5" t="n">
        <v>0</v>
      </c>
      <c r="D92" s="5" t="n">
        <v>0</v>
      </c>
      <c r="E92" s="5" t="n">
        <v>0</v>
      </c>
    </row>
    <row r="93" spans="1:5">
      <c r="A93" s="4" t="s">
        <v>1330</v>
      </c>
      <c r="B93" s="5" t="n">
        <v>-155</v>
      </c>
      <c r="C93" s="5" t="n">
        <v>-370</v>
      </c>
      <c r="D93" s="5" t="n">
        <v>-740</v>
      </c>
      <c r="E93" s="5" t="n">
        <v>-409</v>
      </c>
    </row>
    <row r="94" spans="1:5">
      <c r="A94" s="4" t="s">
        <v>76</v>
      </c>
      <c r="B94" s="5" t="n">
        <v>-155</v>
      </c>
      <c r="C94" s="5" t="n">
        <v>-370</v>
      </c>
      <c r="D94" s="5" t="n">
        <v>-740</v>
      </c>
      <c r="E94" s="5" t="n">
        <v>-409</v>
      </c>
    </row>
    <row r="95" spans="1:5">
      <c r="A95" s="4" t="s">
        <v>77</v>
      </c>
      <c r="B95" s="5" t="n">
        <v>0</v>
      </c>
      <c r="C95" s="5" t="n">
        <v>0</v>
      </c>
      <c r="D95" s="5" t="n">
        <v>0</v>
      </c>
      <c r="E95" s="5" t="n">
        <v>0</v>
      </c>
    </row>
    <row r="96" spans="1:5">
      <c r="A96" s="4" t="s">
        <v>78</v>
      </c>
      <c r="B96" s="6" t="n">
        <v>-155</v>
      </c>
      <c r="C96" s="6" t="n">
        <v>-370</v>
      </c>
      <c r="D96" s="6" t="n">
        <v>-740</v>
      </c>
      <c r="E96" s="6" t="n">
        <v>-40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5</v>
      </c>
      <c r="B1" s="2" t="s">
        <v>60</v>
      </c>
      <c r="D1" s="2" t="s">
        <v>1</v>
      </c>
    </row>
    <row r="2" spans="1:5">
      <c r="B2" s="2" t="s">
        <v>2</v>
      </c>
      <c r="C2" s="2" t="s">
        <v>61</v>
      </c>
      <c r="D2" s="2" t="s">
        <v>2</v>
      </c>
      <c r="E2" s="2" t="s">
        <v>61</v>
      </c>
    </row>
    <row r="3" spans="1:5">
      <c r="A3" s="3" t="s">
        <v>1329</v>
      </c>
    </row>
    <row r="4" spans="1:5">
      <c r="A4" s="4" t="s">
        <v>76</v>
      </c>
      <c r="B4" s="6" t="n">
        <v>114</v>
      </c>
      <c r="C4" s="6" t="n">
        <v>331</v>
      </c>
      <c r="D4" s="6" t="n">
        <v>692</v>
      </c>
      <c r="E4" s="6" t="n">
        <v>130</v>
      </c>
    </row>
    <row r="5" spans="1:5">
      <c r="A5" s="4" t="s">
        <v>88</v>
      </c>
      <c r="B5" s="5" t="n">
        <v>-13</v>
      </c>
      <c r="C5" s="5" t="n">
        <v>1</v>
      </c>
      <c r="D5" s="5" t="n">
        <v>-12</v>
      </c>
      <c r="E5" s="5" t="n">
        <v>2</v>
      </c>
    </row>
    <row r="6" spans="1:5">
      <c r="A6" s="4" t="s">
        <v>89</v>
      </c>
      <c r="B6" s="5" t="n">
        <v>-13</v>
      </c>
      <c r="C6" s="5" t="n">
        <v>1</v>
      </c>
      <c r="D6" s="5" t="n">
        <v>-12</v>
      </c>
      <c r="E6" s="5" t="n">
        <v>2</v>
      </c>
    </row>
    <row r="7" spans="1:5">
      <c r="A7" s="4" t="s">
        <v>90</v>
      </c>
      <c r="B7" s="5" t="n">
        <v>101</v>
      </c>
      <c r="C7" s="5" t="n">
        <v>332</v>
      </c>
      <c r="D7" s="5" t="n">
        <v>680</v>
      </c>
      <c r="E7" s="5" t="n">
        <v>132</v>
      </c>
    </row>
    <row r="8" spans="1:5">
      <c r="A8" s="4" t="s">
        <v>91</v>
      </c>
      <c r="B8" s="5" t="n">
        <v>-1</v>
      </c>
      <c r="C8" s="5" t="n">
        <v>-1</v>
      </c>
      <c r="D8" s="5" t="n">
        <v>2</v>
      </c>
      <c r="E8" s="5" t="n">
        <v>2</v>
      </c>
    </row>
    <row r="9" spans="1:5">
      <c r="A9" s="4" t="s">
        <v>92</v>
      </c>
      <c r="B9" s="5" t="n">
        <v>100</v>
      </c>
      <c r="C9" s="5" t="n">
        <v>331</v>
      </c>
      <c r="D9" s="5" t="n">
        <v>682</v>
      </c>
      <c r="E9" s="5" t="n">
        <v>134</v>
      </c>
    </row>
    <row r="10" spans="1:5">
      <c r="A10" s="4" t="s">
        <v>1331</v>
      </c>
    </row>
    <row r="11" spans="1:5">
      <c r="A11" s="3" t="s">
        <v>1329</v>
      </c>
    </row>
    <row r="12" spans="1:5">
      <c r="A12" s="4" t="s">
        <v>76</v>
      </c>
      <c r="B12" s="5" t="n">
        <v>113</v>
      </c>
      <c r="C12" s="5" t="n">
        <v>330</v>
      </c>
      <c r="D12" s="5" t="n">
        <v>694</v>
      </c>
      <c r="E12" s="5" t="n">
        <v>132</v>
      </c>
    </row>
    <row r="13" spans="1:5">
      <c r="A13" s="4" t="s">
        <v>88</v>
      </c>
      <c r="B13" s="5" t="n">
        <v>-13</v>
      </c>
      <c r="C13" s="5" t="n">
        <v>0</v>
      </c>
      <c r="D13" s="5" t="n">
        <v>-12</v>
      </c>
      <c r="E13" s="5" t="n">
        <v>0</v>
      </c>
    </row>
    <row r="14" spans="1:5">
      <c r="A14" s="4" t="s">
        <v>89</v>
      </c>
      <c r="B14" s="5" t="n">
        <v>-13</v>
      </c>
      <c r="C14" s="5" t="n">
        <v>0</v>
      </c>
      <c r="D14" s="5" t="n">
        <v>-12</v>
      </c>
      <c r="E14" s="5" t="n">
        <v>0</v>
      </c>
    </row>
    <row r="15" spans="1:5">
      <c r="A15" s="4" t="s">
        <v>90</v>
      </c>
      <c r="B15" s="5" t="n">
        <v>100</v>
      </c>
      <c r="C15" s="5" t="n">
        <v>330</v>
      </c>
      <c r="D15" s="5" t="n">
        <v>682</v>
      </c>
      <c r="E15" s="5" t="n">
        <v>132</v>
      </c>
    </row>
    <row r="16" spans="1:5">
      <c r="A16" s="4" t="s">
        <v>91</v>
      </c>
      <c r="B16" s="5" t="n">
        <v>0</v>
      </c>
      <c r="C16" s="5" t="n">
        <v>0</v>
      </c>
      <c r="D16" s="5" t="n">
        <v>0</v>
      </c>
      <c r="E16" s="5" t="n">
        <v>0</v>
      </c>
    </row>
    <row r="17" spans="1:5">
      <c r="A17" s="4" t="s">
        <v>92</v>
      </c>
      <c r="B17" s="5" t="n">
        <v>100</v>
      </c>
      <c r="C17" s="5" t="n">
        <v>330</v>
      </c>
      <c r="D17" s="5" t="n">
        <v>682</v>
      </c>
      <c r="E17" s="5" t="n">
        <v>132</v>
      </c>
    </row>
    <row r="18" spans="1:5">
      <c r="A18" s="4" t="s">
        <v>1332</v>
      </c>
    </row>
    <row r="19" spans="1:5">
      <c r="A19" s="3" t="s">
        <v>1329</v>
      </c>
    </row>
    <row r="20" spans="1:5">
      <c r="A20" s="4" t="s">
        <v>76</v>
      </c>
      <c r="B20" s="5" t="n">
        <v>185</v>
      </c>
      <c r="C20" s="5" t="n">
        <v>403</v>
      </c>
      <c r="D20" s="5" t="n">
        <v>800</v>
      </c>
      <c r="E20" s="5" t="n">
        <v>453</v>
      </c>
    </row>
    <row r="21" spans="1:5">
      <c r="A21" s="4" t="s">
        <v>88</v>
      </c>
      <c r="B21" s="5" t="n">
        <v>0</v>
      </c>
      <c r="C21" s="5" t="n">
        <v>1</v>
      </c>
      <c r="D21" s="5" t="n">
        <v>0</v>
      </c>
      <c r="E21" s="5" t="n">
        <v>2</v>
      </c>
    </row>
    <row r="22" spans="1:5">
      <c r="A22" s="4" t="s">
        <v>89</v>
      </c>
      <c r="B22" s="5" t="n">
        <v>0</v>
      </c>
      <c r="C22" s="5" t="n">
        <v>1</v>
      </c>
      <c r="D22" s="5" t="n">
        <v>0</v>
      </c>
      <c r="E22" s="5" t="n">
        <v>2</v>
      </c>
    </row>
    <row r="23" spans="1:5">
      <c r="A23" s="4" t="s">
        <v>90</v>
      </c>
      <c r="B23" s="5" t="n">
        <v>185</v>
      </c>
      <c r="C23" s="5" t="n">
        <v>404</v>
      </c>
      <c r="D23" s="5" t="n">
        <v>800</v>
      </c>
      <c r="E23" s="5" t="n">
        <v>455</v>
      </c>
    </row>
    <row r="24" spans="1:5">
      <c r="A24" s="4" t="s">
        <v>91</v>
      </c>
      <c r="B24" s="5" t="n">
        <v>0</v>
      </c>
      <c r="C24" s="5" t="n">
        <v>0</v>
      </c>
      <c r="D24" s="5" t="n">
        <v>0</v>
      </c>
      <c r="E24" s="5" t="n">
        <v>0</v>
      </c>
    </row>
    <row r="25" spans="1:5">
      <c r="A25" s="4" t="s">
        <v>92</v>
      </c>
      <c r="B25" s="5" t="n">
        <v>185</v>
      </c>
      <c r="C25" s="5" t="n">
        <v>404</v>
      </c>
      <c r="D25" s="5" t="n">
        <v>800</v>
      </c>
      <c r="E25" s="5" t="n">
        <v>455</v>
      </c>
    </row>
    <row r="26" spans="1:5">
      <c r="A26" s="4" t="s">
        <v>1333</v>
      </c>
    </row>
    <row r="27" spans="1:5">
      <c r="A27" s="3" t="s">
        <v>1329</v>
      </c>
    </row>
    <row r="28" spans="1:5">
      <c r="A28" s="4" t="s">
        <v>76</v>
      </c>
      <c r="B28" s="5" t="n">
        <v>-29</v>
      </c>
      <c r="C28" s="5" t="n">
        <v>-32</v>
      </c>
      <c r="D28" s="5" t="n">
        <v>-62</v>
      </c>
      <c r="E28" s="5" t="n">
        <v>-46</v>
      </c>
    </row>
    <row r="29" spans="1:5">
      <c r="A29" s="4" t="s">
        <v>88</v>
      </c>
      <c r="B29" s="5" t="n">
        <v>0</v>
      </c>
      <c r="C29" s="5" t="n">
        <v>0</v>
      </c>
      <c r="D29" s="5" t="n">
        <v>0</v>
      </c>
      <c r="E29" s="5" t="n">
        <v>0</v>
      </c>
    </row>
    <row r="30" spans="1:5">
      <c r="A30" s="4" t="s">
        <v>89</v>
      </c>
      <c r="B30" s="5" t="n">
        <v>0</v>
      </c>
      <c r="C30" s="5" t="n">
        <v>0</v>
      </c>
      <c r="D30" s="5" t="n">
        <v>0</v>
      </c>
      <c r="E30" s="5" t="n">
        <v>0</v>
      </c>
    </row>
    <row r="31" spans="1:5">
      <c r="A31" s="4" t="s">
        <v>90</v>
      </c>
      <c r="B31" s="5" t="n">
        <v>-29</v>
      </c>
      <c r="C31" s="5" t="n">
        <v>-32</v>
      </c>
      <c r="D31" s="5" t="n">
        <v>-62</v>
      </c>
      <c r="E31" s="5" t="n">
        <v>-46</v>
      </c>
    </row>
    <row r="32" spans="1:5">
      <c r="A32" s="4" t="s">
        <v>91</v>
      </c>
      <c r="B32" s="5" t="n">
        <v>-1</v>
      </c>
      <c r="C32" s="5" t="n">
        <v>-1</v>
      </c>
      <c r="D32" s="5" t="n">
        <v>2</v>
      </c>
      <c r="E32" s="5" t="n">
        <v>2</v>
      </c>
    </row>
    <row r="33" spans="1:5">
      <c r="A33" s="4" t="s">
        <v>92</v>
      </c>
      <c r="B33" s="5" t="n">
        <v>-30</v>
      </c>
      <c r="C33" s="5" t="n">
        <v>-33</v>
      </c>
      <c r="D33" s="5" t="n">
        <v>-60</v>
      </c>
      <c r="E33" s="5" t="n">
        <v>-44</v>
      </c>
    </row>
    <row r="34" spans="1:5">
      <c r="A34" s="4" t="s">
        <v>1334</v>
      </c>
    </row>
    <row r="35" spans="1:5">
      <c r="A35" s="3" t="s">
        <v>1329</v>
      </c>
    </row>
    <row r="36" spans="1:5">
      <c r="A36" s="4" t="s">
        <v>76</v>
      </c>
      <c r="B36" s="5" t="n">
        <v>-155</v>
      </c>
      <c r="C36" s="5" t="n">
        <v>-370</v>
      </c>
      <c r="D36" s="5" t="n">
        <v>-740</v>
      </c>
      <c r="E36" s="5" t="n">
        <v>-409</v>
      </c>
    </row>
    <row r="37" spans="1:5">
      <c r="A37" s="4" t="s">
        <v>88</v>
      </c>
      <c r="B37" s="5" t="n">
        <v>0</v>
      </c>
      <c r="C37" s="5" t="n">
        <v>0</v>
      </c>
      <c r="D37" s="5" t="n">
        <v>0</v>
      </c>
      <c r="E37" s="5" t="n">
        <v>0</v>
      </c>
    </row>
    <row r="38" spans="1:5">
      <c r="A38" s="4" t="s">
        <v>89</v>
      </c>
      <c r="B38" s="5" t="n">
        <v>0</v>
      </c>
      <c r="C38" s="5" t="n">
        <v>0</v>
      </c>
      <c r="D38" s="5" t="n">
        <v>0</v>
      </c>
      <c r="E38" s="5" t="n">
        <v>0</v>
      </c>
    </row>
    <row r="39" spans="1:5">
      <c r="A39" s="4" t="s">
        <v>90</v>
      </c>
      <c r="B39" s="5" t="n">
        <v>-155</v>
      </c>
      <c r="C39" s="5" t="n">
        <v>-370</v>
      </c>
      <c r="D39" s="5" t="n">
        <v>-740</v>
      </c>
      <c r="E39" s="5" t="n">
        <v>-409</v>
      </c>
    </row>
    <row r="40" spans="1:5">
      <c r="A40" s="4" t="s">
        <v>91</v>
      </c>
      <c r="B40" s="5" t="n">
        <v>0</v>
      </c>
      <c r="C40" s="5" t="n">
        <v>0</v>
      </c>
      <c r="D40" s="5" t="n">
        <v>0</v>
      </c>
      <c r="E40" s="5" t="n">
        <v>0</v>
      </c>
    </row>
    <row r="41" spans="1:5">
      <c r="A41" s="4" t="s">
        <v>92</v>
      </c>
      <c r="B41" s="6" t="n">
        <v>-155</v>
      </c>
      <c r="C41" s="6" t="n">
        <v>-370</v>
      </c>
      <c r="D41" s="6" t="n">
        <v>-740</v>
      </c>
      <c r="E41" s="6" t="n">
        <v>-40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1336</v>
      </c>
      <c r="B1" s="2" t="s">
        <v>60</v>
      </c>
      <c r="D1" s="2" t="s">
        <v>1</v>
      </c>
      <c r="F1" s="2" t="s">
        <v>753</v>
      </c>
      <c r="G1" s="2" t="s">
        <v>819</v>
      </c>
    </row>
    <row r="2" spans="1:7">
      <c r="B2" s="2" t="s">
        <v>2</v>
      </c>
      <c r="C2" s="2" t="s">
        <v>61</v>
      </c>
      <c r="D2" s="2" t="s">
        <v>2</v>
      </c>
      <c r="E2" s="2" t="s">
        <v>61</v>
      </c>
      <c r="F2" s="2" t="s">
        <v>133</v>
      </c>
      <c r="G2" s="2" t="s">
        <v>2</v>
      </c>
    </row>
    <row r="3" spans="1:7">
      <c r="A3" s="3" t="s">
        <v>1329</v>
      </c>
    </row>
    <row r="4" spans="1:7">
      <c r="A4" s="4" t="s">
        <v>1337</v>
      </c>
      <c r="D4" s="6" t="n">
        <v>1823</v>
      </c>
      <c r="E4" s="6" t="n">
        <v>863</v>
      </c>
    </row>
    <row r="5" spans="1:7">
      <c r="A5" s="3" t="s">
        <v>110</v>
      </c>
    </row>
    <row r="6" spans="1:7">
      <c r="A6" s="4" t="s">
        <v>111</v>
      </c>
      <c r="D6" s="5" t="n">
        <v>4600</v>
      </c>
      <c r="E6" s="5" t="n">
        <v>1000</v>
      </c>
    </row>
    <row r="7" spans="1:7">
      <c r="A7" s="4" t="s">
        <v>112</v>
      </c>
      <c r="D7" s="5" t="n">
        <v>-4668</v>
      </c>
      <c r="E7" s="5" t="n">
        <v>-2902</v>
      </c>
    </row>
    <row r="8" spans="1:7">
      <c r="A8" s="4" t="s">
        <v>113</v>
      </c>
      <c r="D8" s="5" t="n">
        <v>261</v>
      </c>
      <c r="E8" s="5" t="n">
        <v>350</v>
      </c>
    </row>
    <row r="9" spans="1:7">
      <c r="A9" s="4" t="s">
        <v>759</v>
      </c>
      <c r="D9" s="5" t="n">
        <v>-181</v>
      </c>
      <c r="E9" s="5" t="n">
        <v>0</v>
      </c>
    </row>
    <row r="10" spans="1:7">
      <c r="A10" s="4" t="s">
        <v>114</v>
      </c>
      <c r="D10" s="5" t="n">
        <v>-632</v>
      </c>
      <c r="E10" s="5" t="n">
        <v>-414</v>
      </c>
    </row>
    <row r="11" spans="1:7">
      <c r="A11" s="4" t="s">
        <v>116</v>
      </c>
      <c r="D11" s="5" t="n">
        <v>-170</v>
      </c>
      <c r="E11" s="5" t="n">
        <v>-216</v>
      </c>
    </row>
    <row r="12" spans="1:7">
      <c r="A12" s="4" t="s">
        <v>102</v>
      </c>
      <c r="D12" s="5" t="n">
        <v>6</v>
      </c>
      <c r="E12" s="5" t="n">
        <v>10</v>
      </c>
    </row>
    <row r="13" spans="1:7">
      <c r="A13" s="4" t="s">
        <v>117</v>
      </c>
      <c r="D13" s="5" t="n">
        <v>-784</v>
      </c>
      <c r="E13" s="5" t="n">
        <v>-2172</v>
      </c>
    </row>
    <row r="14" spans="1:7">
      <c r="A14" s="3" t="s">
        <v>118</v>
      </c>
    </row>
    <row r="15" spans="1:7">
      <c r="A15" s="4" t="s">
        <v>119</v>
      </c>
      <c r="D15" s="5" t="n">
        <v>-348</v>
      </c>
      <c r="E15" s="5" t="n">
        <v>-209</v>
      </c>
    </row>
    <row r="16" spans="1:7">
      <c r="A16" s="4" t="s">
        <v>120</v>
      </c>
      <c r="D16" s="5" t="n">
        <v>-33</v>
      </c>
      <c r="E16" s="5" t="n">
        <v>-66</v>
      </c>
    </row>
    <row r="17" spans="1:7">
      <c r="A17" s="4" t="s">
        <v>121</v>
      </c>
      <c r="D17" s="5" t="n">
        <v>-93</v>
      </c>
      <c r="E17" s="5" t="n">
        <v>-28</v>
      </c>
    </row>
    <row r="18" spans="1:7">
      <c r="A18" s="4" t="s">
        <v>122</v>
      </c>
      <c r="D18" s="5" t="n">
        <v>-374</v>
      </c>
      <c r="E18" s="5" t="n">
        <v>0</v>
      </c>
    </row>
    <row r="19" spans="1:7">
      <c r="A19" s="4" t="s">
        <v>124</v>
      </c>
      <c r="B19" s="6" t="n">
        <v>62</v>
      </c>
      <c r="C19" s="6" t="n">
        <v>118</v>
      </c>
      <c r="D19" s="5" t="n">
        <v>354</v>
      </c>
      <c r="E19" s="5" t="n">
        <v>211</v>
      </c>
    </row>
    <row r="20" spans="1:7">
      <c r="A20" s="4" t="s">
        <v>123</v>
      </c>
      <c r="D20" s="5" t="n">
        <v>0</v>
      </c>
      <c r="E20" s="5" t="n">
        <v>445</v>
      </c>
    </row>
    <row r="21" spans="1:7">
      <c r="A21" s="4" t="s">
        <v>125</v>
      </c>
      <c r="B21" s="5" t="n">
        <v>-68</v>
      </c>
      <c r="C21" s="5" t="n">
        <v>-124</v>
      </c>
      <c r="D21" s="5" t="n">
        <v>-370</v>
      </c>
      <c r="E21" s="5" t="n">
        <v>-227</v>
      </c>
    </row>
    <row r="22" spans="1:7">
      <c r="A22" s="4" t="s">
        <v>126</v>
      </c>
      <c r="D22" s="5" t="n">
        <v>32</v>
      </c>
      <c r="E22" s="5" t="n">
        <v>0</v>
      </c>
    </row>
    <row r="23" spans="1:7">
      <c r="A23" s="4" t="s">
        <v>127</v>
      </c>
      <c r="D23" s="5" t="n">
        <v>-169</v>
      </c>
      <c r="E23" s="5" t="n">
        <v>-4</v>
      </c>
    </row>
    <row r="24" spans="1:7">
      <c r="A24" s="4" t="s">
        <v>1338</v>
      </c>
      <c r="D24" s="5" t="n">
        <v>0</v>
      </c>
      <c r="E24" s="5" t="n">
        <v>0</v>
      </c>
    </row>
    <row r="25" spans="1:7">
      <c r="A25" s="4" t="s">
        <v>102</v>
      </c>
      <c r="D25" s="5" t="n">
        <v>22</v>
      </c>
      <c r="E25" s="5" t="n">
        <v>11</v>
      </c>
    </row>
    <row r="26" spans="1:7">
      <c r="A26" s="4" t="s">
        <v>128</v>
      </c>
      <c r="D26" s="5" t="n">
        <v>-979</v>
      </c>
      <c r="E26" s="5" t="n">
        <v>133</v>
      </c>
    </row>
    <row r="27" spans="1:7">
      <c r="A27" s="4" t="s">
        <v>129</v>
      </c>
      <c r="D27" s="5" t="n">
        <v>60</v>
      </c>
      <c r="E27" s="5" t="n">
        <v>-1176</v>
      </c>
    </row>
    <row r="28" spans="1:7">
      <c r="A28" s="4" t="s">
        <v>130</v>
      </c>
      <c r="D28" s="5" t="n">
        <v>693</v>
      </c>
      <c r="E28" s="5" t="n">
        <v>2046</v>
      </c>
      <c r="F28" s="6" t="n">
        <v>2046</v>
      </c>
      <c r="G28" s="6" t="n">
        <v>2046</v>
      </c>
    </row>
    <row r="29" spans="1:7">
      <c r="A29" s="4" t="s">
        <v>131</v>
      </c>
      <c r="B29" s="5" t="n">
        <v>753</v>
      </c>
      <c r="C29" s="5" t="n">
        <v>870</v>
      </c>
      <c r="D29" s="5" t="n">
        <v>753</v>
      </c>
      <c r="E29" s="5" t="n">
        <v>870</v>
      </c>
      <c r="F29" s="5" t="n">
        <v>693</v>
      </c>
      <c r="G29" s="5" t="n">
        <v>753</v>
      </c>
    </row>
    <row r="30" spans="1:7">
      <c r="A30" s="4" t="s">
        <v>1331</v>
      </c>
    </row>
    <row r="31" spans="1:7">
      <c r="A31" s="3" t="s">
        <v>1329</v>
      </c>
    </row>
    <row r="32" spans="1:7">
      <c r="A32" s="4" t="s">
        <v>1337</v>
      </c>
      <c r="D32" s="5" t="n">
        <v>-130</v>
      </c>
      <c r="E32" s="5" t="n">
        <v>521</v>
      </c>
    </row>
    <row r="33" spans="1:7">
      <c r="A33" s="3" t="s">
        <v>110</v>
      </c>
    </row>
    <row r="34" spans="1:7">
      <c r="A34" s="4" t="s">
        <v>111</v>
      </c>
      <c r="D34" s="5" t="n">
        <v>0</v>
      </c>
      <c r="E34" s="5" t="n">
        <v>0</v>
      </c>
    </row>
    <row r="35" spans="1:7">
      <c r="A35" s="4" t="s">
        <v>112</v>
      </c>
      <c r="D35" s="5" t="n">
        <v>-2516</v>
      </c>
      <c r="E35" s="5" t="n">
        <v>-4918</v>
      </c>
    </row>
    <row r="36" spans="1:7">
      <c r="A36" s="4" t="s">
        <v>113</v>
      </c>
      <c r="D36" s="5" t="n">
        <v>0</v>
      </c>
      <c r="E36" s="5" t="n">
        <v>0</v>
      </c>
    </row>
    <row r="37" spans="1:7">
      <c r="A37" s="4" t="s">
        <v>759</v>
      </c>
      <c r="D37" s="5" t="n">
        <v>-181</v>
      </c>
      <c r="E37" s="5" t="n">
        <v>0</v>
      </c>
    </row>
    <row r="38" spans="1:7">
      <c r="A38" s="4" t="s">
        <v>114</v>
      </c>
      <c r="D38" s="5" t="n">
        <v>-632</v>
      </c>
      <c r="E38" s="5" t="n">
        <v>-414</v>
      </c>
    </row>
    <row r="39" spans="1:7">
      <c r="A39" s="4" t="s">
        <v>116</v>
      </c>
      <c r="D39" s="5" t="n">
        <v>-108</v>
      </c>
      <c r="E39" s="5" t="n">
        <v>-173</v>
      </c>
    </row>
    <row r="40" spans="1:7">
      <c r="A40" s="4" t="s">
        <v>102</v>
      </c>
      <c r="D40" s="5" t="n">
        <v>0</v>
      </c>
      <c r="E40" s="5" t="n">
        <v>10</v>
      </c>
    </row>
    <row r="41" spans="1:7">
      <c r="A41" s="4" t="s">
        <v>117</v>
      </c>
      <c r="D41" s="5" t="n">
        <v>-3437</v>
      </c>
      <c r="E41" s="5" t="n">
        <v>-5495</v>
      </c>
    </row>
    <row r="42" spans="1:7">
      <c r="A42" s="3" t="s">
        <v>118</v>
      </c>
    </row>
    <row r="43" spans="1:7">
      <c r="A43" s="4" t="s">
        <v>119</v>
      </c>
      <c r="D43" s="5" t="n">
        <v>-23</v>
      </c>
      <c r="E43" s="5" t="n">
        <v>-12</v>
      </c>
    </row>
    <row r="44" spans="1:7">
      <c r="A44" s="4" t="s">
        <v>120</v>
      </c>
      <c r="D44" s="5" t="n">
        <v>0</v>
      </c>
      <c r="E44" s="5" t="n">
        <v>0</v>
      </c>
    </row>
    <row r="45" spans="1:7">
      <c r="A45" s="4" t="s">
        <v>121</v>
      </c>
      <c r="D45" s="5" t="n">
        <v>0</v>
      </c>
      <c r="E45" s="5" t="n">
        <v>0</v>
      </c>
    </row>
    <row r="46" spans="1:7">
      <c r="A46" s="4" t="s">
        <v>122</v>
      </c>
      <c r="D46" s="5" t="n">
        <v>0</v>
      </c>
    </row>
    <row r="47" spans="1:7">
      <c r="A47" s="4" t="s">
        <v>124</v>
      </c>
      <c r="D47" s="5" t="n">
        <v>0</v>
      </c>
      <c r="E47" s="5" t="n">
        <v>0</v>
      </c>
    </row>
    <row r="48" spans="1:7">
      <c r="A48" s="4" t="s">
        <v>123</v>
      </c>
      <c r="E48" s="5" t="n">
        <v>0</v>
      </c>
    </row>
    <row r="49" spans="1:7">
      <c r="A49" s="4" t="s">
        <v>125</v>
      </c>
      <c r="D49" s="5" t="n">
        <v>0</v>
      </c>
      <c r="E49" s="5" t="n">
        <v>0</v>
      </c>
    </row>
    <row r="50" spans="1:7">
      <c r="A50" s="4" t="s">
        <v>126</v>
      </c>
      <c r="D50" s="5" t="n">
        <v>0</v>
      </c>
      <c r="E50" s="5" t="n">
        <v>0</v>
      </c>
    </row>
    <row r="51" spans="1:7">
      <c r="A51" s="4" t="s">
        <v>127</v>
      </c>
      <c r="D51" s="5" t="n">
        <v>0</v>
      </c>
      <c r="E51" s="5" t="n">
        <v>0</v>
      </c>
    </row>
    <row r="52" spans="1:7">
      <c r="A52" s="4" t="s">
        <v>1338</v>
      </c>
      <c r="D52" s="5" t="n">
        <v>3465</v>
      </c>
      <c r="E52" s="5" t="n">
        <v>3928</v>
      </c>
    </row>
    <row r="53" spans="1:7">
      <c r="A53" s="4" t="s">
        <v>102</v>
      </c>
      <c r="D53" s="5" t="n">
        <v>0</v>
      </c>
      <c r="E53" s="5" t="n">
        <v>0</v>
      </c>
    </row>
    <row r="54" spans="1:7">
      <c r="A54" s="4" t="s">
        <v>128</v>
      </c>
      <c r="D54" s="5" t="n">
        <v>3442</v>
      </c>
      <c r="E54" s="5" t="n">
        <v>3916</v>
      </c>
    </row>
    <row r="55" spans="1:7">
      <c r="A55" s="4" t="s">
        <v>129</v>
      </c>
      <c r="D55" s="5" t="n">
        <v>-125</v>
      </c>
      <c r="E55" s="5" t="n">
        <v>-1058</v>
      </c>
    </row>
    <row r="56" spans="1:7">
      <c r="A56" s="4" t="s">
        <v>130</v>
      </c>
      <c r="D56" s="5" t="n">
        <v>228</v>
      </c>
      <c r="E56" s="5" t="n">
        <v>1183</v>
      </c>
      <c r="F56" s="5" t="n">
        <v>1183</v>
      </c>
      <c r="G56" s="5" t="n">
        <v>1183</v>
      </c>
    </row>
    <row r="57" spans="1:7">
      <c r="A57" s="4" t="s">
        <v>131</v>
      </c>
      <c r="B57" s="5" t="n">
        <v>103</v>
      </c>
      <c r="C57" s="5" t="n">
        <v>125</v>
      </c>
      <c r="D57" s="5" t="n">
        <v>103</v>
      </c>
      <c r="E57" s="5" t="n">
        <v>125</v>
      </c>
      <c r="F57" s="5" t="n">
        <v>228</v>
      </c>
      <c r="G57" s="5" t="n">
        <v>103</v>
      </c>
    </row>
    <row r="58" spans="1:7">
      <c r="A58" s="4" t="s">
        <v>1332</v>
      </c>
    </row>
    <row r="59" spans="1:7">
      <c r="A59" s="3" t="s">
        <v>1329</v>
      </c>
    </row>
    <row r="60" spans="1:7">
      <c r="A60" s="4" t="s">
        <v>1337</v>
      </c>
      <c r="D60" s="5" t="n">
        <v>2084</v>
      </c>
      <c r="E60" s="5" t="n">
        <v>670</v>
      </c>
    </row>
    <row r="61" spans="1:7">
      <c r="A61" s="3" t="s">
        <v>110</v>
      </c>
    </row>
    <row r="62" spans="1:7">
      <c r="A62" s="4" t="s">
        <v>111</v>
      </c>
      <c r="D62" s="5" t="n">
        <v>4600</v>
      </c>
      <c r="E62" s="5" t="n">
        <v>1000</v>
      </c>
    </row>
    <row r="63" spans="1:7">
      <c r="A63" s="4" t="s">
        <v>112</v>
      </c>
      <c r="D63" s="5" t="n">
        <v>-2064</v>
      </c>
      <c r="E63" s="5" t="n">
        <v>2016</v>
      </c>
    </row>
    <row r="64" spans="1:7">
      <c r="A64" s="4" t="s">
        <v>113</v>
      </c>
      <c r="D64" s="5" t="n">
        <v>0</v>
      </c>
      <c r="E64" s="5" t="n">
        <v>0</v>
      </c>
    </row>
    <row r="65" spans="1:7">
      <c r="A65" s="4" t="s">
        <v>759</v>
      </c>
      <c r="D65" s="5" t="n">
        <v>-3465</v>
      </c>
      <c r="E65" s="5" t="n">
        <v>-3928</v>
      </c>
    </row>
    <row r="66" spans="1:7">
      <c r="A66" s="4" t="s">
        <v>114</v>
      </c>
      <c r="D66" s="5" t="n">
        <v>0</v>
      </c>
      <c r="E66" s="5" t="n">
        <v>0</v>
      </c>
    </row>
    <row r="67" spans="1:7">
      <c r="A67" s="4" t="s">
        <v>116</v>
      </c>
      <c r="D67" s="5" t="n">
        <v>-62</v>
      </c>
      <c r="E67" s="5" t="n">
        <v>-43</v>
      </c>
    </row>
    <row r="68" spans="1:7">
      <c r="A68" s="4" t="s">
        <v>102</v>
      </c>
      <c r="D68" s="5" t="n">
        <v>6</v>
      </c>
      <c r="E68" s="5" t="n">
        <v>0</v>
      </c>
    </row>
    <row r="69" spans="1:7">
      <c r="A69" s="4" t="s">
        <v>117</v>
      </c>
      <c r="D69" s="5" t="n">
        <v>-985</v>
      </c>
      <c r="E69" s="5" t="n">
        <v>-955</v>
      </c>
    </row>
    <row r="70" spans="1:7">
      <c r="A70" s="3" t="s">
        <v>118</v>
      </c>
    </row>
    <row r="71" spans="1:7">
      <c r="A71" s="4" t="s">
        <v>119</v>
      </c>
      <c r="D71" s="5" t="n">
        <v>-318</v>
      </c>
      <c r="E71" s="5" t="n">
        <v>-191</v>
      </c>
    </row>
    <row r="72" spans="1:7">
      <c r="A72" s="4" t="s">
        <v>120</v>
      </c>
      <c r="D72" s="5" t="n">
        <v>-33</v>
      </c>
      <c r="E72" s="5" t="n">
        <v>-66</v>
      </c>
    </row>
    <row r="73" spans="1:7">
      <c r="A73" s="4" t="s">
        <v>121</v>
      </c>
      <c r="D73" s="5" t="n">
        <v>-93</v>
      </c>
      <c r="E73" s="5" t="n">
        <v>-28</v>
      </c>
    </row>
    <row r="74" spans="1:7">
      <c r="A74" s="4" t="s">
        <v>122</v>
      </c>
      <c r="D74" s="5" t="n">
        <v>-374</v>
      </c>
    </row>
    <row r="75" spans="1:7">
      <c r="A75" s="4" t="s">
        <v>124</v>
      </c>
      <c r="D75" s="5" t="n">
        <v>354</v>
      </c>
      <c r="E75" s="5" t="n">
        <v>211</v>
      </c>
    </row>
    <row r="76" spans="1:7">
      <c r="A76" s="4" t="s">
        <v>123</v>
      </c>
      <c r="E76" s="5" t="n">
        <v>445</v>
      </c>
    </row>
    <row r="77" spans="1:7">
      <c r="A77" s="4" t="s">
        <v>125</v>
      </c>
      <c r="D77" s="5" t="n">
        <v>-370</v>
      </c>
      <c r="E77" s="5" t="n">
        <v>-227</v>
      </c>
    </row>
    <row r="78" spans="1:7">
      <c r="A78" s="4" t="s">
        <v>126</v>
      </c>
      <c r="D78" s="5" t="n">
        <v>32</v>
      </c>
      <c r="E78" s="5" t="n">
        <v>0</v>
      </c>
    </row>
    <row r="79" spans="1:7">
      <c r="A79" s="4" t="s">
        <v>127</v>
      </c>
      <c r="D79" s="5" t="n">
        <v>-162</v>
      </c>
      <c r="E79" s="5" t="n">
        <v>-4</v>
      </c>
    </row>
    <row r="80" spans="1:7">
      <c r="A80" s="4" t="s">
        <v>1338</v>
      </c>
      <c r="D80" s="5" t="n">
        <v>0</v>
      </c>
      <c r="E80" s="5" t="n">
        <v>0</v>
      </c>
    </row>
    <row r="81" spans="1:7">
      <c r="A81" s="4" t="s">
        <v>102</v>
      </c>
      <c r="D81" s="5" t="n">
        <v>22</v>
      </c>
      <c r="E81" s="5" t="n">
        <v>14</v>
      </c>
    </row>
    <row r="82" spans="1:7">
      <c r="A82" s="4" t="s">
        <v>128</v>
      </c>
      <c r="D82" s="5" t="n">
        <v>-942</v>
      </c>
      <c r="E82" s="5" t="n">
        <v>154</v>
      </c>
    </row>
    <row r="83" spans="1:7">
      <c r="A83" s="4" t="s">
        <v>129</v>
      </c>
      <c r="D83" s="5" t="n">
        <v>157</v>
      </c>
      <c r="E83" s="5" t="n">
        <v>-131</v>
      </c>
    </row>
    <row r="84" spans="1:7">
      <c r="A84" s="4" t="s">
        <v>130</v>
      </c>
      <c r="D84" s="5" t="n">
        <v>453</v>
      </c>
      <c r="E84" s="5" t="n">
        <v>863</v>
      </c>
      <c r="F84" s="5" t="n">
        <v>863</v>
      </c>
      <c r="G84" s="5" t="n">
        <v>863</v>
      </c>
    </row>
    <row r="85" spans="1:7">
      <c r="A85" s="4" t="s">
        <v>131</v>
      </c>
      <c r="B85" s="5" t="n">
        <v>610</v>
      </c>
      <c r="C85" s="5" t="n">
        <v>732</v>
      </c>
      <c r="D85" s="5" t="n">
        <v>610</v>
      </c>
      <c r="E85" s="5" t="n">
        <v>732</v>
      </c>
      <c r="F85" s="5" t="n">
        <v>453</v>
      </c>
      <c r="G85" s="5" t="n">
        <v>610</v>
      </c>
    </row>
    <row r="86" spans="1:7">
      <c r="A86" s="4" t="s">
        <v>1333</v>
      </c>
    </row>
    <row r="87" spans="1:7">
      <c r="A87" s="3" t="s">
        <v>1329</v>
      </c>
    </row>
    <row r="88" spans="1:7">
      <c r="A88" s="4" t="s">
        <v>1337</v>
      </c>
      <c r="D88" s="5" t="n">
        <v>-131</v>
      </c>
      <c r="E88" s="5" t="n">
        <v>-328</v>
      </c>
    </row>
    <row r="89" spans="1:7">
      <c r="A89" s="3" t="s">
        <v>110</v>
      </c>
    </row>
    <row r="90" spans="1:7">
      <c r="A90" s="4" t="s">
        <v>111</v>
      </c>
      <c r="D90" s="5" t="n">
        <v>0</v>
      </c>
      <c r="E90" s="5" t="n">
        <v>0</v>
      </c>
    </row>
    <row r="91" spans="1:7">
      <c r="A91" s="4" t="s">
        <v>112</v>
      </c>
      <c r="D91" s="5" t="n">
        <v>-88</v>
      </c>
      <c r="E91" s="5" t="n">
        <v>0</v>
      </c>
    </row>
    <row r="92" spans="1:7">
      <c r="A92" s="4" t="s">
        <v>113</v>
      </c>
      <c r="D92" s="5" t="n">
        <v>261</v>
      </c>
      <c r="E92" s="5" t="n">
        <v>350</v>
      </c>
    </row>
    <row r="93" spans="1:7">
      <c r="A93" s="4" t="s">
        <v>759</v>
      </c>
      <c r="D93" s="5" t="n">
        <v>0</v>
      </c>
      <c r="E93" s="5" t="n">
        <v>0</v>
      </c>
    </row>
    <row r="94" spans="1:7">
      <c r="A94" s="4" t="s">
        <v>114</v>
      </c>
      <c r="D94" s="5" t="n">
        <v>0</v>
      </c>
      <c r="E94" s="5" t="n">
        <v>0</v>
      </c>
    </row>
    <row r="95" spans="1:7">
      <c r="A95" s="4" t="s">
        <v>116</v>
      </c>
      <c r="D95" s="5" t="n">
        <v>0</v>
      </c>
      <c r="E95" s="5" t="n">
        <v>0</v>
      </c>
    </row>
    <row r="96" spans="1:7">
      <c r="A96" s="4" t="s">
        <v>102</v>
      </c>
      <c r="D96" s="5" t="n">
        <v>0</v>
      </c>
      <c r="E96" s="5" t="n">
        <v>0</v>
      </c>
    </row>
    <row r="97" spans="1:7">
      <c r="A97" s="4" t="s">
        <v>117</v>
      </c>
      <c r="D97" s="5" t="n">
        <v>173</v>
      </c>
      <c r="E97" s="5" t="n">
        <v>350</v>
      </c>
    </row>
    <row r="98" spans="1:7">
      <c r="A98" s="3" t="s">
        <v>118</v>
      </c>
    </row>
    <row r="99" spans="1:7">
      <c r="A99" s="4" t="s">
        <v>119</v>
      </c>
      <c r="D99" s="5" t="n">
        <v>-7</v>
      </c>
      <c r="E99" s="5" t="n">
        <v>-6</v>
      </c>
    </row>
    <row r="100" spans="1:7">
      <c r="A100" s="4" t="s">
        <v>120</v>
      </c>
      <c r="D100" s="5" t="n">
        <v>0</v>
      </c>
      <c r="E100" s="5" t="n">
        <v>0</v>
      </c>
    </row>
    <row r="101" spans="1:7">
      <c r="A101" s="4" t="s">
        <v>121</v>
      </c>
      <c r="D101" s="5" t="n">
        <v>0</v>
      </c>
      <c r="E101" s="5" t="n">
        <v>0</v>
      </c>
    </row>
    <row r="102" spans="1:7">
      <c r="A102" s="4" t="s">
        <v>122</v>
      </c>
      <c r="D102" s="5" t="n">
        <v>0</v>
      </c>
    </row>
    <row r="103" spans="1:7">
      <c r="A103" s="4" t="s">
        <v>124</v>
      </c>
      <c r="D103" s="5" t="n">
        <v>0</v>
      </c>
      <c r="E103" s="5" t="n">
        <v>0</v>
      </c>
    </row>
    <row r="104" spans="1:7">
      <c r="A104" s="4" t="s">
        <v>123</v>
      </c>
      <c r="E104" s="5" t="n">
        <v>0</v>
      </c>
    </row>
    <row r="105" spans="1:7">
      <c r="A105" s="4" t="s">
        <v>125</v>
      </c>
      <c r="D105" s="5" t="n">
        <v>0</v>
      </c>
      <c r="E105" s="5" t="n">
        <v>0</v>
      </c>
    </row>
    <row r="106" spans="1:7">
      <c r="A106" s="4" t="s">
        <v>126</v>
      </c>
      <c r="D106" s="5" t="n">
        <v>0</v>
      </c>
      <c r="E106" s="5" t="n">
        <v>0</v>
      </c>
    </row>
    <row r="107" spans="1:7">
      <c r="A107" s="4" t="s">
        <v>127</v>
      </c>
      <c r="D107" s="5" t="n">
        <v>-7</v>
      </c>
      <c r="E107" s="5" t="n">
        <v>0</v>
      </c>
    </row>
    <row r="108" spans="1:7">
      <c r="A108" s="4" t="s">
        <v>1338</v>
      </c>
      <c r="D108" s="4" t="s">
        <v>170</v>
      </c>
      <c r="E108" s="5" t="n">
        <v>0</v>
      </c>
    </row>
    <row r="109" spans="1:7">
      <c r="A109" s="4" t="s">
        <v>102</v>
      </c>
      <c r="D109" s="5" t="n">
        <v>0</v>
      </c>
      <c r="E109" s="5" t="n">
        <v>-3</v>
      </c>
    </row>
    <row r="110" spans="1:7">
      <c r="A110" s="4" t="s">
        <v>128</v>
      </c>
      <c r="D110" s="5" t="n">
        <v>-14</v>
      </c>
      <c r="E110" s="5" t="n">
        <v>-9</v>
      </c>
    </row>
    <row r="111" spans="1:7">
      <c r="A111" s="4" t="s">
        <v>129</v>
      </c>
      <c r="D111" s="5" t="n">
        <v>28</v>
      </c>
      <c r="E111" s="5" t="n">
        <v>13</v>
      </c>
    </row>
    <row r="112" spans="1:7">
      <c r="A112" s="4" t="s">
        <v>130</v>
      </c>
      <c r="D112" s="5" t="n">
        <v>12</v>
      </c>
      <c r="E112" s="5" t="n">
        <v>0</v>
      </c>
      <c r="F112" s="5" t="n">
        <v>0</v>
      </c>
      <c r="G112" s="5" t="n">
        <v>0</v>
      </c>
    </row>
    <row r="113" spans="1:7">
      <c r="A113" s="4" t="s">
        <v>131</v>
      </c>
      <c r="B113" s="5" t="n">
        <v>40</v>
      </c>
      <c r="C113" s="5" t="n">
        <v>13</v>
      </c>
      <c r="D113" s="5" t="n">
        <v>40</v>
      </c>
      <c r="E113" s="5" t="n">
        <v>13</v>
      </c>
      <c r="F113" s="5" t="n">
        <v>12</v>
      </c>
      <c r="G113" s="5" t="n">
        <v>40</v>
      </c>
    </row>
    <row r="114" spans="1:7">
      <c r="A114" s="4" t="s">
        <v>1334</v>
      </c>
    </row>
    <row r="115" spans="1:7">
      <c r="A115" s="3" t="s">
        <v>1329</v>
      </c>
    </row>
    <row r="116" spans="1:7">
      <c r="A116" s="4" t="s">
        <v>1337</v>
      </c>
      <c r="D116" s="5" t="n">
        <v>0</v>
      </c>
      <c r="E116" s="5" t="n">
        <v>0</v>
      </c>
    </row>
    <row r="117" spans="1:7">
      <c r="A117" s="3" t="s">
        <v>110</v>
      </c>
    </row>
    <row r="118" spans="1:7">
      <c r="A118" s="4" t="s">
        <v>111</v>
      </c>
      <c r="D118" s="5" t="n">
        <v>0</v>
      </c>
      <c r="E118" s="5" t="n">
        <v>0</v>
      </c>
    </row>
    <row r="119" spans="1:7">
      <c r="A119" s="4" t="s">
        <v>112</v>
      </c>
      <c r="D119" s="5" t="n">
        <v>0</v>
      </c>
      <c r="E119" s="5" t="n">
        <v>0</v>
      </c>
    </row>
    <row r="120" spans="1:7">
      <c r="A120" s="4" t="s">
        <v>113</v>
      </c>
      <c r="D120" s="4" t="s">
        <v>170</v>
      </c>
      <c r="E120" s="5" t="n">
        <v>0</v>
      </c>
    </row>
    <row r="121" spans="1:7">
      <c r="A121" s="4" t="s">
        <v>759</v>
      </c>
      <c r="D121" s="5" t="n">
        <v>3465</v>
      </c>
      <c r="E121" s="5" t="n">
        <v>3928</v>
      </c>
    </row>
    <row r="122" spans="1:7">
      <c r="A122" s="4" t="s">
        <v>114</v>
      </c>
      <c r="D122" s="5" t="n">
        <v>0</v>
      </c>
      <c r="E122" s="5" t="n">
        <v>0</v>
      </c>
    </row>
    <row r="123" spans="1:7">
      <c r="A123" s="4" t="s">
        <v>116</v>
      </c>
      <c r="D123" s="5" t="n">
        <v>0</v>
      </c>
      <c r="E123" s="5" t="n">
        <v>0</v>
      </c>
    </row>
    <row r="124" spans="1:7">
      <c r="A124" s="4" t="s">
        <v>102</v>
      </c>
      <c r="D124" s="5" t="n">
        <v>0</v>
      </c>
      <c r="E124" s="5" t="n">
        <v>0</v>
      </c>
    </row>
    <row r="125" spans="1:7">
      <c r="A125" s="4" t="s">
        <v>117</v>
      </c>
      <c r="D125" s="5" t="n">
        <v>3465</v>
      </c>
      <c r="E125" s="5" t="n">
        <v>3928</v>
      </c>
    </row>
    <row r="126" spans="1:7">
      <c r="A126" s="3" t="s">
        <v>118</v>
      </c>
    </row>
    <row r="127" spans="1:7">
      <c r="A127" s="4" t="s">
        <v>119</v>
      </c>
      <c r="D127" s="5" t="n">
        <v>0</v>
      </c>
      <c r="E127" s="5" t="n">
        <v>0</v>
      </c>
    </row>
    <row r="128" spans="1:7">
      <c r="A128" s="4" t="s">
        <v>120</v>
      </c>
      <c r="D128" s="5" t="n">
        <v>0</v>
      </c>
      <c r="E128" s="5" t="n">
        <v>0</v>
      </c>
    </row>
    <row r="129" spans="1:7">
      <c r="A129" s="4" t="s">
        <v>121</v>
      </c>
      <c r="D129" s="5" t="n">
        <v>0</v>
      </c>
      <c r="E129" s="5" t="n">
        <v>0</v>
      </c>
    </row>
    <row r="130" spans="1:7">
      <c r="A130" s="4" t="s">
        <v>122</v>
      </c>
      <c r="D130" s="5" t="n">
        <v>0</v>
      </c>
    </row>
    <row r="131" spans="1:7">
      <c r="A131" s="4" t="s">
        <v>124</v>
      </c>
      <c r="D131" s="5" t="n">
        <v>0</v>
      </c>
      <c r="E131" s="5" t="n">
        <v>0</v>
      </c>
    </row>
    <row r="132" spans="1:7">
      <c r="A132" s="4" t="s">
        <v>123</v>
      </c>
      <c r="E132" s="5" t="n">
        <v>0</v>
      </c>
    </row>
    <row r="133" spans="1:7">
      <c r="A133" s="4" t="s">
        <v>125</v>
      </c>
      <c r="D133" s="5" t="n">
        <v>0</v>
      </c>
      <c r="E133" s="5" t="n">
        <v>0</v>
      </c>
    </row>
    <row r="134" spans="1:7">
      <c r="A134" s="4" t="s">
        <v>126</v>
      </c>
      <c r="D134" s="5" t="n">
        <v>0</v>
      </c>
      <c r="E134" s="5" t="n">
        <v>0</v>
      </c>
    </row>
    <row r="135" spans="1:7">
      <c r="A135" s="4" t="s">
        <v>127</v>
      </c>
      <c r="D135" s="5" t="n">
        <v>0</v>
      </c>
      <c r="E135" s="5" t="n">
        <v>0</v>
      </c>
    </row>
    <row r="136" spans="1:7">
      <c r="A136" s="4" t="s">
        <v>1338</v>
      </c>
      <c r="D136" s="5" t="n">
        <v>-3465</v>
      </c>
      <c r="E136" s="5" t="n">
        <v>-3928</v>
      </c>
    </row>
    <row r="137" spans="1:7">
      <c r="A137" s="4" t="s">
        <v>102</v>
      </c>
      <c r="D137" s="5" t="n">
        <v>0</v>
      </c>
      <c r="E137" s="5" t="n">
        <v>0</v>
      </c>
    </row>
    <row r="138" spans="1:7">
      <c r="A138" s="4" t="s">
        <v>128</v>
      </c>
      <c r="D138" s="5" t="n">
        <v>-3465</v>
      </c>
      <c r="E138" s="5" t="n">
        <v>-3928</v>
      </c>
    </row>
    <row r="139" spans="1:7">
      <c r="A139" s="4" t="s">
        <v>129</v>
      </c>
      <c r="D139" s="5" t="n">
        <v>0</v>
      </c>
      <c r="E139" s="5" t="n">
        <v>0</v>
      </c>
    </row>
    <row r="140" spans="1:7">
      <c r="A140" s="4" t="s">
        <v>130</v>
      </c>
      <c r="D140" s="5" t="n">
        <v>0</v>
      </c>
      <c r="E140" s="5" t="n">
        <v>0</v>
      </c>
      <c r="F140" s="5" t="n">
        <v>0</v>
      </c>
      <c r="G140" s="5" t="n">
        <v>0</v>
      </c>
    </row>
    <row r="141" spans="1:7">
      <c r="A141" s="4" t="s">
        <v>131</v>
      </c>
      <c r="B141" s="6" t="n">
        <v>0</v>
      </c>
      <c r="C141" s="6" t="n">
        <v>0</v>
      </c>
      <c r="D141" s="6" t="n">
        <v>0</v>
      </c>
      <c r="E141" s="6" t="n">
        <v>0</v>
      </c>
      <c r="F141" s="6" t="n">
        <v>0</v>
      </c>
      <c r="G141"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9</v>
      </c>
      <c r="B1" s="2" t="s">
        <v>2</v>
      </c>
      <c r="C1" s="2" t="s">
        <v>402</v>
      </c>
      <c r="D1" s="2" t="s">
        <v>133</v>
      </c>
      <c r="E1" s="2" t="s">
        <v>61</v>
      </c>
    </row>
    <row r="2" spans="1:5">
      <c r="A2" s="3" t="s">
        <v>134</v>
      </c>
    </row>
    <row r="3" spans="1:5">
      <c r="A3" s="4" t="s">
        <v>135</v>
      </c>
      <c r="B3" s="6" t="n">
        <v>707</v>
      </c>
      <c r="D3" s="6" t="n">
        <v>636</v>
      </c>
    </row>
    <row r="4" spans="1:5">
      <c r="A4" s="4" t="s">
        <v>1218</v>
      </c>
      <c r="B4" s="5" t="n">
        <v>46</v>
      </c>
      <c r="D4" s="5" t="n">
        <v>57</v>
      </c>
    </row>
    <row r="5" spans="1:5">
      <c r="A5" s="4" t="s">
        <v>1340</v>
      </c>
      <c r="B5" s="5" t="n">
        <v>0</v>
      </c>
      <c r="D5" s="5" t="n">
        <v>0</v>
      </c>
    </row>
    <row r="6" spans="1:5">
      <c r="A6" s="4" t="s">
        <v>137</v>
      </c>
      <c r="B6" s="5" t="n">
        <v>1419</v>
      </c>
      <c r="D6" s="5" t="n">
        <v>1087</v>
      </c>
    </row>
    <row r="7" spans="1:5">
      <c r="A7" s="4" t="s">
        <v>1341</v>
      </c>
      <c r="B7" s="5" t="n">
        <v>0</v>
      </c>
      <c r="D7" s="5" t="n">
        <v>0</v>
      </c>
    </row>
    <row r="8" spans="1:5">
      <c r="A8" s="4" t="s">
        <v>1342</v>
      </c>
      <c r="B8" s="5" t="n">
        <v>0</v>
      </c>
      <c r="D8" s="5" t="n">
        <v>0</v>
      </c>
    </row>
    <row r="9" spans="1:5">
      <c r="A9" s="4" t="s">
        <v>1343</v>
      </c>
      <c r="B9" s="5" t="n">
        <v>0</v>
      </c>
      <c r="D9" s="5" t="n">
        <v>0</v>
      </c>
    </row>
    <row r="10" spans="1:5">
      <c r="A10" s="4" t="s">
        <v>138</v>
      </c>
      <c r="B10" s="5" t="n">
        <v>430</v>
      </c>
      <c r="D10" s="5" t="n">
        <v>412</v>
      </c>
    </row>
    <row r="11" spans="1:5">
      <c r="A11" s="4" t="s">
        <v>139</v>
      </c>
      <c r="B11" s="5" t="n">
        <v>999</v>
      </c>
      <c r="D11" s="5" t="n">
        <v>730</v>
      </c>
    </row>
    <row r="12" spans="1:5">
      <c r="A12" s="4" t="s">
        <v>140</v>
      </c>
      <c r="B12" s="5" t="n">
        <v>236</v>
      </c>
      <c r="D12" s="5" t="n">
        <v>361</v>
      </c>
    </row>
    <row r="13" spans="1:5">
      <c r="A13" s="4" t="s">
        <v>141</v>
      </c>
      <c r="B13" s="5" t="n">
        <v>291</v>
      </c>
      <c r="C13" s="6" t="n">
        <v>150</v>
      </c>
      <c r="D13" s="5" t="n">
        <v>152</v>
      </c>
    </row>
    <row r="14" spans="1:5">
      <c r="A14" s="4" t="s">
        <v>142</v>
      </c>
      <c r="B14" s="5" t="n">
        <v>4128</v>
      </c>
      <c r="D14" s="5" t="n">
        <v>3435</v>
      </c>
    </row>
    <row r="15" spans="1:5">
      <c r="A15" s="4" t="s">
        <v>143</v>
      </c>
      <c r="B15" s="5" t="n">
        <v>1451</v>
      </c>
      <c r="D15" s="5" t="n">
        <v>1250</v>
      </c>
    </row>
    <row r="16" spans="1:5">
      <c r="A16" s="4" t="s">
        <v>144</v>
      </c>
      <c r="B16" s="5" t="n">
        <v>123</v>
      </c>
      <c r="D16" s="5" t="n">
        <v>131</v>
      </c>
    </row>
    <row r="17" spans="1:5">
      <c r="A17" s="4" t="s">
        <v>1344</v>
      </c>
      <c r="B17" s="5" t="n">
        <v>0</v>
      </c>
      <c r="D17" s="5" t="n">
        <v>0</v>
      </c>
    </row>
    <row r="18" spans="1:5">
      <c r="A18" s="4" t="s">
        <v>145</v>
      </c>
      <c r="B18" s="5" t="n">
        <v>14075</v>
      </c>
      <c r="C18" s="5" t="n">
        <v>14627</v>
      </c>
      <c r="D18" s="5" t="n">
        <v>14612</v>
      </c>
    </row>
    <row r="19" spans="1:5">
      <c r="A19" s="4" t="s">
        <v>146</v>
      </c>
      <c r="B19" s="5" t="n">
        <v>50</v>
      </c>
      <c r="C19" s="5" t="n">
        <v>70</v>
      </c>
      <c r="D19" s="5" t="n">
        <v>0</v>
      </c>
    </row>
    <row r="20" spans="1:5">
      <c r="A20" s="4" t="s">
        <v>147</v>
      </c>
      <c r="B20" s="5" t="n">
        <v>2287</v>
      </c>
      <c r="D20" s="5" t="n">
        <v>2068</v>
      </c>
    </row>
    <row r="21" spans="1:5">
      <c r="A21" s="4" t="s">
        <v>148</v>
      </c>
      <c r="B21" s="5" t="n">
        <v>2595</v>
      </c>
      <c r="D21" s="5" t="n">
        <v>2493</v>
      </c>
    </row>
    <row r="22" spans="1:5">
      <c r="A22" s="4" t="s">
        <v>139</v>
      </c>
      <c r="B22" s="5" t="n">
        <v>181</v>
      </c>
      <c r="D22" s="5" t="n">
        <v>109</v>
      </c>
    </row>
    <row r="23" spans="1:5">
      <c r="A23" s="4" t="s">
        <v>149</v>
      </c>
      <c r="B23" s="5" t="n">
        <v>1155</v>
      </c>
      <c r="C23" s="5" t="n">
        <v>1337</v>
      </c>
      <c r="D23" s="5" t="n">
        <v>1336</v>
      </c>
    </row>
    <row r="24" spans="1:5">
      <c r="A24" s="4" t="s">
        <v>150</v>
      </c>
      <c r="B24" s="5" t="n">
        <v>398</v>
      </c>
      <c r="D24" s="5" t="n">
        <v>590</v>
      </c>
    </row>
    <row r="25" spans="1:5">
      <c r="A25" s="4" t="s">
        <v>151</v>
      </c>
      <c r="B25" s="5" t="n">
        <v>26443</v>
      </c>
      <c r="D25" s="5" t="n">
        <v>26024</v>
      </c>
    </row>
    <row r="26" spans="1:5">
      <c r="A26" s="3" t="s">
        <v>152</v>
      </c>
    </row>
    <row r="27" spans="1:5">
      <c r="A27" s="4" t="s">
        <v>153</v>
      </c>
      <c r="B27" s="5" t="n">
        <v>600</v>
      </c>
      <c r="D27" s="5" t="n">
        <v>339</v>
      </c>
    </row>
    <row r="28" spans="1:5">
      <c r="A28" s="4" t="s">
        <v>1345</v>
      </c>
      <c r="B28" s="5" t="n">
        <v>0</v>
      </c>
      <c r="D28" s="5" t="n">
        <v>0</v>
      </c>
    </row>
    <row r="29" spans="1:5">
      <c r="A29" s="4" t="s">
        <v>154</v>
      </c>
      <c r="B29" s="5" t="n">
        <v>220</v>
      </c>
      <c r="D29" s="5" t="n">
        <v>191</v>
      </c>
    </row>
    <row r="30" spans="1:5">
      <c r="A30" s="4" t="s">
        <v>155</v>
      </c>
      <c r="B30" s="5" t="n">
        <v>916</v>
      </c>
      <c r="D30" s="5" t="n">
        <v>945</v>
      </c>
    </row>
    <row r="31" spans="1:5">
      <c r="A31" s="4" t="s">
        <v>1346</v>
      </c>
      <c r="B31" s="5" t="n">
        <v>0</v>
      </c>
      <c r="D31" s="5" t="n">
        <v>0</v>
      </c>
    </row>
    <row r="32" spans="1:5">
      <c r="A32" s="4" t="s">
        <v>1347</v>
      </c>
      <c r="B32" s="5" t="n">
        <v>0</v>
      </c>
      <c r="D32" s="5" t="n">
        <v>0</v>
      </c>
    </row>
    <row r="33" spans="1:5">
      <c r="A33" s="4" t="s">
        <v>156</v>
      </c>
      <c r="B33" s="5" t="n">
        <v>1364</v>
      </c>
      <c r="D33" s="5" t="n">
        <v>1376</v>
      </c>
    </row>
    <row r="34" spans="1:5">
      <c r="A34" s="4" t="s">
        <v>140</v>
      </c>
      <c r="B34" s="5" t="n">
        <v>8</v>
      </c>
      <c r="D34" s="5" t="n">
        <v>4</v>
      </c>
    </row>
    <row r="35" spans="1:5">
      <c r="A35" s="4" t="s">
        <v>157</v>
      </c>
      <c r="B35" s="5" t="n">
        <v>18</v>
      </c>
      <c r="D35" s="5" t="n">
        <v>10</v>
      </c>
    </row>
    <row r="36" spans="1:5">
      <c r="A36" s="4" t="s">
        <v>158</v>
      </c>
      <c r="B36" s="5" t="n">
        <v>152</v>
      </c>
      <c r="D36" s="5" t="n">
        <v>182</v>
      </c>
    </row>
    <row r="37" spans="1:5">
      <c r="A37" s="4" t="s">
        <v>105</v>
      </c>
      <c r="B37" s="5" t="n">
        <v>88</v>
      </c>
      <c r="D37" s="5" t="n">
        <v>77</v>
      </c>
    </row>
    <row r="38" spans="1:5">
      <c r="A38" s="4" t="s">
        <v>159</v>
      </c>
      <c r="B38" s="5" t="n">
        <v>167</v>
      </c>
      <c r="D38" s="5" t="n">
        <v>156</v>
      </c>
      <c r="E38" s="6" t="n">
        <v>183</v>
      </c>
    </row>
    <row r="39" spans="1:5">
      <c r="A39" s="4" t="s">
        <v>160</v>
      </c>
      <c r="B39" s="5" t="n">
        <v>12</v>
      </c>
      <c r="D39" s="5" t="n">
        <v>0</v>
      </c>
    </row>
    <row r="40" spans="1:5">
      <c r="A40" s="4" t="s">
        <v>161</v>
      </c>
      <c r="B40" s="5" t="n">
        <v>370</v>
      </c>
      <c r="C40" s="5" t="n">
        <v>344</v>
      </c>
      <c r="D40" s="5" t="n">
        <v>345</v>
      </c>
    </row>
    <row r="41" spans="1:5">
      <c r="A41" s="4" t="s">
        <v>162</v>
      </c>
      <c r="B41" s="5" t="n">
        <v>3915</v>
      </c>
      <c r="D41" s="5" t="n">
        <v>3625</v>
      </c>
    </row>
    <row r="42" spans="1:5">
      <c r="A42" s="4" t="s">
        <v>163</v>
      </c>
      <c r="B42" s="5" t="n">
        <v>10728</v>
      </c>
      <c r="D42" s="5" t="n">
        <v>10874</v>
      </c>
    </row>
    <row r="43" spans="1:5">
      <c r="A43" s="4" t="s">
        <v>160</v>
      </c>
      <c r="B43" s="5" t="n">
        <v>53</v>
      </c>
      <c r="D43" s="5" t="n">
        <v>0</v>
      </c>
    </row>
    <row r="44" spans="1:5">
      <c r="A44" s="4" t="s">
        <v>156</v>
      </c>
      <c r="B44" s="5" t="n">
        <v>426</v>
      </c>
      <c r="D44" s="5" t="n">
        <v>270</v>
      </c>
    </row>
    <row r="45" spans="1:5">
      <c r="A45" s="4" t="s">
        <v>149</v>
      </c>
      <c r="B45" s="5" t="n">
        <v>10</v>
      </c>
      <c r="D45" s="5" t="n">
        <v>10</v>
      </c>
    </row>
    <row r="46" spans="1:5">
      <c r="A46" s="4" t="s">
        <v>164</v>
      </c>
      <c r="B46" s="5" t="n">
        <v>443</v>
      </c>
      <c r="D46" s="5" t="n">
        <v>420</v>
      </c>
      <c r="E46" s="5" t="n">
        <v>402</v>
      </c>
    </row>
    <row r="47" spans="1:5">
      <c r="A47" s="4" t="s">
        <v>165</v>
      </c>
      <c r="B47" s="5" t="n">
        <v>2157</v>
      </c>
      <c r="D47" s="5" t="n">
        <v>2217</v>
      </c>
      <c r="E47" s="6" t="n">
        <v>2139</v>
      </c>
    </row>
    <row r="48" spans="1:5">
      <c r="A48" s="4" t="s">
        <v>166</v>
      </c>
      <c r="B48" s="5" t="n">
        <v>381</v>
      </c>
      <c r="C48" s="6" t="n">
        <v>365</v>
      </c>
      <c r="D48" s="5" t="n">
        <v>401</v>
      </c>
    </row>
    <row r="49" spans="1:5">
      <c r="A49" s="4" t="s">
        <v>167</v>
      </c>
      <c r="B49" s="5" t="n">
        <v>538</v>
      </c>
      <c r="D49" s="5" t="n">
        <v>340</v>
      </c>
    </row>
    <row r="50" spans="1:5">
      <c r="A50" s="4" t="s">
        <v>168</v>
      </c>
      <c r="B50" s="5" t="n">
        <v>18651</v>
      </c>
      <c r="D50" s="5" t="n">
        <v>18157</v>
      </c>
    </row>
    <row r="51" spans="1:5">
      <c r="A51" s="4" t="s">
        <v>1348</v>
      </c>
      <c r="B51" s="5" t="n">
        <v>7792</v>
      </c>
      <c r="D51" s="5" t="n">
        <v>7863</v>
      </c>
    </row>
    <row r="52" spans="1:5">
      <c r="A52" s="4" t="s">
        <v>178</v>
      </c>
      <c r="B52" s="5" t="n">
        <v>0</v>
      </c>
      <c r="D52" s="5" t="n">
        <v>4</v>
      </c>
    </row>
    <row r="53" spans="1:5">
      <c r="A53" s="4" t="s">
        <v>180</v>
      </c>
      <c r="B53" s="5" t="n">
        <v>26443</v>
      </c>
      <c r="D53" s="5" t="n">
        <v>26024</v>
      </c>
    </row>
    <row r="54" spans="1:5">
      <c r="A54" s="4" t="s">
        <v>1331</v>
      </c>
    </row>
    <row r="55" spans="1:5">
      <c r="A55" s="3" t="s">
        <v>134</v>
      </c>
    </row>
    <row r="56" spans="1:5">
      <c r="A56" s="4" t="s">
        <v>135</v>
      </c>
      <c r="B56" s="5" t="n">
        <v>61</v>
      </c>
      <c r="D56" s="5" t="n">
        <v>171</v>
      </c>
    </row>
    <row r="57" spans="1:5">
      <c r="A57" s="4" t="s">
        <v>1218</v>
      </c>
      <c r="B57" s="5" t="n">
        <v>42</v>
      </c>
      <c r="D57" s="5" t="n">
        <v>57</v>
      </c>
    </row>
    <row r="58" spans="1:5">
      <c r="A58" s="4" t="s">
        <v>1340</v>
      </c>
      <c r="B58" s="5" t="n">
        <v>0</v>
      </c>
      <c r="D58" s="5" t="n">
        <v>11</v>
      </c>
    </row>
    <row r="59" spans="1:5">
      <c r="A59" s="4" t="s">
        <v>137</v>
      </c>
      <c r="B59" s="5" t="n">
        <v>9</v>
      </c>
      <c r="D59" s="5" t="n">
        <v>4</v>
      </c>
    </row>
    <row r="60" spans="1:5">
      <c r="A60" s="4" t="s">
        <v>1341</v>
      </c>
      <c r="B60" s="5" t="n">
        <v>0</v>
      </c>
      <c r="D60" s="5" t="n">
        <v>0</v>
      </c>
    </row>
    <row r="61" spans="1:5">
      <c r="A61" s="4" t="s">
        <v>1342</v>
      </c>
      <c r="B61" s="5" t="n">
        <v>0</v>
      </c>
      <c r="D61" s="5" t="n">
        <v>0</v>
      </c>
    </row>
    <row r="62" spans="1:5">
      <c r="A62" s="4" t="s">
        <v>1343</v>
      </c>
      <c r="B62" s="5" t="n">
        <v>0</v>
      </c>
      <c r="D62" s="5" t="n">
        <v>0</v>
      </c>
    </row>
    <row r="63" spans="1:5">
      <c r="A63" s="4" t="s">
        <v>138</v>
      </c>
      <c r="B63" s="5" t="n">
        <v>0</v>
      </c>
      <c r="D63" s="5" t="n">
        <v>0</v>
      </c>
    </row>
    <row r="64" spans="1:5">
      <c r="A64" s="4" t="s">
        <v>139</v>
      </c>
      <c r="B64" s="5" t="n">
        <v>0</v>
      </c>
      <c r="D64" s="5" t="n">
        <v>0</v>
      </c>
    </row>
    <row r="65" spans="1:5">
      <c r="A65" s="4" t="s">
        <v>140</v>
      </c>
      <c r="B65" s="5" t="n">
        <v>0</v>
      </c>
      <c r="D65" s="5" t="n">
        <v>0</v>
      </c>
    </row>
    <row r="66" spans="1:5">
      <c r="A66" s="4" t="s">
        <v>141</v>
      </c>
      <c r="B66" s="5" t="n">
        <v>130</v>
      </c>
      <c r="D66" s="5" t="n">
        <v>2</v>
      </c>
    </row>
    <row r="67" spans="1:5">
      <c r="A67" s="4" t="s">
        <v>142</v>
      </c>
      <c r="B67" s="5" t="n">
        <v>242</v>
      </c>
      <c r="D67" s="5" t="n">
        <v>245</v>
      </c>
    </row>
    <row r="68" spans="1:5">
      <c r="A68" s="4" t="s">
        <v>143</v>
      </c>
      <c r="B68" s="5" t="n">
        <v>0</v>
      </c>
      <c r="D68" s="5" t="n">
        <v>0</v>
      </c>
    </row>
    <row r="69" spans="1:5">
      <c r="A69" s="4" t="s">
        <v>144</v>
      </c>
      <c r="B69" s="5" t="n">
        <v>0</v>
      </c>
      <c r="D69" s="5" t="n">
        <v>0</v>
      </c>
    </row>
    <row r="70" spans="1:5">
      <c r="A70" s="4" t="s">
        <v>1344</v>
      </c>
      <c r="B70" s="5" t="n">
        <v>8344</v>
      </c>
      <c r="D70" s="5" t="n">
        <v>11186</v>
      </c>
    </row>
    <row r="71" spans="1:5">
      <c r="A71" s="4" t="s">
        <v>145</v>
      </c>
      <c r="B71" s="5" t="n">
        <v>7</v>
      </c>
      <c r="D71" s="5" t="n">
        <v>15</v>
      </c>
    </row>
    <row r="72" spans="1:5">
      <c r="A72" s="4" t="s">
        <v>146</v>
      </c>
      <c r="B72" s="5" t="n">
        <v>0</v>
      </c>
    </row>
    <row r="73" spans="1:5">
      <c r="A73" s="4" t="s">
        <v>147</v>
      </c>
      <c r="B73" s="5" t="n">
        <v>0</v>
      </c>
      <c r="D73" s="5" t="n">
        <v>0</v>
      </c>
    </row>
    <row r="74" spans="1:5">
      <c r="A74" s="4" t="s">
        <v>148</v>
      </c>
      <c r="B74" s="5" t="n">
        <v>40</v>
      </c>
      <c r="D74" s="5" t="n">
        <v>10</v>
      </c>
    </row>
    <row r="75" spans="1:5">
      <c r="A75" s="4" t="s">
        <v>139</v>
      </c>
      <c r="B75" s="5" t="n">
        <v>0</v>
      </c>
      <c r="D75" s="5" t="n">
        <v>0</v>
      </c>
    </row>
    <row r="76" spans="1:5">
      <c r="A76" s="4" t="s">
        <v>149</v>
      </c>
      <c r="B76" s="5" t="n">
        <v>807</v>
      </c>
      <c r="D76" s="5" t="n">
        <v>809</v>
      </c>
    </row>
    <row r="77" spans="1:5">
      <c r="A77" s="4" t="s">
        <v>150</v>
      </c>
      <c r="B77" s="5" t="n">
        <v>132</v>
      </c>
      <c r="D77" s="5" t="n">
        <v>255</v>
      </c>
    </row>
    <row r="78" spans="1:5">
      <c r="A78" s="4" t="s">
        <v>151</v>
      </c>
      <c r="B78" s="5" t="n">
        <v>9572</v>
      </c>
      <c r="D78" s="5" t="n">
        <v>12520</v>
      </c>
    </row>
    <row r="79" spans="1:5">
      <c r="A79" s="3" t="s">
        <v>152</v>
      </c>
    </row>
    <row r="80" spans="1:5">
      <c r="A80" s="4" t="s">
        <v>153</v>
      </c>
      <c r="B80" s="5" t="n">
        <v>0</v>
      </c>
      <c r="D80" s="5" t="n">
        <v>0</v>
      </c>
    </row>
    <row r="81" spans="1:5">
      <c r="A81" s="4" t="s">
        <v>1345</v>
      </c>
      <c r="B81" s="5" t="n">
        <v>0</v>
      </c>
      <c r="D81" s="5" t="n">
        <v>0</v>
      </c>
    </row>
    <row r="82" spans="1:5">
      <c r="A82" s="4" t="s">
        <v>154</v>
      </c>
      <c r="B82" s="5" t="n">
        <v>0</v>
      </c>
      <c r="D82" s="5" t="n">
        <v>23</v>
      </c>
    </row>
    <row r="83" spans="1:5">
      <c r="A83" s="4" t="s">
        <v>155</v>
      </c>
      <c r="B83" s="5" t="n">
        <v>1</v>
      </c>
      <c r="D83" s="5" t="n">
        <v>2</v>
      </c>
    </row>
    <row r="84" spans="1:5">
      <c r="A84" s="4" t="s">
        <v>1346</v>
      </c>
      <c r="B84" s="5" t="n">
        <v>35</v>
      </c>
      <c r="D84" s="5" t="n">
        <v>236</v>
      </c>
    </row>
    <row r="85" spans="1:5">
      <c r="A85" s="4" t="s">
        <v>1347</v>
      </c>
      <c r="B85" s="5" t="n">
        <v>0</v>
      </c>
      <c r="D85" s="5" t="n">
        <v>0</v>
      </c>
    </row>
    <row r="86" spans="1:5">
      <c r="A86" s="4" t="s">
        <v>156</v>
      </c>
      <c r="B86" s="5" t="n">
        <v>0</v>
      </c>
      <c r="D86" s="5" t="n">
        <v>0</v>
      </c>
    </row>
    <row r="87" spans="1:5">
      <c r="A87" s="4" t="s">
        <v>140</v>
      </c>
      <c r="B87" s="5" t="n">
        <v>0</v>
      </c>
      <c r="D87" s="5" t="n">
        <v>0</v>
      </c>
    </row>
    <row r="88" spans="1:5">
      <c r="A88" s="4" t="s">
        <v>157</v>
      </c>
      <c r="B88" s="5" t="n">
        <v>16</v>
      </c>
      <c r="D88" s="5" t="n">
        <v>11</v>
      </c>
    </row>
    <row r="89" spans="1:5">
      <c r="A89" s="4" t="s">
        <v>158</v>
      </c>
      <c r="B89" s="5" t="n">
        <v>0</v>
      </c>
      <c r="D89" s="5" t="n">
        <v>0</v>
      </c>
    </row>
    <row r="90" spans="1:5">
      <c r="A90" s="4" t="s">
        <v>105</v>
      </c>
      <c r="B90" s="5" t="n">
        <v>25</v>
      </c>
      <c r="D90" s="5" t="n">
        <v>48</v>
      </c>
    </row>
    <row r="91" spans="1:5">
      <c r="A91" s="4" t="s">
        <v>159</v>
      </c>
      <c r="B91" s="5" t="n">
        <v>0</v>
      </c>
      <c r="D91" s="5" t="n">
        <v>0</v>
      </c>
    </row>
    <row r="92" spans="1:5">
      <c r="A92" s="4" t="s">
        <v>160</v>
      </c>
      <c r="B92" s="5" t="n">
        <v>0</v>
      </c>
    </row>
    <row r="93" spans="1:5">
      <c r="A93" s="4" t="s">
        <v>161</v>
      </c>
      <c r="B93" s="5" t="n">
        <v>50</v>
      </c>
      <c r="D93" s="5" t="n">
        <v>74</v>
      </c>
    </row>
    <row r="94" spans="1:5">
      <c r="A94" s="4" t="s">
        <v>162</v>
      </c>
      <c r="B94" s="5" t="n">
        <v>127</v>
      </c>
      <c r="D94" s="5" t="n">
        <v>394</v>
      </c>
    </row>
    <row r="95" spans="1:5">
      <c r="A95" s="4" t="s">
        <v>163</v>
      </c>
      <c r="B95" s="5" t="n">
        <v>1188</v>
      </c>
      <c r="D95" s="5" t="n">
        <v>3819</v>
      </c>
    </row>
    <row r="96" spans="1:5">
      <c r="A96" s="4" t="s">
        <v>160</v>
      </c>
      <c r="B96" s="5" t="n">
        <v>0</v>
      </c>
    </row>
    <row r="97" spans="1:5">
      <c r="A97" s="4" t="s">
        <v>156</v>
      </c>
      <c r="B97" s="5" t="n">
        <v>0</v>
      </c>
      <c r="D97" s="5" t="n">
        <v>0</v>
      </c>
    </row>
    <row r="98" spans="1:5">
      <c r="A98" s="4" t="s">
        <v>149</v>
      </c>
      <c r="B98" s="5" t="n">
        <v>0</v>
      </c>
      <c r="D98" s="5" t="n">
        <v>0</v>
      </c>
    </row>
    <row r="99" spans="1:5">
      <c r="A99" s="4" t="s">
        <v>164</v>
      </c>
      <c r="B99" s="5" t="n">
        <v>443</v>
      </c>
      <c r="D99" s="5" t="n">
        <v>420</v>
      </c>
    </row>
    <row r="100" spans="1:5">
      <c r="A100" s="4" t="s">
        <v>165</v>
      </c>
      <c r="B100" s="5" t="n">
        <v>0</v>
      </c>
      <c r="D100" s="5" t="n">
        <v>0</v>
      </c>
    </row>
    <row r="101" spans="1:5">
      <c r="A101" s="4" t="s">
        <v>166</v>
      </c>
      <c r="B101" s="5" t="n">
        <v>0</v>
      </c>
      <c r="D101" s="5" t="n">
        <v>0</v>
      </c>
    </row>
    <row r="102" spans="1:5">
      <c r="A102" s="4" t="s">
        <v>167</v>
      </c>
      <c r="B102" s="5" t="n">
        <v>22</v>
      </c>
      <c r="D102" s="5" t="n">
        <v>20</v>
      </c>
    </row>
    <row r="103" spans="1:5">
      <c r="A103" s="4" t="s">
        <v>168</v>
      </c>
      <c r="B103" s="5" t="n">
        <v>1780</v>
      </c>
      <c r="D103" s="5" t="n">
        <v>4653</v>
      </c>
    </row>
    <row r="104" spans="1:5">
      <c r="A104" s="4" t="s">
        <v>1348</v>
      </c>
      <c r="B104" s="5" t="n">
        <v>7792</v>
      </c>
      <c r="D104" s="5" t="n">
        <v>7867</v>
      </c>
    </row>
    <row r="105" spans="1:5">
      <c r="A105" s="4" t="s">
        <v>178</v>
      </c>
      <c r="B105" s="5" t="n">
        <v>0</v>
      </c>
      <c r="D105" s="5" t="n">
        <v>0</v>
      </c>
    </row>
    <row r="106" spans="1:5">
      <c r="A106" s="4" t="s">
        <v>180</v>
      </c>
      <c r="B106" s="5" t="n">
        <v>9572</v>
      </c>
      <c r="D106" s="5" t="n">
        <v>12520</v>
      </c>
    </row>
    <row r="107" spans="1:5">
      <c r="A107" s="4" t="s">
        <v>1332</v>
      </c>
    </row>
    <row r="108" spans="1:5">
      <c r="A108" s="3" t="s">
        <v>134</v>
      </c>
    </row>
    <row r="109" spans="1:5">
      <c r="A109" s="4" t="s">
        <v>135</v>
      </c>
      <c r="B109" s="5" t="n">
        <v>606</v>
      </c>
      <c r="D109" s="5" t="n">
        <v>453</v>
      </c>
    </row>
    <row r="110" spans="1:5">
      <c r="A110" s="4" t="s">
        <v>1218</v>
      </c>
      <c r="B110" s="5" t="n">
        <v>4</v>
      </c>
      <c r="D110" s="5" t="n">
        <v>0</v>
      </c>
    </row>
    <row r="111" spans="1:5">
      <c r="A111" s="4" t="s">
        <v>1340</v>
      </c>
      <c r="B111" s="5" t="n">
        <v>42</v>
      </c>
      <c r="D111" s="5" t="n">
        <v>11</v>
      </c>
    </row>
    <row r="112" spans="1:5">
      <c r="A112" s="4" t="s">
        <v>137</v>
      </c>
      <c r="B112" s="5" t="n">
        <v>646</v>
      </c>
      <c r="D112" s="5" t="n">
        <v>729</v>
      </c>
    </row>
    <row r="113" spans="1:5">
      <c r="A113" s="4" t="s">
        <v>1341</v>
      </c>
      <c r="B113" s="5" t="n">
        <v>101</v>
      </c>
      <c r="D113" s="5" t="n">
        <v>245</v>
      </c>
    </row>
    <row r="114" spans="1:5">
      <c r="A114" s="4" t="s">
        <v>1342</v>
      </c>
      <c r="B114" s="5" t="n">
        <v>112</v>
      </c>
      <c r="D114" s="5" t="n">
        <v>101</v>
      </c>
    </row>
    <row r="115" spans="1:5">
      <c r="A115" s="4" t="s">
        <v>1343</v>
      </c>
      <c r="B115" s="5" t="n">
        <v>0</v>
      </c>
      <c r="D115" s="5" t="n">
        <v>1</v>
      </c>
    </row>
    <row r="116" spans="1:5">
      <c r="A116" s="4" t="s">
        <v>138</v>
      </c>
      <c r="B116" s="5" t="n">
        <v>404</v>
      </c>
      <c r="D116" s="5" t="n">
        <v>391</v>
      </c>
    </row>
    <row r="117" spans="1:5">
      <c r="A117" s="4" t="s">
        <v>139</v>
      </c>
      <c r="B117" s="5" t="n">
        <v>988</v>
      </c>
      <c r="D117" s="5" t="n">
        <v>730</v>
      </c>
    </row>
    <row r="118" spans="1:5">
      <c r="A118" s="4" t="s">
        <v>140</v>
      </c>
      <c r="B118" s="5" t="n">
        <v>236</v>
      </c>
      <c r="D118" s="5" t="n">
        <v>361</v>
      </c>
    </row>
    <row r="119" spans="1:5">
      <c r="A119" s="4" t="s">
        <v>141</v>
      </c>
      <c r="B119" s="5" t="n">
        <v>142</v>
      </c>
      <c r="D119" s="5" t="n">
        <v>134</v>
      </c>
    </row>
    <row r="120" spans="1:5">
      <c r="A120" s="4" t="s">
        <v>142</v>
      </c>
      <c r="B120" s="5" t="n">
        <v>3281</v>
      </c>
      <c r="D120" s="5" t="n">
        <v>3156</v>
      </c>
    </row>
    <row r="121" spans="1:5">
      <c r="A121" s="4" t="s">
        <v>143</v>
      </c>
      <c r="B121" s="5" t="n">
        <v>1420</v>
      </c>
      <c r="D121" s="5" t="n">
        <v>1218</v>
      </c>
    </row>
    <row r="122" spans="1:5">
      <c r="A122" s="4" t="s">
        <v>144</v>
      </c>
      <c r="B122" s="5" t="n">
        <v>123</v>
      </c>
      <c r="D122" s="5" t="n">
        <v>131</v>
      </c>
    </row>
    <row r="123" spans="1:5">
      <c r="A123" s="4" t="s">
        <v>1344</v>
      </c>
      <c r="B123" s="5" t="n">
        <v>556</v>
      </c>
      <c r="D123" s="5" t="n">
        <v>263</v>
      </c>
    </row>
    <row r="124" spans="1:5">
      <c r="A124" s="4" t="s">
        <v>145</v>
      </c>
      <c r="B124" s="5" t="n">
        <v>13528</v>
      </c>
      <c r="D124" s="5" t="n">
        <v>14017</v>
      </c>
    </row>
    <row r="125" spans="1:5">
      <c r="A125" s="4" t="s">
        <v>146</v>
      </c>
      <c r="B125" s="5" t="n">
        <v>50</v>
      </c>
    </row>
    <row r="126" spans="1:5">
      <c r="A126" s="4" t="s">
        <v>147</v>
      </c>
      <c r="B126" s="5" t="n">
        <v>2082</v>
      </c>
      <c r="D126" s="5" t="n">
        <v>2068</v>
      </c>
    </row>
    <row r="127" spans="1:5">
      <c r="A127" s="4" t="s">
        <v>148</v>
      </c>
      <c r="B127" s="5" t="n">
        <v>2285</v>
      </c>
      <c r="D127" s="5" t="n">
        <v>2480</v>
      </c>
    </row>
    <row r="128" spans="1:5">
      <c r="A128" s="4" t="s">
        <v>139</v>
      </c>
      <c r="B128" s="5" t="n">
        <v>180</v>
      </c>
      <c r="D128" s="5" t="n">
        <v>109</v>
      </c>
    </row>
    <row r="129" spans="1:5">
      <c r="A129" s="4" t="s">
        <v>149</v>
      </c>
      <c r="B129" s="5" t="n">
        <v>430</v>
      </c>
      <c r="D129" s="5" t="n">
        <v>599</v>
      </c>
    </row>
    <row r="130" spans="1:5">
      <c r="A130" s="4" t="s">
        <v>150</v>
      </c>
      <c r="B130" s="5" t="n">
        <v>245</v>
      </c>
      <c r="D130" s="5" t="n">
        <v>330</v>
      </c>
    </row>
    <row r="131" spans="1:5">
      <c r="A131" s="4" t="s">
        <v>151</v>
      </c>
      <c r="B131" s="5" t="n">
        <v>24180</v>
      </c>
      <c r="D131" s="5" t="n">
        <v>24371</v>
      </c>
    </row>
    <row r="132" spans="1:5">
      <c r="A132" s="3" t="s">
        <v>152</v>
      </c>
    </row>
    <row r="133" spans="1:5">
      <c r="A133" s="4" t="s">
        <v>153</v>
      </c>
      <c r="B133" s="5" t="n">
        <v>0</v>
      </c>
      <c r="D133" s="5" t="n">
        <v>0</v>
      </c>
    </row>
    <row r="134" spans="1:5">
      <c r="A134" s="4" t="s">
        <v>1345</v>
      </c>
      <c r="B134" s="5" t="n">
        <v>0</v>
      </c>
      <c r="D134" s="5" t="n">
        <v>0</v>
      </c>
    </row>
    <row r="135" spans="1:5">
      <c r="A135" s="4" t="s">
        <v>154</v>
      </c>
      <c r="B135" s="5" t="n">
        <v>215</v>
      </c>
      <c r="D135" s="5" t="n">
        <v>163</v>
      </c>
    </row>
    <row r="136" spans="1:5">
      <c r="A136" s="4" t="s">
        <v>155</v>
      </c>
      <c r="B136" s="5" t="n">
        <v>811</v>
      </c>
      <c r="D136" s="5" t="n">
        <v>928</v>
      </c>
    </row>
    <row r="137" spans="1:5">
      <c r="A137" s="4" t="s">
        <v>1346</v>
      </c>
      <c r="B137" s="5" t="n">
        <v>0</v>
      </c>
      <c r="D137" s="5" t="n">
        <v>0</v>
      </c>
    </row>
    <row r="138" spans="1:5">
      <c r="A138" s="4" t="s">
        <v>1347</v>
      </c>
      <c r="B138" s="5" t="n">
        <v>0</v>
      </c>
      <c r="D138" s="5" t="n">
        <v>0</v>
      </c>
    </row>
    <row r="139" spans="1:5">
      <c r="A139" s="4" t="s">
        <v>156</v>
      </c>
      <c r="B139" s="5" t="n">
        <v>1348</v>
      </c>
      <c r="D139" s="5" t="n">
        <v>1376</v>
      </c>
    </row>
    <row r="140" spans="1:5">
      <c r="A140" s="4" t="s">
        <v>140</v>
      </c>
      <c r="B140" s="5" t="n">
        <v>8</v>
      </c>
      <c r="D140" s="5" t="n">
        <v>4</v>
      </c>
    </row>
    <row r="141" spans="1:5">
      <c r="A141" s="4" t="s">
        <v>157</v>
      </c>
      <c r="B141" s="5" t="n">
        <v>0</v>
      </c>
      <c r="D141" s="5" t="n">
        <v>0</v>
      </c>
    </row>
    <row r="142" spans="1:5">
      <c r="A142" s="4" t="s">
        <v>158</v>
      </c>
      <c r="B142" s="5" t="n">
        <v>148</v>
      </c>
      <c r="D142" s="5" t="n">
        <v>181</v>
      </c>
    </row>
    <row r="143" spans="1:5">
      <c r="A143" s="4" t="s">
        <v>105</v>
      </c>
      <c r="B143" s="5" t="n">
        <v>65</v>
      </c>
      <c r="D143" s="5" t="n">
        <v>29</v>
      </c>
    </row>
    <row r="144" spans="1:5">
      <c r="A144" s="4" t="s">
        <v>159</v>
      </c>
      <c r="B144" s="5" t="n">
        <v>167</v>
      </c>
      <c r="D144" s="5" t="n">
        <v>156</v>
      </c>
    </row>
    <row r="145" spans="1:5">
      <c r="A145" s="4" t="s">
        <v>160</v>
      </c>
      <c r="B145" s="5" t="n">
        <v>11</v>
      </c>
    </row>
    <row r="146" spans="1:5">
      <c r="A146" s="4" t="s">
        <v>161</v>
      </c>
      <c r="B146" s="5" t="n">
        <v>299</v>
      </c>
      <c r="D146" s="5" t="n">
        <v>267</v>
      </c>
    </row>
    <row r="147" spans="1:5">
      <c r="A147" s="4" t="s">
        <v>162</v>
      </c>
      <c r="B147" s="5" t="n">
        <v>3072</v>
      </c>
      <c r="D147" s="5" t="n">
        <v>3104</v>
      </c>
    </row>
    <row r="148" spans="1:5">
      <c r="A148" s="4" t="s">
        <v>163</v>
      </c>
      <c r="B148" s="5" t="n">
        <v>9458</v>
      </c>
      <c r="D148" s="5" t="n">
        <v>7027</v>
      </c>
    </row>
    <row r="149" spans="1:5">
      <c r="A149" s="4" t="s">
        <v>160</v>
      </c>
      <c r="B149" s="5" t="n">
        <v>52</v>
      </c>
    </row>
    <row r="150" spans="1:5">
      <c r="A150" s="4" t="s">
        <v>156</v>
      </c>
      <c r="B150" s="5" t="n">
        <v>416</v>
      </c>
      <c r="D150" s="5" t="n">
        <v>270</v>
      </c>
    </row>
    <row r="151" spans="1:5">
      <c r="A151" s="4" t="s">
        <v>149</v>
      </c>
      <c r="B151" s="5" t="n">
        <v>0</v>
      </c>
      <c r="D151" s="5" t="n">
        <v>0</v>
      </c>
    </row>
    <row r="152" spans="1:5">
      <c r="A152" s="4" t="s">
        <v>164</v>
      </c>
      <c r="B152" s="5" t="n">
        <v>0</v>
      </c>
      <c r="D152" s="5" t="n">
        <v>0</v>
      </c>
    </row>
    <row r="153" spans="1:5">
      <c r="A153" s="4" t="s">
        <v>165</v>
      </c>
      <c r="B153" s="5" t="n">
        <v>2143</v>
      </c>
      <c r="D153" s="5" t="n">
        <v>2203</v>
      </c>
    </row>
    <row r="154" spans="1:5">
      <c r="A154" s="4" t="s">
        <v>166</v>
      </c>
      <c r="B154" s="5" t="n">
        <v>215</v>
      </c>
      <c r="D154" s="5" t="n">
        <v>278</v>
      </c>
    </row>
    <row r="155" spans="1:5">
      <c r="A155" s="4" t="s">
        <v>167</v>
      </c>
      <c r="B155" s="5" t="n">
        <v>480</v>
      </c>
      <c r="D155" s="5" t="n">
        <v>303</v>
      </c>
    </row>
    <row r="156" spans="1:5">
      <c r="A156" s="4" t="s">
        <v>168</v>
      </c>
      <c r="B156" s="5" t="n">
        <v>15836</v>
      </c>
      <c r="D156" s="5" t="n">
        <v>13185</v>
      </c>
    </row>
    <row r="157" spans="1:5">
      <c r="A157" s="4" t="s">
        <v>1348</v>
      </c>
      <c r="B157" s="5" t="n">
        <v>8344</v>
      </c>
      <c r="D157" s="5" t="n">
        <v>11186</v>
      </c>
    </row>
    <row r="158" spans="1:5">
      <c r="A158" s="4" t="s">
        <v>178</v>
      </c>
      <c r="B158" s="5" t="n">
        <v>0</v>
      </c>
      <c r="D158" s="5" t="n">
        <v>0</v>
      </c>
    </row>
    <row r="159" spans="1:5">
      <c r="A159" s="4" t="s">
        <v>180</v>
      </c>
      <c r="B159" s="5" t="n">
        <v>24180</v>
      </c>
      <c r="D159" s="5" t="n">
        <v>24371</v>
      </c>
    </row>
    <row r="160" spans="1:5">
      <c r="A160" s="4" t="s">
        <v>1333</v>
      </c>
    </row>
    <row r="161" spans="1:5">
      <c r="A161" s="3" t="s">
        <v>134</v>
      </c>
    </row>
    <row r="162" spans="1:5">
      <c r="A162" s="4" t="s">
        <v>135</v>
      </c>
      <c r="B162" s="5" t="n">
        <v>40</v>
      </c>
      <c r="D162" s="5" t="n">
        <v>12</v>
      </c>
    </row>
    <row r="163" spans="1:5">
      <c r="A163" s="4" t="s">
        <v>1218</v>
      </c>
      <c r="B163" s="5" t="n">
        <v>0</v>
      </c>
      <c r="D163" s="5" t="n">
        <v>0</v>
      </c>
    </row>
    <row r="164" spans="1:5">
      <c r="A164" s="4" t="s">
        <v>1340</v>
      </c>
      <c r="B164" s="5" t="n">
        <v>0</v>
      </c>
      <c r="D164" s="5" t="n">
        <v>0</v>
      </c>
    </row>
    <row r="165" spans="1:5">
      <c r="A165" s="4" t="s">
        <v>137</v>
      </c>
      <c r="B165" s="5" t="n">
        <v>953</v>
      </c>
      <c r="D165" s="5" t="n">
        <v>464</v>
      </c>
    </row>
    <row r="166" spans="1:5">
      <c r="A166" s="4" t="s">
        <v>1341</v>
      </c>
      <c r="B166" s="5" t="n">
        <v>0</v>
      </c>
      <c r="D166" s="5" t="n">
        <v>0</v>
      </c>
    </row>
    <row r="167" spans="1:5">
      <c r="A167" s="4" t="s">
        <v>1342</v>
      </c>
      <c r="B167" s="5" t="n">
        <v>0</v>
      </c>
      <c r="D167" s="5" t="n">
        <v>0</v>
      </c>
    </row>
    <row r="168" spans="1:5">
      <c r="A168" s="4" t="s">
        <v>1343</v>
      </c>
      <c r="B168" s="5" t="n">
        <v>0</v>
      </c>
      <c r="D168" s="5" t="n">
        <v>0</v>
      </c>
    </row>
    <row r="169" spans="1:5">
      <c r="A169" s="4" t="s">
        <v>138</v>
      </c>
      <c r="B169" s="5" t="n">
        <v>26</v>
      </c>
      <c r="D169" s="5" t="n">
        <v>21</v>
      </c>
    </row>
    <row r="170" spans="1:5">
      <c r="A170" s="4" t="s">
        <v>139</v>
      </c>
      <c r="B170" s="5" t="n">
        <v>11</v>
      </c>
      <c r="D170" s="5" t="n">
        <v>0</v>
      </c>
    </row>
    <row r="171" spans="1:5">
      <c r="A171" s="4" t="s">
        <v>140</v>
      </c>
      <c r="B171" s="5" t="n">
        <v>0</v>
      </c>
      <c r="D171" s="5" t="n">
        <v>0</v>
      </c>
    </row>
    <row r="172" spans="1:5">
      <c r="A172" s="4" t="s">
        <v>141</v>
      </c>
      <c r="B172" s="5" t="n">
        <v>19</v>
      </c>
      <c r="D172" s="5" t="n">
        <v>16</v>
      </c>
    </row>
    <row r="173" spans="1:5">
      <c r="A173" s="4" t="s">
        <v>142</v>
      </c>
      <c r="B173" s="5" t="n">
        <v>1049</v>
      </c>
      <c r="D173" s="5" t="n">
        <v>513</v>
      </c>
    </row>
    <row r="174" spans="1:5">
      <c r="A174" s="4" t="s">
        <v>143</v>
      </c>
      <c r="B174" s="5" t="n">
        <v>31</v>
      </c>
      <c r="D174" s="5" t="n">
        <v>32</v>
      </c>
    </row>
    <row r="175" spans="1:5">
      <c r="A175" s="4" t="s">
        <v>144</v>
      </c>
      <c r="B175" s="5" t="n">
        <v>0</v>
      </c>
      <c r="D175" s="5" t="n">
        <v>0</v>
      </c>
    </row>
    <row r="176" spans="1:5">
      <c r="A176" s="4" t="s">
        <v>1344</v>
      </c>
      <c r="B176" s="5" t="n">
        <v>0</v>
      </c>
      <c r="D176" s="5" t="n">
        <v>0</v>
      </c>
    </row>
    <row r="177" spans="1:5">
      <c r="A177" s="4" t="s">
        <v>145</v>
      </c>
      <c r="B177" s="5" t="n">
        <v>540</v>
      </c>
      <c r="D177" s="5" t="n">
        <v>580</v>
      </c>
    </row>
    <row r="178" spans="1:5">
      <c r="A178" s="4" t="s">
        <v>146</v>
      </c>
      <c r="B178" s="5" t="n">
        <v>0</v>
      </c>
    </row>
    <row r="179" spans="1:5">
      <c r="A179" s="4" t="s">
        <v>147</v>
      </c>
      <c r="B179" s="5" t="n">
        <v>205</v>
      </c>
      <c r="D179" s="5" t="n">
        <v>0</v>
      </c>
    </row>
    <row r="180" spans="1:5">
      <c r="A180" s="4" t="s">
        <v>148</v>
      </c>
      <c r="B180" s="5" t="n">
        <v>270</v>
      </c>
      <c r="D180" s="5" t="n">
        <v>3</v>
      </c>
    </row>
    <row r="181" spans="1:5">
      <c r="A181" s="4" t="s">
        <v>139</v>
      </c>
      <c r="B181" s="5" t="n">
        <v>1</v>
      </c>
      <c r="D181" s="5" t="n">
        <v>0</v>
      </c>
    </row>
    <row r="182" spans="1:5">
      <c r="A182" s="4" t="s">
        <v>149</v>
      </c>
      <c r="B182" s="5" t="n">
        <v>0</v>
      </c>
      <c r="D182" s="5" t="n">
        <v>0</v>
      </c>
    </row>
    <row r="183" spans="1:5">
      <c r="A183" s="4" t="s">
        <v>150</v>
      </c>
      <c r="B183" s="5" t="n">
        <v>18</v>
      </c>
      <c r="D183" s="5" t="n">
        <v>5</v>
      </c>
    </row>
    <row r="184" spans="1:5">
      <c r="A184" s="4" t="s">
        <v>151</v>
      </c>
      <c r="B184" s="5" t="n">
        <v>2114</v>
      </c>
      <c r="D184" s="5" t="n">
        <v>1133</v>
      </c>
    </row>
    <row r="185" spans="1:5">
      <c r="A185" s="3" t="s">
        <v>152</v>
      </c>
    </row>
    <row r="186" spans="1:5">
      <c r="A186" s="4" t="s">
        <v>153</v>
      </c>
      <c r="B186" s="5" t="n">
        <v>600</v>
      </c>
      <c r="D186" s="5" t="n">
        <v>339</v>
      </c>
    </row>
    <row r="187" spans="1:5">
      <c r="A187" s="4" t="s">
        <v>1345</v>
      </c>
      <c r="B187" s="5" t="n">
        <v>42</v>
      </c>
      <c r="D187" s="5" t="n">
        <v>22</v>
      </c>
    </row>
    <row r="188" spans="1:5">
      <c r="A188" s="4" t="s">
        <v>154</v>
      </c>
      <c r="B188" s="5" t="n">
        <v>5</v>
      </c>
      <c r="D188" s="5" t="n">
        <v>5</v>
      </c>
    </row>
    <row r="189" spans="1:5">
      <c r="A189" s="4" t="s">
        <v>155</v>
      </c>
      <c r="B189" s="5" t="n">
        <v>280</v>
      </c>
      <c r="D189" s="5" t="n">
        <v>121</v>
      </c>
    </row>
    <row r="190" spans="1:5">
      <c r="A190" s="4" t="s">
        <v>1346</v>
      </c>
      <c r="B190" s="5" t="n">
        <v>66</v>
      </c>
      <c r="D190" s="5" t="n">
        <v>9</v>
      </c>
    </row>
    <row r="191" spans="1:5">
      <c r="A191" s="4" t="s">
        <v>1347</v>
      </c>
      <c r="B191" s="5" t="n">
        <v>112</v>
      </c>
      <c r="D191" s="5" t="n">
        <v>101</v>
      </c>
    </row>
    <row r="192" spans="1:5">
      <c r="A192" s="4" t="s">
        <v>156</v>
      </c>
      <c r="B192" s="5" t="n">
        <v>16</v>
      </c>
      <c r="D192" s="5" t="n">
        <v>0</v>
      </c>
    </row>
    <row r="193" spans="1:5">
      <c r="A193" s="4" t="s">
        <v>140</v>
      </c>
      <c r="B193" s="5" t="n">
        <v>0</v>
      </c>
      <c r="D193" s="5" t="n">
        <v>0</v>
      </c>
    </row>
    <row r="194" spans="1:5">
      <c r="A194" s="4" t="s">
        <v>157</v>
      </c>
      <c r="B194" s="5" t="n">
        <v>2</v>
      </c>
      <c r="D194" s="5" t="n">
        <v>0</v>
      </c>
    </row>
    <row r="195" spans="1:5">
      <c r="A195" s="4" t="s">
        <v>158</v>
      </c>
      <c r="B195" s="5" t="n">
        <v>4</v>
      </c>
      <c r="D195" s="5" t="n">
        <v>1</v>
      </c>
    </row>
    <row r="196" spans="1:5">
      <c r="A196" s="4" t="s">
        <v>105</v>
      </c>
      <c r="B196" s="5" t="n">
        <v>9</v>
      </c>
      <c r="D196" s="5" t="n">
        <v>4</v>
      </c>
    </row>
    <row r="197" spans="1:5">
      <c r="A197" s="4" t="s">
        <v>159</v>
      </c>
      <c r="B197" s="5" t="n">
        <v>0</v>
      </c>
      <c r="D197" s="5" t="n">
        <v>0</v>
      </c>
    </row>
    <row r="198" spans="1:5">
      <c r="A198" s="4" t="s">
        <v>160</v>
      </c>
      <c r="B198" s="5" t="n">
        <v>1</v>
      </c>
    </row>
    <row r="199" spans="1:5">
      <c r="A199" s="4" t="s">
        <v>161</v>
      </c>
      <c r="B199" s="5" t="n">
        <v>21</v>
      </c>
      <c r="D199" s="5" t="n">
        <v>4</v>
      </c>
    </row>
    <row r="200" spans="1:5">
      <c r="A200" s="4" t="s">
        <v>162</v>
      </c>
      <c r="B200" s="5" t="n">
        <v>1158</v>
      </c>
      <c r="D200" s="5" t="n">
        <v>606</v>
      </c>
    </row>
    <row r="201" spans="1:5">
      <c r="A201" s="4" t="s">
        <v>163</v>
      </c>
      <c r="B201" s="5" t="n">
        <v>82</v>
      </c>
      <c r="D201" s="5" t="n">
        <v>28</v>
      </c>
    </row>
    <row r="202" spans="1:5">
      <c r="A202" s="4" t="s">
        <v>160</v>
      </c>
      <c r="B202" s="5" t="n">
        <v>1</v>
      </c>
    </row>
    <row r="203" spans="1:5">
      <c r="A203" s="4" t="s">
        <v>156</v>
      </c>
      <c r="B203" s="5" t="n">
        <v>10</v>
      </c>
      <c r="D203" s="5" t="n">
        <v>0</v>
      </c>
    </row>
    <row r="204" spans="1:5">
      <c r="A204" s="4" t="s">
        <v>149</v>
      </c>
      <c r="B204" s="5" t="n">
        <v>91</v>
      </c>
      <c r="D204" s="5" t="n">
        <v>82</v>
      </c>
    </row>
    <row r="205" spans="1:5">
      <c r="A205" s="4" t="s">
        <v>164</v>
      </c>
      <c r="B205" s="5" t="n">
        <v>0</v>
      </c>
      <c r="D205" s="5" t="n">
        <v>0</v>
      </c>
    </row>
    <row r="206" spans="1:5">
      <c r="A206" s="4" t="s">
        <v>165</v>
      </c>
      <c r="B206" s="5" t="n">
        <v>14</v>
      </c>
      <c r="D206" s="5" t="n">
        <v>14</v>
      </c>
    </row>
    <row r="207" spans="1:5">
      <c r="A207" s="4" t="s">
        <v>166</v>
      </c>
      <c r="B207" s="5" t="n">
        <v>166</v>
      </c>
      <c r="D207" s="5" t="n">
        <v>123</v>
      </c>
    </row>
    <row r="208" spans="1:5">
      <c r="A208" s="4" t="s">
        <v>167</v>
      </c>
      <c r="B208" s="5" t="n">
        <v>36</v>
      </c>
      <c r="D208" s="5" t="n">
        <v>17</v>
      </c>
    </row>
    <row r="209" spans="1:5">
      <c r="A209" s="4" t="s">
        <v>168</v>
      </c>
      <c r="B209" s="5" t="n">
        <v>1558</v>
      </c>
      <c r="D209" s="5" t="n">
        <v>870</v>
      </c>
    </row>
    <row r="210" spans="1:5">
      <c r="A210" s="4" t="s">
        <v>1348</v>
      </c>
      <c r="B210" s="5" t="n">
        <v>556</v>
      </c>
      <c r="D210" s="5" t="n">
        <v>259</v>
      </c>
    </row>
    <row r="211" spans="1:5">
      <c r="A211" s="4" t="s">
        <v>178</v>
      </c>
      <c r="B211" s="5" t="n">
        <v>0</v>
      </c>
      <c r="D211" s="5" t="n">
        <v>4</v>
      </c>
    </row>
    <row r="212" spans="1:5">
      <c r="A212" s="4" t="s">
        <v>180</v>
      </c>
      <c r="B212" s="5" t="n">
        <v>2114</v>
      </c>
      <c r="D212" s="5" t="n">
        <v>1133</v>
      </c>
    </row>
    <row r="213" spans="1:5">
      <c r="A213" s="4" t="s">
        <v>1334</v>
      </c>
    </row>
    <row r="214" spans="1:5">
      <c r="A214" s="3" t="s">
        <v>134</v>
      </c>
    </row>
    <row r="215" spans="1:5">
      <c r="A215" s="4" t="s">
        <v>135</v>
      </c>
      <c r="B215" s="5" t="n">
        <v>0</v>
      </c>
      <c r="D215" s="5" t="n">
        <v>0</v>
      </c>
    </row>
    <row r="216" spans="1:5">
      <c r="A216" s="4" t="s">
        <v>1218</v>
      </c>
      <c r="B216" s="5" t="n">
        <v>0</v>
      </c>
      <c r="D216" s="5" t="n">
        <v>0</v>
      </c>
    </row>
    <row r="217" spans="1:5">
      <c r="A217" s="4" t="s">
        <v>1340</v>
      </c>
      <c r="B217" s="5" t="n">
        <v>-42</v>
      </c>
      <c r="D217" s="5" t="n">
        <v>-22</v>
      </c>
    </row>
    <row r="218" spans="1:5">
      <c r="A218" s="4" t="s">
        <v>137</v>
      </c>
      <c r="B218" s="5" t="n">
        <v>-189</v>
      </c>
      <c r="D218" s="5" t="n">
        <v>-110</v>
      </c>
    </row>
    <row r="219" spans="1:5">
      <c r="A219" s="4" t="s">
        <v>1341</v>
      </c>
      <c r="B219" s="5" t="n">
        <v>-101</v>
      </c>
      <c r="D219" s="5" t="n">
        <v>-245</v>
      </c>
    </row>
    <row r="220" spans="1:5">
      <c r="A220" s="4" t="s">
        <v>1342</v>
      </c>
      <c r="B220" s="5" t="n">
        <v>-112</v>
      </c>
      <c r="D220" s="5" t="n">
        <v>-101</v>
      </c>
    </row>
    <row r="221" spans="1:5">
      <c r="A221" s="4" t="s">
        <v>1343</v>
      </c>
      <c r="B221" s="5" t="n">
        <v>0</v>
      </c>
      <c r="D221" s="5" t="n">
        <v>-1</v>
      </c>
    </row>
    <row r="222" spans="1:5">
      <c r="A222" s="4" t="s">
        <v>138</v>
      </c>
      <c r="B222" s="5" t="n">
        <v>0</v>
      </c>
      <c r="D222" s="5" t="n">
        <v>0</v>
      </c>
    </row>
    <row r="223" spans="1:5">
      <c r="A223" s="4" t="s">
        <v>139</v>
      </c>
      <c r="B223" s="5" t="n">
        <v>0</v>
      </c>
      <c r="D223" s="5" t="n">
        <v>0</v>
      </c>
    </row>
    <row r="224" spans="1:5">
      <c r="A224" s="4" t="s">
        <v>140</v>
      </c>
      <c r="B224" s="5" t="n">
        <v>0</v>
      </c>
      <c r="D224" s="5" t="n">
        <v>0</v>
      </c>
    </row>
    <row r="225" spans="1:5">
      <c r="A225" s="4" t="s">
        <v>141</v>
      </c>
      <c r="B225" s="5" t="n">
        <v>0</v>
      </c>
      <c r="D225" s="5" t="n">
        <v>0</v>
      </c>
    </row>
    <row r="226" spans="1:5">
      <c r="A226" s="4" t="s">
        <v>142</v>
      </c>
      <c r="B226" s="5" t="n">
        <v>-444</v>
      </c>
      <c r="D226" s="5" t="n">
        <v>-479</v>
      </c>
    </row>
    <row r="227" spans="1:5">
      <c r="A227" s="4" t="s">
        <v>143</v>
      </c>
      <c r="B227" s="5" t="n">
        <v>0</v>
      </c>
      <c r="D227" s="5" t="n">
        <v>0</v>
      </c>
    </row>
    <row r="228" spans="1:5">
      <c r="A228" s="4" t="s">
        <v>144</v>
      </c>
      <c r="B228" s="5" t="n">
        <v>0</v>
      </c>
      <c r="D228" s="5" t="n">
        <v>0</v>
      </c>
    </row>
    <row r="229" spans="1:5">
      <c r="A229" s="4" t="s">
        <v>1344</v>
      </c>
      <c r="B229" s="5" t="n">
        <v>-8900</v>
      </c>
      <c r="D229" s="5" t="n">
        <v>-11449</v>
      </c>
    </row>
    <row r="230" spans="1:5">
      <c r="A230" s="4" t="s">
        <v>145</v>
      </c>
      <c r="B230" s="5" t="n">
        <v>0</v>
      </c>
      <c r="D230" s="5" t="n">
        <v>0</v>
      </c>
    </row>
    <row r="231" spans="1:5">
      <c r="A231" s="4" t="s">
        <v>146</v>
      </c>
      <c r="B231" s="5" t="n">
        <v>0</v>
      </c>
    </row>
    <row r="232" spans="1:5">
      <c r="A232" s="4" t="s">
        <v>147</v>
      </c>
      <c r="B232" s="5" t="n">
        <v>0</v>
      </c>
      <c r="D232" s="5" t="n">
        <v>0</v>
      </c>
    </row>
    <row r="233" spans="1:5">
      <c r="A233" s="4" t="s">
        <v>148</v>
      </c>
      <c r="B233" s="5" t="n">
        <v>0</v>
      </c>
      <c r="D233" s="5" t="n">
        <v>0</v>
      </c>
    </row>
    <row r="234" spans="1:5">
      <c r="A234" s="4" t="s">
        <v>139</v>
      </c>
      <c r="B234" s="5" t="n">
        <v>0</v>
      </c>
      <c r="D234" s="5" t="n">
        <v>0</v>
      </c>
    </row>
    <row r="235" spans="1:5">
      <c r="A235" s="4" t="s">
        <v>149</v>
      </c>
      <c r="B235" s="5" t="n">
        <v>-82</v>
      </c>
      <c r="D235" s="5" t="n">
        <v>-72</v>
      </c>
    </row>
    <row r="236" spans="1:5">
      <c r="A236" s="4" t="s">
        <v>150</v>
      </c>
      <c r="B236" s="5" t="n">
        <v>3</v>
      </c>
      <c r="D236" s="5" t="n">
        <v>0</v>
      </c>
    </row>
    <row r="237" spans="1:5">
      <c r="A237" s="4" t="s">
        <v>151</v>
      </c>
      <c r="B237" s="5" t="n">
        <v>-9423</v>
      </c>
      <c r="D237" s="5" t="n">
        <v>-12000</v>
      </c>
    </row>
    <row r="238" spans="1:5">
      <c r="A238" s="3" t="s">
        <v>152</v>
      </c>
    </row>
    <row r="239" spans="1:5">
      <c r="A239" s="4" t="s">
        <v>153</v>
      </c>
      <c r="B239" s="5" t="n">
        <v>0</v>
      </c>
      <c r="D239" s="5" t="n">
        <v>0</v>
      </c>
    </row>
    <row r="240" spans="1:5">
      <c r="A240" s="4" t="s">
        <v>1345</v>
      </c>
      <c r="B240" s="5" t="n">
        <v>-42</v>
      </c>
      <c r="D240" s="5" t="n">
        <v>-22</v>
      </c>
    </row>
    <row r="241" spans="1:5">
      <c r="A241" s="4" t="s">
        <v>154</v>
      </c>
      <c r="B241" s="5" t="n">
        <v>0</v>
      </c>
      <c r="D241" s="5" t="n">
        <v>0</v>
      </c>
    </row>
    <row r="242" spans="1:5">
      <c r="A242" s="4" t="s">
        <v>155</v>
      </c>
      <c r="B242" s="5" t="n">
        <v>-176</v>
      </c>
      <c r="D242" s="5" t="n">
        <v>-106</v>
      </c>
    </row>
    <row r="243" spans="1:5">
      <c r="A243" s="4" t="s">
        <v>1346</v>
      </c>
      <c r="B243" s="5" t="n">
        <v>-101</v>
      </c>
      <c r="D243" s="5" t="n">
        <v>-245</v>
      </c>
    </row>
    <row r="244" spans="1:5">
      <c r="A244" s="4" t="s">
        <v>1347</v>
      </c>
      <c r="B244" s="5" t="n">
        <v>-112</v>
      </c>
      <c r="D244" s="5" t="n">
        <v>-101</v>
      </c>
    </row>
    <row r="245" spans="1:5">
      <c r="A245" s="4" t="s">
        <v>156</v>
      </c>
      <c r="B245" s="5" t="n">
        <v>0</v>
      </c>
      <c r="D245" s="5" t="n">
        <v>0</v>
      </c>
    </row>
    <row r="246" spans="1:5">
      <c r="A246" s="4" t="s">
        <v>140</v>
      </c>
      <c r="B246" s="5" t="n">
        <v>0</v>
      </c>
      <c r="D246" s="5" t="n">
        <v>0</v>
      </c>
    </row>
    <row r="247" spans="1:5">
      <c r="A247" s="4" t="s">
        <v>157</v>
      </c>
      <c r="B247" s="5" t="n">
        <v>0</v>
      </c>
      <c r="D247" s="5" t="n">
        <v>-1</v>
      </c>
    </row>
    <row r="248" spans="1:5">
      <c r="A248" s="4" t="s">
        <v>158</v>
      </c>
      <c r="B248" s="5" t="n">
        <v>0</v>
      </c>
      <c r="D248" s="5" t="n">
        <v>0</v>
      </c>
    </row>
    <row r="249" spans="1:5">
      <c r="A249" s="4" t="s">
        <v>105</v>
      </c>
      <c r="B249" s="5" t="n">
        <v>-11</v>
      </c>
      <c r="D249" s="5" t="n">
        <v>-4</v>
      </c>
    </row>
    <row r="250" spans="1:5">
      <c r="A250" s="4" t="s">
        <v>159</v>
      </c>
      <c r="B250" s="5" t="n">
        <v>0</v>
      </c>
      <c r="D250" s="5" t="n">
        <v>0</v>
      </c>
    </row>
    <row r="251" spans="1:5">
      <c r="A251" s="4" t="s">
        <v>160</v>
      </c>
      <c r="B251" s="5" t="n">
        <v>0</v>
      </c>
    </row>
    <row r="252" spans="1:5">
      <c r="A252" s="4" t="s">
        <v>161</v>
      </c>
      <c r="B252" s="5" t="n">
        <v>0</v>
      </c>
      <c r="D252" s="5" t="n">
        <v>0</v>
      </c>
    </row>
    <row r="253" spans="1:5">
      <c r="A253" s="4" t="s">
        <v>162</v>
      </c>
      <c r="B253" s="5" t="n">
        <v>-442</v>
      </c>
      <c r="D253" s="5" t="n">
        <v>-479</v>
      </c>
    </row>
    <row r="254" spans="1:5">
      <c r="A254" s="4" t="s">
        <v>163</v>
      </c>
      <c r="B254" s="5" t="n">
        <v>0</v>
      </c>
      <c r="D254" s="5" t="n">
        <v>0</v>
      </c>
    </row>
    <row r="255" spans="1:5">
      <c r="A255" s="4" t="s">
        <v>160</v>
      </c>
      <c r="B255" s="5" t="n">
        <v>0</v>
      </c>
    </row>
    <row r="256" spans="1:5">
      <c r="A256" s="4" t="s">
        <v>156</v>
      </c>
      <c r="B256" s="5" t="n">
        <v>0</v>
      </c>
      <c r="D256" s="5" t="n">
        <v>0</v>
      </c>
    </row>
    <row r="257" spans="1:5">
      <c r="A257" s="4" t="s">
        <v>149</v>
      </c>
      <c r="B257" s="5" t="n">
        <v>-81</v>
      </c>
      <c r="D257" s="5" t="n">
        <v>-72</v>
      </c>
    </row>
    <row r="258" spans="1:5">
      <c r="A258" s="4" t="s">
        <v>164</v>
      </c>
      <c r="B258" s="5" t="n">
        <v>0</v>
      </c>
      <c r="D258" s="5" t="n">
        <v>0</v>
      </c>
    </row>
    <row r="259" spans="1:5">
      <c r="A259" s="4" t="s">
        <v>165</v>
      </c>
      <c r="B259" s="5" t="n">
        <v>0</v>
      </c>
      <c r="D259" s="5" t="n">
        <v>0</v>
      </c>
    </row>
    <row r="260" spans="1:5">
      <c r="A260" s="4" t="s">
        <v>166</v>
      </c>
      <c r="B260" s="5" t="n">
        <v>0</v>
      </c>
      <c r="D260" s="5" t="n">
        <v>0</v>
      </c>
    </row>
    <row r="261" spans="1:5">
      <c r="A261" s="4" t="s">
        <v>167</v>
      </c>
      <c r="B261" s="5" t="n">
        <v>0</v>
      </c>
      <c r="D261" s="5" t="n">
        <v>0</v>
      </c>
    </row>
    <row r="262" spans="1:5">
      <c r="A262" s="4" t="s">
        <v>168</v>
      </c>
      <c r="B262" s="5" t="n">
        <v>-523</v>
      </c>
      <c r="D262" s="5" t="n">
        <v>-551</v>
      </c>
    </row>
    <row r="263" spans="1:5">
      <c r="A263" s="4" t="s">
        <v>1348</v>
      </c>
      <c r="B263" s="5" t="n">
        <v>-8900</v>
      </c>
      <c r="D263" s="5" t="n">
        <v>-11449</v>
      </c>
    </row>
    <row r="264" spans="1:5">
      <c r="A264" s="4" t="s">
        <v>178</v>
      </c>
      <c r="B264" s="5" t="n">
        <v>0</v>
      </c>
      <c r="D264" s="5" t="n">
        <v>0</v>
      </c>
    </row>
    <row r="265" spans="1:5">
      <c r="A265" s="4" t="s">
        <v>180</v>
      </c>
      <c r="B265" s="6" t="n">
        <v>-9423</v>
      </c>
      <c r="D265" s="6" t="n">
        <v>-1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194</v>
      </c>
      <c r="C4" s="6" t="n">
        <v>3243</v>
      </c>
      <c r="D4" s="6" t="n">
        <v>8949</v>
      </c>
      <c r="E4" s="6" t="n">
        <v>6581</v>
      </c>
    </row>
    <row r="5" spans="1:5">
      <c r="A5" s="4" t="s">
        <v>64</v>
      </c>
      <c r="B5" s="5" t="n">
        <v>-1687</v>
      </c>
      <c r="C5" s="5" t="n">
        <v>-1627</v>
      </c>
      <c r="D5" s="5" t="n">
        <v>-4287</v>
      </c>
      <c r="E5" s="5" t="n">
        <v>-3492</v>
      </c>
    </row>
    <row r="6" spans="1:5">
      <c r="A6" s="4" t="s">
        <v>65</v>
      </c>
      <c r="B6" s="5" t="n">
        <v>-397</v>
      </c>
      <c r="C6" s="5" t="n">
        <v>-346</v>
      </c>
      <c r="D6" s="5" t="n">
        <v>-1153</v>
      </c>
      <c r="E6" s="5" t="n">
        <v>-926</v>
      </c>
    </row>
    <row r="7" spans="1:5">
      <c r="A7" s="4" t="s">
        <v>66</v>
      </c>
      <c r="B7" s="5" t="n">
        <v>-424</v>
      </c>
      <c r="C7" s="5" t="n">
        <v>-426</v>
      </c>
      <c r="D7" s="5" t="n">
        <v>-1213</v>
      </c>
      <c r="E7" s="5" t="n">
        <v>-967</v>
      </c>
    </row>
    <row r="8" spans="1:5">
      <c r="A8" s="4" t="s">
        <v>67</v>
      </c>
      <c r="B8" s="5" t="n">
        <v>-246</v>
      </c>
      <c r="C8" s="5" t="n">
        <v>-194</v>
      </c>
      <c r="D8" s="5" t="n">
        <v>-637</v>
      </c>
      <c r="E8" s="5" t="n">
        <v>-711</v>
      </c>
    </row>
    <row r="9" spans="1:5">
      <c r="A9" s="4" t="s">
        <v>68</v>
      </c>
      <c r="B9" s="5" t="n">
        <v>440</v>
      </c>
      <c r="C9" s="5" t="n">
        <v>650</v>
      </c>
      <c r="D9" s="5" t="n">
        <v>1659</v>
      </c>
      <c r="E9" s="5" t="n">
        <v>485</v>
      </c>
    </row>
    <row r="10" spans="1:5">
      <c r="A10" s="4" t="s">
        <v>69</v>
      </c>
      <c r="B10" s="5" t="n">
        <v>6</v>
      </c>
      <c r="C10" s="5" t="n">
        <v>6</v>
      </c>
      <c r="D10" s="5" t="n">
        <v>45</v>
      </c>
      <c r="E10" s="5" t="n">
        <v>25</v>
      </c>
    </row>
    <row r="11" spans="1:5">
      <c r="A11" s="4" t="s">
        <v>70</v>
      </c>
      <c r="B11" s="5" t="n">
        <v>-4</v>
      </c>
      <c r="C11" s="5" t="n">
        <v>-1</v>
      </c>
      <c r="D11" s="5" t="n">
        <v>-9</v>
      </c>
      <c r="E11" s="5" t="n">
        <v>-4</v>
      </c>
    </row>
    <row r="12" spans="1:5">
      <c r="A12" s="4" t="s">
        <v>71</v>
      </c>
      <c r="B12" s="5" t="n">
        <v>-224</v>
      </c>
      <c r="C12" s="5" t="n">
        <v>-154</v>
      </c>
      <c r="D12" s="5" t="n">
        <v>-720</v>
      </c>
      <c r="E12" s="5" t="n">
        <v>-291</v>
      </c>
    </row>
    <row r="13" spans="1:5">
      <c r="A13" s="4" t="s">
        <v>72</v>
      </c>
      <c r="B13" s="5" t="n">
        <v>-62</v>
      </c>
      <c r="C13" s="5" t="n">
        <v>17</v>
      </c>
      <c r="D13" s="5" t="n">
        <v>-26</v>
      </c>
      <c r="E13" s="5" t="n">
        <v>-65</v>
      </c>
    </row>
    <row r="14" spans="1:5">
      <c r="A14" s="4" t="s">
        <v>73</v>
      </c>
      <c r="B14" s="5" t="n">
        <v>3</v>
      </c>
      <c r="C14" s="5" t="n">
        <v>7</v>
      </c>
      <c r="D14" s="5" t="n">
        <v>13</v>
      </c>
      <c r="E14" s="5" t="n">
        <v>11</v>
      </c>
    </row>
    <row r="15" spans="1:5">
      <c r="A15" s="4" t="s">
        <v>74</v>
      </c>
      <c r="B15" s="5" t="n">
        <v>159</v>
      </c>
      <c r="C15" s="5" t="n">
        <v>525</v>
      </c>
      <c r="D15" s="5" t="n">
        <v>962</v>
      </c>
      <c r="E15" s="5" t="n">
        <v>161</v>
      </c>
    </row>
    <row r="16" spans="1:5">
      <c r="A16" s="4" t="s">
        <v>75</v>
      </c>
      <c r="B16" s="5" t="n">
        <v>-45</v>
      </c>
      <c r="C16" s="5" t="n">
        <v>-194</v>
      </c>
      <c r="D16" s="5" t="n">
        <v>-270</v>
      </c>
      <c r="E16" s="5" t="n">
        <v>-31</v>
      </c>
    </row>
    <row r="17" spans="1:5">
      <c r="A17" s="4" t="s">
        <v>76</v>
      </c>
      <c r="B17" s="5" t="n">
        <v>114</v>
      </c>
      <c r="C17" s="5" t="n">
        <v>331</v>
      </c>
      <c r="D17" s="5" t="n">
        <v>692</v>
      </c>
      <c r="E17" s="5" t="n">
        <v>130</v>
      </c>
    </row>
    <row r="18" spans="1:5">
      <c r="A18" s="4" t="s">
        <v>77</v>
      </c>
      <c r="B18" s="5" t="n">
        <v>-1</v>
      </c>
      <c r="C18" s="5" t="n">
        <v>-1</v>
      </c>
      <c r="D18" s="5" t="n">
        <v>2</v>
      </c>
      <c r="E18" s="5" t="n">
        <v>2</v>
      </c>
    </row>
    <row r="19" spans="1:5">
      <c r="A19" s="4" t="s">
        <v>78</v>
      </c>
      <c r="B19" s="6" t="n">
        <v>113</v>
      </c>
      <c r="C19" s="6" t="n">
        <v>330</v>
      </c>
      <c r="D19" s="6" t="n">
        <v>694</v>
      </c>
      <c r="E19" s="6" t="n">
        <v>132</v>
      </c>
    </row>
    <row r="20" spans="1:5">
      <c r="A20" s="3" t="s">
        <v>79</v>
      </c>
    </row>
    <row r="21" spans="1:5">
      <c r="A21" s="4" t="s">
        <v>80</v>
      </c>
      <c r="B21" s="5" t="n">
        <v>490562179</v>
      </c>
      <c r="C21" s="5" t="n">
        <v>533142189</v>
      </c>
      <c r="D21" s="5" t="n">
        <v>486215356</v>
      </c>
      <c r="E21" s="5" t="n">
        <v>500781573</v>
      </c>
    </row>
    <row r="22" spans="1:5">
      <c r="A22" s="4" t="s">
        <v>81</v>
      </c>
      <c r="B22" s="5" t="n">
        <v>493670295</v>
      </c>
      <c r="C22" s="5" t="n">
        <v>540972802</v>
      </c>
      <c r="D22" s="5" t="n">
        <v>490226743</v>
      </c>
      <c r="E22" s="5" t="n">
        <v>508128988</v>
      </c>
    </row>
    <row r="23" spans="1:5">
      <c r="A23" s="3" t="s">
        <v>82</v>
      </c>
    </row>
    <row r="24" spans="1:5">
      <c r="A24" s="4" t="s">
        <v>83</v>
      </c>
      <c r="B24" s="7" t="n">
        <v>0.23</v>
      </c>
      <c r="C24" s="7" t="n">
        <v>0.62</v>
      </c>
      <c r="D24" s="7" t="n">
        <v>1.43</v>
      </c>
      <c r="E24" s="7" t="n">
        <v>0.26</v>
      </c>
    </row>
    <row r="25" spans="1:5">
      <c r="A25" s="4" t="s">
        <v>84</v>
      </c>
      <c r="B25" s="7" t="n">
        <v>0.23</v>
      </c>
      <c r="C25" s="7" t="n">
        <v>0.61</v>
      </c>
      <c r="D25" s="7" t="n">
        <v>1.42</v>
      </c>
      <c r="E25" s="7" t="n">
        <v>0.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0</v>
      </c>
      <c r="D1" s="2" t="s">
        <v>1</v>
      </c>
    </row>
    <row r="2" spans="1:5">
      <c r="B2" s="2" t="s">
        <v>2</v>
      </c>
      <c r="C2" s="2" t="s">
        <v>61</v>
      </c>
      <c r="D2" s="2" t="s">
        <v>2</v>
      </c>
      <c r="E2" s="2" t="s">
        <v>61</v>
      </c>
    </row>
    <row r="3" spans="1:5">
      <c r="A3" s="3" t="s">
        <v>86</v>
      </c>
    </row>
    <row r="4" spans="1:5">
      <c r="A4" s="4" t="s">
        <v>76</v>
      </c>
      <c r="B4" s="6" t="n">
        <v>114</v>
      </c>
      <c r="C4" s="6" t="n">
        <v>331</v>
      </c>
      <c r="D4" s="6" t="n">
        <v>692</v>
      </c>
      <c r="E4" s="6" t="n">
        <v>130</v>
      </c>
    </row>
    <row r="5" spans="1:5">
      <c r="A5" s="3" t="s">
        <v>87</v>
      </c>
    </row>
    <row r="6" spans="1:5">
      <c r="A6" s="4" t="s">
        <v>88</v>
      </c>
      <c r="B6" s="5" t="n">
        <v>-13</v>
      </c>
      <c r="C6" s="5" t="n">
        <v>1</v>
      </c>
      <c r="D6" s="5" t="n">
        <v>-12</v>
      </c>
      <c r="E6" s="5" t="n">
        <v>2</v>
      </c>
    </row>
    <row r="7" spans="1:5">
      <c r="A7" s="4" t="s">
        <v>89</v>
      </c>
      <c r="B7" s="5" t="n">
        <v>-13</v>
      </c>
      <c r="C7" s="5" t="n">
        <v>1</v>
      </c>
      <c r="D7" s="5" t="n">
        <v>-12</v>
      </c>
      <c r="E7" s="5" t="n">
        <v>2</v>
      </c>
    </row>
    <row r="8" spans="1:5">
      <c r="A8" s="4" t="s">
        <v>90</v>
      </c>
      <c r="B8" s="5" t="n">
        <v>101</v>
      </c>
      <c r="C8" s="5" t="n">
        <v>332</v>
      </c>
      <c r="D8" s="5" t="n">
        <v>680</v>
      </c>
      <c r="E8" s="5" t="n">
        <v>132</v>
      </c>
    </row>
    <row r="9" spans="1:5">
      <c r="A9" s="4" t="s">
        <v>91</v>
      </c>
      <c r="B9" s="5" t="n">
        <v>-1</v>
      </c>
      <c r="C9" s="5" t="n">
        <v>-1</v>
      </c>
      <c r="D9" s="5" t="n">
        <v>2</v>
      </c>
      <c r="E9" s="5" t="n">
        <v>2</v>
      </c>
    </row>
    <row r="10" spans="1:5">
      <c r="A10" s="4" t="s">
        <v>92</v>
      </c>
      <c r="B10" s="6" t="n">
        <v>100</v>
      </c>
      <c r="C10" s="6" t="n">
        <v>331</v>
      </c>
      <c r="D10" s="6" t="n">
        <v>682</v>
      </c>
      <c r="E10" s="6" t="n">
        <v>1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c r="B6" s="4" t="s">
        <v>280</v>
      </c>
    </row>
    <row r="7" spans="1:2">
      <c r="A7" s="4" t="s">
        <v>281</v>
      </c>
    </row>
    <row r="8" spans="1:2">
      <c r="A8" s="3" t="s">
        <v>276</v>
      </c>
    </row>
    <row r="9" spans="1:2">
      <c r="A9" s="4" t="s">
        <v>277</v>
      </c>
      <c r="B9" s="4" t="s">
        <v>282</v>
      </c>
    </row>
    <row r="10" spans="1:2">
      <c r="A10" s="4" t="s">
        <v>279</v>
      </c>
      <c r="B10"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4" t="s">
        <v>285</v>
      </c>
    </row>
    <row r="4" spans="1:2">
      <c r="A4" s="4" t="s">
        <v>286</v>
      </c>
      <c r="B4" s="4" t="s">
        <v>287</v>
      </c>
    </row>
    <row r="5" spans="1:2">
      <c r="A5" s="4" t="s">
        <v>288</v>
      </c>
    </row>
    <row r="6" spans="1:2">
      <c r="A6" s="4" t="s">
        <v>289</v>
      </c>
      <c r="B6" s="4" t="s">
        <v>290</v>
      </c>
    </row>
    <row r="7" spans="1:2">
      <c r="A7" s="4" t="s">
        <v>291</v>
      </c>
    </row>
    <row r="8" spans="1:2">
      <c r="A8" s="4" t="s">
        <v>289</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86</v>
      </c>
    </row>
    <row r="4" spans="1:5">
      <c r="A4" s="4" t="s">
        <v>88</v>
      </c>
      <c r="B4" s="6" t="n">
        <v>-4</v>
      </c>
      <c r="C4" s="6" t="n">
        <v>0</v>
      </c>
      <c r="D4" s="6" t="n">
        <v>-4</v>
      </c>
      <c r="E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2"/>
  </cols>
  <sheetData>
    <row r="1" spans="1:2">
      <c r="A1" s="1" t="s">
        <v>397</v>
      </c>
      <c r="B1" s="2" t="s">
        <v>1</v>
      </c>
    </row>
    <row r="2" spans="1:2">
      <c r="B2" s="2" t="s">
        <v>398</v>
      </c>
    </row>
    <row r="3" spans="1:2">
      <c r="A3" s="3" t="s">
        <v>399</v>
      </c>
    </row>
    <row r="4" spans="1:2">
      <c r="A4" s="4" t="s">
        <v>400</v>
      </c>
      <c r="B4"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402</v>
      </c>
      <c r="D1" s="2" t="s">
        <v>133</v>
      </c>
    </row>
    <row r="2" spans="1:4">
      <c r="A2" s="3" t="s">
        <v>403</v>
      </c>
    </row>
    <row r="3" spans="1:4">
      <c r="A3" s="4" t="s">
        <v>404</v>
      </c>
      <c r="B3" s="6" t="n">
        <v>120</v>
      </c>
    </row>
    <row r="4" spans="1:4">
      <c r="A4" s="4" t="s">
        <v>405</v>
      </c>
      <c r="B4" s="5" t="n">
        <v>160</v>
      </c>
    </row>
    <row r="5" spans="1:4">
      <c r="A5" s="3" t="s">
        <v>406</v>
      </c>
    </row>
    <row r="6" spans="1:4">
      <c r="A6" s="4" t="s">
        <v>145</v>
      </c>
      <c r="B6" s="5" t="n">
        <v>14075</v>
      </c>
      <c r="C6" s="6" t="n">
        <v>14627</v>
      </c>
      <c r="D6" s="6" t="n">
        <v>14612</v>
      </c>
    </row>
    <row r="7" spans="1:4">
      <c r="A7" s="4" t="s">
        <v>146</v>
      </c>
      <c r="B7" s="5" t="n">
        <v>50</v>
      </c>
      <c r="C7" s="5" t="n">
        <v>70</v>
      </c>
      <c r="D7" s="5" t="n">
        <v>0</v>
      </c>
    </row>
    <row r="8" spans="1:4">
      <c r="A8" s="4" t="s">
        <v>141</v>
      </c>
      <c r="B8" s="5" t="n">
        <v>291</v>
      </c>
      <c r="C8" s="5" t="n">
        <v>150</v>
      </c>
      <c r="D8" s="5" t="n">
        <v>152</v>
      </c>
    </row>
    <row r="9" spans="1:4">
      <c r="A9" s="4" t="s">
        <v>149</v>
      </c>
      <c r="B9" s="5" t="n">
        <v>1155</v>
      </c>
      <c r="C9" s="5" t="n">
        <v>1337</v>
      </c>
      <c r="D9" s="5" t="n">
        <v>1336</v>
      </c>
    </row>
    <row r="10" spans="1:4">
      <c r="A10" s="3" t="s">
        <v>407</v>
      </c>
    </row>
    <row r="11" spans="1:4">
      <c r="A11" s="4" t="s">
        <v>161</v>
      </c>
      <c r="B11" s="5" t="n">
        <v>370</v>
      </c>
      <c r="C11" s="5" t="n">
        <v>344</v>
      </c>
      <c r="D11" s="5" t="n">
        <v>345</v>
      </c>
    </row>
    <row r="12" spans="1:4">
      <c r="A12" s="4" t="s">
        <v>160</v>
      </c>
      <c r="B12" s="5" t="n">
        <v>65</v>
      </c>
      <c r="C12" s="5" t="n">
        <v>109</v>
      </c>
    </row>
    <row r="13" spans="1:4">
      <c r="A13" s="4" t="s">
        <v>166</v>
      </c>
      <c r="B13" s="5" t="n">
        <v>381</v>
      </c>
      <c r="C13" s="5" t="n">
        <v>365</v>
      </c>
      <c r="D13" s="5" t="n">
        <v>401</v>
      </c>
    </row>
    <row r="14" spans="1:4">
      <c r="A14" s="4" t="s">
        <v>167</v>
      </c>
      <c r="C14" s="5" t="n">
        <v>354</v>
      </c>
    </row>
    <row r="15" spans="1:4">
      <c r="A15" s="3" t="s">
        <v>238</v>
      </c>
    </row>
    <row r="16" spans="1:4">
      <c r="A16" s="4" t="s">
        <v>175</v>
      </c>
      <c r="B16" s="6" t="n">
        <v>-936</v>
      </c>
      <c r="C16" s="5" t="n">
        <v>-1451</v>
      </c>
      <c r="D16" s="5" t="n">
        <v>-1449</v>
      </c>
    </row>
    <row r="17" spans="1:4">
      <c r="A17" s="4" t="s">
        <v>408</v>
      </c>
    </row>
    <row r="18" spans="1:4">
      <c r="A18" s="3" t="s">
        <v>403</v>
      </c>
    </row>
    <row r="19" spans="1:4">
      <c r="A19" s="4" t="s">
        <v>404</v>
      </c>
      <c r="C19" s="5" t="n">
        <v>85</v>
      </c>
    </row>
    <row r="20" spans="1:4">
      <c r="A20" s="4" t="s">
        <v>405</v>
      </c>
      <c r="C20" s="5" t="n">
        <v>123</v>
      </c>
    </row>
    <row r="21" spans="1:4">
      <c r="A21" s="3" t="s">
        <v>406</v>
      </c>
    </row>
    <row r="22" spans="1:4">
      <c r="A22" s="4" t="s">
        <v>145</v>
      </c>
      <c r="C22" s="5" t="n">
        <v>15</v>
      </c>
    </row>
    <row r="23" spans="1:4">
      <c r="A23" s="4" t="s">
        <v>146</v>
      </c>
      <c r="C23" s="5" t="n">
        <v>70</v>
      </c>
    </row>
    <row r="24" spans="1:4">
      <c r="A24" s="4" t="s">
        <v>141</v>
      </c>
      <c r="C24" s="5" t="n">
        <v>-2</v>
      </c>
    </row>
    <row r="25" spans="1:4">
      <c r="A25" s="4" t="s">
        <v>149</v>
      </c>
      <c r="C25" s="5" t="n">
        <v>1</v>
      </c>
    </row>
    <row r="26" spans="1:4">
      <c r="A26" s="3" t="s">
        <v>407</v>
      </c>
    </row>
    <row r="27" spans="1:4">
      <c r="A27" s="4" t="s">
        <v>161</v>
      </c>
      <c r="C27" s="5" t="n">
        <v>-1</v>
      </c>
    </row>
    <row r="28" spans="1:4">
      <c r="A28" s="4" t="s">
        <v>160</v>
      </c>
      <c r="C28" s="5" t="n">
        <v>109</v>
      </c>
    </row>
    <row r="29" spans="1:4">
      <c r="A29" s="4" t="s">
        <v>166</v>
      </c>
      <c r="C29" s="5" t="n">
        <v>-36</v>
      </c>
    </row>
    <row r="30" spans="1:4">
      <c r="A30" s="4" t="s">
        <v>167</v>
      </c>
      <c r="C30" s="5" t="n">
        <v>14</v>
      </c>
    </row>
    <row r="31" spans="1:4">
      <c r="A31" s="3" t="s">
        <v>238</v>
      </c>
    </row>
    <row r="32" spans="1:4">
      <c r="A32" s="4" t="s">
        <v>175</v>
      </c>
      <c r="C32" s="6" t="n">
        <v>-2</v>
      </c>
    </row>
    <row r="33" spans="1:4">
      <c r="A33" s="4" t="s">
        <v>409</v>
      </c>
    </row>
    <row r="34" spans="1:4">
      <c r="A34" s="3" t="s">
        <v>406</v>
      </c>
    </row>
    <row r="35" spans="1:4">
      <c r="A35" s="4" t="s">
        <v>145</v>
      </c>
      <c r="D35" s="5" t="n">
        <v>14612</v>
      </c>
    </row>
    <row r="36" spans="1:4">
      <c r="A36" s="4" t="s">
        <v>146</v>
      </c>
      <c r="D36" s="5" t="n">
        <v>0</v>
      </c>
    </row>
    <row r="37" spans="1:4">
      <c r="A37" s="4" t="s">
        <v>141</v>
      </c>
      <c r="D37" s="5" t="n">
        <v>152</v>
      </c>
    </row>
    <row r="38" spans="1:4">
      <c r="A38" s="4" t="s">
        <v>149</v>
      </c>
      <c r="D38" s="5" t="n">
        <v>1336</v>
      </c>
    </row>
    <row r="39" spans="1:4">
      <c r="A39" s="3" t="s">
        <v>407</v>
      </c>
    </row>
    <row r="40" spans="1:4">
      <c r="A40" s="4" t="s">
        <v>161</v>
      </c>
      <c r="D40" s="5" t="n">
        <v>345</v>
      </c>
    </row>
    <row r="41" spans="1:4">
      <c r="A41" s="4" t="s">
        <v>160</v>
      </c>
      <c r="D41" s="5" t="n">
        <v>0</v>
      </c>
    </row>
    <row r="42" spans="1:4">
      <c r="A42" s="4" t="s">
        <v>166</v>
      </c>
      <c r="D42" s="5" t="n">
        <v>401</v>
      </c>
    </row>
    <row r="43" spans="1:4">
      <c r="A43" s="4" t="s">
        <v>167</v>
      </c>
      <c r="D43" s="5" t="n">
        <v>340</v>
      </c>
    </row>
    <row r="44" spans="1:4">
      <c r="A44" s="3" t="s">
        <v>238</v>
      </c>
    </row>
    <row r="45" spans="1:4">
      <c r="A45" s="4" t="s">
        <v>175</v>
      </c>
      <c r="D45" s="6" t="n">
        <v>-1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10</v>
      </c>
      <c r="B1" s="2" t="s">
        <v>411</v>
      </c>
    </row>
    <row r="2" spans="1:2">
      <c r="A2" s="4" t="s">
        <v>412</v>
      </c>
      <c r="B2" s="5" t="n">
        <v>17</v>
      </c>
    </row>
    <row r="3" spans="1:2">
      <c r="A3" s="4" t="s">
        <v>413</v>
      </c>
      <c r="B3" s="5" t="n">
        <v>11</v>
      </c>
    </row>
    <row r="4" spans="1:2">
      <c r="A4" s="4" t="s">
        <v>414</v>
      </c>
      <c r="B4" s="6" t="n">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15</v>
      </c>
      <c r="B1" s="2" t="s">
        <v>416</v>
      </c>
      <c r="C1" s="2" t="s">
        <v>417</v>
      </c>
      <c r="D1" s="2" t="s">
        <v>417</v>
      </c>
    </row>
    <row r="2" spans="1:4">
      <c r="A2" s="4" t="s">
        <v>412</v>
      </c>
      <c r="B2" s="5" t="n">
        <v>19</v>
      </c>
    </row>
    <row r="3" spans="1:4">
      <c r="A3" s="4" t="s">
        <v>418</v>
      </c>
      <c r="B3" s="6" t="n">
        <v>400</v>
      </c>
    </row>
    <row r="4" spans="1:4">
      <c r="A4" s="4" t="s">
        <v>419</v>
      </c>
      <c r="B4" s="6" t="n">
        <v>382</v>
      </c>
    </row>
    <row r="5" spans="1:4">
      <c r="A5" s="4" t="s">
        <v>413</v>
      </c>
      <c r="B5" s="5" t="n">
        <v>10</v>
      </c>
    </row>
    <row r="6" spans="1:4">
      <c r="A6" s="4" t="s">
        <v>420</v>
      </c>
      <c r="D6" s="6" t="n">
        <v>4</v>
      </c>
    </row>
    <row r="7" spans="1:4">
      <c r="A7" s="4" t="s">
        <v>421</v>
      </c>
      <c r="C7" s="6" t="n">
        <v>239</v>
      </c>
    </row>
    <row r="8" spans="1:4">
      <c r="A8" s="4" t="s">
        <v>422</v>
      </c>
      <c r="C8" s="6"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133</v>
      </c>
    </row>
    <row r="2" spans="1:4">
      <c r="A2" s="4" t="s">
        <v>147</v>
      </c>
      <c r="B2" s="6" t="n">
        <v>2287</v>
      </c>
      <c r="D2" s="6" t="n">
        <v>2068</v>
      </c>
    </row>
    <row r="3" spans="1:4">
      <c r="A3" s="4" t="s">
        <v>275</v>
      </c>
    </row>
    <row r="4" spans="1:4">
      <c r="A4" s="4" t="s">
        <v>135</v>
      </c>
      <c r="C4" s="6" t="n">
        <v>26</v>
      </c>
    </row>
    <row r="5" spans="1:4">
      <c r="A5" s="4" t="s">
        <v>425</v>
      </c>
      <c r="C5" s="5" t="n">
        <v>33</v>
      </c>
    </row>
    <row r="6" spans="1:4">
      <c r="A6" s="4" t="s">
        <v>149</v>
      </c>
      <c r="C6" s="5" t="n">
        <v>36</v>
      </c>
    </row>
    <row r="7" spans="1:4">
      <c r="A7" s="4" t="s">
        <v>426</v>
      </c>
      <c r="C7" s="5" t="n">
        <v>294</v>
      </c>
    </row>
    <row r="8" spans="1:4">
      <c r="A8" s="4" t="s">
        <v>147</v>
      </c>
      <c r="B8" s="6" t="n">
        <v>205</v>
      </c>
      <c r="C8" s="5" t="n">
        <v>205</v>
      </c>
    </row>
    <row r="9" spans="1:4">
      <c r="A9" s="4" t="s">
        <v>427</v>
      </c>
      <c r="C9" s="5" t="n">
        <v>4</v>
      </c>
    </row>
    <row r="10" spans="1:4">
      <c r="A10" s="4" t="s">
        <v>428</v>
      </c>
      <c r="C10" s="5" t="n">
        <v>598</v>
      </c>
    </row>
    <row r="11" spans="1:4">
      <c r="A11" s="4" t="s">
        <v>429</v>
      </c>
      <c r="C11" s="5" t="n">
        <v>36</v>
      </c>
    </row>
    <row r="12" spans="1:4">
      <c r="A12" s="4" t="s">
        <v>430</v>
      </c>
      <c r="C12" s="5" t="n">
        <v>140</v>
      </c>
    </row>
    <row r="13" spans="1:4">
      <c r="A13" s="4" t="s">
        <v>431</v>
      </c>
      <c r="C13" s="5" t="n">
        <v>22</v>
      </c>
    </row>
    <row r="14" spans="1:4">
      <c r="A14" s="4" t="s">
        <v>432</v>
      </c>
      <c r="C14" s="5" t="n">
        <v>198</v>
      </c>
    </row>
    <row r="15" spans="1:4">
      <c r="A15" s="4" t="s">
        <v>433</v>
      </c>
      <c r="C15"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6</v>
      </c>
      <c r="B4" s="6" t="n">
        <v>692</v>
      </c>
      <c r="C4" s="6" t="n">
        <v>130</v>
      </c>
    </row>
    <row r="5" spans="1:3">
      <c r="A5" s="3" t="s">
        <v>96</v>
      </c>
    </row>
    <row r="6" spans="1:3">
      <c r="A6" s="4" t="s">
        <v>66</v>
      </c>
      <c r="B6" s="5" t="n">
        <v>1394</v>
      </c>
      <c r="C6" s="5" t="n">
        <v>1070</v>
      </c>
    </row>
    <row r="7" spans="1:3">
      <c r="A7" s="4" t="s">
        <v>97</v>
      </c>
      <c r="B7" s="5" t="n">
        <v>254</v>
      </c>
      <c r="C7" s="5" t="n">
        <v>29</v>
      </c>
    </row>
    <row r="8" spans="1:3">
      <c r="A8" s="4" t="s">
        <v>98</v>
      </c>
      <c r="B8" s="5" t="n">
        <v>-625</v>
      </c>
      <c r="C8" s="5" t="n">
        <v>207</v>
      </c>
    </row>
    <row r="9" spans="1:3">
      <c r="A9" s="4" t="s">
        <v>99</v>
      </c>
      <c r="B9" s="5" t="n">
        <v>275</v>
      </c>
      <c r="C9" s="5" t="n">
        <v>-123</v>
      </c>
    </row>
    <row r="10" spans="1:3">
      <c r="A10" s="4" t="s">
        <v>100</v>
      </c>
      <c r="B10" s="5" t="n">
        <v>40</v>
      </c>
      <c r="C10" s="5" t="n">
        <v>37</v>
      </c>
    </row>
    <row r="11" spans="1:3">
      <c r="A11" s="4" t="s">
        <v>72</v>
      </c>
      <c r="B11" s="5" t="n">
        <v>26</v>
      </c>
      <c r="C11" s="5" t="n">
        <v>65</v>
      </c>
    </row>
    <row r="12" spans="1:3">
      <c r="A12" s="4" t="s">
        <v>101</v>
      </c>
      <c r="B12" s="5" t="n">
        <v>35</v>
      </c>
      <c r="C12" s="5" t="n">
        <v>59</v>
      </c>
    </row>
    <row r="13" spans="1:3">
      <c r="A13" s="4" t="s">
        <v>102</v>
      </c>
      <c r="B13" s="5" t="n">
        <v>12</v>
      </c>
      <c r="C13" s="5" t="n">
        <v>64</v>
      </c>
    </row>
    <row r="14" spans="1:3">
      <c r="A14" s="3" t="s">
        <v>103</v>
      </c>
    </row>
    <row r="15" spans="1:3">
      <c r="A15" s="4" t="s">
        <v>104</v>
      </c>
      <c r="B15" s="5" t="n">
        <v>129</v>
      </c>
      <c r="C15" s="5" t="n">
        <v>-39</v>
      </c>
    </row>
    <row r="16" spans="1:3">
      <c r="A16" s="4" t="s">
        <v>105</v>
      </c>
      <c r="B16" s="5" t="n">
        <v>15</v>
      </c>
      <c r="C16" s="5" t="n">
        <v>-59</v>
      </c>
    </row>
    <row r="17" spans="1:3">
      <c r="A17" s="4" t="s">
        <v>106</v>
      </c>
      <c r="B17" s="5" t="n">
        <v>-31</v>
      </c>
      <c r="C17" s="5" t="n">
        <v>-102</v>
      </c>
    </row>
    <row r="18" spans="1:3">
      <c r="A18" s="4" t="s">
        <v>107</v>
      </c>
      <c r="B18" s="5" t="n">
        <v>-53</v>
      </c>
      <c r="C18" s="5" t="n">
        <v>-17</v>
      </c>
    </row>
    <row r="19" spans="1:3">
      <c r="A19" s="4" t="s">
        <v>108</v>
      </c>
      <c r="B19" s="5" t="n">
        <v>-340</v>
      </c>
      <c r="C19" s="5" t="n">
        <v>-458</v>
      </c>
    </row>
    <row r="20" spans="1:3">
      <c r="A20" s="4" t="s">
        <v>109</v>
      </c>
      <c r="B20" s="5" t="n">
        <v>1823</v>
      </c>
      <c r="C20" s="5" t="n">
        <v>863</v>
      </c>
    </row>
    <row r="21" spans="1:3">
      <c r="A21" s="3" t="s">
        <v>110</v>
      </c>
    </row>
    <row r="22" spans="1:3">
      <c r="A22" s="4" t="s">
        <v>111</v>
      </c>
      <c r="B22" s="5" t="n">
        <v>4600</v>
      </c>
      <c r="C22" s="5" t="n">
        <v>1000</v>
      </c>
    </row>
    <row r="23" spans="1:3">
      <c r="A23" s="4" t="s">
        <v>112</v>
      </c>
      <c r="B23" s="5" t="n">
        <v>-4668</v>
      </c>
      <c r="C23" s="5" t="n">
        <v>-2902</v>
      </c>
    </row>
    <row r="24" spans="1:3">
      <c r="A24" s="4" t="s">
        <v>113</v>
      </c>
      <c r="B24" s="5" t="n">
        <v>261</v>
      </c>
      <c r="C24" s="5" t="n">
        <v>350</v>
      </c>
    </row>
    <row r="25" spans="1:3">
      <c r="A25" s="4" t="s">
        <v>114</v>
      </c>
      <c r="B25" s="5" t="n">
        <v>-632</v>
      </c>
      <c r="C25" s="5" t="n">
        <v>-414</v>
      </c>
    </row>
    <row r="26" spans="1:3">
      <c r="A26" s="4" t="s">
        <v>115</v>
      </c>
      <c r="B26" s="5" t="n">
        <v>-181</v>
      </c>
      <c r="C26" s="5" t="n">
        <v>0</v>
      </c>
    </row>
    <row r="27" spans="1:3">
      <c r="A27" s="4" t="s">
        <v>116</v>
      </c>
      <c r="B27" s="5" t="n">
        <v>-170</v>
      </c>
      <c r="C27" s="5" t="n">
        <v>-216</v>
      </c>
    </row>
    <row r="28" spans="1:3">
      <c r="A28" s="4" t="s">
        <v>102</v>
      </c>
      <c r="B28" s="5" t="n">
        <v>6</v>
      </c>
      <c r="C28" s="5" t="n">
        <v>10</v>
      </c>
    </row>
    <row r="29" spans="1:3">
      <c r="A29" s="4" t="s">
        <v>117</v>
      </c>
      <c r="B29" s="5" t="n">
        <v>-784</v>
      </c>
      <c r="C29" s="5" t="n">
        <v>-2172</v>
      </c>
    </row>
    <row r="30" spans="1:3">
      <c r="A30" s="3" t="s">
        <v>118</v>
      </c>
    </row>
    <row r="31" spans="1:3">
      <c r="A31" s="4" t="s">
        <v>119</v>
      </c>
      <c r="B31" s="5" t="n">
        <v>-348</v>
      </c>
      <c r="C31" s="5" t="n">
        <v>-209</v>
      </c>
    </row>
    <row r="32" spans="1:3">
      <c r="A32" s="4" t="s">
        <v>120</v>
      </c>
      <c r="B32" s="5" t="n">
        <v>-33</v>
      </c>
      <c r="C32" s="5" t="n">
        <v>-66</v>
      </c>
    </row>
    <row r="33" spans="1:3">
      <c r="A33" s="4" t="s">
        <v>121</v>
      </c>
      <c r="B33" s="5" t="n">
        <v>-93</v>
      </c>
      <c r="C33" s="5" t="n">
        <v>-28</v>
      </c>
    </row>
    <row r="34" spans="1:3">
      <c r="A34" s="4" t="s">
        <v>122</v>
      </c>
      <c r="B34" s="5" t="n">
        <v>-374</v>
      </c>
      <c r="C34" s="5" t="n">
        <v>0</v>
      </c>
    </row>
    <row r="35" spans="1:3">
      <c r="A35" s="4" t="s">
        <v>123</v>
      </c>
      <c r="B35" s="5" t="n">
        <v>0</v>
      </c>
      <c r="C35" s="5" t="n">
        <v>445</v>
      </c>
    </row>
    <row r="36" spans="1:3">
      <c r="A36" s="4" t="s">
        <v>124</v>
      </c>
      <c r="B36" s="5" t="n">
        <v>354</v>
      </c>
      <c r="C36" s="5" t="n">
        <v>211</v>
      </c>
    </row>
    <row r="37" spans="1:3">
      <c r="A37" s="4" t="s">
        <v>125</v>
      </c>
      <c r="B37" s="5" t="n">
        <v>-370</v>
      </c>
      <c r="C37" s="5" t="n">
        <v>-227</v>
      </c>
    </row>
    <row r="38" spans="1:3">
      <c r="A38" s="4" t="s">
        <v>126</v>
      </c>
      <c r="B38" s="5" t="n">
        <v>32</v>
      </c>
      <c r="C38" s="5" t="n">
        <v>0</v>
      </c>
    </row>
    <row r="39" spans="1:3">
      <c r="A39" s="4" t="s">
        <v>127</v>
      </c>
      <c r="B39" s="5" t="n">
        <v>-169</v>
      </c>
      <c r="C39" s="5" t="n">
        <v>-4</v>
      </c>
    </row>
    <row r="40" spans="1:3">
      <c r="A40" s="4" t="s">
        <v>102</v>
      </c>
      <c r="B40" s="5" t="n">
        <v>22</v>
      </c>
      <c r="C40" s="5" t="n">
        <v>11</v>
      </c>
    </row>
    <row r="41" spans="1:3">
      <c r="A41" s="4" t="s">
        <v>128</v>
      </c>
      <c r="B41" s="5" t="n">
        <v>-979</v>
      </c>
      <c r="C41" s="5" t="n">
        <v>133</v>
      </c>
    </row>
    <row r="42" spans="1:3">
      <c r="A42" s="4" t="s">
        <v>129</v>
      </c>
      <c r="B42" s="5" t="n">
        <v>60</v>
      </c>
      <c r="C42" s="5" t="n">
        <v>-1176</v>
      </c>
    </row>
    <row r="43" spans="1:3">
      <c r="A43" s="4" t="s">
        <v>130</v>
      </c>
      <c r="B43" s="5" t="n">
        <v>693</v>
      </c>
      <c r="C43" s="5" t="n">
        <v>2046</v>
      </c>
    </row>
    <row r="44" spans="1:3">
      <c r="A44" s="4" t="s">
        <v>131</v>
      </c>
      <c r="B44" s="6" t="n">
        <v>753</v>
      </c>
      <c r="C44" s="6" t="n">
        <v>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34</v>
      </c>
      <c r="B1" s="2" t="s">
        <v>1</v>
      </c>
    </row>
    <row r="2" spans="1:2">
      <c r="B2" s="2" t="s">
        <v>435</v>
      </c>
    </row>
    <row r="3" spans="1:2">
      <c r="A3" s="4" t="s">
        <v>436</v>
      </c>
      <c r="B3" s="6" t="n">
        <v>9513</v>
      </c>
    </row>
    <row r="4" spans="1:2">
      <c r="A4" s="4" t="s">
        <v>437</v>
      </c>
      <c r="B4" s="5" t="n">
        <v>629</v>
      </c>
    </row>
    <row r="5" spans="1:2">
      <c r="A5" s="4" t="s">
        <v>78</v>
      </c>
      <c r="B5" s="6" t="n">
        <v>631</v>
      </c>
    </row>
    <row r="6" spans="1:2">
      <c r="A6" s="4" t="s">
        <v>438</v>
      </c>
      <c r="B6" s="7" t="n">
        <v>1.3</v>
      </c>
    </row>
    <row r="7" spans="1:2">
      <c r="A7" s="4" t="s">
        <v>439</v>
      </c>
      <c r="B7" s="7" t="n">
        <v>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2</v>
      </c>
      <c r="D1" s="2" t="s">
        <v>133</v>
      </c>
      <c r="E1" s="2" t="s">
        <v>61</v>
      </c>
      <c r="F1" s="2" t="s">
        <v>442</v>
      </c>
    </row>
    <row r="2" spans="1:6">
      <c r="A2" s="4" t="s">
        <v>183</v>
      </c>
      <c r="C2" s="7" t="n">
        <v>0.01</v>
      </c>
    </row>
    <row r="3" spans="1:6">
      <c r="A3" s="4" t="s">
        <v>185</v>
      </c>
      <c r="C3" s="5" t="n">
        <v>487783432</v>
      </c>
      <c r="D3" s="5" t="n">
        <v>493215309</v>
      </c>
      <c r="E3" s="5" t="n">
        <v>507391134</v>
      </c>
      <c r="F3" s="5" t="n">
        <v>428398802</v>
      </c>
    </row>
    <row r="4" spans="1:6">
      <c r="A4" s="4" t="s">
        <v>281</v>
      </c>
    </row>
    <row r="5" spans="1:6">
      <c r="A5" s="4" t="s">
        <v>443</v>
      </c>
      <c r="B5" s="8" t="n">
        <v>0.652</v>
      </c>
    </row>
    <row r="6" spans="1:6">
      <c r="A6" s="4" t="s">
        <v>444</v>
      </c>
      <c r="B6" s="5" t="n">
        <v>94409573</v>
      </c>
    </row>
    <row r="7" spans="1:6">
      <c r="A7" s="4" t="s">
        <v>185</v>
      </c>
      <c r="B7" s="5" t="n">
        <v>522932453</v>
      </c>
    </row>
    <row r="8" spans="1:6">
      <c r="A8" s="4" t="s">
        <v>445</v>
      </c>
    </row>
    <row r="9" spans="1:6">
      <c r="A9" s="4" t="s">
        <v>183</v>
      </c>
      <c r="B9" s="7" t="n">
        <v>0.01</v>
      </c>
    </row>
    <row r="10" spans="1:6">
      <c r="A10" s="4" t="s">
        <v>185</v>
      </c>
      <c r="B10" s="5" t="n">
        <v>144800000</v>
      </c>
    </row>
    <row r="11" spans="1:6">
      <c r="A11" s="4" t="s">
        <v>446</v>
      </c>
    </row>
    <row r="12" spans="1:6">
      <c r="A12" s="4" t="s">
        <v>183</v>
      </c>
      <c r="B12" s="7" t="n">
        <v>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1</v>
      </c>
      <c r="C1" s="2" t="s">
        <v>61</v>
      </c>
      <c r="D1" s="2" t="s">
        <v>448</v>
      </c>
    </row>
    <row r="2" spans="1:4">
      <c r="A2" s="4" t="s">
        <v>418</v>
      </c>
      <c r="B2" s="6" t="n">
        <v>2273</v>
      </c>
    </row>
    <row r="3" spans="1:4">
      <c r="A3" s="4" t="s">
        <v>449</v>
      </c>
      <c r="D3" s="6" t="n">
        <v>173</v>
      </c>
    </row>
    <row r="4" spans="1:4">
      <c r="A4" s="4" t="s">
        <v>450</v>
      </c>
      <c r="D4" s="5" t="n">
        <v>-36</v>
      </c>
    </row>
    <row r="5" spans="1:4">
      <c r="A5" s="4" t="s">
        <v>451</v>
      </c>
      <c r="D5" s="5" t="n">
        <v>175</v>
      </c>
    </row>
    <row r="6" spans="1:4">
      <c r="A6" s="4" t="s">
        <v>452</v>
      </c>
      <c r="D6" s="5" t="n">
        <v>-10</v>
      </c>
    </row>
    <row r="7" spans="1:4">
      <c r="A7" s="4" t="s">
        <v>453</v>
      </c>
      <c r="D7" s="5" t="n">
        <v>127</v>
      </c>
    </row>
    <row r="8" spans="1:4">
      <c r="A8" s="4" t="s">
        <v>454</v>
      </c>
      <c r="D8" s="5" t="n">
        <v>-113</v>
      </c>
    </row>
    <row r="9" spans="1:4">
      <c r="A9" s="4" t="s">
        <v>455</v>
      </c>
      <c r="D9" s="5" t="n">
        <v>89</v>
      </c>
    </row>
    <row r="10" spans="1:4">
      <c r="A10" s="4" t="s">
        <v>456</v>
      </c>
      <c r="D10" s="5" t="n">
        <v>177</v>
      </c>
    </row>
    <row r="11" spans="1:4">
      <c r="A11" s="4" t="s">
        <v>457</v>
      </c>
      <c r="D11" s="6" t="n">
        <v>56</v>
      </c>
    </row>
    <row r="12" spans="1:4">
      <c r="A12" s="4" t="s">
        <v>420</v>
      </c>
      <c r="C12"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41</v>
      </c>
      <c r="C1" s="2" t="s">
        <v>2</v>
      </c>
      <c r="D1" s="2" t="s">
        <v>133</v>
      </c>
      <c r="E1" s="2" t="s">
        <v>61</v>
      </c>
      <c r="F1" s="2" t="s">
        <v>442</v>
      </c>
    </row>
    <row r="2" spans="1:6">
      <c r="A2" s="4" t="s">
        <v>185</v>
      </c>
      <c r="C2" s="5" t="n">
        <v>487783432</v>
      </c>
      <c r="D2" s="5" t="n">
        <v>493215309</v>
      </c>
      <c r="E2" s="5" t="n">
        <v>507391134</v>
      </c>
      <c r="F2" s="5" t="n">
        <v>428398802</v>
      </c>
    </row>
    <row r="3" spans="1:6">
      <c r="A3" s="3" t="s">
        <v>459</v>
      </c>
    </row>
    <row r="4" spans="1:6">
      <c r="A4" s="4" t="s">
        <v>147</v>
      </c>
      <c r="C4" s="6" t="n">
        <v>2287</v>
      </c>
      <c r="D4" s="6" t="n">
        <v>2068</v>
      </c>
    </row>
    <row r="5" spans="1:6">
      <c r="A5" s="4" t="s">
        <v>281</v>
      </c>
    </row>
    <row r="6" spans="1:6">
      <c r="A6" s="4" t="s">
        <v>185</v>
      </c>
      <c r="B6" s="5" t="n">
        <v>522932453</v>
      </c>
    </row>
    <row r="7" spans="1:6">
      <c r="A7" s="4" t="s">
        <v>443</v>
      </c>
      <c r="B7" s="8" t="n">
        <v>0.652</v>
      </c>
    </row>
    <row r="8" spans="1:6">
      <c r="A8" s="4" t="s">
        <v>460</v>
      </c>
      <c r="B8" s="7" t="n">
        <v>19.87</v>
      </c>
    </row>
    <row r="9" spans="1:6">
      <c r="A9" s="4" t="s">
        <v>461</v>
      </c>
      <c r="B9" s="6" t="n">
        <v>1876</v>
      </c>
    </row>
    <row r="10" spans="1:6">
      <c r="A10" s="4" t="s">
        <v>462</v>
      </c>
      <c r="B10" s="5" t="n">
        <v>369</v>
      </c>
    </row>
    <row r="11" spans="1:6">
      <c r="A11" s="4" t="s">
        <v>463</v>
      </c>
      <c r="B11" s="5" t="n">
        <v>26</v>
      </c>
    </row>
    <row r="12" spans="1:6">
      <c r="A12" s="4" t="s">
        <v>464</v>
      </c>
      <c r="B12" s="5" t="n">
        <v>2</v>
      </c>
    </row>
    <row r="13" spans="1:6">
      <c r="A13" s="3" t="s">
        <v>459</v>
      </c>
    </row>
    <row r="14" spans="1:6">
      <c r="A14" s="4" t="s">
        <v>135</v>
      </c>
      <c r="B14" s="5" t="n">
        <v>445</v>
      </c>
    </row>
    <row r="15" spans="1:6">
      <c r="A15" s="4" t="s">
        <v>465</v>
      </c>
      <c r="B15" s="5" t="n">
        <v>853</v>
      </c>
    </row>
    <row r="16" spans="1:6">
      <c r="A16" s="4" t="s">
        <v>466</v>
      </c>
      <c r="B16" s="5" t="n">
        <v>10535</v>
      </c>
    </row>
    <row r="17" spans="1:6">
      <c r="A17" s="4" t="s">
        <v>149</v>
      </c>
      <c r="B17" s="5" t="n">
        <v>518</v>
      </c>
    </row>
    <row r="18" spans="1:6">
      <c r="A18" s="4" t="s">
        <v>426</v>
      </c>
      <c r="B18" s="5" t="n">
        <v>351</v>
      </c>
    </row>
    <row r="19" spans="1:6">
      <c r="A19" s="4" t="s">
        <v>147</v>
      </c>
      <c r="B19" s="5" t="n">
        <v>175</v>
      </c>
      <c r="C19" s="6" t="n">
        <v>175</v>
      </c>
    </row>
    <row r="20" spans="1:6">
      <c r="A20" s="4" t="s">
        <v>150</v>
      </c>
      <c r="B20" s="5" t="n">
        <v>419</v>
      </c>
    </row>
    <row r="21" spans="1:6">
      <c r="A21" s="4" t="s">
        <v>428</v>
      </c>
      <c r="B21" s="5" t="n">
        <v>13296</v>
      </c>
    </row>
    <row r="22" spans="1:6">
      <c r="A22" s="4" t="s">
        <v>467</v>
      </c>
      <c r="B22" s="5" t="n">
        <v>733</v>
      </c>
    </row>
    <row r="23" spans="1:6">
      <c r="A23" s="4" t="s">
        <v>431</v>
      </c>
      <c r="B23" s="5" t="n">
        <v>422</v>
      </c>
    </row>
    <row r="24" spans="1:6">
      <c r="A24" s="4" t="s">
        <v>468</v>
      </c>
      <c r="B24" s="5" t="n">
        <v>475</v>
      </c>
    </row>
    <row r="25" spans="1:6">
      <c r="A25" s="4" t="s">
        <v>430</v>
      </c>
      <c r="B25" s="5" t="n">
        <v>8919</v>
      </c>
    </row>
    <row r="26" spans="1:6">
      <c r="A26" s="4" t="s">
        <v>469</v>
      </c>
      <c r="B26" s="5" t="n">
        <v>469</v>
      </c>
    </row>
    <row r="27" spans="1:6">
      <c r="A27" s="4" t="s">
        <v>432</v>
      </c>
      <c r="B27" s="5" t="n">
        <v>11018</v>
      </c>
    </row>
    <row r="28" spans="1:6">
      <c r="A28" s="4" t="s">
        <v>433</v>
      </c>
      <c r="B28" s="5" t="n">
        <v>2278</v>
      </c>
    </row>
    <row r="29" spans="1:6">
      <c r="A29" s="4" t="s">
        <v>178</v>
      </c>
      <c r="B29" s="5" t="n">
        <v>5</v>
      </c>
    </row>
    <row r="30" spans="1:6">
      <c r="A30" s="4" t="s">
        <v>470</v>
      </c>
      <c r="B30" s="5" t="n">
        <v>2273</v>
      </c>
    </row>
    <row r="31" spans="1:6">
      <c r="A31" s="4" t="s">
        <v>418</v>
      </c>
      <c r="B31" s="6" t="n">
        <v>2273</v>
      </c>
    </row>
    <row r="32" spans="1:6">
      <c r="A32" s="4" t="s">
        <v>445</v>
      </c>
    </row>
    <row r="33" spans="1:6">
      <c r="A33" s="4" t="s">
        <v>185</v>
      </c>
      <c r="B33" s="5" t="n">
        <v>144800000</v>
      </c>
    </row>
    <row r="34" spans="1:6">
      <c r="A34" s="4" t="s">
        <v>446</v>
      </c>
    </row>
    <row r="35" spans="1:6">
      <c r="A35" s="4" t="s">
        <v>471</v>
      </c>
      <c r="B35" s="5" t="n">
        <v>94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72</v>
      </c>
      <c r="B1" s="2" t="s">
        <v>1</v>
      </c>
    </row>
    <row r="2" spans="1:2">
      <c r="B2" s="2" t="s">
        <v>473</v>
      </c>
    </row>
    <row r="3" spans="1:2">
      <c r="A3" s="4" t="s">
        <v>436</v>
      </c>
      <c r="B3" s="6" t="n">
        <v>8032</v>
      </c>
    </row>
    <row r="4" spans="1:2">
      <c r="A4" s="4" t="s">
        <v>437</v>
      </c>
      <c r="B4" s="5" t="n">
        <v>-64</v>
      </c>
    </row>
    <row r="5" spans="1:2">
      <c r="A5" s="4" t="s">
        <v>78</v>
      </c>
      <c r="B5" s="6" t="n">
        <v>-61</v>
      </c>
    </row>
    <row r="6" spans="1:2">
      <c r="A6" s="4" t="s">
        <v>438</v>
      </c>
      <c r="B6" s="7" t="n">
        <v>-0.12</v>
      </c>
    </row>
    <row r="7" spans="1:2">
      <c r="A7" s="4" t="s">
        <v>439</v>
      </c>
      <c r="B7" s="7" t="n">
        <v>-0.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4"/>
  </cols>
  <sheetData>
    <row r="1" spans="1:4">
      <c r="A1" s="1" t="s">
        <v>474</v>
      </c>
      <c r="B1" s="2" t="s">
        <v>475</v>
      </c>
      <c r="C1" s="2" t="s">
        <v>60</v>
      </c>
    </row>
    <row r="2" spans="1:4">
      <c r="B2" s="2" t="s">
        <v>476</v>
      </c>
      <c r="C2" s="2" t="s">
        <v>477</v>
      </c>
      <c r="D2" s="2" t="s">
        <v>478</v>
      </c>
    </row>
    <row r="3" spans="1:4">
      <c r="A3" s="4" t="s">
        <v>479</v>
      </c>
      <c r="C3" s="6" t="n">
        <v>277</v>
      </c>
      <c r="D3" s="6" t="n">
        <v>199</v>
      </c>
    </row>
    <row r="4" spans="1:4">
      <c r="A4" s="4" t="s">
        <v>480</v>
      </c>
    </row>
    <row r="5" spans="1:4">
      <c r="A5" s="4" t="s">
        <v>481</v>
      </c>
      <c r="C5" s="6" t="n">
        <v>1</v>
      </c>
    </row>
    <row r="6" spans="1:4">
      <c r="A6" s="4" t="s">
        <v>482</v>
      </c>
      <c r="D6" s="5" t="n">
        <v>10</v>
      </c>
    </row>
    <row r="7" spans="1:4">
      <c r="A7" s="4" t="s">
        <v>483</v>
      </c>
    </row>
    <row r="8" spans="1:4">
      <c r="A8" s="4" t="s">
        <v>482</v>
      </c>
      <c r="D8" s="5" t="n">
        <v>20</v>
      </c>
    </row>
    <row r="9" spans="1:4">
      <c r="A9" s="4" t="s">
        <v>484</v>
      </c>
    </row>
    <row r="10" spans="1:4">
      <c r="A10" s="4" t="s">
        <v>482</v>
      </c>
      <c r="D10" s="5" t="n">
        <v>300</v>
      </c>
    </row>
    <row r="11" spans="1:4">
      <c r="A11" s="4" t="s">
        <v>479</v>
      </c>
      <c r="D11" s="6" t="n">
        <v>50</v>
      </c>
    </row>
    <row r="12" spans="1:4">
      <c r="A12" s="4" t="s">
        <v>485</v>
      </c>
      <c r="B12"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87</v>
      </c>
      <c r="B1" s="2" t="s">
        <v>1</v>
      </c>
      <c r="D1" s="2" t="s">
        <v>488</v>
      </c>
    </row>
    <row r="2" spans="1:4">
      <c r="B2" s="2" t="s">
        <v>478</v>
      </c>
      <c r="C2" s="2" t="s">
        <v>489</v>
      </c>
      <c r="D2" s="2" t="s">
        <v>477</v>
      </c>
    </row>
    <row r="3" spans="1:4">
      <c r="A3" s="4" t="s">
        <v>121</v>
      </c>
      <c r="B3" s="6" t="n">
        <v>-93</v>
      </c>
      <c r="C3" s="6" t="n">
        <v>-28</v>
      </c>
    </row>
    <row r="4" spans="1:4">
      <c r="A4" s="4" t="s">
        <v>490</v>
      </c>
    </row>
    <row r="5" spans="1:4">
      <c r="A5" s="4" t="s">
        <v>482</v>
      </c>
      <c r="B5" s="5" t="n">
        <v>180</v>
      </c>
    </row>
    <row r="6" spans="1:4">
      <c r="A6" s="4" t="s">
        <v>121</v>
      </c>
      <c r="D6" s="6" t="n">
        <v>-2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37"/>
    <col customWidth="1" max="5" min="5" width="38"/>
  </cols>
  <sheetData>
    <row r="1" spans="1:5">
      <c r="A1" s="1" t="s">
        <v>491</v>
      </c>
      <c r="B1" s="2" t="s">
        <v>60</v>
      </c>
    </row>
    <row r="2" spans="1:5">
      <c r="B2" s="2" t="s">
        <v>492</v>
      </c>
      <c r="C2" s="2" t="s">
        <v>493</v>
      </c>
      <c r="D2" s="2" t="s">
        <v>494</v>
      </c>
      <c r="E2" s="2" t="s">
        <v>495</v>
      </c>
    </row>
    <row r="3" spans="1:5">
      <c r="A3" s="4" t="s">
        <v>496</v>
      </c>
    </row>
    <row r="4" spans="1:5">
      <c r="A4" s="4" t="s">
        <v>497</v>
      </c>
      <c r="B4" s="5" t="n">
        <v>2068</v>
      </c>
    </row>
    <row r="5" spans="1:5">
      <c r="A5" s="4" t="s">
        <v>498</v>
      </c>
      <c r="B5" s="5" t="n">
        <v>4</v>
      </c>
    </row>
    <row r="6" spans="1:5">
      <c r="A6" s="4" t="s">
        <v>499</v>
      </c>
    </row>
    <row r="7" spans="1:5">
      <c r="A7" s="4" t="s">
        <v>497</v>
      </c>
      <c r="B7" s="5" t="n">
        <v>2653</v>
      </c>
    </row>
    <row r="8" spans="1:5">
      <c r="A8" s="4" t="s">
        <v>500</v>
      </c>
      <c r="B8" s="5" t="n">
        <v>8</v>
      </c>
    </row>
    <row r="9" spans="1:5">
      <c r="A9" s="4" t="s">
        <v>501</v>
      </c>
      <c r="B9" s="6" t="n">
        <v>47</v>
      </c>
    </row>
    <row r="10" spans="1:5">
      <c r="A10" s="4" t="s">
        <v>502</v>
      </c>
      <c r="B10" s="5" t="n">
        <v>21</v>
      </c>
    </row>
    <row r="11" spans="1:5">
      <c r="A11" s="4" t="s">
        <v>503</v>
      </c>
      <c r="B11" s="5" t="n">
        <v>18</v>
      </c>
    </row>
    <row r="12" spans="1:5">
      <c r="A12" s="4" t="s">
        <v>504</v>
      </c>
      <c r="B12" s="6" t="n">
        <v>3</v>
      </c>
    </row>
    <row r="13" spans="1:5">
      <c r="A13" s="4" t="s">
        <v>505</v>
      </c>
    </row>
    <row r="14" spans="1:5">
      <c r="A14" s="4" t="s">
        <v>497</v>
      </c>
      <c r="B14" s="5" t="n">
        <v>915</v>
      </c>
    </row>
    <row r="15" spans="1:5">
      <c r="A15" s="4" t="s">
        <v>500</v>
      </c>
      <c r="B15" s="5" t="n">
        <v>2</v>
      </c>
    </row>
    <row r="16" spans="1:5">
      <c r="A16" s="4" t="s">
        <v>506</v>
      </c>
    </row>
    <row r="17" spans="1:5">
      <c r="A17" s="4" t="s">
        <v>497</v>
      </c>
      <c r="B17" s="5" t="n">
        <v>425</v>
      </c>
    </row>
    <row r="18" spans="1:5">
      <c r="A18" s="4" t="s">
        <v>500</v>
      </c>
      <c r="B18" s="5" t="n">
        <v>1</v>
      </c>
    </row>
    <row r="19" spans="1:5">
      <c r="A19" s="4" t="s">
        <v>507</v>
      </c>
    </row>
    <row r="20" spans="1:5">
      <c r="A20" s="4" t="s">
        <v>497</v>
      </c>
      <c r="B20" s="5" t="n">
        <v>434</v>
      </c>
    </row>
    <row r="21" spans="1:5">
      <c r="A21" s="4" t="s">
        <v>500</v>
      </c>
      <c r="B21" s="5" t="n">
        <v>1</v>
      </c>
    </row>
    <row r="22" spans="1:5">
      <c r="A22" s="4" t="s">
        <v>508</v>
      </c>
    </row>
    <row r="23" spans="1:5">
      <c r="A23" s="4" t="s">
        <v>497</v>
      </c>
      <c r="B23" s="5" t="n">
        <v>294</v>
      </c>
    </row>
    <row r="24" spans="1:5">
      <c r="A24" s="4" t="s">
        <v>500</v>
      </c>
      <c r="B24" s="5" t="n">
        <v>2</v>
      </c>
    </row>
    <row r="25" spans="1:5">
      <c r="A25" s="4" t="s">
        <v>509</v>
      </c>
    </row>
    <row r="26" spans="1:5">
      <c r="A26" s="4" t="s">
        <v>497</v>
      </c>
      <c r="B26" s="5" t="n">
        <v>585</v>
      </c>
    </row>
    <row r="27" spans="1:5">
      <c r="A27" s="4" t="s">
        <v>500</v>
      </c>
      <c r="B27" s="5" t="n">
        <v>2</v>
      </c>
    </row>
    <row r="28" spans="1:5">
      <c r="A28" s="4" t="s">
        <v>510</v>
      </c>
    </row>
    <row r="29" spans="1:5">
      <c r="A29" s="4" t="s">
        <v>511</v>
      </c>
      <c r="C29" s="5" t="n">
        <v>51</v>
      </c>
    </row>
    <row r="30" spans="1:5">
      <c r="A30" s="4" t="s">
        <v>512</v>
      </c>
    </row>
    <row r="31" spans="1:5">
      <c r="A31" s="4" t="s">
        <v>511</v>
      </c>
      <c r="D31" s="5" t="n">
        <v>883</v>
      </c>
    </row>
    <row r="32" spans="1:5">
      <c r="A32" s="4" t="s">
        <v>513</v>
      </c>
      <c r="D32" s="5" t="n">
        <v>2</v>
      </c>
    </row>
    <row r="33" spans="1:5">
      <c r="A33" s="4" t="s">
        <v>514</v>
      </c>
    </row>
    <row r="34" spans="1:5">
      <c r="A34" s="4" t="s">
        <v>511</v>
      </c>
      <c r="D34" s="5" t="n">
        <v>204</v>
      </c>
    </row>
    <row r="35" spans="1:5">
      <c r="A35" s="4" t="s">
        <v>515</v>
      </c>
      <c r="D35" s="4" t="s">
        <v>516</v>
      </c>
    </row>
    <row r="36" spans="1:5">
      <c r="A36" s="4" t="s">
        <v>517</v>
      </c>
    </row>
    <row r="37" spans="1:5">
      <c r="A37" s="4" t="s">
        <v>511</v>
      </c>
      <c r="D37" s="5" t="n">
        <v>679</v>
      </c>
    </row>
    <row r="38" spans="1:5">
      <c r="A38" s="4" t="s">
        <v>515</v>
      </c>
      <c r="D38" s="4" t="s">
        <v>518</v>
      </c>
    </row>
    <row r="39" spans="1:5">
      <c r="A39" s="4" t="s">
        <v>519</v>
      </c>
    </row>
    <row r="40" spans="1:5">
      <c r="A40" s="4" t="s">
        <v>511</v>
      </c>
      <c r="E40" s="5" t="n">
        <v>4167</v>
      </c>
    </row>
    <row r="41" spans="1:5">
      <c r="A41" s="4" t="s">
        <v>513</v>
      </c>
      <c r="E41" s="5" t="n">
        <v>3</v>
      </c>
    </row>
    <row r="42" spans="1:5">
      <c r="A42" s="4" t="s">
        <v>520</v>
      </c>
      <c r="E42" s="5" t="n">
        <v>7</v>
      </c>
    </row>
    <row r="43" spans="1:5">
      <c r="A43" s="4" t="s">
        <v>521</v>
      </c>
    </row>
    <row r="44" spans="1:5">
      <c r="A44" s="4" t="s">
        <v>511</v>
      </c>
      <c r="E44" s="5" t="n">
        <v>1880</v>
      </c>
    </row>
    <row r="45" spans="1:5">
      <c r="A45" s="4" t="s">
        <v>520</v>
      </c>
      <c r="E45" s="5" t="n">
        <v>3</v>
      </c>
    </row>
    <row r="46" spans="1:5">
      <c r="A46" s="4" t="s">
        <v>522</v>
      </c>
    </row>
    <row r="47" spans="1:5">
      <c r="A47" s="4" t="s">
        <v>511</v>
      </c>
      <c r="E47" s="5" t="n">
        <v>1137</v>
      </c>
    </row>
    <row r="48" spans="1:5">
      <c r="A48" s="4" t="s">
        <v>520</v>
      </c>
      <c r="E48" s="5" t="n">
        <v>2</v>
      </c>
    </row>
    <row r="49" spans="1:5">
      <c r="A49" s="4" t="s">
        <v>523</v>
      </c>
    </row>
    <row r="50" spans="1:5">
      <c r="A50" s="4" t="s">
        <v>511</v>
      </c>
      <c r="E50" s="5" t="n">
        <v>1150</v>
      </c>
    </row>
    <row r="51" spans="1:5">
      <c r="A51" s="4" t="s">
        <v>520</v>
      </c>
      <c r="E51" s="5" t="n">
        <v>2</v>
      </c>
    </row>
    <row r="52" spans="1:5">
      <c r="A52" s="4" t="s">
        <v>524</v>
      </c>
    </row>
    <row r="53" spans="1:5">
      <c r="A53" s="4" t="s">
        <v>525</v>
      </c>
      <c r="B53" s="5"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0</v>
      </c>
      <c r="D1" s="2" t="s">
        <v>1</v>
      </c>
    </row>
    <row r="2" spans="1:5">
      <c r="B2" s="2" t="s">
        <v>2</v>
      </c>
      <c r="C2" s="2" t="s">
        <v>61</v>
      </c>
      <c r="D2" s="2" t="s">
        <v>2</v>
      </c>
      <c r="E2" s="2" t="s">
        <v>61</v>
      </c>
    </row>
    <row r="3" spans="1:5">
      <c r="A3" s="3" t="s">
        <v>527</v>
      </c>
    </row>
    <row r="4" spans="1:5">
      <c r="A4" s="4" t="s">
        <v>528</v>
      </c>
      <c r="B4" s="6" t="n">
        <v>-76</v>
      </c>
      <c r="C4" s="6" t="n">
        <v>38</v>
      </c>
      <c r="D4" s="6" t="n">
        <v>-275</v>
      </c>
      <c r="E4" s="6" t="n">
        <v>123</v>
      </c>
    </row>
    <row r="5" spans="1:5">
      <c r="A5" s="4" t="s">
        <v>529</v>
      </c>
      <c r="B5" s="5" t="n">
        <v>4026</v>
      </c>
      <c r="C5" s="5" t="n">
        <v>3641</v>
      </c>
      <c r="D5" s="5" t="n">
        <v>8807</v>
      </c>
      <c r="E5" s="5" t="n">
        <v>7531</v>
      </c>
    </row>
    <row r="6" spans="1:5">
      <c r="A6" s="4" t="s">
        <v>436</v>
      </c>
      <c r="B6" s="5" t="n">
        <v>3194</v>
      </c>
      <c r="C6" s="5" t="n">
        <v>3243</v>
      </c>
      <c r="D6" s="5" t="n">
        <v>8949</v>
      </c>
      <c r="E6" s="5" t="n">
        <v>6581</v>
      </c>
    </row>
    <row r="7" spans="1:5">
      <c r="A7" s="4" t="s">
        <v>530</v>
      </c>
    </row>
    <row r="8" spans="1:5">
      <c r="A8" s="3" t="s">
        <v>527</v>
      </c>
    </row>
    <row r="9" spans="1:5">
      <c r="A9" s="4" t="s">
        <v>529</v>
      </c>
      <c r="B9" s="5" t="n">
        <v>1600</v>
      </c>
      <c r="C9" s="5" t="n">
        <v>1362</v>
      </c>
      <c r="D9" s="5" t="n">
        <v>3716</v>
      </c>
      <c r="E9" s="5" t="n">
        <v>3423</v>
      </c>
    </row>
    <row r="10" spans="1:5">
      <c r="A10" s="4" t="s">
        <v>531</v>
      </c>
    </row>
    <row r="11" spans="1:5">
      <c r="A11" s="3" t="s">
        <v>527</v>
      </c>
    </row>
    <row r="12" spans="1:5">
      <c r="A12" s="4" t="s">
        <v>529</v>
      </c>
      <c r="B12" s="5" t="n">
        <v>576</v>
      </c>
      <c r="C12" s="5" t="n">
        <v>442</v>
      </c>
      <c r="D12" s="5" t="n">
        <v>1239</v>
      </c>
      <c r="E12" s="5" t="n">
        <v>778</v>
      </c>
    </row>
    <row r="13" spans="1:5">
      <c r="A13" s="4" t="s">
        <v>532</v>
      </c>
    </row>
    <row r="14" spans="1:5">
      <c r="A14" s="3" t="s">
        <v>527</v>
      </c>
    </row>
    <row r="15" spans="1:5">
      <c r="A15" s="4" t="s">
        <v>529</v>
      </c>
      <c r="B15" s="5" t="n">
        <v>1368</v>
      </c>
      <c r="C15" s="5" t="n">
        <v>1476</v>
      </c>
      <c r="D15" s="5" t="n">
        <v>2739</v>
      </c>
      <c r="E15" s="5" t="n">
        <v>2589</v>
      </c>
    </row>
    <row r="16" spans="1:5">
      <c r="A16" s="4" t="s">
        <v>533</v>
      </c>
    </row>
    <row r="17" spans="1:5">
      <c r="A17" s="3" t="s">
        <v>527</v>
      </c>
    </row>
    <row r="18" spans="1:5">
      <c r="A18" s="4" t="s">
        <v>529</v>
      </c>
      <c r="B18" s="5" t="n">
        <v>52</v>
      </c>
      <c r="C18" s="5" t="n">
        <v>263</v>
      </c>
      <c r="D18" s="5" t="n">
        <v>350</v>
      </c>
      <c r="E18" s="5" t="n">
        <v>515</v>
      </c>
    </row>
    <row r="19" spans="1:5">
      <c r="A19" s="4" t="s">
        <v>534</v>
      </c>
    </row>
    <row r="20" spans="1:5">
      <c r="A20" s="3" t="s">
        <v>527</v>
      </c>
    </row>
    <row r="21" spans="1:5">
      <c r="A21" s="4" t="s">
        <v>529</v>
      </c>
      <c r="B21" s="5" t="n">
        <v>430</v>
      </c>
      <c r="C21" s="5" t="n">
        <v>98</v>
      </c>
      <c r="D21" s="5" t="n">
        <v>763</v>
      </c>
      <c r="E21" s="5" t="n">
        <v>226</v>
      </c>
    </row>
    <row r="22" spans="1:5">
      <c r="A22" s="4" t="s">
        <v>535</v>
      </c>
    </row>
    <row r="23" spans="1:5">
      <c r="A23" s="3" t="s">
        <v>527</v>
      </c>
    </row>
    <row r="24" spans="1:5">
      <c r="A24" s="4" t="s">
        <v>436</v>
      </c>
      <c r="B24" s="5" t="n">
        <v>8</v>
      </c>
      <c r="C24" s="5" t="n">
        <v>6</v>
      </c>
      <c r="D24" s="5" t="n">
        <v>-20</v>
      </c>
      <c r="E24" s="5" t="n">
        <v>-31</v>
      </c>
    </row>
    <row r="25" spans="1:5">
      <c r="A25" s="4" t="s">
        <v>536</v>
      </c>
    </row>
    <row r="26" spans="1:5">
      <c r="A26" s="3" t="s">
        <v>527</v>
      </c>
    </row>
    <row r="27" spans="1:5">
      <c r="A27" s="4" t="s">
        <v>436</v>
      </c>
      <c r="B27" s="5" t="n">
        <v>-840</v>
      </c>
      <c r="C27" s="5" t="n">
        <v>-404</v>
      </c>
      <c r="D27" s="5" t="n">
        <v>162</v>
      </c>
      <c r="E27" s="5" t="n">
        <v>-919</v>
      </c>
    </row>
    <row r="28" spans="1:5">
      <c r="A28" s="4" t="s">
        <v>537</v>
      </c>
    </row>
    <row r="29" spans="1:5">
      <c r="A29" s="3" t="s">
        <v>527</v>
      </c>
    </row>
    <row r="30" spans="1:5">
      <c r="A30" s="4" t="s">
        <v>436</v>
      </c>
      <c r="B30" s="5" t="n">
        <v>0</v>
      </c>
      <c r="C30" s="5" t="n">
        <v>0</v>
      </c>
      <c r="D30" s="5" t="n">
        <v>0</v>
      </c>
      <c r="E30" s="5" t="n">
        <v>0</v>
      </c>
    </row>
    <row r="31" spans="1:5">
      <c r="A31" s="4" t="s">
        <v>538</v>
      </c>
    </row>
    <row r="32" spans="1:5">
      <c r="A32" s="3" t="s">
        <v>527</v>
      </c>
    </row>
    <row r="33" spans="1:5">
      <c r="A33" s="4" t="s">
        <v>436</v>
      </c>
      <c r="B33" s="5" t="n">
        <v>-832</v>
      </c>
      <c r="C33" s="5" t="n">
        <v>-398</v>
      </c>
      <c r="D33" s="5" t="n">
        <v>142</v>
      </c>
      <c r="E33" s="5" t="n">
        <v>-950</v>
      </c>
    </row>
    <row r="34" spans="1:5">
      <c r="A34" s="4" t="s">
        <v>539</v>
      </c>
    </row>
    <row r="35" spans="1:5">
      <c r="A35" s="3" t="s">
        <v>527</v>
      </c>
    </row>
    <row r="36" spans="1:5">
      <c r="A36" s="4" t="s">
        <v>529</v>
      </c>
      <c r="B36" s="5" t="n">
        <v>47</v>
      </c>
      <c r="C36" s="5" t="n">
        <v>93</v>
      </c>
      <c r="D36" s="5" t="n">
        <v>148</v>
      </c>
      <c r="E36" s="5" t="n">
        <v>119</v>
      </c>
    </row>
    <row r="37" spans="1:5">
      <c r="A37" s="4" t="s">
        <v>436</v>
      </c>
      <c r="B37" s="5" t="n">
        <v>-598</v>
      </c>
      <c r="C37" s="5" t="n">
        <v>-1116</v>
      </c>
      <c r="D37" s="5" t="n">
        <v>-2764</v>
      </c>
      <c r="E37" s="5" t="n">
        <v>-1975</v>
      </c>
    </row>
    <row r="38" spans="1:5">
      <c r="A38" s="4" t="s">
        <v>540</v>
      </c>
    </row>
    <row r="39" spans="1:5">
      <c r="A39" s="3" t="s">
        <v>527</v>
      </c>
    </row>
    <row r="40" spans="1:5">
      <c r="A40" s="4" t="s">
        <v>529</v>
      </c>
      <c r="B40" s="5" t="n">
        <v>0</v>
      </c>
      <c r="C40" s="5" t="n">
        <v>0</v>
      </c>
      <c r="D40" s="5" t="n">
        <v>0</v>
      </c>
      <c r="E40" s="5" t="n">
        <v>0</v>
      </c>
    </row>
    <row r="41" spans="1:5">
      <c r="A41" s="4" t="s">
        <v>541</v>
      </c>
    </row>
    <row r="42" spans="1:5">
      <c r="A42" s="3" t="s">
        <v>527</v>
      </c>
    </row>
    <row r="43" spans="1:5">
      <c r="A43" s="4" t="s">
        <v>529</v>
      </c>
      <c r="B43" s="5" t="n">
        <v>0</v>
      </c>
      <c r="C43" s="5" t="n">
        <v>0</v>
      </c>
      <c r="D43" s="5" t="n">
        <v>0</v>
      </c>
      <c r="E43" s="5" t="n">
        <v>0</v>
      </c>
    </row>
    <row r="44" spans="1:5">
      <c r="A44" s="4" t="s">
        <v>542</v>
      </c>
    </row>
    <row r="45" spans="1:5">
      <c r="A45" s="3" t="s">
        <v>527</v>
      </c>
    </row>
    <row r="46" spans="1:5">
      <c r="A46" s="4" t="s">
        <v>529</v>
      </c>
      <c r="B46" s="5" t="n">
        <v>46</v>
      </c>
      <c r="C46" s="5" t="n">
        <v>81</v>
      </c>
      <c r="D46" s="5" t="n">
        <v>141</v>
      </c>
      <c r="E46" s="5" t="n">
        <v>95</v>
      </c>
    </row>
    <row r="47" spans="1:5">
      <c r="A47" s="4" t="s">
        <v>543</v>
      </c>
    </row>
    <row r="48" spans="1:5">
      <c r="A48" s="3" t="s">
        <v>527</v>
      </c>
    </row>
    <row r="49" spans="1:5">
      <c r="A49" s="4" t="s">
        <v>529</v>
      </c>
      <c r="B49" s="5" t="n">
        <v>0</v>
      </c>
      <c r="C49" s="5" t="n">
        <v>9</v>
      </c>
      <c r="D49" s="5" t="n">
        <v>0</v>
      </c>
      <c r="E49" s="5" t="n">
        <v>20</v>
      </c>
    </row>
    <row r="50" spans="1:5">
      <c r="A50" s="4" t="s">
        <v>544</v>
      </c>
    </row>
    <row r="51" spans="1:5">
      <c r="A51" s="3" t="s">
        <v>527</v>
      </c>
    </row>
    <row r="52" spans="1:5">
      <c r="A52" s="4" t="s">
        <v>529</v>
      </c>
      <c r="B52" s="5" t="n">
        <v>1</v>
      </c>
      <c r="C52" s="5" t="n">
        <v>3</v>
      </c>
      <c r="D52" s="5" t="n">
        <v>7</v>
      </c>
      <c r="E52" s="5" t="n">
        <v>4</v>
      </c>
    </row>
    <row r="53" spans="1:5">
      <c r="A53" s="4" t="s">
        <v>545</v>
      </c>
    </row>
    <row r="54" spans="1:5">
      <c r="A54" s="3" t="s">
        <v>527</v>
      </c>
    </row>
    <row r="55" spans="1:5">
      <c r="A55" s="4" t="s">
        <v>436</v>
      </c>
      <c r="B55" s="5" t="n">
        <v>0</v>
      </c>
      <c r="C55" s="5" t="n">
        <v>0</v>
      </c>
      <c r="D55" s="5" t="n">
        <v>3</v>
      </c>
      <c r="E55" s="5" t="n">
        <v>0</v>
      </c>
    </row>
    <row r="56" spans="1:5">
      <c r="A56" s="4" t="s">
        <v>546</v>
      </c>
    </row>
    <row r="57" spans="1:5">
      <c r="A57" s="3" t="s">
        <v>527</v>
      </c>
    </row>
    <row r="58" spans="1:5">
      <c r="A58" s="4" t="s">
        <v>436</v>
      </c>
      <c r="B58" s="5" t="n">
        <v>48</v>
      </c>
      <c r="C58" s="5" t="n">
        <v>-2</v>
      </c>
      <c r="D58" s="5" t="n">
        <v>108</v>
      </c>
      <c r="E58" s="5" t="n">
        <v>4</v>
      </c>
    </row>
    <row r="59" spans="1:5">
      <c r="A59" s="4" t="s">
        <v>547</v>
      </c>
    </row>
    <row r="60" spans="1:5">
      <c r="A60" s="3" t="s">
        <v>527</v>
      </c>
    </row>
    <row r="61" spans="1:5">
      <c r="A61" s="4" t="s">
        <v>436</v>
      </c>
      <c r="B61" s="5" t="n">
        <v>-693</v>
      </c>
      <c r="C61" s="5" t="n">
        <v>-1207</v>
      </c>
      <c r="D61" s="5" t="n">
        <v>-3023</v>
      </c>
      <c r="E61" s="5" t="n">
        <v>-2098</v>
      </c>
    </row>
    <row r="62" spans="1:5">
      <c r="A62" s="4" t="s">
        <v>548</v>
      </c>
    </row>
    <row r="63" spans="1:5">
      <c r="A63" s="3" t="s">
        <v>527</v>
      </c>
    </row>
    <row r="64" spans="1:5">
      <c r="A64" s="4" t="s">
        <v>436</v>
      </c>
      <c r="B64" s="5" t="n">
        <v>-645</v>
      </c>
      <c r="C64" s="5" t="n">
        <v>-1209</v>
      </c>
      <c r="D64" s="5" t="n">
        <v>-2912</v>
      </c>
      <c r="E64" s="5" t="n">
        <v>-2094</v>
      </c>
    </row>
    <row r="65" spans="1:5">
      <c r="A65" s="4" t="s">
        <v>549</v>
      </c>
    </row>
    <row r="66" spans="1:5">
      <c r="A66" s="3" t="s">
        <v>527</v>
      </c>
    </row>
    <row r="67" spans="1:5">
      <c r="A67" s="4" t="s">
        <v>529</v>
      </c>
      <c r="B67" s="5" t="n">
        <v>2176</v>
      </c>
      <c r="C67" s="5" t="n">
        <v>1804</v>
      </c>
      <c r="D67" s="5" t="n">
        <v>4955</v>
      </c>
      <c r="E67" s="5" t="n">
        <v>4201</v>
      </c>
    </row>
    <row r="68" spans="1:5">
      <c r="A68" s="4" t="s">
        <v>436</v>
      </c>
      <c r="B68" s="5" t="n">
        <v>2207</v>
      </c>
      <c r="C68" s="5" t="n">
        <v>1813</v>
      </c>
      <c r="D68" s="5" t="n">
        <v>5014</v>
      </c>
      <c r="E68" s="5" t="n">
        <v>4239</v>
      </c>
    </row>
    <row r="69" spans="1:5">
      <c r="A69" s="4" t="s">
        <v>550</v>
      </c>
    </row>
    <row r="70" spans="1:5">
      <c r="A70" s="3" t="s">
        <v>527</v>
      </c>
    </row>
    <row r="71" spans="1:5">
      <c r="A71" s="4" t="s">
        <v>529</v>
      </c>
      <c r="B71" s="5" t="n">
        <v>1600</v>
      </c>
      <c r="C71" s="5" t="n">
        <v>1362</v>
      </c>
      <c r="D71" s="5" t="n">
        <v>3716</v>
      </c>
      <c r="E71" s="5" t="n">
        <v>3423</v>
      </c>
    </row>
    <row r="72" spans="1:5">
      <c r="A72" s="4" t="s">
        <v>551</v>
      </c>
    </row>
    <row r="73" spans="1:5">
      <c r="A73" s="3" t="s">
        <v>527</v>
      </c>
    </row>
    <row r="74" spans="1:5">
      <c r="A74" s="4" t="s">
        <v>529</v>
      </c>
      <c r="B74" s="5" t="n">
        <v>576</v>
      </c>
      <c r="C74" s="5" t="n">
        <v>442</v>
      </c>
      <c r="D74" s="5" t="n">
        <v>1239</v>
      </c>
      <c r="E74" s="5" t="n">
        <v>778</v>
      </c>
    </row>
    <row r="75" spans="1:5">
      <c r="A75" s="4" t="s">
        <v>552</v>
      </c>
    </row>
    <row r="76" spans="1:5">
      <c r="A76" s="3" t="s">
        <v>527</v>
      </c>
    </row>
    <row r="77" spans="1:5">
      <c r="A77" s="4" t="s">
        <v>529</v>
      </c>
      <c r="B77" s="5" t="n">
        <v>0</v>
      </c>
      <c r="C77" s="5" t="n">
        <v>0</v>
      </c>
      <c r="D77" s="5" t="n">
        <v>0</v>
      </c>
      <c r="E77" s="5" t="n">
        <v>0</v>
      </c>
    </row>
    <row r="78" spans="1:5">
      <c r="A78" s="4" t="s">
        <v>553</v>
      </c>
    </row>
    <row r="79" spans="1:5">
      <c r="A79" s="3" t="s">
        <v>527</v>
      </c>
    </row>
    <row r="80" spans="1:5">
      <c r="A80" s="4" t="s">
        <v>529</v>
      </c>
      <c r="B80" s="5" t="n">
        <v>0</v>
      </c>
      <c r="C80" s="5" t="n">
        <v>0</v>
      </c>
      <c r="D80" s="5" t="n">
        <v>0</v>
      </c>
      <c r="E80" s="5" t="n">
        <v>0</v>
      </c>
    </row>
    <row r="81" spans="1:5">
      <c r="A81" s="4" t="s">
        <v>554</v>
      </c>
    </row>
    <row r="82" spans="1:5">
      <c r="A82" s="3" t="s">
        <v>527</v>
      </c>
    </row>
    <row r="83" spans="1:5">
      <c r="A83" s="4" t="s">
        <v>529</v>
      </c>
      <c r="B83" s="5" t="n">
        <v>0</v>
      </c>
      <c r="C83" s="5" t="n">
        <v>0</v>
      </c>
      <c r="D83" s="5" t="n">
        <v>0</v>
      </c>
      <c r="E83" s="5" t="n">
        <v>0</v>
      </c>
    </row>
    <row r="84" spans="1:5">
      <c r="A84" s="4" t="s">
        <v>555</v>
      </c>
    </row>
    <row r="85" spans="1:5">
      <c r="A85" s="3" t="s">
        <v>527</v>
      </c>
    </row>
    <row r="86" spans="1:5">
      <c r="A86" s="4" t="s">
        <v>436</v>
      </c>
      <c r="B86" s="5" t="n">
        <v>12</v>
      </c>
      <c r="C86" s="5" t="n">
        <v>15</v>
      </c>
      <c r="D86" s="5" t="n">
        <v>-7</v>
      </c>
      <c r="E86" s="5" t="n">
        <v>-12</v>
      </c>
    </row>
    <row r="87" spans="1:5">
      <c r="A87" s="4" t="s">
        <v>556</v>
      </c>
    </row>
    <row r="88" spans="1:5">
      <c r="A88" s="3" t="s">
        <v>527</v>
      </c>
    </row>
    <row r="89" spans="1:5">
      <c r="A89" s="4" t="s">
        <v>436</v>
      </c>
      <c r="B89" s="5" t="n">
        <v>19</v>
      </c>
      <c r="C89" s="5" t="n">
        <v>-6</v>
      </c>
      <c r="D89" s="5" t="n">
        <v>66</v>
      </c>
      <c r="E89" s="5" t="n">
        <v>50</v>
      </c>
    </row>
    <row r="90" spans="1:5">
      <c r="A90" s="4" t="s">
        <v>557</v>
      </c>
    </row>
    <row r="91" spans="1:5">
      <c r="A91" s="3" t="s">
        <v>527</v>
      </c>
    </row>
    <row r="92" spans="1:5">
      <c r="A92" s="4" t="s">
        <v>436</v>
      </c>
      <c r="B92" s="5" t="n">
        <v>0</v>
      </c>
      <c r="C92" s="5" t="n">
        <v>0</v>
      </c>
      <c r="D92" s="5" t="n">
        <v>0</v>
      </c>
      <c r="E92" s="5" t="n">
        <v>0</v>
      </c>
    </row>
    <row r="93" spans="1:5">
      <c r="A93" s="4" t="s">
        <v>558</v>
      </c>
    </row>
    <row r="94" spans="1:5">
      <c r="A94" s="3" t="s">
        <v>527</v>
      </c>
    </row>
    <row r="95" spans="1:5">
      <c r="A95" s="4" t="s">
        <v>436</v>
      </c>
      <c r="B95" s="5" t="n">
        <v>31</v>
      </c>
      <c r="C95" s="5" t="n">
        <v>9</v>
      </c>
      <c r="D95" s="5" t="n">
        <v>59</v>
      </c>
      <c r="E95" s="5" t="n">
        <v>38</v>
      </c>
    </row>
    <row r="96" spans="1:5">
      <c r="A96" s="4" t="s">
        <v>291</v>
      </c>
    </row>
    <row r="97" spans="1:5">
      <c r="A97" s="3" t="s">
        <v>527</v>
      </c>
    </row>
    <row r="98" spans="1:5">
      <c r="A98" s="4" t="s">
        <v>529</v>
      </c>
      <c r="B98" s="5" t="n">
        <v>1100</v>
      </c>
      <c r="C98" s="5" t="n">
        <v>465</v>
      </c>
      <c r="D98" s="5" t="n">
        <v>1633</v>
      </c>
      <c r="E98" s="5" t="n">
        <v>950</v>
      </c>
    </row>
    <row r="99" spans="1:5">
      <c r="A99" s="4" t="s">
        <v>436</v>
      </c>
      <c r="B99" s="5" t="n">
        <v>731</v>
      </c>
      <c r="C99" s="5" t="n">
        <v>1396</v>
      </c>
      <c r="D99" s="5" t="n">
        <v>3356</v>
      </c>
      <c r="E99" s="5" t="n">
        <v>2190</v>
      </c>
    </row>
    <row r="100" spans="1:5">
      <c r="A100" s="4" t="s">
        <v>559</v>
      </c>
    </row>
    <row r="101" spans="1:5">
      <c r="A101" s="3" t="s">
        <v>527</v>
      </c>
    </row>
    <row r="102" spans="1:5">
      <c r="A102" s="4" t="s">
        <v>529</v>
      </c>
      <c r="B102" s="5" t="n">
        <v>0</v>
      </c>
      <c r="C102" s="5" t="n">
        <v>0</v>
      </c>
      <c r="D102" s="5" t="n">
        <v>0</v>
      </c>
      <c r="E102" s="5" t="n">
        <v>0</v>
      </c>
    </row>
    <row r="103" spans="1:5">
      <c r="A103" s="4" t="s">
        <v>560</v>
      </c>
    </row>
    <row r="104" spans="1:5">
      <c r="A104" s="3" t="s">
        <v>527</v>
      </c>
    </row>
    <row r="105" spans="1:5">
      <c r="A105" s="4" t="s">
        <v>529</v>
      </c>
      <c r="B105" s="5" t="n">
        <v>0</v>
      </c>
      <c r="C105" s="5" t="n">
        <v>0</v>
      </c>
      <c r="D105" s="5" t="n">
        <v>0</v>
      </c>
      <c r="E105" s="5" t="n">
        <v>0</v>
      </c>
    </row>
    <row r="106" spans="1:5">
      <c r="A106" s="4" t="s">
        <v>561</v>
      </c>
    </row>
    <row r="107" spans="1:5">
      <c r="A107" s="3" t="s">
        <v>527</v>
      </c>
    </row>
    <row r="108" spans="1:5">
      <c r="A108" s="4" t="s">
        <v>529</v>
      </c>
      <c r="B108" s="5" t="n">
        <v>990</v>
      </c>
      <c r="C108" s="5" t="n">
        <v>393</v>
      </c>
      <c r="D108" s="5" t="n">
        <v>1426</v>
      </c>
      <c r="E108" s="5" t="n">
        <v>775</v>
      </c>
    </row>
    <row r="109" spans="1:5">
      <c r="A109" s="4" t="s">
        <v>562</v>
      </c>
    </row>
    <row r="110" spans="1:5">
      <c r="A110" s="3" t="s">
        <v>527</v>
      </c>
    </row>
    <row r="111" spans="1:5">
      <c r="A111" s="4" t="s">
        <v>529</v>
      </c>
      <c r="B111" s="5" t="n">
        <v>0</v>
      </c>
      <c r="C111" s="5" t="n">
        <v>0</v>
      </c>
      <c r="D111" s="5" t="n">
        <v>0</v>
      </c>
      <c r="E111" s="5" t="n">
        <v>0</v>
      </c>
    </row>
    <row r="112" spans="1:5">
      <c r="A112" s="4" t="s">
        <v>563</v>
      </c>
    </row>
    <row r="113" spans="1:5">
      <c r="A113" s="3" t="s">
        <v>527</v>
      </c>
    </row>
    <row r="114" spans="1:5">
      <c r="A114" s="4" t="s">
        <v>529</v>
      </c>
      <c r="B114" s="5" t="n">
        <v>110</v>
      </c>
      <c r="C114" s="5" t="n">
        <v>72</v>
      </c>
      <c r="D114" s="5" t="n">
        <v>207</v>
      </c>
      <c r="E114" s="5" t="n">
        <v>175</v>
      </c>
    </row>
    <row r="115" spans="1:5">
      <c r="A115" s="4" t="s">
        <v>564</v>
      </c>
    </row>
    <row r="116" spans="1:5">
      <c r="A116" s="3" t="s">
        <v>527</v>
      </c>
    </row>
    <row r="117" spans="1:5">
      <c r="A117" s="4" t="s">
        <v>436</v>
      </c>
      <c r="B117" s="5" t="n">
        <v>0</v>
      </c>
      <c r="C117" s="5" t="n">
        <v>0</v>
      </c>
      <c r="D117" s="5" t="n">
        <v>0</v>
      </c>
      <c r="E117" s="5" t="n">
        <v>-1</v>
      </c>
    </row>
    <row r="118" spans="1:5">
      <c r="A118" s="4" t="s">
        <v>565</v>
      </c>
    </row>
    <row r="119" spans="1:5">
      <c r="A119" s="3" t="s">
        <v>527</v>
      </c>
    </row>
    <row r="120" spans="1:5">
      <c r="A120" s="4" t="s">
        <v>436</v>
      </c>
      <c r="B120" s="5" t="n">
        <v>-813</v>
      </c>
      <c r="C120" s="5" t="n">
        <v>52</v>
      </c>
      <c r="D120" s="5" t="n">
        <v>-253</v>
      </c>
      <c r="E120" s="5" t="n">
        <v>-181</v>
      </c>
    </row>
    <row r="121" spans="1:5">
      <c r="A121" s="4" t="s">
        <v>566</v>
      </c>
    </row>
    <row r="122" spans="1:5">
      <c r="A122" s="3" t="s">
        <v>527</v>
      </c>
    </row>
    <row r="123" spans="1:5">
      <c r="A123" s="4" t="s">
        <v>436</v>
      </c>
      <c r="B123" s="5" t="n">
        <v>444</v>
      </c>
      <c r="C123" s="5" t="n">
        <v>879</v>
      </c>
      <c r="D123" s="5" t="n">
        <v>1976</v>
      </c>
      <c r="E123" s="5" t="n">
        <v>1422</v>
      </c>
    </row>
    <row r="124" spans="1:5">
      <c r="A124" s="4" t="s">
        <v>567</v>
      </c>
    </row>
    <row r="125" spans="1:5">
      <c r="A125" s="3" t="s">
        <v>527</v>
      </c>
    </row>
    <row r="126" spans="1:5">
      <c r="A126" s="4" t="s">
        <v>436</v>
      </c>
      <c r="B126" s="5" t="n">
        <v>-369</v>
      </c>
      <c r="C126" s="5" t="n">
        <v>931</v>
      </c>
      <c r="D126" s="5" t="n">
        <v>1723</v>
      </c>
      <c r="E126" s="5" t="n">
        <v>1240</v>
      </c>
    </row>
    <row r="127" spans="1:5">
      <c r="A127" s="4" t="s">
        <v>288</v>
      </c>
    </row>
    <row r="128" spans="1:5">
      <c r="A128" s="3" t="s">
        <v>527</v>
      </c>
    </row>
    <row r="129" spans="1:5">
      <c r="A129" s="4" t="s">
        <v>529</v>
      </c>
      <c r="B129" s="5" t="n">
        <v>348</v>
      </c>
      <c r="C129" s="5" t="n">
        <v>677</v>
      </c>
      <c r="D129" s="5" t="n">
        <v>978</v>
      </c>
      <c r="E129" s="5" t="n">
        <v>1170</v>
      </c>
    </row>
    <row r="130" spans="1:5">
      <c r="A130" s="4" t="s">
        <v>436</v>
      </c>
      <c r="B130" s="5" t="n">
        <v>443</v>
      </c>
      <c r="C130" s="5" t="n">
        <v>620</v>
      </c>
      <c r="D130" s="5" t="n">
        <v>1833</v>
      </c>
      <c r="E130" s="5" t="n">
        <v>1104</v>
      </c>
    </row>
    <row r="131" spans="1:5">
      <c r="A131" s="4" t="s">
        <v>568</v>
      </c>
    </row>
    <row r="132" spans="1:5">
      <c r="A132" s="3" t="s">
        <v>527</v>
      </c>
    </row>
    <row r="133" spans="1:5">
      <c r="A133" s="4" t="s">
        <v>529</v>
      </c>
      <c r="B133" s="5" t="n">
        <v>0</v>
      </c>
      <c r="C133" s="5" t="n">
        <v>0</v>
      </c>
      <c r="D133" s="5" t="n">
        <v>0</v>
      </c>
      <c r="E133" s="5" t="n">
        <v>0</v>
      </c>
    </row>
    <row r="134" spans="1:5">
      <c r="A134" s="4" t="s">
        <v>569</v>
      </c>
    </row>
    <row r="135" spans="1:5">
      <c r="A135" s="3" t="s">
        <v>527</v>
      </c>
    </row>
    <row r="136" spans="1:5">
      <c r="A136" s="4" t="s">
        <v>529</v>
      </c>
      <c r="B136" s="5" t="n">
        <v>0</v>
      </c>
      <c r="C136" s="5" t="n">
        <v>0</v>
      </c>
      <c r="D136" s="5" t="n">
        <v>0</v>
      </c>
      <c r="E136" s="5" t="n">
        <v>0</v>
      </c>
    </row>
    <row r="137" spans="1:5">
      <c r="A137" s="4" t="s">
        <v>570</v>
      </c>
    </row>
    <row r="138" spans="1:5">
      <c r="A138" s="3" t="s">
        <v>527</v>
      </c>
    </row>
    <row r="139" spans="1:5">
      <c r="A139" s="4" t="s">
        <v>529</v>
      </c>
      <c r="B139" s="5" t="n">
        <v>137</v>
      </c>
      <c r="C139" s="5" t="n">
        <v>502</v>
      </c>
      <c r="D139" s="5" t="n">
        <v>487</v>
      </c>
      <c r="E139" s="5" t="n">
        <v>869</v>
      </c>
    </row>
    <row r="140" spans="1:5">
      <c r="A140" s="4" t="s">
        <v>571</v>
      </c>
    </row>
    <row r="141" spans="1:5">
      <c r="A141" s="3" t="s">
        <v>527</v>
      </c>
    </row>
    <row r="142" spans="1:5">
      <c r="A142" s="4" t="s">
        <v>529</v>
      </c>
      <c r="B142" s="5" t="n">
        <v>24</v>
      </c>
      <c r="C142" s="5" t="n">
        <v>164</v>
      </c>
      <c r="D142" s="5" t="n">
        <v>144</v>
      </c>
      <c r="E142" s="5" t="n">
        <v>283</v>
      </c>
    </row>
    <row r="143" spans="1:5">
      <c r="A143" s="4" t="s">
        <v>572</v>
      </c>
    </row>
    <row r="144" spans="1:5">
      <c r="A144" s="3" t="s">
        <v>527</v>
      </c>
    </row>
    <row r="145" spans="1:5">
      <c r="A145" s="4" t="s">
        <v>529</v>
      </c>
      <c r="B145" s="5" t="n">
        <v>187</v>
      </c>
      <c r="C145" s="5" t="n">
        <v>11</v>
      </c>
      <c r="D145" s="5" t="n">
        <v>347</v>
      </c>
      <c r="E145" s="5" t="n">
        <v>18</v>
      </c>
    </row>
    <row r="146" spans="1:5">
      <c r="A146" s="4" t="s">
        <v>573</v>
      </c>
    </row>
    <row r="147" spans="1:5">
      <c r="A147" s="3" t="s">
        <v>527</v>
      </c>
    </row>
    <row r="148" spans="1:5">
      <c r="A148" s="4" t="s">
        <v>436</v>
      </c>
      <c r="B148" s="5" t="n">
        <v>0</v>
      </c>
      <c r="C148" s="5" t="n">
        <v>0</v>
      </c>
      <c r="D148" s="5" t="n">
        <v>0</v>
      </c>
      <c r="E148" s="5" t="n">
        <v>0</v>
      </c>
    </row>
    <row r="149" spans="1:5">
      <c r="A149" s="4" t="s">
        <v>574</v>
      </c>
    </row>
    <row r="150" spans="1:5">
      <c r="A150" s="3" t="s">
        <v>527</v>
      </c>
    </row>
    <row r="151" spans="1:5">
      <c r="A151" s="4" t="s">
        <v>436</v>
      </c>
      <c r="B151" s="5" t="n">
        <v>-83</v>
      </c>
      <c r="C151" s="5" t="n">
        <v>-275</v>
      </c>
      <c r="D151" s="5" t="n">
        <v>88</v>
      </c>
      <c r="E151" s="5" t="n">
        <v>-436</v>
      </c>
    </row>
    <row r="152" spans="1:5">
      <c r="A152" s="4" t="s">
        <v>575</v>
      </c>
    </row>
    <row r="153" spans="1:5">
      <c r="A153" s="3" t="s">
        <v>527</v>
      </c>
    </row>
    <row r="154" spans="1:5">
      <c r="A154" s="4" t="s">
        <v>436</v>
      </c>
      <c r="B154" s="5" t="n">
        <v>178</v>
      </c>
      <c r="C154" s="5" t="n">
        <v>218</v>
      </c>
      <c r="D154" s="5" t="n">
        <v>767</v>
      </c>
      <c r="E154" s="5" t="n">
        <v>370</v>
      </c>
    </row>
    <row r="155" spans="1:5">
      <c r="A155" s="4" t="s">
        <v>576</v>
      </c>
    </row>
    <row r="156" spans="1:5">
      <c r="A156" s="3" t="s">
        <v>527</v>
      </c>
    </row>
    <row r="157" spans="1:5">
      <c r="A157" s="4" t="s">
        <v>436</v>
      </c>
      <c r="B157" s="5" t="n">
        <v>95</v>
      </c>
      <c r="C157" s="5" t="n">
        <v>-57</v>
      </c>
      <c r="D157" s="5" t="n">
        <v>855</v>
      </c>
      <c r="E157" s="5" t="n">
        <v>-66</v>
      </c>
    </row>
    <row r="158" spans="1:5">
      <c r="A158" s="4" t="s">
        <v>577</v>
      </c>
    </row>
    <row r="159" spans="1:5">
      <c r="A159" s="3" t="s">
        <v>527</v>
      </c>
    </row>
    <row r="160" spans="1:5">
      <c r="A160" s="4" t="s">
        <v>529</v>
      </c>
      <c r="B160" s="5" t="n">
        <v>186</v>
      </c>
      <c r="C160" s="5" t="n">
        <v>332</v>
      </c>
      <c r="D160" s="5" t="n">
        <v>627</v>
      </c>
      <c r="E160" s="5" t="n">
        <v>538</v>
      </c>
    </row>
    <row r="161" spans="1:5">
      <c r="A161" s="4" t="s">
        <v>436</v>
      </c>
      <c r="B161" s="5" t="n">
        <v>214</v>
      </c>
      <c r="C161" s="5" t="n">
        <v>301</v>
      </c>
      <c r="D161" s="5" t="n">
        <v>813</v>
      </c>
      <c r="E161" s="5" t="n">
        <v>487</v>
      </c>
    </row>
    <row r="162" spans="1:5">
      <c r="A162" s="4" t="s">
        <v>578</v>
      </c>
    </row>
    <row r="163" spans="1:5">
      <c r="A163" s="3" t="s">
        <v>527</v>
      </c>
    </row>
    <row r="164" spans="1:5">
      <c r="A164" s="4" t="s">
        <v>529</v>
      </c>
      <c r="B164" s="5" t="n">
        <v>0</v>
      </c>
      <c r="C164" s="5" t="n">
        <v>0</v>
      </c>
      <c r="D164" s="5" t="n">
        <v>0</v>
      </c>
      <c r="E164" s="5" t="n">
        <v>0</v>
      </c>
    </row>
    <row r="165" spans="1:5">
      <c r="A165" s="4" t="s">
        <v>579</v>
      </c>
    </row>
    <row r="166" spans="1:5">
      <c r="A166" s="3" t="s">
        <v>527</v>
      </c>
    </row>
    <row r="167" spans="1:5">
      <c r="A167" s="4" t="s">
        <v>529</v>
      </c>
      <c r="B167" s="5" t="n">
        <v>0</v>
      </c>
      <c r="C167" s="5" t="n">
        <v>0</v>
      </c>
      <c r="D167" s="5" t="n">
        <v>0</v>
      </c>
      <c r="E167" s="5" t="n">
        <v>0</v>
      </c>
    </row>
    <row r="168" spans="1:5">
      <c r="A168" s="4" t="s">
        <v>580</v>
      </c>
    </row>
    <row r="169" spans="1:5">
      <c r="A169" s="3" t="s">
        <v>527</v>
      </c>
    </row>
    <row r="170" spans="1:5">
      <c r="A170" s="4" t="s">
        <v>529</v>
      </c>
      <c r="B170" s="5" t="n">
        <v>79</v>
      </c>
      <c r="C170" s="5" t="n">
        <v>244</v>
      </c>
      <c r="D170" s="5" t="n">
        <v>355</v>
      </c>
      <c r="E170" s="5" t="n">
        <v>362</v>
      </c>
    </row>
    <row r="171" spans="1:5">
      <c r="A171" s="4" t="s">
        <v>581</v>
      </c>
    </row>
    <row r="172" spans="1:5">
      <c r="A172" s="3" t="s">
        <v>527</v>
      </c>
    </row>
    <row r="173" spans="1:5">
      <c r="A173" s="4" t="s">
        <v>529</v>
      </c>
      <c r="B173" s="5" t="n">
        <v>23</v>
      </c>
      <c r="C173" s="5" t="n">
        <v>79</v>
      </c>
      <c r="D173" s="5" t="n">
        <v>176</v>
      </c>
      <c r="E173" s="5" t="n">
        <v>162</v>
      </c>
    </row>
    <row r="174" spans="1:5">
      <c r="A174" s="4" t="s">
        <v>582</v>
      </c>
    </row>
    <row r="175" spans="1:5">
      <c r="A175" s="3" t="s">
        <v>527</v>
      </c>
    </row>
    <row r="176" spans="1:5">
      <c r="A176" s="4" t="s">
        <v>529</v>
      </c>
      <c r="B176" s="5" t="n">
        <v>84</v>
      </c>
      <c r="C176" s="5" t="n">
        <v>9</v>
      </c>
      <c r="D176" s="5" t="n">
        <v>96</v>
      </c>
      <c r="E176" s="5" t="n">
        <v>14</v>
      </c>
    </row>
    <row r="177" spans="1:5">
      <c r="A177" s="4" t="s">
        <v>583</v>
      </c>
    </row>
    <row r="178" spans="1:5">
      <c r="A178" s="3" t="s">
        <v>527</v>
      </c>
    </row>
    <row r="179" spans="1:5">
      <c r="A179" s="4" t="s">
        <v>436</v>
      </c>
      <c r="B179" s="5" t="n">
        <v>0</v>
      </c>
      <c r="C179" s="5" t="n">
        <v>-4</v>
      </c>
      <c r="D179" s="5" t="n">
        <v>-3</v>
      </c>
      <c r="E179" s="5" t="n">
        <v>-6</v>
      </c>
    </row>
    <row r="180" spans="1:5">
      <c r="A180" s="4" t="s">
        <v>584</v>
      </c>
    </row>
    <row r="181" spans="1:5">
      <c r="A181" s="3" t="s">
        <v>527</v>
      </c>
    </row>
    <row r="182" spans="1:5">
      <c r="A182" s="4" t="s">
        <v>436</v>
      </c>
      <c r="B182" s="5" t="n">
        <v>6</v>
      </c>
      <c r="C182" s="5" t="n">
        <v>-42</v>
      </c>
      <c r="D182" s="5" t="n">
        <v>117</v>
      </c>
      <c r="E182" s="5" t="n">
        <v>-71</v>
      </c>
    </row>
    <row r="183" spans="1:5">
      <c r="A183" s="4" t="s">
        <v>585</v>
      </c>
    </row>
    <row r="184" spans="1:5">
      <c r="A184" s="3" t="s">
        <v>527</v>
      </c>
    </row>
    <row r="185" spans="1:5">
      <c r="A185" s="4" t="s">
        <v>436</v>
      </c>
      <c r="B185" s="5" t="n">
        <v>22</v>
      </c>
      <c r="C185" s="5" t="n">
        <v>15</v>
      </c>
      <c r="D185" s="5" t="n">
        <v>72</v>
      </c>
      <c r="E185" s="5" t="n">
        <v>26</v>
      </c>
    </row>
    <row r="186" spans="1:5">
      <c r="A186" s="4" t="s">
        <v>586</v>
      </c>
    </row>
    <row r="187" spans="1:5">
      <c r="A187" s="3" t="s">
        <v>527</v>
      </c>
    </row>
    <row r="188" spans="1:5">
      <c r="A188" s="4" t="s">
        <v>436</v>
      </c>
      <c r="B188" s="5" t="n">
        <v>28</v>
      </c>
      <c r="C188" s="5" t="n">
        <v>-31</v>
      </c>
      <c r="D188" s="5" t="n">
        <v>186</v>
      </c>
      <c r="E188" s="5" t="n">
        <v>-51</v>
      </c>
    </row>
    <row r="189" spans="1:5">
      <c r="A189" s="4" t="s">
        <v>285</v>
      </c>
    </row>
    <row r="190" spans="1:5">
      <c r="A190" s="3" t="s">
        <v>527</v>
      </c>
    </row>
    <row r="191" spans="1:5">
      <c r="A191" s="4" t="s">
        <v>529</v>
      </c>
      <c r="B191" s="5" t="n">
        <v>169</v>
      </c>
      <c r="C191" s="5" t="n">
        <v>275</v>
      </c>
      <c r="D191" s="5" t="n">
        <v>466</v>
      </c>
      <c r="E191" s="5" t="n">
        <v>496</v>
      </c>
    </row>
    <row r="192" spans="1:5">
      <c r="A192" s="4" t="s">
        <v>436</v>
      </c>
      <c r="B192" s="5" t="n">
        <v>197</v>
      </c>
      <c r="C192" s="5" t="n">
        <v>230</v>
      </c>
      <c r="D192" s="5" t="n">
        <v>697</v>
      </c>
      <c r="E192" s="5" t="n">
        <v>488</v>
      </c>
    </row>
    <row r="193" spans="1:5">
      <c r="A193" s="4" t="s">
        <v>587</v>
      </c>
    </row>
    <row r="194" spans="1:5">
      <c r="A194" s="3" t="s">
        <v>527</v>
      </c>
    </row>
    <row r="195" spans="1:5">
      <c r="A195" s="4" t="s">
        <v>529</v>
      </c>
      <c r="B195" s="5" t="n">
        <v>0</v>
      </c>
      <c r="C195" s="5" t="n">
        <v>0</v>
      </c>
      <c r="D195" s="5" t="n">
        <v>0</v>
      </c>
      <c r="E195" s="5" t="n">
        <v>0</v>
      </c>
    </row>
    <row r="196" spans="1:5">
      <c r="A196" s="4" t="s">
        <v>588</v>
      </c>
    </row>
    <row r="197" spans="1:5">
      <c r="A197" s="3" t="s">
        <v>527</v>
      </c>
    </row>
    <row r="198" spans="1:5">
      <c r="A198" s="4" t="s">
        <v>529</v>
      </c>
      <c r="B198" s="5" t="n">
        <v>0</v>
      </c>
      <c r="C198" s="5" t="n">
        <v>0</v>
      </c>
      <c r="D198" s="5" t="n">
        <v>0</v>
      </c>
      <c r="E198" s="5" t="n">
        <v>0</v>
      </c>
    </row>
    <row r="199" spans="1:5">
      <c r="A199" s="4" t="s">
        <v>589</v>
      </c>
    </row>
    <row r="200" spans="1:5">
      <c r="A200" s="3" t="s">
        <v>527</v>
      </c>
    </row>
    <row r="201" spans="1:5">
      <c r="A201" s="4" t="s">
        <v>529</v>
      </c>
      <c r="B201" s="5" t="n">
        <v>116</v>
      </c>
      <c r="C201" s="5" t="n">
        <v>255</v>
      </c>
      <c r="D201" s="5" t="n">
        <v>330</v>
      </c>
      <c r="E201" s="5" t="n">
        <v>436</v>
      </c>
    </row>
    <row r="202" spans="1:5">
      <c r="A202" s="4" t="s">
        <v>590</v>
      </c>
    </row>
    <row r="203" spans="1:5">
      <c r="A203" s="3" t="s">
        <v>527</v>
      </c>
    </row>
    <row r="204" spans="1:5">
      <c r="A204" s="4" t="s">
        <v>529</v>
      </c>
      <c r="B204" s="5" t="n">
        <v>5</v>
      </c>
      <c r="C204" s="5" t="n">
        <v>15</v>
      </c>
      <c r="D204" s="5" t="n">
        <v>30</v>
      </c>
      <c r="E204" s="5" t="n">
        <v>44</v>
      </c>
    </row>
    <row r="205" spans="1:5">
      <c r="A205" s="4" t="s">
        <v>591</v>
      </c>
    </row>
    <row r="206" spans="1:5">
      <c r="A206" s="3" t="s">
        <v>527</v>
      </c>
    </row>
    <row r="207" spans="1:5">
      <c r="A207" s="4" t="s">
        <v>529</v>
      </c>
      <c r="B207" s="5" t="n">
        <v>48</v>
      </c>
      <c r="C207" s="5" t="n">
        <v>5</v>
      </c>
      <c r="D207" s="5" t="n">
        <v>106</v>
      </c>
      <c r="E207" s="5" t="n">
        <v>16</v>
      </c>
    </row>
    <row r="208" spans="1:5">
      <c r="A208" s="4" t="s">
        <v>592</v>
      </c>
    </row>
    <row r="209" spans="1:5">
      <c r="A209" s="3" t="s">
        <v>527</v>
      </c>
    </row>
    <row r="210" spans="1:5">
      <c r="A210" s="4" t="s">
        <v>436</v>
      </c>
      <c r="B210" s="5" t="n">
        <v>-4</v>
      </c>
      <c r="C210" s="5" t="n">
        <v>-5</v>
      </c>
      <c r="D210" s="5" t="n">
        <v>-13</v>
      </c>
      <c r="E210" s="5" t="n">
        <v>-12</v>
      </c>
    </row>
    <row r="211" spans="1:5">
      <c r="A211" s="4" t="s">
        <v>593</v>
      </c>
    </row>
    <row r="212" spans="1:5">
      <c r="A212" s="3" t="s">
        <v>527</v>
      </c>
    </row>
    <row r="213" spans="1:5">
      <c r="A213" s="4" t="s">
        <v>436</v>
      </c>
      <c r="B213" s="5" t="n">
        <v>-17</v>
      </c>
      <c r="C213" s="5" t="n">
        <v>-136</v>
      </c>
      <c r="D213" s="5" t="n">
        <v>36</v>
      </c>
      <c r="E213" s="5" t="n">
        <v>-256</v>
      </c>
    </row>
    <row r="214" spans="1:5">
      <c r="A214" s="4" t="s">
        <v>594</v>
      </c>
    </row>
    <row r="215" spans="1:5">
      <c r="A215" s="3" t="s">
        <v>527</v>
      </c>
    </row>
    <row r="216" spans="1:5">
      <c r="A216" s="4" t="s">
        <v>436</v>
      </c>
      <c r="B216" s="5" t="n">
        <v>49</v>
      </c>
      <c r="C216" s="5" t="n">
        <v>96</v>
      </c>
      <c r="D216" s="5" t="n">
        <v>208</v>
      </c>
      <c r="E216" s="5" t="n">
        <v>260</v>
      </c>
    </row>
    <row r="217" spans="1:5">
      <c r="A217" s="4" t="s">
        <v>595</v>
      </c>
    </row>
    <row r="218" spans="1:5">
      <c r="A218" s="3" t="s">
        <v>527</v>
      </c>
    </row>
    <row r="219" spans="1:5">
      <c r="A219" s="4" t="s">
        <v>436</v>
      </c>
      <c r="B219" s="5" t="n">
        <v>28</v>
      </c>
      <c r="C219" s="5" t="n">
        <v>-45</v>
      </c>
      <c r="D219" s="5" t="n">
        <v>231</v>
      </c>
      <c r="E219" s="5" t="n">
        <v>-8</v>
      </c>
    </row>
    <row r="220" spans="1:5">
      <c r="A220" s="4" t="s">
        <v>596</v>
      </c>
    </row>
    <row r="221" spans="1:5">
      <c r="A221" s="3" t="s">
        <v>527</v>
      </c>
    </row>
    <row r="222" spans="1:5">
      <c r="A222" s="4" t="s">
        <v>529</v>
      </c>
      <c r="C222" s="5" t="n">
        <v>-5</v>
      </c>
      <c r="E222" s="5" t="n">
        <v>57</v>
      </c>
    </row>
    <row r="223" spans="1:5">
      <c r="A223" s="4" t="s">
        <v>436</v>
      </c>
      <c r="B223" s="5" t="n">
        <v>0</v>
      </c>
      <c r="C223" s="5" t="n">
        <v>-1</v>
      </c>
      <c r="D223" s="5" t="n">
        <v>0</v>
      </c>
      <c r="E223" s="5" t="n">
        <v>48</v>
      </c>
    </row>
    <row r="224" spans="1:5">
      <c r="A224" s="4" t="s">
        <v>597</v>
      </c>
    </row>
    <row r="225" spans="1:5">
      <c r="A225" s="3" t="s">
        <v>527</v>
      </c>
    </row>
    <row r="226" spans="1:5">
      <c r="A226" s="4" t="s">
        <v>529</v>
      </c>
      <c r="C226" s="5" t="n">
        <v>0</v>
      </c>
      <c r="E226" s="5" t="n">
        <v>0</v>
      </c>
    </row>
    <row r="227" spans="1:5">
      <c r="A227" s="4" t="s">
        <v>598</v>
      </c>
    </row>
    <row r="228" spans="1:5">
      <c r="A228" s="3" t="s">
        <v>527</v>
      </c>
    </row>
    <row r="229" spans="1:5">
      <c r="A229" s="4" t="s">
        <v>529</v>
      </c>
      <c r="C229" s="5" t="n">
        <v>0</v>
      </c>
      <c r="E229" s="5" t="n">
        <v>0</v>
      </c>
    </row>
    <row r="230" spans="1:5">
      <c r="A230" s="4" t="s">
        <v>599</v>
      </c>
    </row>
    <row r="231" spans="1:5">
      <c r="A231" s="3" t="s">
        <v>527</v>
      </c>
    </row>
    <row r="232" spans="1:5">
      <c r="A232" s="4" t="s">
        <v>529</v>
      </c>
      <c r="C232" s="5" t="n">
        <v>1</v>
      </c>
      <c r="E232" s="5" t="n">
        <v>52</v>
      </c>
    </row>
    <row r="233" spans="1:5">
      <c r="A233" s="4" t="s">
        <v>600</v>
      </c>
    </row>
    <row r="234" spans="1:5">
      <c r="A234" s="3" t="s">
        <v>527</v>
      </c>
    </row>
    <row r="235" spans="1:5">
      <c r="A235" s="4" t="s">
        <v>529</v>
      </c>
      <c r="C235" s="5" t="n">
        <v>-4</v>
      </c>
      <c r="E235" s="5" t="n">
        <v>6</v>
      </c>
    </row>
    <row r="236" spans="1:5">
      <c r="A236" s="4" t="s">
        <v>601</v>
      </c>
    </row>
    <row r="237" spans="1:5">
      <c r="A237" s="3" t="s">
        <v>527</v>
      </c>
    </row>
    <row r="238" spans="1:5">
      <c r="A238" s="4" t="s">
        <v>529</v>
      </c>
      <c r="C238" s="5" t="n">
        <v>-2</v>
      </c>
      <c r="E238" s="5" t="n">
        <v>-1</v>
      </c>
    </row>
    <row r="239" spans="1:5">
      <c r="A239" s="4" t="s">
        <v>602</v>
      </c>
    </row>
    <row r="240" spans="1:5">
      <c r="A240" s="3" t="s">
        <v>527</v>
      </c>
    </row>
    <row r="241" spans="1:5">
      <c r="A241" s="4" t="s">
        <v>436</v>
      </c>
      <c r="C241" s="5" t="n">
        <v>0</v>
      </c>
      <c r="E241" s="5" t="n">
        <v>0</v>
      </c>
    </row>
    <row r="242" spans="1:5">
      <c r="A242" s="4" t="s">
        <v>603</v>
      </c>
    </row>
    <row r="243" spans="1:5">
      <c r="A243" s="3" t="s">
        <v>527</v>
      </c>
    </row>
    <row r="244" spans="1:5">
      <c r="A244" s="4" t="s">
        <v>436</v>
      </c>
      <c r="C244" s="5" t="n">
        <v>5</v>
      </c>
      <c r="E244" s="5" t="n">
        <v>-29</v>
      </c>
    </row>
    <row r="245" spans="1:5">
      <c r="A245" s="4" t="s">
        <v>604</v>
      </c>
    </row>
    <row r="246" spans="1:5">
      <c r="A246" s="3" t="s">
        <v>527</v>
      </c>
    </row>
    <row r="247" spans="1:5">
      <c r="A247" s="4" t="s">
        <v>436</v>
      </c>
      <c r="C247" s="5" t="n">
        <v>-1</v>
      </c>
      <c r="E247" s="5" t="n">
        <v>20</v>
      </c>
    </row>
    <row r="248" spans="1:5">
      <c r="A248" s="4" t="s">
        <v>605</v>
      </c>
    </row>
    <row r="249" spans="1:5">
      <c r="A249" s="3" t="s">
        <v>527</v>
      </c>
    </row>
    <row r="250" spans="1:5">
      <c r="A250" s="4" t="s">
        <v>436</v>
      </c>
      <c r="C250" s="5" t="n">
        <v>4</v>
      </c>
      <c r="E250" s="5" t="n">
        <v>-9</v>
      </c>
    </row>
    <row r="251" spans="1:5">
      <c r="A251" s="4" t="s">
        <v>606</v>
      </c>
    </row>
    <row r="252" spans="1:5">
      <c r="A252" s="3" t="s">
        <v>527</v>
      </c>
    </row>
    <row r="253" spans="1:5">
      <c r="A253" s="4" t="s">
        <v>528</v>
      </c>
      <c r="B253" s="5" t="n">
        <v>-86</v>
      </c>
      <c r="C253" s="5" t="n">
        <v>-28</v>
      </c>
      <c r="D253" s="5" t="n">
        <v>611</v>
      </c>
      <c r="E253" s="5" t="n">
        <v>-239</v>
      </c>
    </row>
    <row r="254" spans="1:5">
      <c r="A254" s="4" t="s">
        <v>607</v>
      </c>
    </row>
    <row r="255" spans="1:5">
      <c r="A255" s="3" t="s">
        <v>527</v>
      </c>
    </row>
    <row r="256" spans="1:5">
      <c r="A256" s="4" t="s">
        <v>528</v>
      </c>
      <c r="B256" s="5" t="n">
        <v>758</v>
      </c>
      <c r="C256" s="5" t="n">
        <v>-130</v>
      </c>
      <c r="D256" s="5" t="n">
        <v>-210</v>
      </c>
      <c r="E256" s="5" t="n">
        <v>49</v>
      </c>
    </row>
    <row r="257" spans="1:5">
      <c r="A257" s="4" t="s">
        <v>608</v>
      </c>
    </row>
    <row r="258" spans="1:5">
      <c r="A258" s="3" t="s">
        <v>527</v>
      </c>
    </row>
    <row r="259" spans="1:5">
      <c r="A259" s="4" t="s">
        <v>528</v>
      </c>
      <c r="B259" s="5" t="n">
        <v>3</v>
      </c>
      <c r="C259" s="5" t="n">
        <v>-24</v>
      </c>
      <c r="D259" s="5" t="n">
        <v>8</v>
      </c>
      <c r="E259" s="5" t="n">
        <v>-11</v>
      </c>
    </row>
    <row r="260" spans="1:5">
      <c r="A260" s="4" t="s">
        <v>609</v>
      </c>
    </row>
    <row r="261" spans="1:5">
      <c r="A261" s="3" t="s">
        <v>527</v>
      </c>
    </row>
    <row r="262" spans="1:5">
      <c r="A262" s="4" t="s">
        <v>528</v>
      </c>
      <c r="B262" s="5" t="n">
        <v>-681</v>
      </c>
      <c r="C262" s="5" t="n">
        <v>192</v>
      </c>
      <c r="D262" s="5" t="n">
        <v>606</v>
      </c>
      <c r="E262" s="5" t="n">
        <v>-207</v>
      </c>
    </row>
    <row r="263" spans="1:5">
      <c r="A263" s="4" t="s">
        <v>610</v>
      </c>
    </row>
    <row r="264" spans="1:5">
      <c r="A264" s="3" t="s">
        <v>527</v>
      </c>
    </row>
    <row r="265" spans="1:5">
      <c r="A265" s="4" t="s">
        <v>528</v>
      </c>
      <c r="B265" s="5" t="n">
        <v>-128</v>
      </c>
      <c r="C265" s="5" t="n">
        <v>-28</v>
      </c>
      <c r="D265" s="5" t="n">
        <v>147</v>
      </c>
      <c r="E265" s="5" t="n">
        <v>-38</v>
      </c>
    </row>
    <row r="266" spans="1:5">
      <c r="A266" s="4" t="s">
        <v>611</v>
      </c>
    </row>
    <row r="267" spans="1:5">
      <c r="A267" s="3" t="s">
        <v>527</v>
      </c>
    </row>
    <row r="268" spans="1:5">
      <c r="A268" s="4" t="s">
        <v>528</v>
      </c>
      <c r="B268" s="5" t="n">
        <v>-12</v>
      </c>
      <c r="C268" s="5" t="n">
        <v>-7</v>
      </c>
      <c r="D268" s="5" t="n">
        <v>20</v>
      </c>
      <c r="E268" s="5" t="n">
        <v>-32</v>
      </c>
    </row>
    <row r="269" spans="1:5">
      <c r="A269" s="4" t="s">
        <v>612</v>
      </c>
    </row>
    <row r="270" spans="1:5">
      <c r="A270" s="3" t="s">
        <v>527</v>
      </c>
    </row>
    <row r="271" spans="1:5">
      <c r="A271" s="4" t="s">
        <v>528</v>
      </c>
      <c r="B271" s="6" t="n">
        <v>-48</v>
      </c>
      <c r="C271" s="6" t="n">
        <v>-34</v>
      </c>
      <c r="D271" s="6" t="n">
        <v>-2</v>
      </c>
      <c r="E271" s="6"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17</v>
      </c>
    </row>
    <row r="2" spans="1:2">
      <c r="A2" s="4" t="s">
        <v>614</v>
      </c>
    </row>
    <row r="3" spans="1:2">
      <c r="A3" s="3" t="s">
        <v>615</v>
      </c>
    </row>
    <row r="4" spans="1:2">
      <c r="A4" s="4" t="s">
        <v>616</v>
      </c>
      <c r="B4" s="6" t="n">
        <v>217</v>
      </c>
    </row>
    <row r="5" spans="1:2">
      <c r="A5" s="4" t="s">
        <v>617</v>
      </c>
      <c r="B5" s="4" t="s">
        <v>618</v>
      </c>
    </row>
    <row r="6" spans="1:2">
      <c r="A6" s="4" t="s">
        <v>619</v>
      </c>
    </row>
    <row r="7" spans="1:2">
      <c r="A7" s="3" t="s">
        <v>615</v>
      </c>
    </row>
    <row r="8" spans="1:2">
      <c r="A8" s="4" t="s">
        <v>616</v>
      </c>
      <c r="B8" s="6" t="n">
        <v>776</v>
      </c>
    </row>
    <row r="9" spans="1:2">
      <c r="A9" s="4" t="s">
        <v>617</v>
      </c>
      <c r="B9" s="4" t="s">
        <v>620</v>
      </c>
    </row>
    <row r="10" spans="1:2">
      <c r="A10" s="4" t="s">
        <v>621</v>
      </c>
    </row>
    <row r="11" spans="1:2">
      <c r="A11" s="3" t="s">
        <v>615</v>
      </c>
    </row>
    <row r="12" spans="1:2">
      <c r="A12" s="4" t="s">
        <v>616</v>
      </c>
      <c r="B12" s="6" t="n">
        <v>725</v>
      </c>
    </row>
    <row r="13" spans="1:2">
      <c r="A13" s="4" t="s">
        <v>617</v>
      </c>
      <c r="B13" s="4" t="s">
        <v>622</v>
      </c>
    </row>
    <row r="14" spans="1:2">
      <c r="A14" s="4" t="s">
        <v>623</v>
      </c>
    </row>
    <row r="15" spans="1:2">
      <c r="A15" s="3" t="s">
        <v>615</v>
      </c>
    </row>
    <row r="16" spans="1:2">
      <c r="A16" s="4" t="s">
        <v>616</v>
      </c>
      <c r="B16" s="6" t="n">
        <v>426</v>
      </c>
    </row>
    <row r="17" spans="1:2">
      <c r="A17" s="4" t="s">
        <v>617</v>
      </c>
      <c r="B17" s="4" t="s">
        <v>624</v>
      </c>
    </row>
    <row r="18" spans="1:2">
      <c r="A18" s="4" t="s">
        <v>625</v>
      </c>
    </row>
    <row r="19" spans="1:2">
      <c r="A19" s="3" t="s">
        <v>615</v>
      </c>
    </row>
    <row r="20" spans="1:2">
      <c r="A20" s="4" t="s">
        <v>616</v>
      </c>
      <c r="B20" s="6" t="n">
        <v>96</v>
      </c>
    </row>
    <row r="21" spans="1:2">
      <c r="A21" s="4" t="s">
        <v>617</v>
      </c>
      <c r="B21" s="4" t="s">
        <v>626</v>
      </c>
    </row>
    <row r="22" spans="1:2">
      <c r="A22" s="4" t="s">
        <v>627</v>
      </c>
    </row>
    <row r="23" spans="1:2">
      <c r="A23" s="3" t="s">
        <v>615</v>
      </c>
    </row>
    <row r="24" spans="1:2">
      <c r="A24" s="4" t="s">
        <v>616</v>
      </c>
      <c r="B24" s="6" t="n">
        <v>65</v>
      </c>
    </row>
    <row r="25" spans="1:2">
      <c r="A25" s="4" t="s">
        <v>617</v>
      </c>
      <c r="B25" s="4" t="s">
        <v>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133</v>
      </c>
    </row>
    <row r="2" spans="1:3">
      <c r="A2" s="3" t="s">
        <v>134</v>
      </c>
    </row>
    <row r="3" spans="1:3">
      <c r="A3" s="4" t="s">
        <v>135</v>
      </c>
      <c r="B3" s="6" t="n">
        <v>707</v>
      </c>
      <c r="C3" s="6" t="n">
        <v>636</v>
      </c>
    </row>
    <row r="4" spans="1:3">
      <c r="A4" s="4" t="s">
        <v>136</v>
      </c>
      <c r="B4" s="5" t="n">
        <v>46</v>
      </c>
      <c r="C4" s="5" t="n">
        <v>57</v>
      </c>
    </row>
    <row r="5" spans="1:3">
      <c r="A5" s="4" t="s">
        <v>137</v>
      </c>
      <c r="B5" s="5" t="n">
        <v>1419</v>
      </c>
      <c r="C5" s="5" t="n">
        <v>1087</v>
      </c>
    </row>
    <row r="6" spans="1:3">
      <c r="A6" s="4" t="s">
        <v>138</v>
      </c>
      <c r="B6" s="5" t="n">
        <v>430</v>
      </c>
      <c r="C6" s="5" t="n">
        <v>412</v>
      </c>
    </row>
    <row r="7" spans="1:3">
      <c r="A7" s="4" t="s">
        <v>139</v>
      </c>
      <c r="B7" s="5" t="n">
        <v>999</v>
      </c>
      <c r="C7" s="5" t="n">
        <v>730</v>
      </c>
    </row>
    <row r="8" spans="1:3">
      <c r="A8" s="4" t="s">
        <v>140</v>
      </c>
      <c r="B8" s="5" t="n">
        <v>236</v>
      </c>
      <c r="C8" s="5" t="n">
        <v>361</v>
      </c>
    </row>
    <row r="9" spans="1:3">
      <c r="A9" s="4" t="s">
        <v>141</v>
      </c>
      <c r="B9" s="5" t="n">
        <v>291</v>
      </c>
      <c r="C9" s="5" t="n">
        <v>152</v>
      </c>
    </row>
    <row r="10" spans="1:3">
      <c r="A10" s="4" t="s">
        <v>142</v>
      </c>
      <c r="B10" s="5" t="n">
        <v>4128</v>
      </c>
      <c r="C10" s="5" t="n">
        <v>3435</v>
      </c>
    </row>
    <row r="11" spans="1:3">
      <c r="A11" s="4" t="s">
        <v>143</v>
      </c>
      <c r="B11" s="5" t="n">
        <v>1451</v>
      </c>
      <c r="C11" s="5" t="n">
        <v>1250</v>
      </c>
    </row>
    <row r="12" spans="1:3">
      <c r="A12" s="4" t="s">
        <v>144</v>
      </c>
      <c r="B12" s="5" t="n">
        <v>123</v>
      </c>
      <c r="C12" s="5" t="n">
        <v>131</v>
      </c>
    </row>
    <row r="13" spans="1:3">
      <c r="A13" s="4" t="s">
        <v>145</v>
      </c>
      <c r="B13" s="5" t="n">
        <v>14075</v>
      </c>
      <c r="C13" s="5" t="n">
        <v>14612</v>
      </c>
    </row>
    <row r="14" spans="1:3">
      <c r="A14" s="4" t="s">
        <v>146</v>
      </c>
      <c r="B14" s="5" t="n">
        <v>50</v>
      </c>
      <c r="C14" s="5" t="n">
        <v>0</v>
      </c>
    </row>
    <row r="15" spans="1:3">
      <c r="A15" s="4" t="s">
        <v>147</v>
      </c>
      <c r="B15" s="5" t="n">
        <v>2287</v>
      </c>
      <c r="C15" s="5" t="n">
        <v>2068</v>
      </c>
    </row>
    <row r="16" spans="1:3">
      <c r="A16" s="4" t="s">
        <v>148</v>
      </c>
      <c r="B16" s="5" t="n">
        <v>2595</v>
      </c>
      <c r="C16" s="5" t="n">
        <v>2493</v>
      </c>
    </row>
    <row r="17" spans="1:3">
      <c r="A17" s="4" t="s">
        <v>139</v>
      </c>
      <c r="B17" s="5" t="n">
        <v>181</v>
      </c>
      <c r="C17" s="5" t="n">
        <v>109</v>
      </c>
    </row>
    <row r="18" spans="1:3">
      <c r="A18" s="4" t="s">
        <v>149</v>
      </c>
      <c r="B18" s="5" t="n">
        <v>1155</v>
      </c>
      <c r="C18" s="5" t="n">
        <v>1336</v>
      </c>
    </row>
    <row r="19" spans="1:3">
      <c r="A19" s="4" t="s">
        <v>150</v>
      </c>
      <c r="B19" s="5" t="n">
        <v>398</v>
      </c>
      <c r="C19" s="5" t="n">
        <v>590</v>
      </c>
    </row>
    <row r="20" spans="1:3">
      <c r="A20" s="4" t="s">
        <v>151</v>
      </c>
      <c r="B20" s="5" t="n">
        <v>26443</v>
      </c>
      <c r="C20" s="5" t="n">
        <v>26024</v>
      </c>
    </row>
    <row r="21" spans="1:3">
      <c r="A21" s="3" t="s">
        <v>152</v>
      </c>
    </row>
    <row r="22" spans="1:3">
      <c r="A22" s="4" t="s">
        <v>153</v>
      </c>
      <c r="B22" s="5" t="n">
        <v>600</v>
      </c>
      <c r="C22" s="5" t="n">
        <v>339</v>
      </c>
    </row>
    <row r="23" spans="1:3">
      <c r="A23" s="4" t="s">
        <v>154</v>
      </c>
      <c r="B23" s="5" t="n">
        <v>220</v>
      </c>
      <c r="C23" s="5" t="n">
        <v>191</v>
      </c>
    </row>
    <row r="24" spans="1:3">
      <c r="A24" s="4" t="s">
        <v>155</v>
      </c>
      <c r="B24" s="5" t="n">
        <v>916</v>
      </c>
      <c r="C24" s="5" t="n">
        <v>945</v>
      </c>
    </row>
    <row r="25" spans="1:3">
      <c r="A25" s="4" t="s">
        <v>156</v>
      </c>
      <c r="B25" s="5" t="n">
        <v>1364</v>
      </c>
      <c r="C25" s="5" t="n">
        <v>1376</v>
      </c>
    </row>
    <row r="26" spans="1:3">
      <c r="A26" s="4" t="s">
        <v>140</v>
      </c>
      <c r="B26" s="5" t="n">
        <v>8</v>
      </c>
      <c r="C26" s="5" t="n">
        <v>4</v>
      </c>
    </row>
    <row r="27" spans="1:3">
      <c r="A27" s="4" t="s">
        <v>157</v>
      </c>
      <c r="B27" s="5" t="n">
        <v>18</v>
      </c>
      <c r="C27" s="5" t="n">
        <v>10</v>
      </c>
    </row>
    <row r="28" spans="1:3">
      <c r="A28" s="4" t="s">
        <v>158</v>
      </c>
      <c r="B28" s="5" t="n">
        <v>152</v>
      </c>
      <c r="C28" s="5" t="n">
        <v>182</v>
      </c>
    </row>
    <row r="29" spans="1:3">
      <c r="A29" s="4" t="s">
        <v>105</v>
      </c>
      <c r="B29" s="5" t="n">
        <v>88</v>
      </c>
      <c r="C29" s="5" t="n">
        <v>77</v>
      </c>
    </row>
    <row r="30" spans="1:3">
      <c r="A30" s="4" t="s">
        <v>159</v>
      </c>
      <c r="B30" s="5" t="n">
        <v>167</v>
      </c>
      <c r="C30" s="5" t="n">
        <v>156</v>
      </c>
    </row>
    <row r="31" spans="1:3">
      <c r="A31" s="4" t="s">
        <v>160</v>
      </c>
      <c r="B31" s="5" t="n">
        <v>12</v>
      </c>
      <c r="C31" s="5" t="n">
        <v>0</v>
      </c>
    </row>
    <row r="32" spans="1:3">
      <c r="A32" s="4" t="s">
        <v>161</v>
      </c>
      <c r="B32" s="5" t="n">
        <v>370</v>
      </c>
      <c r="C32" s="5" t="n">
        <v>345</v>
      </c>
    </row>
    <row r="33" spans="1:3">
      <c r="A33" s="4" t="s">
        <v>162</v>
      </c>
      <c r="B33" s="5" t="n">
        <v>3915</v>
      </c>
      <c r="C33" s="5" t="n">
        <v>3625</v>
      </c>
    </row>
    <row r="34" spans="1:3">
      <c r="A34" s="4" t="s">
        <v>163</v>
      </c>
      <c r="B34" s="5" t="n">
        <v>10728</v>
      </c>
      <c r="C34" s="5" t="n">
        <v>10874</v>
      </c>
    </row>
    <row r="35" spans="1:3">
      <c r="A35" s="4" t="s">
        <v>160</v>
      </c>
      <c r="B35" s="5" t="n">
        <v>53</v>
      </c>
      <c r="C35" s="5" t="n">
        <v>0</v>
      </c>
    </row>
    <row r="36" spans="1:3">
      <c r="A36" s="4" t="s">
        <v>156</v>
      </c>
      <c r="B36" s="5" t="n">
        <v>426</v>
      </c>
      <c r="C36" s="5" t="n">
        <v>270</v>
      </c>
    </row>
    <row r="37" spans="1:3">
      <c r="A37" s="4" t="s">
        <v>149</v>
      </c>
      <c r="B37" s="5" t="n">
        <v>10</v>
      </c>
      <c r="C37" s="5" t="n">
        <v>10</v>
      </c>
    </row>
    <row r="38" spans="1:3">
      <c r="A38" s="4" t="s">
        <v>164</v>
      </c>
      <c r="B38" s="5" t="n">
        <v>443</v>
      </c>
      <c r="C38" s="5" t="n">
        <v>420</v>
      </c>
    </row>
    <row r="39" spans="1:3">
      <c r="A39" s="4" t="s">
        <v>165</v>
      </c>
      <c r="B39" s="5" t="n">
        <v>2157</v>
      </c>
      <c r="C39" s="5" t="n">
        <v>2217</v>
      </c>
    </row>
    <row r="40" spans="1:3">
      <c r="A40" s="4" t="s">
        <v>166</v>
      </c>
      <c r="B40" s="5" t="n">
        <v>381</v>
      </c>
      <c r="C40" s="5" t="n">
        <v>401</v>
      </c>
    </row>
    <row r="41" spans="1:3">
      <c r="A41" s="4" t="s">
        <v>167</v>
      </c>
      <c r="B41" s="5" t="n">
        <v>538</v>
      </c>
      <c r="C41" s="5" t="n">
        <v>340</v>
      </c>
    </row>
    <row r="42" spans="1:3">
      <c r="A42" s="4" t="s">
        <v>168</v>
      </c>
      <c r="B42" s="5" t="n">
        <v>18651</v>
      </c>
      <c r="C42" s="5" t="n">
        <v>18157</v>
      </c>
    </row>
    <row r="43" spans="1:3">
      <c r="A43" s="4" t="s">
        <v>169</v>
      </c>
      <c r="B43" s="4" t="s">
        <v>170</v>
      </c>
      <c r="C43" s="4" t="s">
        <v>170</v>
      </c>
    </row>
    <row r="44" spans="1:3">
      <c r="A44" s="3" t="s">
        <v>171</v>
      </c>
    </row>
    <row r="45" spans="1:3">
      <c r="A45" s="4" t="s">
        <v>172</v>
      </c>
      <c r="B45" s="5" t="n">
        <v>5</v>
      </c>
      <c r="C45" s="5" t="n">
        <v>5</v>
      </c>
    </row>
    <row r="46" spans="1:3">
      <c r="A46" s="4" t="s">
        <v>173</v>
      </c>
      <c r="B46" s="5" t="n">
        <v>-951</v>
      </c>
      <c r="C46" s="5" t="n">
        <v>-778</v>
      </c>
    </row>
    <row r="47" spans="1:3">
      <c r="A47" s="4" t="s">
        <v>174</v>
      </c>
      <c r="B47" s="5" t="n">
        <v>9708</v>
      </c>
      <c r="C47" s="5" t="n">
        <v>10107</v>
      </c>
    </row>
    <row r="48" spans="1:3">
      <c r="A48" s="4" t="s">
        <v>175</v>
      </c>
      <c r="B48" s="5" t="n">
        <v>-936</v>
      </c>
      <c r="C48" s="5" t="n">
        <v>-1449</v>
      </c>
    </row>
    <row r="49" spans="1:3">
      <c r="A49" s="4" t="s">
        <v>176</v>
      </c>
      <c r="B49" s="5" t="n">
        <v>-34</v>
      </c>
      <c r="C49" s="5" t="n">
        <v>-22</v>
      </c>
    </row>
    <row r="50" spans="1:3">
      <c r="A50" s="4" t="s">
        <v>177</v>
      </c>
      <c r="B50" s="5" t="n">
        <v>7792</v>
      </c>
      <c r="C50" s="5" t="n">
        <v>7863</v>
      </c>
    </row>
    <row r="51" spans="1:3">
      <c r="A51" s="4" t="s">
        <v>178</v>
      </c>
      <c r="B51" s="5" t="n">
        <v>0</v>
      </c>
      <c r="C51" s="5" t="n">
        <v>4</v>
      </c>
    </row>
    <row r="52" spans="1:3">
      <c r="A52" s="4" t="s">
        <v>179</v>
      </c>
      <c r="B52" s="5" t="n">
        <v>7792</v>
      </c>
      <c r="C52" s="5" t="n">
        <v>7867</v>
      </c>
    </row>
    <row r="53" spans="1:3">
      <c r="A53" s="4" t="s">
        <v>180</v>
      </c>
      <c r="B53" s="6" t="n">
        <v>26443</v>
      </c>
      <c r="C53" s="6" t="n">
        <v>26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9</v>
      </c>
      <c r="B1" s="2" t="s">
        <v>2</v>
      </c>
      <c r="C1" s="2" t="s">
        <v>133</v>
      </c>
    </row>
    <row r="2" spans="1:3">
      <c r="A2" s="4" t="s">
        <v>137</v>
      </c>
      <c r="B2" s="6" t="n">
        <v>1419</v>
      </c>
      <c r="C2" s="6" t="n">
        <v>1087</v>
      </c>
    </row>
    <row r="3" spans="1:3">
      <c r="A3" s="4" t="s">
        <v>630</v>
      </c>
    </row>
    <row r="4" spans="1:3">
      <c r="A4" s="4" t="s">
        <v>137</v>
      </c>
      <c r="B4" s="5" t="n">
        <v>1275</v>
      </c>
      <c r="C4" s="5" t="n">
        <v>951</v>
      </c>
    </row>
    <row r="5" spans="1:3">
      <c r="A5" s="4" t="s">
        <v>631</v>
      </c>
    </row>
    <row r="6" spans="1:3">
      <c r="A6" s="4" t="s">
        <v>137</v>
      </c>
      <c r="B6" s="5" t="n">
        <v>144</v>
      </c>
      <c r="C6" s="6" t="n">
        <v>136</v>
      </c>
    </row>
    <row r="7" spans="1:3">
      <c r="A7" s="4" t="s">
        <v>632</v>
      </c>
    </row>
    <row r="8" spans="1:3">
      <c r="A8" s="4" t="s">
        <v>137</v>
      </c>
      <c r="B8" s="6" t="n">
        <v>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3</v>
      </c>
      <c r="B1" s="2" t="s">
        <v>1</v>
      </c>
    </row>
    <row r="2" spans="1:5">
      <c r="B2" s="2" t="s">
        <v>2</v>
      </c>
      <c r="C2" s="2" t="s">
        <v>424</v>
      </c>
      <c r="D2" s="2" t="s">
        <v>133</v>
      </c>
      <c r="E2" s="2" t="s">
        <v>441</v>
      </c>
    </row>
    <row r="3" spans="1:5">
      <c r="A3" s="3" t="s">
        <v>634</v>
      </c>
    </row>
    <row r="4" spans="1:5">
      <c r="A4" s="4" t="s">
        <v>147</v>
      </c>
      <c r="B4" s="6" t="n">
        <v>2287</v>
      </c>
      <c r="D4" s="6" t="n">
        <v>2068</v>
      </c>
    </row>
    <row r="5" spans="1:5">
      <c r="A5" s="4" t="s">
        <v>635</v>
      </c>
    </row>
    <row r="6" spans="1:5">
      <c r="A6" s="3" t="s">
        <v>634</v>
      </c>
    </row>
    <row r="7" spans="1:5">
      <c r="A7" s="4" t="s">
        <v>147</v>
      </c>
      <c r="B7" s="5" t="n">
        <v>1907</v>
      </c>
    </row>
    <row r="8" spans="1:5">
      <c r="A8" s="4" t="s">
        <v>636</v>
      </c>
      <c r="B8" s="6" t="n">
        <v>1686</v>
      </c>
    </row>
    <row r="9" spans="1:5">
      <c r="A9" s="4" t="s">
        <v>637</v>
      </c>
      <c r="B9" s="4" t="s">
        <v>638</v>
      </c>
    </row>
    <row r="10" spans="1:5">
      <c r="A10" s="4" t="s">
        <v>275</v>
      </c>
    </row>
    <row r="11" spans="1:5">
      <c r="A11" s="3" t="s">
        <v>634</v>
      </c>
    </row>
    <row r="12" spans="1:5">
      <c r="A12" s="4" t="s">
        <v>147</v>
      </c>
      <c r="B12" s="6" t="n">
        <v>205</v>
      </c>
      <c r="C12" s="6" t="n">
        <v>205</v>
      </c>
    </row>
    <row r="13" spans="1:5">
      <c r="A13" s="4" t="s">
        <v>281</v>
      </c>
    </row>
    <row r="14" spans="1:5">
      <c r="A14" s="3" t="s">
        <v>634</v>
      </c>
    </row>
    <row r="15" spans="1:5">
      <c r="A15" s="4" t="s">
        <v>147</v>
      </c>
      <c r="B15" s="5" t="n">
        <v>175</v>
      </c>
      <c r="E15" s="6" t="n">
        <v>175</v>
      </c>
    </row>
    <row r="16" spans="1:5">
      <c r="A16" s="4" t="s">
        <v>639</v>
      </c>
    </row>
    <row r="17" spans="1:5">
      <c r="A17" s="3" t="s">
        <v>634</v>
      </c>
    </row>
    <row r="18" spans="1:5">
      <c r="A18" s="4" t="s">
        <v>147</v>
      </c>
      <c r="B18" s="5" t="n">
        <v>122</v>
      </c>
    </row>
    <row r="19" spans="1:5">
      <c r="A19" s="4" t="s">
        <v>640</v>
      </c>
    </row>
    <row r="20" spans="1:5">
      <c r="A20" s="3" t="s">
        <v>634</v>
      </c>
    </row>
    <row r="21" spans="1:5">
      <c r="A21" s="4" t="s">
        <v>147</v>
      </c>
      <c r="B21" s="6" t="n">
        <v>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133</v>
      </c>
    </row>
    <row r="2" spans="1:3">
      <c r="A2" s="3" t="s">
        <v>642</v>
      </c>
    </row>
    <row r="3" spans="1:3">
      <c r="A3" s="4" t="s">
        <v>643</v>
      </c>
      <c r="B3" s="6" t="n">
        <v>2739</v>
      </c>
      <c r="C3" s="6" t="n">
        <v>2378</v>
      </c>
    </row>
    <row r="4" spans="1:3">
      <c r="A4" s="4" t="s">
        <v>644</v>
      </c>
      <c r="B4" s="5" t="n">
        <v>1443</v>
      </c>
      <c r="C4" s="5" t="n">
        <v>1134</v>
      </c>
    </row>
    <row r="5" spans="1:3">
      <c r="A5" s="4" t="s">
        <v>645</v>
      </c>
      <c r="B5" s="5" t="n">
        <v>1296</v>
      </c>
      <c r="C5" s="5" t="n">
        <v>1244</v>
      </c>
    </row>
    <row r="6" spans="1:3">
      <c r="A6" s="4" t="s">
        <v>646</v>
      </c>
      <c r="B6" s="5" t="n">
        <v>2595</v>
      </c>
      <c r="C6" s="5" t="n">
        <v>2493</v>
      </c>
    </row>
    <row r="7" spans="1:3">
      <c r="A7" s="4" t="s">
        <v>647</v>
      </c>
      <c r="B7" s="5" t="n">
        <v>381</v>
      </c>
      <c r="C7" s="5" t="n">
        <v>401</v>
      </c>
    </row>
    <row r="8" spans="1:3">
      <c r="A8" s="4" t="s">
        <v>648</v>
      </c>
    </row>
    <row r="9" spans="1:3">
      <c r="A9" s="3" t="s">
        <v>642</v>
      </c>
    </row>
    <row r="10" spans="1:3">
      <c r="A10" s="4" t="s">
        <v>649</v>
      </c>
      <c r="B10" s="5" t="n">
        <v>1297</v>
      </c>
      <c r="C10" s="5" t="n">
        <v>1245</v>
      </c>
    </row>
    <row r="11" spans="1:3">
      <c r="A11" s="4" t="s">
        <v>650</v>
      </c>
    </row>
    <row r="12" spans="1:3">
      <c r="A12" s="3" t="s">
        <v>642</v>
      </c>
    </row>
    <row r="13" spans="1:3">
      <c r="A13" s="4" t="s">
        <v>649</v>
      </c>
      <c r="B13" s="5" t="n">
        <v>2</v>
      </c>
      <c r="C13" s="5" t="n">
        <v>4</v>
      </c>
    </row>
    <row r="14" spans="1:3">
      <c r="A14" s="4" t="s">
        <v>651</v>
      </c>
    </row>
    <row r="15" spans="1:3">
      <c r="A15" s="3" t="s">
        <v>642</v>
      </c>
    </row>
    <row r="16" spans="1:3">
      <c r="A16" s="4" t="s">
        <v>643</v>
      </c>
      <c r="B16" s="5" t="n">
        <v>1922</v>
      </c>
      <c r="C16" s="5" t="n">
        <v>1680</v>
      </c>
    </row>
    <row r="17" spans="1:3">
      <c r="A17" s="4" t="s">
        <v>644</v>
      </c>
      <c r="B17" s="5" t="n">
        <v>1069</v>
      </c>
      <c r="C17" s="5" t="n">
        <v>876</v>
      </c>
    </row>
    <row r="18" spans="1:3">
      <c r="A18" s="4" t="s">
        <v>645</v>
      </c>
      <c r="B18" s="5" t="n">
        <v>853</v>
      </c>
      <c r="C18" s="5" t="n">
        <v>804</v>
      </c>
    </row>
    <row r="19" spans="1:3">
      <c r="A19" s="4" t="s">
        <v>652</v>
      </c>
    </row>
    <row r="20" spans="1:3">
      <c r="A20" s="3" t="s">
        <v>642</v>
      </c>
    </row>
    <row r="21" spans="1:3">
      <c r="A21" s="4" t="s">
        <v>643</v>
      </c>
      <c r="B21" s="5" t="n">
        <v>304</v>
      </c>
      <c r="C21" s="5" t="n">
        <v>270</v>
      </c>
    </row>
    <row r="22" spans="1:3">
      <c r="A22" s="4" t="s">
        <v>644</v>
      </c>
      <c r="B22" s="5" t="n">
        <v>109</v>
      </c>
      <c r="C22" s="5" t="n">
        <v>105</v>
      </c>
    </row>
    <row r="23" spans="1:3">
      <c r="A23" s="4" t="s">
        <v>645</v>
      </c>
      <c r="B23" s="5" t="n">
        <v>195</v>
      </c>
      <c r="C23" s="5" t="n">
        <v>165</v>
      </c>
    </row>
    <row r="24" spans="1:3">
      <c r="A24" s="4" t="s">
        <v>653</v>
      </c>
    </row>
    <row r="25" spans="1:3">
      <c r="A25" s="3" t="s">
        <v>642</v>
      </c>
    </row>
    <row r="26" spans="1:3">
      <c r="A26" s="4" t="s">
        <v>643</v>
      </c>
      <c r="B26" s="5" t="n">
        <v>315</v>
      </c>
      <c r="C26" s="5" t="n">
        <v>316</v>
      </c>
    </row>
    <row r="27" spans="1:3">
      <c r="A27" s="4" t="s">
        <v>644</v>
      </c>
      <c r="B27" s="5" t="n">
        <v>167</v>
      </c>
      <c r="C27" s="5" t="n">
        <v>138</v>
      </c>
    </row>
    <row r="28" spans="1:3">
      <c r="A28" s="4" t="s">
        <v>645</v>
      </c>
      <c r="B28" s="5" t="n">
        <v>148</v>
      </c>
      <c r="C28" s="5" t="n">
        <v>178</v>
      </c>
    </row>
    <row r="29" spans="1:3">
      <c r="A29" s="4" t="s">
        <v>654</v>
      </c>
    </row>
    <row r="30" spans="1:3">
      <c r="A30" s="3" t="s">
        <v>642</v>
      </c>
    </row>
    <row r="31" spans="1:3">
      <c r="A31" s="4" t="s">
        <v>643</v>
      </c>
      <c r="B31" s="5" t="n">
        <v>60</v>
      </c>
      <c r="C31" s="5" t="n">
        <v>70</v>
      </c>
    </row>
    <row r="32" spans="1:3">
      <c r="A32" s="4" t="s">
        <v>644</v>
      </c>
      <c r="B32" s="5" t="n">
        <v>2</v>
      </c>
      <c r="C32" s="5" t="n">
        <v>0</v>
      </c>
    </row>
    <row r="33" spans="1:3">
      <c r="A33" s="4" t="s">
        <v>645</v>
      </c>
      <c r="B33" s="5" t="n">
        <v>58</v>
      </c>
      <c r="C33" s="5" t="n">
        <v>70</v>
      </c>
    </row>
    <row r="34" spans="1:3">
      <c r="A34" s="4" t="s">
        <v>647</v>
      </c>
      <c r="B34" s="5" t="n">
        <v>107</v>
      </c>
      <c r="C34" s="5" t="n">
        <v>136</v>
      </c>
    </row>
    <row r="35" spans="1:3">
      <c r="A35" s="4" t="s">
        <v>655</v>
      </c>
    </row>
    <row r="36" spans="1:3">
      <c r="A36" s="3" t="s">
        <v>642</v>
      </c>
    </row>
    <row r="37" spans="1:3">
      <c r="A37" s="4" t="s">
        <v>643</v>
      </c>
      <c r="B37" s="5" t="n">
        <v>138</v>
      </c>
      <c r="C37" s="5" t="n">
        <v>42</v>
      </c>
    </row>
    <row r="38" spans="1:3">
      <c r="A38" s="4" t="s">
        <v>644</v>
      </c>
      <c r="B38" s="5" t="n">
        <v>96</v>
      </c>
      <c r="C38" s="5" t="n">
        <v>15</v>
      </c>
    </row>
    <row r="39" spans="1:3">
      <c r="A39" s="4" t="s">
        <v>645</v>
      </c>
      <c r="B39" s="5" t="n">
        <v>42</v>
      </c>
      <c r="C39" s="5" t="n">
        <v>27</v>
      </c>
    </row>
    <row r="40" spans="1:3">
      <c r="A40" s="4" t="s">
        <v>656</v>
      </c>
    </row>
    <row r="41" spans="1:3">
      <c r="A41" s="3" t="s">
        <v>642</v>
      </c>
    </row>
    <row r="42" spans="1:3">
      <c r="A42" s="4" t="s">
        <v>647</v>
      </c>
      <c r="B42" s="5" t="n">
        <v>179</v>
      </c>
      <c r="C42" s="5" t="n">
        <v>195</v>
      </c>
    </row>
    <row r="43" spans="1:3">
      <c r="A43" s="4" t="s">
        <v>657</v>
      </c>
    </row>
    <row r="44" spans="1:3">
      <c r="A44" s="3" t="s">
        <v>642</v>
      </c>
    </row>
    <row r="45" spans="1:3">
      <c r="A45" s="4" t="s">
        <v>647</v>
      </c>
      <c r="B45" s="6" t="n">
        <v>95</v>
      </c>
      <c r="C45" s="6"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0</v>
      </c>
      <c r="D1" s="2" t="s">
        <v>1</v>
      </c>
    </row>
    <row r="2" spans="1:5">
      <c r="B2" s="2" t="s">
        <v>2</v>
      </c>
      <c r="C2" s="2" t="s">
        <v>61</v>
      </c>
      <c r="D2" s="2" t="s">
        <v>2</v>
      </c>
      <c r="E2" s="2" t="s">
        <v>61</v>
      </c>
    </row>
    <row r="3" spans="1:5">
      <c r="A3" s="3" t="s">
        <v>659</v>
      </c>
    </row>
    <row r="4" spans="1:5">
      <c r="A4" s="4" t="s">
        <v>660</v>
      </c>
      <c r="B4" s="6" t="n">
        <v>165</v>
      </c>
      <c r="C4" s="6" t="n">
        <v>88</v>
      </c>
      <c r="D4" s="6" t="n">
        <v>368</v>
      </c>
      <c r="E4" s="6" t="n">
        <v>305</v>
      </c>
    </row>
    <row r="5" spans="1:5">
      <c r="A5" s="4" t="s">
        <v>661</v>
      </c>
    </row>
    <row r="6" spans="1:5">
      <c r="A6" s="3" t="s">
        <v>659</v>
      </c>
    </row>
    <row r="7" spans="1:5">
      <c r="A7" s="4" t="s">
        <v>660</v>
      </c>
      <c r="B7" s="5" t="n">
        <v>99</v>
      </c>
      <c r="C7" s="5" t="n">
        <v>84</v>
      </c>
      <c r="D7" s="5" t="n">
        <v>240</v>
      </c>
      <c r="E7" s="5" t="n">
        <v>266</v>
      </c>
    </row>
    <row r="8" spans="1:5">
      <c r="A8" s="4" t="s">
        <v>662</v>
      </c>
    </row>
    <row r="9" spans="1:5">
      <c r="A9" s="3" t="s">
        <v>659</v>
      </c>
    </row>
    <row r="10" spans="1:5">
      <c r="A10" s="4" t="s">
        <v>660</v>
      </c>
      <c r="B10" s="5" t="n">
        <v>82</v>
      </c>
      <c r="C10" s="5" t="n">
        <v>77</v>
      </c>
      <c r="D10" s="5" t="n">
        <v>193</v>
      </c>
      <c r="E10" s="5" t="n">
        <v>227</v>
      </c>
    </row>
    <row r="11" spans="1:5">
      <c r="A11" s="4" t="s">
        <v>663</v>
      </c>
    </row>
    <row r="12" spans="1:5">
      <c r="A12" s="3" t="s">
        <v>659</v>
      </c>
    </row>
    <row r="13" spans="1:5">
      <c r="A13" s="4" t="s">
        <v>660</v>
      </c>
      <c r="B13" s="5" t="n">
        <v>16</v>
      </c>
      <c r="C13" s="5" t="n">
        <v>6</v>
      </c>
      <c r="D13" s="5" t="n">
        <v>45</v>
      </c>
      <c r="E13" s="5" t="n">
        <v>36</v>
      </c>
    </row>
    <row r="14" spans="1:5">
      <c r="A14" s="4" t="s">
        <v>664</v>
      </c>
    </row>
    <row r="15" spans="1:5">
      <c r="A15" s="3" t="s">
        <v>659</v>
      </c>
    </row>
    <row r="16" spans="1:5">
      <c r="A16" s="4" t="s">
        <v>660</v>
      </c>
      <c r="B16" s="5" t="n">
        <v>-9</v>
      </c>
      <c r="C16" s="5" t="n">
        <v>-5</v>
      </c>
      <c r="D16" s="5" t="n">
        <v>14</v>
      </c>
      <c r="E16" s="5" t="n">
        <v>28</v>
      </c>
    </row>
    <row r="17" spans="1:5">
      <c r="A17" s="4" t="s">
        <v>665</v>
      </c>
    </row>
    <row r="18" spans="1:5">
      <c r="A18" s="3" t="s">
        <v>659</v>
      </c>
    </row>
    <row r="19" spans="1:5">
      <c r="A19" s="4" t="s">
        <v>660</v>
      </c>
      <c r="B19" s="6" t="n">
        <v>76</v>
      </c>
      <c r="C19" s="6" t="n">
        <v>10</v>
      </c>
      <c r="D19" s="6" t="n">
        <v>116</v>
      </c>
      <c r="E19" s="6" t="n">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17</v>
      </c>
    </row>
    <row r="2" spans="1:2">
      <c r="A2" s="3" t="s">
        <v>207</v>
      </c>
    </row>
    <row r="3" spans="1:2">
      <c r="A3" s="4" t="s">
        <v>47</v>
      </c>
      <c r="B3" s="6" t="n">
        <v>308</v>
      </c>
    </row>
    <row r="4" spans="1:2">
      <c r="A4" s="4" t="s">
        <v>667</v>
      </c>
      <c r="B4" s="5" t="n">
        <v>211</v>
      </c>
    </row>
    <row r="5" spans="1:2">
      <c r="A5" s="4" t="s">
        <v>668</v>
      </c>
      <c r="B5" s="5" t="n">
        <v>164</v>
      </c>
    </row>
    <row r="6" spans="1:2">
      <c r="A6" s="4" t="s">
        <v>669</v>
      </c>
      <c r="B6" s="5" t="n">
        <v>101</v>
      </c>
    </row>
    <row r="7" spans="1:2">
      <c r="A7" s="4" t="s">
        <v>670</v>
      </c>
      <c r="B7" s="6" t="n">
        <v>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0</v>
      </c>
      <c r="D1" s="2" t="s">
        <v>1</v>
      </c>
    </row>
    <row r="2" spans="1:5">
      <c r="B2" s="2" t="s">
        <v>2</v>
      </c>
      <c r="C2" s="2" t="s">
        <v>61</v>
      </c>
      <c r="D2" s="2" t="s">
        <v>2</v>
      </c>
      <c r="E2" s="2" t="s">
        <v>61</v>
      </c>
    </row>
    <row r="3" spans="1:5">
      <c r="A3" s="3" t="s">
        <v>672</v>
      </c>
    </row>
    <row r="4" spans="1:5">
      <c r="A4" s="4" t="s">
        <v>74</v>
      </c>
      <c r="B4" s="6" t="n">
        <v>159</v>
      </c>
      <c r="C4" s="6" t="n">
        <v>525</v>
      </c>
      <c r="D4" s="6" t="n">
        <v>962</v>
      </c>
      <c r="E4" s="6" t="n">
        <v>161</v>
      </c>
    </row>
    <row r="5" spans="1:5">
      <c r="A5" s="4" t="s">
        <v>75</v>
      </c>
      <c r="B5" s="6" t="n">
        <v>-45</v>
      </c>
      <c r="C5" s="6" t="n">
        <v>-194</v>
      </c>
      <c r="D5" s="6" t="n">
        <v>-270</v>
      </c>
      <c r="E5" s="6" t="n">
        <v>-31</v>
      </c>
    </row>
    <row r="6" spans="1:5">
      <c r="A6" s="4" t="s">
        <v>673</v>
      </c>
      <c r="B6" s="4" t="s">
        <v>674</v>
      </c>
      <c r="C6" s="4" t="s">
        <v>675</v>
      </c>
      <c r="D6" s="4" t="s">
        <v>676</v>
      </c>
      <c r="E6" s="4" t="s">
        <v>677</v>
      </c>
    </row>
    <row r="7" spans="1:5">
      <c r="A7" s="4" t="s">
        <v>678</v>
      </c>
      <c r="B7" s="4" t="s">
        <v>679</v>
      </c>
      <c r="C7" s="4" t="s">
        <v>679</v>
      </c>
      <c r="D7" s="4" t="s">
        <v>679</v>
      </c>
      <c r="E7" s="4" t="s">
        <v>6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60</v>
      </c>
    </row>
    <row r="2" spans="1:3">
      <c r="B2" s="2" t="s">
        <v>2</v>
      </c>
      <c r="C2" s="2" t="s">
        <v>133</v>
      </c>
    </row>
    <row r="3" spans="1:3">
      <c r="A3" s="3" t="s">
        <v>211</v>
      </c>
    </row>
    <row r="4" spans="1:3">
      <c r="A4" s="4" t="s">
        <v>681</v>
      </c>
      <c r="B4" s="6" t="n">
        <v>38</v>
      </c>
      <c r="C4" s="6" t="n">
        <v>39</v>
      </c>
    </row>
    <row r="5" spans="1:3">
      <c r="A5" s="4" t="s">
        <v>682</v>
      </c>
      <c r="B5" s="5" t="n">
        <v>-4</v>
      </c>
    </row>
    <row r="6" spans="1:3">
      <c r="A6" s="4" t="s">
        <v>683</v>
      </c>
      <c r="B6"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60</v>
      </c>
      <c r="D1" s="2" t="s">
        <v>1</v>
      </c>
    </row>
    <row r="2" spans="1:5">
      <c r="B2" s="2" t="s">
        <v>2</v>
      </c>
      <c r="C2" s="2" t="s">
        <v>61</v>
      </c>
      <c r="D2" s="2" t="s">
        <v>2</v>
      </c>
      <c r="E2" s="2" t="s">
        <v>61</v>
      </c>
    </row>
    <row r="3" spans="1:5">
      <c r="A3" s="3" t="s">
        <v>211</v>
      </c>
    </row>
    <row r="4" spans="1:5">
      <c r="A4" s="4" t="s">
        <v>685</v>
      </c>
      <c r="D4" s="4" t="s">
        <v>686</v>
      </c>
    </row>
    <row r="5" spans="1:5">
      <c r="A5" s="4" t="s">
        <v>678</v>
      </c>
      <c r="B5" s="4" t="s">
        <v>679</v>
      </c>
      <c r="C5" s="4" t="s">
        <v>679</v>
      </c>
      <c r="D5" s="4" t="s">
        <v>679</v>
      </c>
      <c r="E5" s="4" t="s">
        <v>679</v>
      </c>
    </row>
    <row r="6" spans="1:5">
      <c r="A6" s="4" t="s">
        <v>687</v>
      </c>
      <c r="D6" s="6" t="n">
        <v>1300</v>
      </c>
    </row>
    <row r="7" spans="1:5">
      <c r="A7" s="4" t="s">
        <v>688</v>
      </c>
      <c r="B7" s="6" t="n">
        <v>48</v>
      </c>
      <c r="C7" s="6" t="n">
        <v>-32</v>
      </c>
      <c r="D7" s="6" t="n">
        <v>-19</v>
      </c>
      <c r="E7" s="6"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60</v>
      </c>
      <c r="D1" s="2" t="s">
        <v>1</v>
      </c>
    </row>
    <row r="2" spans="1:6">
      <c r="B2" s="2" t="s">
        <v>2</v>
      </c>
      <c r="C2" s="2" t="s">
        <v>61</v>
      </c>
      <c r="D2" s="2" t="s">
        <v>2</v>
      </c>
      <c r="E2" s="2" t="s">
        <v>61</v>
      </c>
      <c r="F2" s="2" t="s">
        <v>133</v>
      </c>
    </row>
    <row r="3" spans="1:6">
      <c r="A3" s="3" t="s">
        <v>211</v>
      </c>
    </row>
    <row r="4" spans="1:6">
      <c r="A4" s="4" t="s">
        <v>690</v>
      </c>
      <c r="D4" s="6" t="n">
        <v>420</v>
      </c>
      <c r="E4" s="6" t="n">
        <v>357</v>
      </c>
    </row>
    <row r="5" spans="1:6">
      <c r="A5" s="4" t="s">
        <v>691</v>
      </c>
      <c r="D5" s="5" t="n">
        <v>45</v>
      </c>
      <c r="E5" s="5" t="n">
        <v>51</v>
      </c>
    </row>
    <row r="6" spans="1:6">
      <c r="A6" s="4" t="s">
        <v>688</v>
      </c>
      <c r="B6" s="6" t="n">
        <v>48</v>
      </c>
      <c r="C6" s="6" t="n">
        <v>-32</v>
      </c>
      <c r="D6" s="5" t="n">
        <v>-19</v>
      </c>
      <c r="E6" s="5" t="n">
        <v>14</v>
      </c>
    </row>
    <row r="7" spans="1:6">
      <c r="A7" s="4" t="s">
        <v>72</v>
      </c>
      <c r="B7" s="5" t="n">
        <v>62</v>
      </c>
      <c r="C7" s="5" t="n">
        <v>-17</v>
      </c>
      <c r="D7" s="5" t="n">
        <v>26</v>
      </c>
      <c r="E7" s="5" t="n">
        <v>65</v>
      </c>
    </row>
    <row r="8" spans="1:6">
      <c r="A8" s="4" t="s">
        <v>692</v>
      </c>
      <c r="B8" s="5" t="n">
        <v>446</v>
      </c>
      <c r="C8" s="5" t="n">
        <v>422</v>
      </c>
      <c r="D8" s="5" t="n">
        <v>446</v>
      </c>
      <c r="E8" s="5" t="n">
        <v>422</v>
      </c>
    </row>
    <row r="9" spans="1:6">
      <c r="A9" s="4" t="s">
        <v>693</v>
      </c>
      <c r="B9" s="5" t="n">
        <v>-3</v>
      </c>
      <c r="C9" s="5" t="n">
        <v>-20</v>
      </c>
      <c r="D9" s="5" t="n">
        <v>-3</v>
      </c>
      <c r="E9" s="5" t="n">
        <v>-20</v>
      </c>
    </row>
    <row r="10" spans="1:6">
      <c r="A10" s="4" t="s">
        <v>694</v>
      </c>
      <c r="B10" s="6" t="n">
        <v>443</v>
      </c>
      <c r="C10" s="6" t="n">
        <v>402</v>
      </c>
      <c r="D10" s="6" t="n">
        <v>443</v>
      </c>
      <c r="E10" s="6" t="n">
        <v>402</v>
      </c>
      <c r="F10" s="6" t="n">
        <v>4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60</v>
      </c>
      <c r="D1" s="2" t="s">
        <v>1</v>
      </c>
    </row>
    <row r="2" spans="1:5">
      <c r="B2" s="2" t="s">
        <v>2</v>
      </c>
      <c r="C2" s="2" t="s">
        <v>61</v>
      </c>
      <c r="D2" s="2" t="s">
        <v>2</v>
      </c>
      <c r="E2" s="2" t="s">
        <v>61</v>
      </c>
    </row>
    <row r="3" spans="1:5">
      <c r="A3" s="3" t="s">
        <v>218</v>
      </c>
    </row>
    <row r="4" spans="1:5">
      <c r="A4" s="4" t="s">
        <v>78</v>
      </c>
      <c r="B4" s="6" t="n">
        <v>113</v>
      </c>
      <c r="C4" s="6" t="n">
        <v>330</v>
      </c>
      <c r="D4" s="6" t="n">
        <v>694</v>
      </c>
      <c r="E4" s="6" t="n">
        <v>132</v>
      </c>
    </row>
    <row r="5" spans="1:5">
      <c r="A5" s="4" t="s">
        <v>80</v>
      </c>
      <c r="B5" s="5" t="n">
        <v>490562179</v>
      </c>
      <c r="C5" s="5" t="n">
        <v>533142189</v>
      </c>
      <c r="D5" s="5" t="n">
        <v>486215356</v>
      </c>
      <c r="E5" s="5" t="n">
        <v>500781573</v>
      </c>
    </row>
    <row r="6" spans="1:5">
      <c r="A6" s="4" t="s">
        <v>83</v>
      </c>
      <c r="B6" s="7" t="n">
        <v>0.23</v>
      </c>
      <c r="C6" s="7" t="n">
        <v>0.62</v>
      </c>
      <c r="D6" s="7" t="n">
        <v>1.43</v>
      </c>
      <c r="E6" s="7" t="n">
        <v>0.26</v>
      </c>
    </row>
    <row r="7" spans="1:5">
      <c r="A7" s="4" t="s">
        <v>696</v>
      </c>
      <c r="B7" s="5" t="n">
        <v>3108116</v>
      </c>
      <c r="C7" s="5" t="n">
        <v>7830613</v>
      </c>
      <c r="D7" s="5" t="n">
        <v>4011387</v>
      </c>
      <c r="E7" s="5" t="n">
        <v>7347415</v>
      </c>
    </row>
    <row r="8" spans="1:5">
      <c r="A8" s="4" t="s">
        <v>81</v>
      </c>
      <c r="B8" s="5" t="n">
        <v>493670295</v>
      </c>
      <c r="C8" s="5" t="n">
        <v>540972802</v>
      </c>
      <c r="D8" s="5" t="n">
        <v>490226743</v>
      </c>
      <c r="E8" s="5" t="n">
        <v>508128988</v>
      </c>
    </row>
    <row r="9" spans="1:5">
      <c r="A9" s="4" t="s">
        <v>84</v>
      </c>
      <c r="B9" s="7" t="n">
        <v>0.23</v>
      </c>
      <c r="C9" s="7" t="n">
        <v>0.61</v>
      </c>
      <c r="D9" s="7" t="n">
        <v>1.42</v>
      </c>
      <c r="E9" s="7" t="n">
        <v>0.26</v>
      </c>
    </row>
    <row r="10" spans="1:5">
      <c r="A10" s="4" t="s">
        <v>697</v>
      </c>
      <c r="B10" s="5" t="n">
        <v>7145662</v>
      </c>
      <c r="C10" s="5" t="n">
        <v>7094687</v>
      </c>
      <c r="D10" s="5" t="n">
        <v>7104523</v>
      </c>
      <c r="E10" s="5" t="n">
        <v>56515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133</v>
      </c>
    </row>
    <row r="2" spans="1:3">
      <c r="A2" s="3" t="s">
        <v>182</v>
      </c>
    </row>
    <row r="3" spans="1:3">
      <c r="A3" s="4" t="s">
        <v>183</v>
      </c>
      <c r="B3" s="7" t="n">
        <v>0.01</v>
      </c>
    </row>
    <row r="4" spans="1:3">
      <c r="A4" s="4" t="s">
        <v>184</v>
      </c>
      <c r="B4" s="5" t="n">
        <v>1800000000</v>
      </c>
    </row>
    <row r="5" spans="1:3">
      <c r="A5" s="4" t="s">
        <v>185</v>
      </c>
      <c r="B5" s="5" t="n">
        <v>487783432</v>
      </c>
      <c r="C5" s="5" t="n">
        <v>493215309</v>
      </c>
    </row>
    <row r="6" spans="1:3">
      <c r="A6" s="4" t="s">
        <v>186</v>
      </c>
      <c r="B6" s="5" t="n">
        <v>40151888</v>
      </c>
      <c r="C6" s="5" t="n">
        <v>328157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8</v>
      </c>
      <c r="B1" s="2" t="s">
        <v>1</v>
      </c>
    </row>
    <row r="2" spans="1:6">
      <c r="B2" s="2" t="s">
        <v>2</v>
      </c>
      <c r="C2" s="2" t="s">
        <v>61</v>
      </c>
      <c r="D2" s="2" t="s">
        <v>699</v>
      </c>
      <c r="E2" s="2" t="s">
        <v>700</v>
      </c>
      <c r="F2" s="2" t="s">
        <v>133</v>
      </c>
    </row>
    <row r="3" spans="1:6">
      <c r="A3" s="3" t="s">
        <v>701</v>
      </c>
    </row>
    <row r="4" spans="1:6">
      <c r="A4" s="4" t="s">
        <v>691</v>
      </c>
      <c r="B4" s="6" t="n">
        <v>45</v>
      </c>
      <c r="C4" s="6" t="n">
        <v>51</v>
      </c>
    </row>
    <row r="5" spans="1:6">
      <c r="A5" s="4" t="s">
        <v>153</v>
      </c>
      <c r="B5" s="5" t="n">
        <v>600</v>
      </c>
      <c r="F5" s="6" t="n">
        <v>339</v>
      </c>
    </row>
    <row r="6" spans="1:6">
      <c r="A6" s="4" t="s">
        <v>702</v>
      </c>
      <c r="B6" s="6" t="n">
        <v>835</v>
      </c>
    </row>
    <row r="7" spans="1:6">
      <c r="A7" s="4" t="s">
        <v>703</v>
      </c>
    </row>
    <row r="8" spans="1:6">
      <c r="A8" s="3" t="s">
        <v>701</v>
      </c>
    </row>
    <row r="9" spans="1:6">
      <c r="A9" s="4" t="s">
        <v>704</v>
      </c>
      <c r="D9" s="6" t="n">
        <v>450</v>
      </c>
      <c r="E9" s="6" t="n">
        <v>6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05</v>
      </c>
      <c r="B1" s="2" t="s">
        <v>475</v>
      </c>
    </row>
    <row r="2" spans="1:6">
      <c r="B2" s="2" t="s">
        <v>700</v>
      </c>
      <c r="C2" s="2" t="s">
        <v>2</v>
      </c>
      <c r="D2" s="2" t="s">
        <v>424</v>
      </c>
      <c r="E2" s="2" t="s">
        <v>133</v>
      </c>
      <c r="F2" s="2" t="s">
        <v>441</v>
      </c>
    </row>
    <row r="3" spans="1:6">
      <c r="A3" s="3" t="s">
        <v>706</v>
      </c>
    </row>
    <row r="4" spans="1:6">
      <c r="A4" s="4" t="s">
        <v>430</v>
      </c>
      <c r="C4" s="6" t="n">
        <v>10948</v>
      </c>
    </row>
    <row r="5" spans="1:6">
      <c r="A5" s="4" t="s">
        <v>707</v>
      </c>
      <c r="C5" s="5" t="n">
        <v>442</v>
      </c>
      <c r="E5" s="6" t="n">
        <v>471</v>
      </c>
    </row>
    <row r="6" spans="1:6">
      <c r="A6" s="4" t="s">
        <v>708</v>
      </c>
      <c r="C6" s="5" t="n">
        <v>-26</v>
      </c>
      <c r="E6" s="5" t="n">
        <v>155</v>
      </c>
    </row>
    <row r="7" spans="1:6">
      <c r="A7" s="4" t="s">
        <v>693</v>
      </c>
      <c r="C7" s="5" t="n">
        <v>220</v>
      </c>
      <c r="E7" s="5" t="n">
        <v>191</v>
      </c>
    </row>
    <row r="8" spans="1:6">
      <c r="A8" s="4" t="s">
        <v>709</v>
      </c>
      <c r="C8" s="5" t="n">
        <v>10728</v>
      </c>
      <c r="E8" s="5" t="n">
        <v>10874</v>
      </c>
    </row>
    <row r="9" spans="1:6">
      <c r="A9" s="4" t="s">
        <v>710</v>
      </c>
    </row>
    <row r="10" spans="1:6">
      <c r="A10" s="3" t="s">
        <v>706</v>
      </c>
    </row>
    <row r="11" spans="1:6">
      <c r="A11" s="4" t="s">
        <v>430</v>
      </c>
      <c r="C11" s="5" t="n">
        <v>3798</v>
      </c>
      <c r="E11" s="5" t="n">
        <v>5813</v>
      </c>
    </row>
    <row r="12" spans="1:6">
      <c r="A12" s="4" t="s">
        <v>711</v>
      </c>
    </row>
    <row r="13" spans="1:6">
      <c r="A13" s="3" t="s">
        <v>706</v>
      </c>
    </row>
    <row r="14" spans="1:6">
      <c r="A14" s="4" t="s">
        <v>430</v>
      </c>
      <c r="C14" s="6" t="n">
        <v>2000</v>
      </c>
      <c r="E14" s="5" t="n">
        <v>0</v>
      </c>
    </row>
    <row r="15" spans="1:6">
      <c r="A15" s="4" t="s">
        <v>712</v>
      </c>
    </row>
    <row r="16" spans="1:6">
      <c r="A16" s="3" t="s">
        <v>706</v>
      </c>
    </row>
    <row r="17" spans="1:6">
      <c r="A17" s="4" t="s">
        <v>713</v>
      </c>
      <c r="C17" s="4" t="s">
        <v>714</v>
      </c>
    </row>
    <row r="18" spans="1:6">
      <c r="A18" s="4" t="s">
        <v>430</v>
      </c>
      <c r="C18" s="6" t="n">
        <v>1200</v>
      </c>
      <c r="E18" s="5" t="n">
        <v>0</v>
      </c>
    </row>
    <row r="19" spans="1:6">
      <c r="A19" s="4" t="s">
        <v>715</v>
      </c>
    </row>
    <row r="20" spans="1:6">
      <c r="A20" s="3" t="s">
        <v>706</v>
      </c>
    </row>
    <row r="21" spans="1:6">
      <c r="A21" s="4" t="s">
        <v>713</v>
      </c>
      <c r="C21" s="4" t="s">
        <v>716</v>
      </c>
    </row>
    <row r="22" spans="1:6">
      <c r="A22" s="4" t="s">
        <v>430</v>
      </c>
      <c r="C22" s="6" t="n">
        <v>800</v>
      </c>
      <c r="E22" s="5" t="n">
        <v>0</v>
      </c>
    </row>
    <row r="23" spans="1:6">
      <c r="A23" s="4" t="s">
        <v>717</v>
      </c>
    </row>
    <row r="24" spans="1:6">
      <c r="A24" s="3" t="s">
        <v>706</v>
      </c>
    </row>
    <row r="25" spans="1:6">
      <c r="A25" s="4" t="s">
        <v>430</v>
      </c>
      <c r="C25" s="6" t="n">
        <v>3600</v>
      </c>
      <c r="E25" s="5" t="n">
        <v>1000</v>
      </c>
    </row>
    <row r="26" spans="1:6">
      <c r="A26" s="4" t="s">
        <v>718</v>
      </c>
    </row>
    <row r="27" spans="1:6">
      <c r="A27" s="3" t="s">
        <v>706</v>
      </c>
    </row>
    <row r="28" spans="1:6">
      <c r="A28" s="4" t="s">
        <v>713</v>
      </c>
      <c r="C28" s="4" t="s">
        <v>719</v>
      </c>
    </row>
    <row r="29" spans="1:6">
      <c r="A29" s="4" t="s">
        <v>430</v>
      </c>
      <c r="C29" s="6" t="n">
        <v>1000</v>
      </c>
      <c r="E29" s="5" t="n">
        <v>1000</v>
      </c>
    </row>
    <row r="30" spans="1:6">
      <c r="A30" s="4" t="s">
        <v>720</v>
      </c>
    </row>
    <row r="31" spans="1:6">
      <c r="A31" s="3" t="s">
        <v>706</v>
      </c>
    </row>
    <row r="32" spans="1:6">
      <c r="A32" s="4" t="s">
        <v>713</v>
      </c>
      <c r="C32" s="4" t="s">
        <v>721</v>
      </c>
    </row>
    <row r="33" spans="1:6">
      <c r="A33" s="4" t="s">
        <v>430</v>
      </c>
      <c r="C33" s="6" t="n">
        <v>1300</v>
      </c>
      <c r="E33" s="5" t="n">
        <v>0</v>
      </c>
    </row>
    <row r="34" spans="1:6">
      <c r="A34" s="4" t="s">
        <v>722</v>
      </c>
    </row>
    <row r="35" spans="1:6">
      <c r="A35" s="3" t="s">
        <v>706</v>
      </c>
    </row>
    <row r="36" spans="1:6">
      <c r="A36" s="4" t="s">
        <v>713</v>
      </c>
      <c r="C36" s="4" t="s">
        <v>723</v>
      </c>
    </row>
    <row r="37" spans="1:6">
      <c r="A37" s="4" t="s">
        <v>430</v>
      </c>
      <c r="C37" s="6" t="n">
        <v>1300</v>
      </c>
      <c r="E37" s="5" t="n">
        <v>0</v>
      </c>
    </row>
    <row r="38" spans="1:6">
      <c r="A38" s="4" t="s">
        <v>724</v>
      </c>
    </row>
    <row r="39" spans="1:6">
      <c r="A39" s="3" t="s">
        <v>706</v>
      </c>
    </row>
    <row r="40" spans="1:6">
      <c r="A40" s="4" t="s">
        <v>430</v>
      </c>
      <c r="C40" s="6" t="n">
        <v>1134</v>
      </c>
      <c r="E40" s="5" t="n">
        <v>3626</v>
      </c>
    </row>
    <row r="41" spans="1:6">
      <c r="A41" s="4" t="s">
        <v>725</v>
      </c>
    </row>
    <row r="42" spans="1:6">
      <c r="A42" s="3" t="s">
        <v>706</v>
      </c>
    </row>
    <row r="43" spans="1:6">
      <c r="A43" s="4" t="s">
        <v>713</v>
      </c>
      <c r="C43" s="4" t="s">
        <v>726</v>
      </c>
    </row>
    <row r="44" spans="1:6">
      <c r="A44" s="4" t="s">
        <v>430</v>
      </c>
      <c r="C44" s="6" t="n">
        <v>0</v>
      </c>
      <c r="E44" s="5" t="n">
        <v>1707</v>
      </c>
    </row>
    <row r="45" spans="1:6">
      <c r="A45" s="4" t="s">
        <v>727</v>
      </c>
    </row>
    <row r="46" spans="1:6">
      <c r="A46" s="3" t="s">
        <v>706</v>
      </c>
    </row>
    <row r="47" spans="1:6">
      <c r="A47" s="4" t="s">
        <v>713</v>
      </c>
      <c r="C47" s="4" t="s">
        <v>728</v>
      </c>
    </row>
    <row r="48" spans="1:6">
      <c r="A48" s="4" t="s">
        <v>430</v>
      </c>
      <c r="C48" s="6" t="n">
        <v>500</v>
      </c>
      <c r="E48" s="5" t="n">
        <v>500</v>
      </c>
    </row>
    <row r="49" spans="1:6">
      <c r="A49" s="4" t="s">
        <v>729</v>
      </c>
    </row>
    <row r="50" spans="1:6">
      <c r="A50" s="3" t="s">
        <v>706</v>
      </c>
    </row>
    <row r="51" spans="1:6">
      <c r="A51" s="4" t="s">
        <v>713</v>
      </c>
      <c r="C51" s="4" t="s">
        <v>730</v>
      </c>
    </row>
    <row r="52" spans="1:6">
      <c r="A52" s="4" t="s">
        <v>430</v>
      </c>
      <c r="C52" s="6" t="n">
        <v>387</v>
      </c>
      <c r="E52" s="5" t="n">
        <v>1147</v>
      </c>
    </row>
    <row r="53" spans="1:6">
      <c r="A53" s="4" t="s">
        <v>731</v>
      </c>
    </row>
    <row r="54" spans="1:6">
      <c r="A54" s="3" t="s">
        <v>706</v>
      </c>
    </row>
    <row r="55" spans="1:6">
      <c r="A55" s="4" t="s">
        <v>732</v>
      </c>
      <c r="B55" s="4" t="s">
        <v>733</v>
      </c>
    </row>
    <row r="56" spans="1:6">
      <c r="A56" s="4" t="s">
        <v>734</v>
      </c>
    </row>
    <row r="57" spans="1:6">
      <c r="A57" s="3" t="s">
        <v>706</v>
      </c>
    </row>
    <row r="58" spans="1:6">
      <c r="A58" s="4" t="s">
        <v>713</v>
      </c>
      <c r="C58" s="4" t="s">
        <v>735</v>
      </c>
    </row>
    <row r="59" spans="1:6">
      <c r="A59" s="4" t="s">
        <v>430</v>
      </c>
      <c r="C59" s="6" t="n">
        <v>0</v>
      </c>
      <c r="E59" s="5" t="n">
        <v>25</v>
      </c>
    </row>
    <row r="60" spans="1:6">
      <c r="A60" s="4" t="s">
        <v>736</v>
      </c>
    </row>
    <row r="61" spans="1:6">
      <c r="A61" s="3" t="s">
        <v>706</v>
      </c>
    </row>
    <row r="62" spans="1:6">
      <c r="A62" s="4" t="s">
        <v>713</v>
      </c>
      <c r="C62" s="4" t="s">
        <v>737</v>
      </c>
    </row>
    <row r="63" spans="1:6">
      <c r="A63" s="4" t="s">
        <v>430</v>
      </c>
      <c r="C63" s="6" t="n">
        <v>81</v>
      </c>
      <c r="E63" s="5" t="n">
        <v>81</v>
      </c>
    </row>
    <row r="64" spans="1:6">
      <c r="A64" s="4" t="s">
        <v>738</v>
      </c>
    </row>
    <row r="65" spans="1:6">
      <c r="A65" s="3" t="s">
        <v>706</v>
      </c>
    </row>
    <row r="66" spans="1:6">
      <c r="A66" s="4" t="s">
        <v>713</v>
      </c>
      <c r="C66" s="4" t="s">
        <v>739</v>
      </c>
    </row>
    <row r="67" spans="1:6">
      <c r="A67" s="4" t="s">
        <v>430</v>
      </c>
      <c r="C67" s="6" t="n">
        <v>166</v>
      </c>
      <c r="E67" s="5" t="n">
        <v>166</v>
      </c>
    </row>
    <row r="68" spans="1:6">
      <c r="A68" s="4" t="s">
        <v>740</v>
      </c>
    </row>
    <row r="69" spans="1:6">
      <c r="A69" s="3" t="s">
        <v>706</v>
      </c>
    </row>
    <row r="70" spans="1:6">
      <c r="A70" s="4" t="s">
        <v>713</v>
      </c>
      <c r="C70" s="4" t="s">
        <v>741</v>
      </c>
      <c r="F70" s="4" t="s">
        <v>741</v>
      </c>
    </row>
    <row r="71" spans="1:6">
      <c r="A71" s="4" t="s">
        <v>430</v>
      </c>
      <c r="C71" s="6" t="n">
        <v>0</v>
      </c>
      <c r="E71" s="5" t="n">
        <v>24</v>
      </c>
    </row>
    <row r="72" spans="1:6">
      <c r="A72" s="4" t="s">
        <v>709</v>
      </c>
      <c r="F72" s="6" t="n">
        <v>38</v>
      </c>
    </row>
    <row r="73" spans="1:6">
      <c r="A73" s="4" t="s">
        <v>742</v>
      </c>
    </row>
    <row r="74" spans="1:6">
      <c r="A74" s="3" t="s">
        <v>706</v>
      </c>
    </row>
    <row r="75" spans="1:6">
      <c r="A75" s="4" t="s">
        <v>430</v>
      </c>
      <c r="C75" s="5" t="n">
        <v>191</v>
      </c>
      <c r="E75" s="5" t="n">
        <v>236</v>
      </c>
    </row>
    <row r="76" spans="1:6">
      <c r="A76" s="4" t="s">
        <v>743</v>
      </c>
    </row>
    <row r="77" spans="1:6">
      <c r="A77" s="3" t="s">
        <v>706</v>
      </c>
    </row>
    <row r="78" spans="1:6">
      <c r="A78" s="4" t="s">
        <v>430</v>
      </c>
      <c r="C78" s="5" t="n">
        <v>114</v>
      </c>
      <c r="E78" s="5" t="n">
        <v>120</v>
      </c>
    </row>
    <row r="79" spans="1:6">
      <c r="A79" s="4" t="s">
        <v>744</v>
      </c>
    </row>
    <row r="80" spans="1:6">
      <c r="A80" s="3" t="s">
        <v>706</v>
      </c>
    </row>
    <row r="81" spans="1:6">
      <c r="A81" s="4" t="s">
        <v>430</v>
      </c>
      <c r="C81" s="6" t="n">
        <v>70</v>
      </c>
      <c r="E81" s="5" t="n">
        <v>70</v>
      </c>
    </row>
    <row r="82" spans="1:6">
      <c r="A82" s="4" t="s">
        <v>745</v>
      </c>
    </row>
    <row r="83" spans="1:6">
      <c r="A83" s="3" t="s">
        <v>706</v>
      </c>
    </row>
    <row r="84" spans="1:6">
      <c r="A84" s="4" t="s">
        <v>713</v>
      </c>
      <c r="C84" s="4" t="s">
        <v>746</v>
      </c>
    </row>
    <row r="85" spans="1:6">
      <c r="A85" s="4" t="s">
        <v>430</v>
      </c>
      <c r="C85" s="6" t="n">
        <v>15</v>
      </c>
      <c r="E85" s="5" t="n">
        <v>21</v>
      </c>
    </row>
    <row r="86" spans="1:6">
      <c r="A86" s="4" t="s">
        <v>747</v>
      </c>
    </row>
    <row r="87" spans="1:6">
      <c r="A87" s="3" t="s">
        <v>706</v>
      </c>
    </row>
    <row r="88" spans="1:6">
      <c r="A88" s="4" t="s">
        <v>713</v>
      </c>
      <c r="C88" s="4" t="s">
        <v>748</v>
      </c>
    </row>
    <row r="89" spans="1:6">
      <c r="A89" s="4" t="s">
        <v>430</v>
      </c>
      <c r="C89" s="6" t="n">
        <v>44</v>
      </c>
      <c r="D89" s="6" t="n">
        <v>44</v>
      </c>
      <c r="E89" s="5" t="n">
        <v>0</v>
      </c>
    </row>
    <row r="90" spans="1:6">
      <c r="A90" s="4" t="s">
        <v>749</v>
      </c>
    </row>
    <row r="91" spans="1:6">
      <c r="A91" s="3" t="s">
        <v>706</v>
      </c>
    </row>
    <row r="92" spans="1:6">
      <c r="A92" s="4" t="s">
        <v>713</v>
      </c>
      <c r="C92" s="4" t="s">
        <v>750</v>
      </c>
    </row>
    <row r="93" spans="1:6">
      <c r="A93" s="4" t="s">
        <v>430</v>
      </c>
      <c r="C93" s="6" t="n">
        <v>8</v>
      </c>
      <c r="D93" s="6" t="n">
        <v>8</v>
      </c>
      <c r="E93" s="5" t="n">
        <v>0</v>
      </c>
    </row>
    <row r="94" spans="1:6">
      <c r="A94" s="4" t="s">
        <v>751</v>
      </c>
    </row>
    <row r="95" spans="1:6">
      <c r="A95" s="3" t="s">
        <v>706</v>
      </c>
    </row>
    <row r="96" spans="1:6">
      <c r="A96" s="4" t="s">
        <v>430</v>
      </c>
      <c r="C96" s="6" t="n">
        <v>10948</v>
      </c>
      <c r="E96" s="6" t="n">
        <v>110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9"/>
    <col customWidth="1" max="8" min="8" width="15"/>
    <col customWidth="1" max="9" min="9" width="14"/>
    <col customWidth="1" max="10" min="10" width="15"/>
    <col customWidth="1" max="11" min="11" width="15"/>
    <col customWidth="1" max="12" min="12" width="16"/>
    <col customWidth="1" max="13" min="13" width="15"/>
  </cols>
  <sheetData>
    <row r="1" spans="1:13">
      <c r="A1" s="1" t="s">
        <v>752</v>
      </c>
      <c r="B1" s="2" t="s">
        <v>475</v>
      </c>
      <c r="H1" s="2" t="s">
        <v>60</v>
      </c>
      <c r="J1" s="2" t="s">
        <v>1</v>
      </c>
      <c r="L1" s="2" t="s">
        <v>753</v>
      </c>
    </row>
    <row r="2" spans="1:13">
      <c r="B2" s="2" t="s">
        <v>700</v>
      </c>
      <c r="C2" s="2" t="s">
        <v>3</v>
      </c>
      <c r="D2" s="2" t="s">
        <v>754</v>
      </c>
      <c r="E2" s="2" t="s">
        <v>755</v>
      </c>
      <c r="F2" s="2" t="s">
        <v>756</v>
      </c>
      <c r="G2" s="2" t="s">
        <v>476</v>
      </c>
      <c r="H2" s="2" t="s">
        <v>2</v>
      </c>
      <c r="I2" s="2" t="s">
        <v>61</v>
      </c>
      <c r="J2" s="2" t="s">
        <v>2</v>
      </c>
      <c r="K2" s="2" t="s">
        <v>61</v>
      </c>
      <c r="L2" s="2" t="s">
        <v>133</v>
      </c>
      <c r="M2" s="2" t="s">
        <v>442</v>
      </c>
    </row>
    <row r="3" spans="1:13">
      <c r="A3" s="3" t="s">
        <v>757</v>
      </c>
    </row>
    <row r="4" spans="1:13">
      <c r="A4" s="4" t="s">
        <v>112</v>
      </c>
      <c r="J4" s="6" t="n">
        <v>-4668000000</v>
      </c>
      <c r="K4" s="6" t="n">
        <v>-2902000000</v>
      </c>
    </row>
    <row r="5" spans="1:13">
      <c r="A5" s="4" t="s">
        <v>758</v>
      </c>
      <c r="H5" s="6" t="n">
        <v>2000000</v>
      </c>
      <c r="I5" s="6" t="n">
        <v>-27000000</v>
      </c>
      <c r="J5" s="5" t="n">
        <v>12000000</v>
      </c>
      <c r="K5" s="5" t="n">
        <v>-27000000</v>
      </c>
    </row>
    <row r="6" spans="1:13">
      <c r="A6" s="4" t="s">
        <v>759</v>
      </c>
      <c r="J6" s="5" t="n">
        <v>-181000000</v>
      </c>
      <c r="K6" s="5" t="n">
        <v>0</v>
      </c>
    </row>
    <row r="7" spans="1:13">
      <c r="A7" s="4" t="s">
        <v>724</v>
      </c>
    </row>
    <row r="8" spans="1:13">
      <c r="A8" s="3" t="s">
        <v>757</v>
      </c>
    </row>
    <row r="9" spans="1:13">
      <c r="A9" s="4" t="s">
        <v>112</v>
      </c>
      <c r="E9" s="6" t="n">
        <v>-845000000</v>
      </c>
      <c r="F9" s="6" t="n">
        <v>-1542000000</v>
      </c>
    </row>
    <row r="10" spans="1:13">
      <c r="A10" s="4" t="s">
        <v>758</v>
      </c>
      <c r="D10" s="6" t="n">
        <v>2000000</v>
      </c>
      <c r="E10" s="5" t="n">
        <v>7000000</v>
      </c>
      <c r="F10" s="5" t="n">
        <v>-27000000</v>
      </c>
      <c r="J10" s="6" t="n">
        <v>7000000</v>
      </c>
    </row>
    <row r="11" spans="1:13">
      <c r="A11" s="4" t="s">
        <v>729</v>
      </c>
    </row>
    <row r="12" spans="1:13">
      <c r="A12" s="3" t="s">
        <v>757</v>
      </c>
    </row>
    <row r="13" spans="1:13">
      <c r="A13" s="4" t="s">
        <v>713</v>
      </c>
      <c r="H13" s="4" t="s">
        <v>730</v>
      </c>
      <c r="J13" s="4" t="s">
        <v>730</v>
      </c>
    </row>
    <row r="14" spans="1:13">
      <c r="A14" s="4" t="s">
        <v>112</v>
      </c>
      <c r="D14" s="6" t="n">
        <v>-1000000</v>
      </c>
      <c r="E14" s="5" t="n">
        <v>-672000000</v>
      </c>
      <c r="F14" s="6" t="n">
        <v>-26000000</v>
      </c>
    </row>
    <row r="15" spans="1:13">
      <c r="A15" s="4" t="s">
        <v>760</v>
      </c>
    </row>
    <row r="16" spans="1:13">
      <c r="A16" s="3" t="s">
        <v>757</v>
      </c>
    </row>
    <row r="17" spans="1:13">
      <c r="A17" s="4" t="s">
        <v>761</v>
      </c>
      <c r="H17" s="6" t="n">
        <v>6523000000</v>
      </c>
      <c r="J17" s="6" t="n">
        <v>6523000000</v>
      </c>
    </row>
    <row r="18" spans="1:13">
      <c r="A18" s="4" t="s">
        <v>762</v>
      </c>
      <c r="H18" s="5" t="n">
        <v>3798000000</v>
      </c>
      <c r="J18" s="5" t="n">
        <v>3798000000</v>
      </c>
    </row>
    <row r="19" spans="1:13">
      <c r="A19" s="4" t="s">
        <v>763</v>
      </c>
      <c r="H19" s="5" t="n">
        <v>1844000000</v>
      </c>
      <c r="J19" s="5" t="n">
        <v>1844000000</v>
      </c>
    </row>
    <row r="20" spans="1:13">
      <c r="A20" s="4" t="s">
        <v>758</v>
      </c>
      <c r="E20" s="5" t="n">
        <v>-4000000</v>
      </c>
    </row>
    <row r="21" spans="1:13">
      <c r="A21" s="4" t="s">
        <v>764</v>
      </c>
      <c r="J21" s="5" t="n">
        <v>2000000</v>
      </c>
      <c r="K21" s="5" t="n">
        <v>42000000</v>
      </c>
    </row>
    <row r="22" spans="1:13">
      <c r="A22" s="4" t="s">
        <v>765</v>
      </c>
      <c r="K22" s="5" t="n">
        <v>23000000</v>
      </c>
    </row>
    <row r="23" spans="1:13">
      <c r="A23" s="4" t="s">
        <v>766</v>
      </c>
      <c r="K23" s="5" t="n">
        <v>9000000</v>
      </c>
    </row>
    <row r="24" spans="1:13">
      <c r="A24" s="4" t="s">
        <v>767</v>
      </c>
      <c r="K24" s="5" t="n">
        <v>10000000</v>
      </c>
    </row>
    <row r="25" spans="1:13">
      <c r="A25" s="4" t="s">
        <v>768</v>
      </c>
    </row>
    <row r="26" spans="1:13">
      <c r="A26" s="3" t="s">
        <v>757</v>
      </c>
    </row>
    <row r="27" spans="1:13">
      <c r="A27" s="4" t="s">
        <v>761</v>
      </c>
      <c r="H27" s="5" t="n">
        <v>2725000000</v>
      </c>
      <c r="J27" s="5" t="n">
        <v>2725000000</v>
      </c>
    </row>
    <row r="28" spans="1:13">
      <c r="A28" s="4" t="s">
        <v>762</v>
      </c>
      <c r="H28" s="5" t="n">
        <v>0</v>
      </c>
      <c r="J28" s="5" t="n">
        <v>0</v>
      </c>
    </row>
    <row r="29" spans="1:13">
      <c r="A29" s="4" t="s">
        <v>763</v>
      </c>
      <c r="H29" s="5" t="n">
        <v>1844000000</v>
      </c>
      <c r="J29" s="6" t="n">
        <v>1844000000</v>
      </c>
    </row>
    <row r="30" spans="1:13">
      <c r="A30" s="4" t="s">
        <v>769</v>
      </c>
      <c r="E30" s="5" t="n">
        <v>225000000</v>
      </c>
      <c r="G30" s="6" t="n">
        <v>1640000000</v>
      </c>
    </row>
    <row r="31" spans="1:13">
      <c r="A31" s="4" t="s">
        <v>770</v>
      </c>
      <c r="J31" s="4" t="s">
        <v>771</v>
      </c>
    </row>
    <row r="32" spans="1:13">
      <c r="A32" s="4" t="s">
        <v>772</v>
      </c>
      <c r="H32" s="6" t="n">
        <v>300000000</v>
      </c>
      <c r="J32" s="6" t="n">
        <v>300000000</v>
      </c>
    </row>
    <row r="33" spans="1:13">
      <c r="A33" s="4" t="s">
        <v>773</v>
      </c>
      <c r="H33" s="4" t="s">
        <v>774</v>
      </c>
      <c r="J33" s="4" t="s">
        <v>774</v>
      </c>
    </row>
    <row r="34" spans="1:13">
      <c r="A34" s="4" t="s">
        <v>775</v>
      </c>
    </row>
    <row r="35" spans="1:13">
      <c r="A35" s="3" t="s">
        <v>757</v>
      </c>
    </row>
    <row r="36" spans="1:13">
      <c r="A36" s="4" t="s">
        <v>776</v>
      </c>
      <c r="H36" s="9" t="n">
        <v>4.25</v>
      </c>
      <c r="J36" s="9" t="n">
        <v>4.25</v>
      </c>
    </row>
    <row r="37" spans="1:13">
      <c r="A37" s="4" t="s">
        <v>777</v>
      </c>
    </row>
    <row r="38" spans="1:13">
      <c r="A38" s="3" t="s">
        <v>757</v>
      </c>
    </row>
    <row r="39" spans="1:13">
      <c r="A39" s="4" t="s">
        <v>761</v>
      </c>
      <c r="H39" s="6" t="n">
        <v>2350000000</v>
      </c>
      <c r="J39" s="6" t="n">
        <v>2350000000</v>
      </c>
    </row>
    <row r="40" spans="1:13">
      <c r="A40" s="4" t="s">
        <v>713</v>
      </c>
      <c r="H40" s="4" t="s">
        <v>771</v>
      </c>
      <c r="J40" s="4" t="s">
        <v>771</v>
      </c>
    </row>
    <row r="41" spans="1:13">
      <c r="A41" s="4" t="s">
        <v>769</v>
      </c>
      <c r="E41" s="5" t="n">
        <v>50000000</v>
      </c>
      <c r="G41" s="5" t="n">
        <v>1585000000</v>
      </c>
    </row>
    <row r="42" spans="1:13">
      <c r="A42" s="4" t="s">
        <v>778</v>
      </c>
      <c r="H42" s="6" t="n">
        <v>881000000</v>
      </c>
      <c r="J42" s="6" t="n">
        <v>881000000</v>
      </c>
    </row>
    <row r="43" spans="1:13">
      <c r="A43" s="4" t="s">
        <v>779</v>
      </c>
    </row>
    <row r="44" spans="1:13">
      <c r="A44" s="3" t="s">
        <v>757</v>
      </c>
    </row>
    <row r="45" spans="1:13">
      <c r="A45" s="4" t="s">
        <v>769</v>
      </c>
      <c r="G45" s="5" t="n">
        <v>-500000000</v>
      </c>
    </row>
    <row r="46" spans="1:13">
      <c r="A46" s="4" t="s">
        <v>780</v>
      </c>
    </row>
    <row r="47" spans="1:13">
      <c r="A47" s="3" t="s">
        <v>757</v>
      </c>
    </row>
    <row r="48" spans="1:13">
      <c r="A48" s="4" t="s">
        <v>761</v>
      </c>
      <c r="H48" s="5" t="n">
        <v>1897000000</v>
      </c>
      <c r="J48" s="5" t="n">
        <v>1897000000</v>
      </c>
    </row>
    <row r="49" spans="1:13">
      <c r="A49" s="4" t="s">
        <v>762</v>
      </c>
      <c r="H49" s="5" t="n">
        <v>1897000000</v>
      </c>
      <c r="J49" s="5" t="n">
        <v>1897000000</v>
      </c>
    </row>
    <row r="50" spans="1:13">
      <c r="A50" s="4" t="s">
        <v>763</v>
      </c>
      <c r="H50" s="6" t="n">
        <v>0</v>
      </c>
      <c r="J50" s="6" t="n">
        <v>0</v>
      </c>
    </row>
    <row r="51" spans="1:13">
      <c r="A51" s="4" t="s">
        <v>112</v>
      </c>
      <c r="E51" s="5" t="n">
        <v>-889000000</v>
      </c>
    </row>
    <row r="52" spans="1:13">
      <c r="A52" s="4" t="s">
        <v>770</v>
      </c>
      <c r="J52" s="4" t="s">
        <v>750</v>
      </c>
    </row>
    <row r="53" spans="1:13">
      <c r="A53" s="4" t="s">
        <v>781</v>
      </c>
      <c r="H53" s="4" t="s">
        <v>782</v>
      </c>
      <c r="J53" s="4" t="s">
        <v>782</v>
      </c>
    </row>
    <row r="54" spans="1:13">
      <c r="A54" s="4" t="s">
        <v>783</v>
      </c>
    </row>
    <row r="55" spans="1:13">
      <c r="A55" s="3" t="s">
        <v>757</v>
      </c>
    </row>
    <row r="56" spans="1:13">
      <c r="A56" s="4" t="s">
        <v>112</v>
      </c>
      <c r="E56" s="5" t="n">
        <v>-977000000</v>
      </c>
    </row>
    <row r="57" spans="1:13">
      <c r="A57" s="4" t="s">
        <v>784</v>
      </c>
    </row>
    <row r="58" spans="1:13">
      <c r="A58" s="3" t="s">
        <v>757</v>
      </c>
    </row>
    <row r="59" spans="1:13">
      <c r="A59" s="4" t="s">
        <v>761</v>
      </c>
      <c r="H59" s="6" t="n">
        <v>1901000000</v>
      </c>
      <c r="J59" s="6" t="n">
        <v>1901000000</v>
      </c>
    </row>
    <row r="60" spans="1:13">
      <c r="A60" s="4" t="s">
        <v>762</v>
      </c>
      <c r="H60" s="5" t="n">
        <v>1901000000</v>
      </c>
      <c r="J60" s="5" t="n">
        <v>1901000000</v>
      </c>
    </row>
    <row r="61" spans="1:13">
      <c r="A61" s="4" t="s">
        <v>763</v>
      </c>
      <c r="H61" s="6" t="n">
        <v>0</v>
      </c>
      <c r="J61" s="6" t="n">
        <v>0</v>
      </c>
    </row>
    <row r="62" spans="1:13">
      <c r="A62" s="4" t="s">
        <v>112</v>
      </c>
      <c r="E62" s="6" t="n">
        <v>-134000000</v>
      </c>
    </row>
    <row r="63" spans="1:13">
      <c r="A63" s="4" t="s">
        <v>769</v>
      </c>
      <c r="G63" s="6" t="n">
        <v>2050000000</v>
      </c>
    </row>
    <row r="64" spans="1:13">
      <c r="A64" s="4" t="s">
        <v>770</v>
      </c>
      <c r="J64" s="4" t="s">
        <v>750</v>
      </c>
    </row>
    <row r="65" spans="1:13">
      <c r="A65" s="4" t="s">
        <v>781</v>
      </c>
      <c r="H65" s="4" t="s">
        <v>782</v>
      </c>
      <c r="J65" s="4" t="s">
        <v>782</v>
      </c>
    </row>
    <row r="66" spans="1:13">
      <c r="A66" s="4" t="s">
        <v>785</v>
      </c>
    </row>
    <row r="67" spans="1:13">
      <c r="A67" s="3" t="s">
        <v>757</v>
      </c>
    </row>
    <row r="68" spans="1:13">
      <c r="A68" s="4" t="s">
        <v>786</v>
      </c>
      <c r="I68" s="6" t="n">
        <v>500000000</v>
      </c>
      <c r="K68" s="6" t="n">
        <v>500000000</v>
      </c>
    </row>
    <row r="69" spans="1:13">
      <c r="A69" s="4" t="s">
        <v>787</v>
      </c>
    </row>
    <row r="70" spans="1:13">
      <c r="A70" s="3" t="s">
        <v>757</v>
      </c>
    </row>
    <row r="71" spans="1:13">
      <c r="A71" s="4" t="s">
        <v>112</v>
      </c>
      <c r="B71" s="6" t="n">
        <v>-387000000</v>
      </c>
    </row>
    <row r="72" spans="1:13">
      <c r="A72" s="4" t="s">
        <v>788</v>
      </c>
    </row>
    <row r="73" spans="1:13">
      <c r="A73" s="3" t="s">
        <v>757</v>
      </c>
    </row>
    <row r="74" spans="1:13">
      <c r="A74" s="4" t="s">
        <v>762</v>
      </c>
      <c r="C74" s="6" t="n">
        <v>550000000</v>
      </c>
    </row>
    <row r="75" spans="1:13">
      <c r="A75" s="4" t="s">
        <v>789</v>
      </c>
    </row>
    <row r="76" spans="1:13">
      <c r="A76" s="3" t="s">
        <v>757</v>
      </c>
    </row>
    <row r="77" spans="1:13">
      <c r="A77" s="4" t="s">
        <v>759</v>
      </c>
      <c r="H77" s="6" t="n">
        <v>270000000</v>
      </c>
      <c r="J77" s="6" t="n">
        <v>3465000000</v>
      </c>
      <c r="L77" s="6" t="n">
        <v>4700000000</v>
      </c>
      <c r="M77" s="6" t="n">
        <v>1100000000</v>
      </c>
    </row>
    <row r="78" spans="1:13">
      <c r="A78" s="4" t="s">
        <v>790</v>
      </c>
    </row>
    <row r="79" spans="1:13">
      <c r="A79" s="3" t="s">
        <v>757</v>
      </c>
    </row>
    <row r="80" spans="1:13">
      <c r="A80" s="4" t="s">
        <v>759</v>
      </c>
      <c r="C80" s="6" t="n">
        <v>425000000</v>
      </c>
    </row>
  </sheetData>
  <mergeCells count="5">
    <mergeCell ref="A1:A2"/>
    <mergeCell ref="B1:G1"/>
    <mergeCell ref="H1:I1"/>
    <mergeCell ref="J1:K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441</v>
      </c>
    </row>
    <row r="2" spans="1:3">
      <c r="A2" s="4" t="s">
        <v>792</v>
      </c>
      <c r="B2" s="6" t="n">
        <v>3720</v>
      </c>
    </row>
    <row r="3" spans="1:3">
      <c r="A3" s="4" t="s">
        <v>793</v>
      </c>
    </row>
    <row r="4" spans="1:3">
      <c r="A4" s="4" t="s">
        <v>794</v>
      </c>
      <c r="B4" s="5" t="n">
        <v>3000</v>
      </c>
    </row>
    <row r="5" spans="1:3">
      <c r="A5" s="4" t="s">
        <v>795</v>
      </c>
    </row>
    <row r="6" spans="1:3">
      <c r="A6" s="4" t="s">
        <v>794</v>
      </c>
      <c r="B6" s="5" t="n">
        <v>3000</v>
      </c>
    </row>
    <row r="7" spans="1:3">
      <c r="A7" s="4" t="s">
        <v>796</v>
      </c>
    </row>
    <row r="8" spans="1:3">
      <c r="A8" s="4" t="s">
        <v>794</v>
      </c>
      <c r="B8" s="5" t="n">
        <v>720</v>
      </c>
      <c r="C8" s="6" t="n">
        <v>1959</v>
      </c>
    </row>
    <row r="9" spans="1:3">
      <c r="A9" s="4" t="s">
        <v>797</v>
      </c>
      <c r="B9" s="6" t="n">
        <v>841</v>
      </c>
    </row>
    <row r="10" spans="1:3">
      <c r="A10" s="4" t="s">
        <v>798</v>
      </c>
    </row>
    <row r="11" spans="1:3">
      <c r="A11" s="4" t="s">
        <v>799</v>
      </c>
      <c r="B11" s="4" t="s">
        <v>800</v>
      </c>
    </row>
    <row r="12" spans="1:3">
      <c r="A12" s="4" t="s">
        <v>801</v>
      </c>
    </row>
    <row r="13" spans="1:3">
      <c r="A13" s="4" t="s">
        <v>799</v>
      </c>
      <c r="B13" s="4" t="s">
        <v>802</v>
      </c>
    </row>
    <row r="14" spans="1:3">
      <c r="A14" s="4" t="s">
        <v>803</v>
      </c>
    </row>
    <row r="15" spans="1:3">
      <c r="A15" s="4" t="s">
        <v>799</v>
      </c>
      <c r="B15" s="4" t="s">
        <v>804</v>
      </c>
    </row>
    <row r="16" spans="1:3">
      <c r="A16" s="4" t="s">
        <v>805</v>
      </c>
    </row>
    <row r="17" spans="1:3">
      <c r="A17" s="4" t="s">
        <v>799</v>
      </c>
      <c r="B17" s="4" t="s">
        <v>8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475</v>
      </c>
    </row>
    <row r="2" spans="1:3">
      <c r="B2" s="2" t="s">
        <v>755</v>
      </c>
      <c r="C2" s="2" t="s">
        <v>2</v>
      </c>
    </row>
    <row r="3" spans="1:3">
      <c r="A3" s="4" t="s">
        <v>808</v>
      </c>
      <c r="B3" s="6" t="n">
        <v>2000</v>
      </c>
    </row>
    <row r="4" spans="1:3">
      <c r="A4" s="4" t="s">
        <v>766</v>
      </c>
      <c r="B4" s="5" t="n">
        <v>20</v>
      </c>
    </row>
    <row r="5" spans="1:3">
      <c r="A5" s="4" t="s">
        <v>809</v>
      </c>
      <c r="B5" s="5" t="n">
        <v>1976</v>
      </c>
    </row>
    <row r="6" spans="1:3">
      <c r="A6" s="4" t="s">
        <v>810</v>
      </c>
    </row>
    <row r="7" spans="1:3">
      <c r="A7" s="4" t="s">
        <v>808</v>
      </c>
      <c r="B7" s="6" t="n">
        <v>1200</v>
      </c>
    </row>
    <row r="8" spans="1:3">
      <c r="A8" s="4" t="s">
        <v>713</v>
      </c>
      <c r="C8" s="4" t="s">
        <v>714</v>
      </c>
    </row>
    <row r="9" spans="1:3">
      <c r="A9" s="4" t="s">
        <v>811</v>
      </c>
      <c r="B9" s="4" t="s">
        <v>812</v>
      </c>
    </row>
    <row r="10" spans="1:3">
      <c r="A10" s="4" t="s">
        <v>813</v>
      </c>
    </row>
    <row r="11" spans="1:3">
      <c r="A11" s="4" t="s">
        <v>808</v>
      </c>
      <c r="B11" s="6" t="n">
        <v>800</v>
      </c>
    </row>
    <row r="12" spans="1:3">
      <c r="A12" s="4" t="s">
        <v>713</v>
      </c>
      <c r="C12" s="4" t="s">
        <v>716</v>
      </c>
    </row>
    <row r="13" spans="1:3">
      <c r="A13" s="4" t="s">
        <v>811</v>
      </c>
      <c r="B13" s="4" t="s">
        <v>8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815</v>
      </c>
      <c r="B1" s="2" t="s">
        <v>475</v>
      </c>
      <c r="F1" s="2" t="s">
        <v>60</v>
      </c>
      <c r="H1" s="2" t="s">
        <v>1</v>
      </c>
    </row>
    <row r="2" spans="1:9">
      <c r="B2" s="2" t="s">
        <v>754</v>
      </c>
      <c r="C2" s="2" t="s">
        <v>755</v>
      </c>
      <c r="D2" s="2" t="s">
        <v>816</v>
      </c>
      <c r="E2" s="2" t="s">
        <v>756</v>
      </c>
      <c r="F2" s="2" t="s">
        <v>2</v>
      </c>
      <c r="G2" s="2" t="s">
        <v>61</v>
      </c>
      <c r="H2" s="2" t="s">
        <v>2</v>
      </c>
      <c r="I2" s="2" t="s">
        <v>61</v>
      </c>
    </row>
    <row r="3" spans="1:9">
      <c r="A3" s="4" t="s">
        <v>758</v>
      </c>
      <c r="F3" s="6" t="n">
        <v>2</v>
      </c>
      <c r="G3" s="6" t="n">
        <v>-27</v>
      </c>
      <c r="H3" s="6" t="n">
        <v>12</v>
      </c>
      <c r="I3" s="6" t="n">
        <v>-27</v>
      </c>
    </row>
    <row r="4" spans="1:9">
      <c r="A4" s="4" t="s">
        <v>722</v>
      </c>
    </row>
    <row r="5" spans="1:9">
      <c r="A5" s="4" t="s">
        <v>808</v>
      </c>
      <c r="C5" s="6" t="n">
        <v>1300</v>
      </c>
    </row>
    <row r="6" spans="1:9">
      <c r="A6" s="4" t="s">
        <v>713</v>
      </c>
      <c r="F6" s="4" t="s">
        <v>723</v>
      </c>
      <c r="H6" s="4" t="s">
        <v>723</v>
      </c>
    </row>
    <row r="7" spans="1:9">
      <c r="A7" s="4" t="s">
        <v>766</v>
      </c>
      <c r="C7" s="5" t="n">
        <v>13</v>
      </c>
    </row>
    <row r="8" spans="1:9">
      <c r="A8" s="4" t="s">
        <v>809</v>
      </c>
      <c r="C8" s="5" t="n">
        <v>1287</v>
      </c>
    </row>
    <row r="9" spans="1:9">
      <c r="A9" s="4" t="s">
        <v>720</v>
      </c>
    </row>
    <row r="10" spans="1:9">
      <c r="A10" s="4" t="s">
        <v>808</v>
      </c>
      <c r="D10" s="6" t="n">
        <v>1300</v>
      </c>
    </row>
    <row r="11" spans="1:9">
      <c r="A11" s="4" t="s">
        <v>713</v>
      </c>
      <c r="F11" s="4" t="s">
        <v>721</v>
      </c>
      <c r="H11" s="4" t="s">
        <v>721</v>
      </c>
    </row>
    <row r="12" spans="1:9">
      <c r="A12" s="4" t="s">
        <v>766</v>
      </c>
      <c r="D12" s="5" t="n">
        <v>16</v>
      </c>
    </row>
    <row r="13" spans="1:9">
      <c r="A13" s="4" t="s">
        <v>809</v>
      </c>
      <c r="D13" s="5" t="n">
        <v>1287</v>
      </c>
    </row>
    <row r="14" spans="1:9">
      <c r="A14" s="4" t="s">
        <v>718</v>
      </c>
    </row>
    <row r="15" spans="1:9">
      <c r="A15" s="4" t="s">
        <v>808</v>
      </c>
      <c r="E15" s="6" t="n">
        <v>1000</v>
      </c>
    </row>
    <row r="16" spans="1:9">
      <c r="A16" s="4" t="s">
        <v>713</v>
      </c>
      <c r="F16" s="4" t="s">
        <v>719</v>
      </c>
      <c r="H16" s="4" t="s">
        <v>719</v>
      </c>
    </row>
    <row r="17" spans="1:9">
      <c r="A17" s="4" t="s">
        <v>766</v>
      </c>
      <c r="E17" s="5" t="n">
        <v>12</v>
      </c>
    </row>
    <row r="18" spans="1:9">
      <c r="A18" s="4" t="s">
        <v>809</v>
      </c>
      <c r="E18" s="5" t="n">
        <v>990</v>
      </c>
    </row>
    <row r="19" spans="1:9">
      <c r="A19" s="4" t="s">
        <v>724</v>
      </c>
    </row>
    <row r="20" spans="1:9">
      <c r="A20" s="4" t="s">
        <v>758</v>
      </c>
      <c r="B20" s="6" t="n">
        <v>2</v>
      </c>
      <c r="C20" s="6" t="n">
        <v>7</v>
      </c>
      <c r="E20" s="6" t="n">
        <v>-27</v>
      </c>
      <c r="H20" s="6" t="n">
        <v>7</v>
      </c>
    </row>
    <row r="21" spans="1:9">
      <c r="A21" s="4" t="s">
        <v>725</v>
      </c>
    </row>
    <row r="22" spans="1:9">
      <c r="A22" s="4" t="s">
        <v>713</v>
      </c>
      <c r="F22" s="4" t="s">
        <v>726</v>
      </c>
      <c r="H22" s="4" t="s">
        <v>726</v>
      </c>
    </row>
    <row r="23" spans="1:9">
      <c r="A23" s="4" t="s">
        <v>817</v>
      </c>
      <c r="B23" s="5" t="n">
        <v>306</v>
      </c>
      <c r="D23" s="5" t="n">
        <v>35</v>
      </c>
    </row>
    <row r="24" spans="1:9">
      <c r="A24" s="4" t="s">
        <v>729</v>
      </c>
    </row>
    <row r="25" spans="1:9">
      <c r="A25" s="4" t="s">
        <v>713</v>
      </c>
      <c r="F25" s="4" t="s">
        <v>730</v>
      </c>
      <c r="H25" s="4" t="s">
        <v>730</v>
      </c>
    </row>
    <row r="26" spans="1:9">
      <c r="A26" s="4" t="s">
        <v>817</v>
      </c>
      <c r="B26" s="6" t="n">
        <v>87</v>
      </c>
    </row>
    <row r="27" spans="1:9">
      <c r="A27" s="4" t="s">
        <v>734</v>
      </c>
    </row>
    <row r="28" spans="1:9">
      <c r="A28" s="4" t="s">
        <v>713</v>
      </c>
      <c r="F28" s="4" t="s">
        <v>735</v>
      </c>
      <c r="H28" s="4" t="s">
        <v>735</v>
      </c>
    </row>
    <row r="29" spans="1:9">
      <c r="A29" s="4" t="s">
        <v>817</v>
      </c>
      <c r="D29" s="6" t="n">
        <v>25</v>
      </c>
    </row>
  </sheetData>
  <mergeCells count="4">
    <mergeCell ref="A1:A2"/>
    <mergeCell ref="B1:E1"/>
    <mergeCell ref="F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7"/>
    <col customWidth="1" max="9" min="9" width="14"/>
    <col customWidth="1" max="10" min="10" width="15"/>
    <col customWidth="1" max="11" min="11" width="15"/>
    <col customWidth="1" max="12" min="12" width="16"/>
    <col customWidth="1" max="13" min="13" width="15"/>
  </cols>
  <sheetData>
    <row r="1" spans="1:13">
      <c r="A1" s="1" t="s">
        <v>818</v>
      </c>
      <c r="B1" s="2" t="s">
        <v>475</v>
      </c>
      <c r="H1" s="2" t="s">
        <v>60</v>
      </c>
      <c r="J1" s="2" t="s">
        <v>1</v>
      </c>
      <c r="L1" s="2" t="s">
        <v>819</v>
      </c>
    </row>
    <row r="2" spans="1:13">
      <c r="B2" s="2" t="s">
        <v>700</v>
      </c>
      <c r="C2" s="2" t="s">
        <v>754</v>
      </c>
      <c r="D2" s="2" t="s">
        <v>755</v>
      </c>
      <c r="E2" s="2" t="s">
        <v>816</v>
      </c>
      <c r="F2" s="2" t="s">
        <v>756</v>
      </c>
      <c r="G2" s="2" t="s">
        <v>820</v>
      </c>
      <c r="H2" s="2" t="s">
        <v>2</v>
      </c>
      <c r="I2" s="2" t="s">
        <v>61</v>
      </c>
      <c r="J2" s="2" t="s">
        <v>2</v>
      </c>
      <c r="K2" s="2" t="s">
        <v>61</v>
      </c>
      <c r="L2" s="2" t="s">
        <v>2</v>
      </c>
      <c r="M2" s="2" t="s">
        <v>441</v>
      </c>
    </row>
    <row r="3" spans="1:13">
      <c r="A3" s="4" t="s">
        <v>112</v>
      </c>
      <c r="J3" s="6" t="n">
        <v>-4668000000</v>
      </c>
      <c r="K3" s="6" t="n">
        <v>-2902000000</v>
      </c>
    </row>
    <row r="4" spans="1:13">
      <c r="A4" s="4" t="s">
        <v>758</v>
      </c>
      <c r="H4" s="6" t="n">
        <v>2000000</v>
      </c>
      <c r="I4" s="6" t="n">
        <v>-27000000</v>
      </c>
      <c r="J4" s="5" t="n">
        <v>12000000</v>
      </c>
      <c r="K4" s="6" t="n">
        <v>-27000000</v>
      </c>
    </row>
    <row r="5" spans="1:13">
      <c r="A5" s="4" t="s">
        <v>724</v>
      </c>
    </row>
    <row r="6" spans="1:13">
      <c r="A6" s="4" t="s">
        <v>112</v>
      </c>
      <c r="D6" s="6" t="n">
        <v>-845000000</v>
      </c>
      <c r="F6" s="6" t="n">
        <v>-1542000000</v>
      </c>
    </row>
    <row r="7" spans="1:13">
      <c r="A7" s="4" t="s">
        <v>821</v>
      </c>
      <c r="M7" s="6" t="n">
        <v>6138000000</v>
      </c>
    </row>
    <row r="8" spans="1:13">
      <c r="A8" s="4" t="s">
        <v>758</v>
      </c>
      <c r="C8" s="6" t="n">
        <v>2000000</v>
      </c>
      <c r="D8" s="5" t="n">
        <v>7000000</v>
      </c>
      <c r="F8" s="5" t="n">
        <v>-27000000</v>
      </c>
      <c r="J8" s="6" t="n">
        <v>7000000</v>
      </c>
    </row>
    <row r="9" spans="1:13">
      <c r="A9" s="4" t="s">
        <v>822</v>
      </c>
      <c r="H9" s="4" t="s">
        <v>774</v>
      </c>
      <c r="J9" s="4" t="s">
        <v>774</v>
      </c>
      <c r="L9" s="4" t="s">
        <v>774</v>
      </c>
    </row>
    <row r="10" spans="1:13">
      <c r="A10" s="4" t="s">
        <v>823</v>
      </c>
      <c r="H10" s="6" t="n">
        <v>100000000</v>
      </c>
      <c r="J10" s="6" t="n">
        <v>100000000</v>
      </c>
      <c r="L10" s="6" t="n">
        <v>100000000</v>
      </c>
    </row>
    <row r="11" spans="1:13">
      <c r="A11" s="4" t="s">
        <v>824</v>
      </c>
    </row>
    <row r="12" spans="1:13">
      <c r="A12" s="4" t="s">
        <v>825</v>
      </c>
      <c r="D12" s="5" t="n">
        <v>200000000</v>
      </c>
      <c r="H12" s="6" t="n">
        <v>1000000000</v>
      </c>
      <c r="J12" s="5" t="n">
        <v>1000000000</v>
      </c>
      <c r="L12" s="5" t="n">
        <v>1000000000</v>
      </c>
    </row>
    <row r="13" spans="1:13">
      <c r="A13" s="4" t="s">
        <v>112</v>
      </c>
      <c r="J13" s="6" t="n">
        <v>0</v>
      </c>
      <c r="L13" s="6" t="n">
        <v>-119000000</v>
      </c>
    </row>
    <row r="14" spans="1:13">
      <c r="A14" s="4" t="s">
        <v>725</v>
      </c>
    </row>
    <row r="15" spans="1:13">
      <c r="A15" s="4" t="s">
        <v>112</v>
      </c>
      <c r="D15" s="5" t="n">
        <v>-173000000</v>
      </c>
      <c r="E15" s="6" t="n">
        <v>-1193000000</v>
      </c>
    </row>
    <row r="16" spans="1:13">
      <c r="A16" s="4" t="s">
        <v>713</v>
      </c>
      <c r="H16" s="4" t="s">
        <v>726</v>
      </c>
      <c r="J16" s="4" t="s">
        <v>726</v>
      </c>
      <c r="L16" s="4" t="s">
        <v>726</v>
      </c>
    </row>
    <row r="17" spans="1:13">
      <c r="A17" s="4" t="s">
        <v>729</v>
      </c>
    </row>
    <row r="18" spans="1:13">
      <c r="A18" s="4" t="s">
        <v>112</v>
      </c>
      <c r="C18" s="6" t="n">
        <v>-1000000</v>
      </c>
      <c r="D18" s="6" t="n">
        <v>-672000000</v>
      </c>
      <c r="F18" s="5" t="n">
        <v>-26000000</v>
      </c>
    </row>
    <row r="19" spans="1:13">
      <c r="A19" s="4" t="s">
        <v>713</v>
      </c>
      <c r="H19" s="4" t="s">
        <v>730</v>
      </c>
      <c r="J19" s="4" t="s">
        <v>730</v>
      </c>
      <c r="L19" s="4" t="s">
        <v>730</v>
      </c>
    </row>
    <row r="20" spans="1:13">
      <c r="A20" s="4" t="s">
        <v>734</v>
      </c>
    </row>
    <row r="21" spans="1:13">
      <c r="A21" s="4" t="s">
        <v>112</v>
      </c>
      <c r="F21" s="5" t="n">
        <v>-163000000</v>
      </c>
    </row>
    <row r="22" spans="1:13">
      <c r="A22" s="4" t="s">
        <v>713</v>
      </c>
      <c r="H22" s="4" t="s">
        <v>735</v>
      </c>
      <c r="J22" s="4" t="s">
        <v>735</v>
      </c>
      <c r="L22" s="4" t="s">
        <v>735</v>
      </c>
    </row>
    <row r="23" spans="1:13">
      <c r="A23" s="4" t="s">
        <v>736</v>
      </c>
    </row>
    <row r="24" spans="1:13">
      <c r="A24" s="4" t="s">
        <v>112</v>
      </c>
      <c r="F24" s="5" t="n">
        <v>-669000000</v>
      </c>
    </row>
    <row r="25" spans="1:13">
      <c r="A25" s="4" t="s">
        <v>713</v>
      </c>
      <c r="H25" s="4" t="s">
        <v>737</v>
      </c>
      <c r="J25" s="4" t="s">
        <v>737</v>
      </c>
      <c r="L25" s="4" t="s">
        <v>737</v>
      </c>
    </row>
    <row r="26" spans="1:13">
      <c r="A26" s="4" t="s">
        <v>738</v>
      </c>
    </row>
    <row r="27" spans="1:13">
      <c r="A27" s="4" t="s">
        <v>112</v>
      </c>
      <c r="F27" s="6" t="n">
        <v>-684000000</v>
      </c>
    </row>
    <row r="28" spans="1:13">
      <c r="A28" s="4" t="s">
        <v>713</v>
      </c>
      <c r="H28" s="4" t="s">
        <v>739</v>
      </c>
      <c r="J28" s="4" t="s">
        <v>739</v>
      </c>
      <c r="L28" s="4" t="s">
        <v>739</v>
      </c>
    </row>
    <row r="29" spans="1:13">
      <c r="A29" s="4" t="s">
        <v>826</v>
      </c>
    </row>
    <row r="30" spans="1:13">
      <c r="A30" s="4" t="s">
        <v>112</v>
      </c>
      <c r="G30" s="6" t="n">
        <v>-850000000</v>
      </c>
    </row>
    <row r="31" spans="1:13">
      <c r="A31" s="4" t="s">
        <v>713</v>
      </c>
      <c r="G31" s="4" t="s">
        <v>827</v>
      </c>
      <c r="H31" s="4" t="s">
        <v>827</v>
      </c>
      <c r="J31" s="4" t="s">
        <v>827</v>
      </c>
      <c r="L31" s="4" t="s">
        <v>827</v>
      </c>
    </row>
    <row r="32" spans="1:13">
      <c r="A32" s="4" t="s">
        <v>732</v>
      </c>
      <c r="G32" s="4" t="s">
        <v>828</v>
      </c>
    </row>
    <row r="33" spans="1:13">
      <c r="A33" s="4" t="s">
        <v>765</v>
      </c>
      <c r="G33" s="6" t="n">
        <v>14000000</v>
      </c>
    </row>
    <row r="34" spans="1:13">
      <c r="A34" s="4" t="s">
        <v>787</v>
      </c>
    </row>
    <row r="35" spans="1:13">
      <c r="A35" s="4" t="s">
        <v>112</v>
      </c>
      <c r="B35" s="6" t="n">
        <v>-387000000</v>
      </c>
    </row>
    <row r="36" spans="1:13">
      <c r="A36" s="4" t="s">
        <v>732</v>
      </c>
      <c r="B36" s="4" t="s">
        <v>733</v>
      </c>
    </row>
  </sheetData>
  <mergeCells count="4">
    <mergeCell ref="A1:A2"/>
    <mergeCell ref="B1:G1"/>
    <mergeCell ref="H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829</v>
      </c>
      <c r="B1" s="2" t="s">
        <v>475</v>
      </c>
      <c r="H1" s="2" t="s">
        <v>1</v>
      </c>
    </row>
    <row r="2" spans="1:12">
      <c r="B2" s="2" t="s">
        <v>700</v>
      </c>
      <c r="C2" s="2" t="s">
        <v>3</v>
      </c>
      <c r="D2" s="2" t="s">
        <v>754</v>
      </c>
      <c r="E2" s="2" t="s">
        <v>755</v>
      </c>
      <c r="F2" s="2" t="s">
        <v>476</v>
      </c>
      <c r="G2" s="2" t="s">
        <v>830</v>
      </c>
      <c r="H2" s="2" t="s">
        <v>2</v>
      </c>
      <c r="I2" s="2" t="s">
        <v>61</v>
      </c>
      <c r="J2" s="2" t="s">
        <v>424</v>
      </c>
      <c r="K2" s="2" t="s">
        <v>133</v>
      </c>
      <c r="L2" s="2" t="s">
        <v>441</v>
      </c>
    </row>
    <row r="3" spans="1:12">
      <c r="A3" s="4" t="s">
        <v>430</v>
      </c>
      <c r="H3" s="6" t="n">
        <v>10948</v>
      </c>
    </row>
    <row r="4" spans="1:12">
      <c r="A4" s="4" t="s">
        <v>831</v>
      </c>
      <c r="H4" s="5" t="n">
        <v>4668</v>
      </c>
      <c r="I4" s="6" t="n">
        <v>2902</v>
      </c>
    </row>
    <row r="5" spans="1:12">
      <c r="A5" s="4" t="s">
        <v>832</v>
      </c>
    </row>
    <row r="6" spans="1:12">
      <c r="A6" s="4" t="s">
        <v>778</v>
      </c>
      <c r="H6" s="5" t="n">
        <v>3</v>
      </c>
      <c r="J6" s="6" t="n">
        <v>9</v>
      </c>
    </row>
    <row r="7" spans="1:12">
      <c r="A7" s="4" t="s">
        <v>833</v>
      </c>
    </row>
    <row r="8" spans="1:12">
      <c r="A8" s="4" t="s">
        <v>821</v>
      </c>
      <c r="J8" s="5" t="n">
        <v>88</v>
      </c>
    </row>
    <row r="9" spans="1:12">
      <c r="A9" s="4" t="s">
        <v>831</v>
      </c>
      <c r="D9" s="6" t="n">
        <v>88</v>
      </c>
    </row>
    <row r="10" spans="1:12">
      <c r="A10" s="4" t="s">
        <v>740</v>
      </c>
    </row>
    <row r="11" spans="1:12">
      <c r="A11" s="4" t="s">
        <v>430</v>
      </c>
      <c r="H11" s="6" t="n">
        <v>0</v>
      </c>
      <c r="K11" s="6" t="n">
        <v>24</v>
      </c>
    </row>
    <row r="12" spans="1:12">
      <c r="A12" s="4" t="s">
        <v>713</v>
      </c>
      <c r="H12" s="4" t="s">
        <v>741</v>
      </c>
      <c r="L12" s="4" t="s">
        <v>741</v>
      </c>
    </row>
    <row r="13" spans="1:12">
      <c r="A13" s="4" t="s">
        <v>742</v>
      </c>
    </row>
    <row r="14" spans="1:12">
      <c r="A14" s="4" t="s">
        <v>430</v>
      </c>
      <c r="H14" s="6" t="n">
        <v>191</v>
      </c>
      <c r="K14" s="5" t="n">
        <v>236</v>
      </c>
    </row>
    <row r="15" spans="1:12">
      <c r="A15" s="4" t="s">
        <v>834</v>
      </c>
      <c r="H15" s="4" t="s">
        <v>835</v>
      </c>
    </row>
    <row r="16" spans="1:12">
      <c r="A16" s="4" t="s">
        <v>836</v>
      </c>
    </row>
    <row r="17" spans="1:12">
      <c r="A17" s="4" t="s">
        <v>430</v>
      </c>
      <c r="H17" s="6" t="n">
        <v>81</v>
      </c>
    </row>
    <row r="18" spans="1:12">
      <c r="A18" s="4" t="s">
        <v>837</v>
      </c>
    </row>
    <row r="19" spans="1:12">
      <c r="A19" s="4" t="s">
        <v>430</v>
      </c>
      <c r="H19" s="5" t="n">
        <v>110</v>
      </c>
    </row>
    <row r="20" spans="1:12">
      <c r="A20" s="4" t="s">
        <v>744</v>
      </c>
    </row>
    <row r="21" spans="1:12">
      <c r="A21" s="4" t="s">
        <v>430</v>
      </c>
      <c r="H21" s="5" t="n">
        <v>70</v>
      </c>
      <c r="K21" s="5" t="n">
        <v>70</v>
      </c>
    </row>
    <row r="22" spans="1:12">
      <c r="A22" s="4" t="s">
        <v>747</v>
      </c>
    </row>
    <row r="23" spans="1:12">
      <c r="A23" s="4" t="s">
        <v>430</v>
      </c>
      <c r="H23" s="6" t="n">
        <v>44</v>
      </c>
      <c r="J23" s="5" t="n">
        <v>44</v>
      </c>
      <c r="K23" s="5" t="n">
        <v>0</v>
      </c>
    </row>
    <row r="24" spans="1:12">
      <c r="A24" s="4" t="s">
        <v>713</v>
      </c>
      <c r="H24" s="4" t="s">
        <v>748</v>
      </c>
    </row>
    <row r="25" spans="1:12">
      <c r="A25" s="4" t="s">
        <v>749</v>
      </c>
    </row>
    <row r="26" spans="1:12">
      <c r="A26" s="4" t="s">
        <v>430</v>
      </c>
      <c r="H26" s="6" t="n">
        <v>8</v>
      </c>
      <c r="J26" s="5" t="n">
        <v>8</v>
      </c>
      <c r="K26" s="6" t="n">
        <v>0</v>
      </c>
    </row>
    <row r="27" spans="1:12">
      <c r="A27" s="4" t="s">
        <v>713</v>
      </c>
      <c r="H27" s="4" t="s">
        <v>750</v>
      </c>
    </row>
    <row r="28" spans="1:12">
      <c r="A28" s="4" t="s">
        <v>838</v>
      </c>
    </row>
    <row r="29" spans="1:12">
      <c r="A29" s="4" t="s">
        <v>839</v>
      </c>
      <c r="H29" s="6" t="n">
        <v>500</v>
      </c>
    </row>
    <row r="30" spans="1:12">
      <c r="A30" s="4" t="s">
        <v>840</v>
      </c>
      <c r="H30" s="5" t="n">
        <v>489</v>
      </c>
    </row>
    <row r="31" spans="1:12">
      <c r="A31" s="4" t="s">
        <v>841</v>
      </c>
    </row>
    <row r="32" spans="1:12">
      <c r="A32" s="4" t="s">
        <v>839</v>
      </c>
      <c r="H32" s="5" t="n">
        <v>250</v>
      </c>
    </row>
    <row r="33" spans="1:12">
      <c r="A33" s="4" t="s">
        <v>842</v>
      </c>
    </row>
    <row r="34" spans="1:12">
      <c r="A34" s="4" t="s">
        <v>839</v>
      </c>
      <c r="H34" s="5" t="n">
        <v>250</v>
      </c>
    </row>
    <row r="35" spans="1:12">
      <c r="A35" s="4" t="s">
        <v>760</v>
      </c>
    </row>
    <row r="36" spans="1:12">
      <c r="A36" s="4" t="s">
        <v>761</v>
      </c>
      <c r="H36" s="5" t="n">
        <v>6523</v>
      </c>
    </row>
    <row r="37" spans="1:12">
      <c r="A37" s="4" t="s">
        <v>762</v>
      </c>
      <c r="H37" s="5" t="n">
        <v>-3798</v>
      </c>
    </row>
    <row r="38" spans="1:12">
      <c r="A38" s="4" t="s">
        <v>768</v>
      </c>
    </row>
    <row r="39" spans="1:12">
      <c r="A39" s="4" t="s">
        <v>769</v>
      </c>
      <c r="E39" s="6" t="n">
        <v>225</v>
      </c>
      <c r="F39" s="6" t="n">
        <v>1640</v>
      </c>
    </row>
    <row r="40" spans="1:12">
      <c r="A40" s="4" t="s">
        <v>761</v>
      </c>
      <c r="H40" s="5" t="n">
        <v>2725</v>
      </c>
    </row>
    <row r="41" spans="1:12">
      <c r="A41" s="4" t="s">
        <v>762</v>
      </c>
      <c r="H41" s="6" t="n">
        <v>0</v>
      </c>
    </row>
    <row r="42" spans="1:12">
      <c r="A42" s="4" t="s">
        <v>843</v>
      </c>
    </row>
    <row r="43" spans="1:12">
      <c r="A43" s="4" t="s">
        <v>821</v>
      </c>
      <c r="J43" s="6" t="n">
        <v>140</v>
      </c>
    </row>
    <row r="44" spans="1:12">
      <c r="A44" s="4" t="s">
        <v>844</v>
      </c>
    </row>
    <row r="45" spans="1:12">
      <c r="A45" s="4" t="s">
        <v>821</v>
      </c>
      <c r="L45" s="6" t="n">
        <v>3563</v>
      </c>
    </row>
    <row r="46" spans="1:12">
      <c r="A46" s="4" t="s">
        <v>845</v>
      </c>
    </row>
    <row r="47" spans="1:12">
      <c r="A47" s="4" t="s">
        <v>762</v>
      </c>
      <c r="L47" s="5" t="n">
        <v>0</v>
      </c>
    </row>
    <row r="48" spans="1:12">
      <c r="A48" s="4" t="s">
        <v>846</v>
      </c>
    </row>
    <row r="49" spans="1:12">
      <c r="A49" s="4" t="s">
        <v>778</v>
      </c>
      <c r="L49" s="5" t="n">
        <v>656</v>
      </c>
    </row>
    <row r="50" spans="1:12">
      <c r="A50" s="4" t="s">
        <v>847</v>
      </c>
    </row>
    <row r="51" spans="1:12">
      <c r="A51" s="4" t="s">
        <v>821</v>
      </c>
      <c r="L51" s="5" t="n">
        <v>2018</v>
      </c>
    </row>
    <row r="52" spans="1:12">
      <c r="A52" s="4" t="s">
        <v>848</v>
      </c>
      <c r="F52" s="6" t="n">
        <v>2018</v>
      </c>
    </row>
    <row r="53" spans="1:12">
      <c r="A53" s="4" t="s">
        <v>849</v>
      </c>
    </row>
    <row r="54" spans="1:12">
      <c r="A54" s="4" t="s">
        <v>761</v>
      </c>
      <c r="L54" s="6" t="n">
        <v>1545</v>
      </c>
    </row>
    <row r="55" spans="1:12">
      <c r="A55" s="4" t="s">
        <v>846</v>
      </c>
    </row>
    <row r="56" spans="1:12">
      <c r="A56" s="4" t="s">
        <v>850</v>
      </c>
      <c r="G56" s="6" t="n">
        <v>70</v>
      </c>
    </row>
    <row r="57" spans="1:12">
      <c r="A57" s="4" t="s">
        <v>851</v>
      </c>
    </row>
    <row r="58" spans="1:12">
      <c r="A58" s="4" t="s">
        <v>831</v>
      </c>
      <c r="C58" s="6" t="n">
        <v>70</v>
      </c>
    </row>
    <row r="59" spans="1:12">
      <c r="A59" s="4" t="s">
        <v>852</v>
      </c>
    </row>
    <row r="60" spans="1:12">
      <c r="A60" s="4" t="s">
        <v>831</v>
      </c>
      <c r="B60" s="6" t="n">
        <v>38</v>
      </c>
    </row>
    <row r="61" spans="1:12">
      <c r="A61" s="4" t="s">
        <v>853</v>
      </c>
      <c r="B61" s="6" t="n">
        <v>2</v>
      </c>
    </row>
    <row r="62" spans="1:12">
      <c r="A62" s="4" t="s">
        <v>788</v>
      </c>
    </row>
    <row r="63" spans="1:12">
      <c r="A63" s="4" t="s">
        <v>762</v>
      </c>
      <c r="C63" s="6" t="n">
        <v>-550</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854</v>
      </c>
      <c r="B1" s="2" t="s">
        <v>417</v>
      </c>
    </row>
    <row r="2" spans="1:2">
      <c r="A2" s="3" t="s">
        <v>855</v>
      </c>
    </row>
    <row r="3" spans="1:2">
      <c r="A3" s="4" t="s">
        <v>856</v>
      </c>
      <c r="B3" s="6" t="n">
        <v>122</v>
      </c>
    </row>
    <row r="4" spans="1:2">
      <c r="A4" s="4" t="s">
        <v>667</v>
      </c>
      <c r="B4" s="5" t="n">
        <v>144</v>
      </c>
    </row>
    <row r="5" spans="1:2">
      <c r="A5" s="4" t="s">
        <v>668</v>
      </c>
      <c r="B5" s="5" t="n">
        <v>70</v>
      </c>
    </row>
    <row r="6" spans="1:2">
      <c r="A6" s="4" t="s">
        <v>669</v>
      </c>
      <c r="B6" s="5" t="n">
        <v>16</v>
      </c>
    </row>
    <row r="7" spans="1:2">
      <c r="A7" s="4" t="s">
        <v>670</v>
      </c>
      <c r="B7" s="5" t="n">
        <v>2408</v>
      </c>
    </row>
    <row r="8" spans="1:2">
      <c r="A8" s="4" t="s">
        <v>857</v>
      </c>
      <c r="B8" s="5" t="n">
        <v>8214</v>
      </c>
    </row>
    <row r="9" spans="1:2">
      <c r="A9" s="4" t="s">
        <v>858</v>
      </c>
      <c r="B9" s="5" t="n">
        <v>-26</v>
      </c>
    </row>
    <row r="10" spans="1:2">
      <c r="A10" s="4" t="s">
        <v>430</v>
      </c>
      <c r="B10" s="6" t="n">
        <v>109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859</v>
      </c>
      <c r="B1" s="2" t="s">
        <v>1</v>
      </c>
    </row>
    <row r="2" spans="1:2">
      <c r="B2" s="2" t="s">
        <v>417</v>
      </c>
    </row>
    <row r="3" spans="1:2">
      <c r="A3" s="3" t="s">
        <v>860</v>
      </c>
    </row>
    <row r="4" spans="1:2">
      <c r="A4" s="4" t="s">
        <v>861</v>
      </c>
      <c r="B4" s="4" t="s">
        <v>862</v>
      </c>
    </row>
    <row r="5" spans="1:2">
      <c r="A5" s="4" t="s">
        <v>863</v>
      </c>
      <c r="B5" s="6" t="n">
        <v>0</v>
      </c>
    </row>
    <row r="6" spans="1:2">
      <c r="A6" s="4" t="s">
        <v>864</v>
      </c>
    </row>
    <row r="7" spans="1:2">
      <c r="A7" s="3" t="s">
        <v>860</v>
      </c>
    </row>
    <row r="8" spans="1:2">
      <c r="A8" s="4" t="s">
        <v>865</v>
      </c>
      <c r="B8" s="4" t="s">
        <v>620</v>
      </c>
    </row>
    <row r="9" spans="1:2">
      <c r="A9" s="4" t="s">
        <v>866</v>
      </c>
    </row>
    <row r="10" spans="1:2">
      <c r="A10" s="3" t="s">
        <v>860</v>
      </c>
    </row>
    <row r="11" spans="1:2">
      <c r="A11" s="4" t="s">
        <v>865</v>
      </c>
      <c r="B11" s="4" t="s">
        <v>8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68</v>
      </c>
      <c r="B1" s="2" t="s">
        <v>60</v>
      </c>
      <c r="C1" s="2" t="s">
        <v>1</v>
      </c>
    </row>
    <row r="2" spans="1:3">
      <c r="B2" s="2" t="s">
        <v>2</v>
      </c>
      <c r="C2" s="2" t="s">
        <v>2</v>
      </c>
    </row>
    <row r="3" spans="1:3">
      <c r="A3" s="3" t="s">
        <v>230</v>
      </c>
    </row>
    <row r="4" spans="1:3">
      <c r="A4" s="4" t="s">
        <v>869</v>
      </c>
      <c r="B4" s="6" t="n">
        <v>3</v>
      </c>
      <c r="C4" s="6" t="n">
        <v>10</v>
      </c>
    </row>
    <row r="5" spans="1:3">
      <c r="A5" s="3" t="s">
        <v>870</v>
      </c>
    </row>
    <row r="6" spans="1:3">
      <c r="A6" s="4" t="s">
        <v>871</v>
      </c>
      <c r="B6" s="5" t="n">
        <v>1</v>
      </c>
      <c r="C6" s="5" t="n">
        <v>3</v>
      </c>
    </row>
    <row r="7" spans="1:3">
      <c r="A7" s="4" t="s">
        <v>872</v>
      </c>
      <c r="B7" s="5" t="n">
        <v>1</v>
      </c>
      <c r="C7" s="5" t="n">
        <v>2</v>
      </c>
    </row>
    <row r="8" spans="1:3">
      <c r="A8" s="4" t="s">
        <v>873</v>
      </c>
      <c r="B8" s="5" t="n">
        <v>2</v>
      </c>
      <c r="C8" s="5" t="n">
        <v>5</v>
      </c>
    </row>
    <row r="9" spans="1:3">
      <c r="A9" s="4" t="s">
        <v>874</v>
      </c>
      <c r="B9" s="5" t="n">
        <v>5</v>
      </c>
      <c r="C9" s="5" t="n">
        <v>17</v>
      </c>
    </row>
    <row r="10" spans="1:3">
      <c r="A10" s="4" t="s">
        <v>875</v>
      </c>
      <c r="B10" s="5" t="n">
        <v>4</v>
      </c>
      <c r="C10" s="5" t="n">
        <v>17</v>
      </c>
    </row>
    <row r="11" spans="1:3">
      <c r="A11" s="4" t="s">
        <v>876</v>
      </c>
      <c r="B11" s="5" t="n">
        <v>-2</v>
      </c>
      <c r="C11" s="5" t="n">
        <v>-6</v>
      </c>
    </row>
    <row r="12" spans="1:3">
      <c r="A12" s="4" t="s">
        <v>877</v>
      </c>
      <c r="B12" s="6" t="n">
        <v>12</v>
      </c>
      <c r="C12" s="6" t="n">
        <v>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402</v>
      </c>
      <c r="D1" s="2" t="s">
        <v>133</v>
      </c>
    </row>
    <row r="2" spans="1:4">
      <c r="A2" s="3" t="s">
        <v>879</v>
      </c>
    </row>
    <row r="3" spans="1:4">
      <c r="A3" s="4" t="s">
        <v>146</v>
      </c>
      <c r="B3" s="6" t="n">
        <v>50</v>
      </c>
      <c r="C3" s="6" t="n">
        <v>70</v>
      </c>
      <c r="D3" s="6" t="n">
        <v>0</v>
      </c>
    </row>
    <row r="4" spans="1:4">
      <c r="A4" s="4" t="s">
        <v>880</v>
      </c>
      <c r="B4" s="5" t="n">
        <v>70</v>
      </c>
      <c r="D4" s="5" t="n">
        <v>0</v>
      </c>
    </row>
    <row r="5" spans="1:4">
      <c r="A5" s="4" t="s">
        <v>881</v>
      </c>
      <c r="B5" s="5" t="n">
        <v>120</v>
      </c>
    </row>
    <row r="6" spans="1:4">
      <c r="A6" s="3" t="s">
        <v>882</v>
      </c>
    </row>
    <row r="7" spans="1:4">
      <c r="A7" s="4" t="s">
        <v>160</v>
      </c>
      <c r="B7" s="5" t="n">
        <v>12</v>
      </c>
      <c r="D7" s="5" t="n">
        <v>0</v>
      </c>
    </row>
    <row r="8" spans="1:4">
      <c r="A8" s="4" t="s">
        <v>883</v>
      </c>
      <c r="B8" s="5" t="n">
        <v>7</v>
      </c>
    </row>
    <row r="9" spans="1:4">
      <c r="A9" s="4" t="s">
        <v>884</v>
      </c>
      <c r="B9" s="5" t="n">
        <v>19</v>
      </c>
    </row>
    <row r="10" spans="1:4">
      <c r="A10" s="3" t="s">
        <v>885</v>
      </c>
    </row>
    <row r="11" spans="1:4">
      <c r="A11" s="4" t="s">
        <v>160</v>
      </c>
      <c r="B11" s="5" t="n">
        <v>53</v>
      </c>
      <c r="D11" s="5" t="n">
        <v>0</v>
      </c>
    </row>
    <row r="12" spans="1:4">
      <c r="A12" s="4" t="s">
        <v>883</v>
      </c>
      <c r="B12" s="5" t="n">
        <v>88</v>
      </c>
      <c r="D12" s="6" t="n">
        <v>0</v>
      </c>
    </row>
    <row r="13" spans="1:4">
      <c r="A13" s="4" t="s">
        <v>886</v>
      </c>
      <c r="B13" s="5" t="n">
        <v>141</v>
      </c>
    </row>
    <row r="14" spans="1:4">
      <c r="A14" s="4" t="s">
        <v>887</v>
      </c>
      <c r="B14" s="6" t="n">
        <v>1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888</v>
      </c>
      <c r="B1" s="2" t="s">
        <v>1</v>
      </c>
    </row>
    <row r="2" spans="1:2">
      <c r="B2" s="2" t="s">
        <v>417</v>
      </c>
    </row>
    <row r="3" spans="1:2">
      <c r="A3" s="3" t="s">
        <v>889</v>
      </c>
    </row>
    <row r="4" spans="1:2">
      <c r="A4" s="4" t="s">
        <v>890</v>
      </c>
      <c r="B4" s="6" t="n">
        <v>10</v>
      </c>
    </row>
    <row r="5" spans="1:2">
      <c r="A5" s="4" t="s">
        <v>891</v>
      </c>
      <c r="B5" s="5" t="n">
        <v>3</v>
      </c>
    </row>
    <row r="6" spans="1:2">
      <c r="A6" s="4" t="s">
        <v>892</v>
      </c>
      <c r="B6" s="5" t="n">
        <v>2</v>
      </c>
    </row>
    <row r="7" spans="1:2">
      <c r="A7" s="3" t="s">
        <v>893</v>
      </c>
    </row>
    <row r="8" spans="1:2">
      <c r="A8" s="4" t="s">
        <v>894</v>
      </c>
      <c r="B8" s="5" t="n">
        <v>91</v>
      </c>
    </row>
    <row r="9" spans="1:2">
      <c r="A9" s="4" t="s">
        <v>895</v>
      </c>
      <c r="B9" s="5" t="n">
        <v>24</v>
      </c>
    </row>
    <row r="10" spans="1:2">
      <c r="A10" s="3" t="s">
        <v>896</v>
      </c>
    </row>
    <row r="11" spans="1:2">
      <c r="A11" s="4" t="s">
        <v>897</v>
      </c>
      <c r="B11" s="5" t="n">
        <v>-36</v>
      </c>
    </row>
    <row r="12" spans="1:2">
      <c r="A12" s="4" t="s">
        <v>898</v>
      </c>
      <c r="B12" s="6" t="n">
        <v>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899</v>
      </c>
      <c r="B1" s="2" t="s">
        <v>2</v>
      </c>
    </row>
    <row r="2" spans="1:2">
      <c r="A2" s="3" t="s">
        <v>900</v>
      </c>
    </row>
    <row r="3" spans="1:2">
      <c r="A3" s="4" t="s">
        <v>901</v>
      </c>
      <c r="B3" s="4" t="s">
        <v>862</v>
      </c>
    </row>
    <row r="4" spans="1:2">
      <c r="A4" s="4" t="s">
        <v>902</v>
      </c>
      <c r="B4" s="4" t="s">
        <v>903</v>
      </c>
    </row>
    <row r="5" spans="1:2">
      <c r="A5" s="3" t="s">
        <v>904</v>
      </c>
    </row>
    <row r="6" spans="1:2">
      <c r="A6" s="4" t="s">
        <v>905</v>
      </c>
      <c r="B6" s="4" t="s">
        <v>906</v>
      </c>
    </row>
    <row r="7" spans="1:2">
      <c r="A7" s="4" t="s">
        <v>907</v>
      </c>
      <c r="B7" s="4" t="s">
        <v>9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9</v>
      </c>
      <c r="B1" s="2" t="s">
        <v>2</v>
      </c>
      <c r="C1" s="2" t="s">
        <v>402</v>
      </c>
    </row>
    <row r="2" spans="1:3">
      <c r="A2" s="3" t="s">
        <v>901</v>
      </c>
    </row>
    <row r="3" spans="1:3">
      <c r="A3" s="4" t="s">
        <v>856</v>
      </c>
      <c r="B3" s="6" t="n">
        <v>3</v>
      </c>
    </row>
    <row r="4" spans="1:3">
      <c r="A4" s="4" t="s">
        <v>667</v>
      </c>
      <c r="B4" s="5" t="n">
        <v>14</v>
      </c>
    </row>
    <row r="5" spans="1:3">
      <c r="A5" s="4" t="s">
        <v>668</v>
      </c>
      <c r="B5" s="5" t="n">
        <v>9</v>
      </c>
    </row>
    <row r="6" spans="1:3">
      <c r="A6" s="4" t="s">
        <v>669</v>
      </c>
      <c r="B6" s="5" t="n">
        <v>8</v>
      </c>
    </row>
    <row r="7" spans="1:3">
      <c r="A7" s="4" t="s">
        <v>670</v>
      </c>
      <c r="B7" s="5" t="n">
        <v>7</v>
      </c>
    </row>
    <row r="8" spans="1:3">
      <c r="A8" s="4" t="s">
        <v>857</v>
      </c>
      <c r="B8" s="5" t="n">
        <v>52</v>
      </c>
    </row>
    <row r="9" spans="1:3">
      <c r="A9" s="4" t="s">
        <v>910</v>
      </c>
      <c r="B9" s="5" t="n">
        <v>93</v>
      </c>
    </row>
    <row r="10" spans="1:3">
      <c r="A10" s="4" t="s">
        <v>911</v>
      </c>
      <c r="B10" s="5" t="n">
        <v>-28</v>
      </c>
    </row>
    <row r="11" spans="1:3">
      <c r="A11" s="4" t="s">
        <v>912</v>
      </c>
      <c r="B11" s="5" t="n">
        <v>65</v>
      </c>
      <c r="C11" s="6" t="n">
        <v>109</v>
      </c>
    </row>
    <row r="12" spans="1:3">
      <c r="A12" s="3" t="s">
        <v>902</v>
      </c>
    </row>
    <row r="13" spans="1:3">
      <c r="A13" s="4" t="s">
        <v>856</v>
      </c>
      <c r="B13" s="5" t="n">
        <v>3</v>
      </c>
    </row>
    <row r="14" spans="1:3">
      <c r="A14" s="4" t="s">
        <v>667</v>
      </c>
      <c r="B14" s="5" t="n">
        <v>13</v>
      </c>
    </row>
    <row r="15" spans="1:3">
      <c r="A15" s="4" t="s">
        <v>668</v>
      </c>
      <c r="B15" s="5" t="n">
        <v>12</v>
      </c>
    </row>
    <row r="16" spans="1:3">
      <c r="A16" s="4" t="s">
        <v>669</v>
      </c>
      <c r="B16" s="5" t="n">
        <v>12</v>
      </c>
    </row>
    <row r="17" spans="1:3">
      <c r="A17" s="4" t="s">
        <v>670</v>
      </c>
      <c r="B17" s="5" t="n">
        <v>12</v>
      </c>
    </row>
    <row r="18" spans="1:3">
      <c r="A18" s="4" t="s">
        <v>857</v>
      </c>
      <c r="B18" s="5" t="n">
        <v>85</v>
      </c>
    </row>
    <row r="19" spans="1:3">
      <c r="A19" s="4" t="s">
        <v>910</v>
      </c>
      <c r="B19" s="5" t="n">
        <v>137</v>
      </c>
    </row>
    <row r="20" spans="1:3">
      <c r="A20" s="4" t="s">
        <v>911</v>
      </c>
      <c r="B20" s="5" t="n">
        <v>-42</v>
      </c>
    </row>
    <row r="21" spans="1:3">
      <c r="A21" s="4" t="s">
        <v>912</v>
      </c>
      <c r="B21" s="5" t="n">
        <v>95</v>
      </c>
    </row>
    <row r="22" spans="1:3">
      <c r="A22" s="3" t="s">
        <v>913</v>
      </c>
    </row>
    <row r="23" spans="1:3">
      <c r="A23" s="4" t="s">
        <v>856</v>
      </c>
      <c r="B23" s="5" t="n">
        <v>6</v>
      </c>
    </row>
    <row r="24" spans="1:3">
      <c r="A24" s="4" t="s">
        <v>667</v>
      </c>
      <c r="B24" s="5" t="n">
        <v>27</v>
      </c>
    </row>
    <row r="25" spans="1:3">
      <c r="A25" s="4" t="s">
        <v>668</v>
      </c>
      <c r="B25" s="5" t="n">
        <v>21</v>
      </c>
    </row>
    <row r="26" spans="1:3">
      <c r="A26" s="4" t="s">
        <v>669</v>
      </c>
      <c r="B26" s="5" t="n">
        <v>20</v>
      </c>
    </row>
    <row r="27" spans="1:3">
      <c r="A27" s="4" t="s">
        <v>670</v>
      </c>
      <c r="B27" s="5" t="n">
        <v>19</v>
      </c>
    </row>
    <row r="28" spans="1:3">
      <c r="A28" s="4" t="s">
        <v>857</v>
      </c>
      <c r="B28" s="5" t="n">
        <v>137</v>
      </c>
    </row>
    <row r="29" spans="1:3">
      <c r="A29" s="4" t="s">
        <v>910</v>
      </c>
      <c r="B29" s="5" t="n">
        <v>230</v>
      </c>
    </row>
    <row r="30" spans="1:3">
      <c r="A30" s="4" t="s">
        <v>911</v>
      </c>
      <c r="B30" s="5" t="n">
        <v>-70</v>
      </c>
    </row>
    <row r="31" spans="1:3">
      <c r="A31" s="4" t="s">
        <v>912</v>
      </c>
      <c r="B31" s="6" t="n">
        <v>1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49"/>
  </cols>
  <sheetData>
    <row r="1" spans="1:2">
      <c r="A1" s="1" t="s">
        <v>914</v>
      </c>
      <c r="B1" s="2" t="s">
        <v>1</v>
      </c>
    </row>
    <row r="2" spans="1:2">
      <c r="B2" s="2" t="s">
        <v>915</v>
      </c>
    </row>
    <row r="3" spans="1:2">
      <c r="A3" s="4" t="s">
        <v>916</v>
      </c>
    </row>
    <row r="4" spans="1:2">
      <c r="A4" s="3" t="s">
        <v>917</v>
      </c>
    </row>
    <row r="5" spans="1:2">
      <c r="A5" s="4" t="s">
        <v>412</v>
      </c>
      <c r="B5" s="5" t="n">
        <v>3</v>
      </c>
    </row>
    <row r="6" spans="1:2">
      <c r="A6" s="4" t="s">
        <v>918</v>
      </c>
    </row>
    <row r="7" spans="1:2">
      <c r="A7" s="3" t="s">
        <v>917</v>
      </c>
    </row>
    <row r="8" spans="1:2">
      <c r="A8" s="4" t="s">
        <v>919</v>
      </c>
      <c r="B8" s="6" t="n">
        <v>81000000</v>
      </c>
    </row>
    <row r="9" spans="1:2">
      <c r="A9" s="4" t="s">
        <v>920</v>
      </c>
      <c r="B9" s="5" t="n">
        <v>46000000</v>
      </c>
    </row>
    <row r="10" spans="1:2">
      <c r="A10" s="4" t="s">
        <v>921</v>
      </c>
    </row>
    <row r="11" spans="1:2">
      <c r="A11" s="3" t="s">
        <v>917</v>
      </c>
    </row>
    <row r="12" spans="1:2">
      <c r="A12" s="4" t="s">
        <v>920</v>
      </c>
      <c r="B12" s="5" t="n">
        <v>42000000</v>
      </c>
    </row>
    <row r="13" spans="1:2">
      <c r="A13" s="4" t="s">
        <v>922</v>
      </c>
    </row>
    <row r="14" spans="1:2">
      <c r="A14" s="3" t="s">
        <v>917</v>
      </c>
    </row>
    <row r="15" spans="1:2">
      <c r="A15" s="4" t="s">
        <v>920</v>
      </c>
      <c r="B15" s="5" t="n">
        <v>2000000</v>
      </c>
    </row>
    <row r="16" spans="1:2">
      <c r="A16" s="4" t="s">
        <v>923</v>
      </c>
      <c r="B16" s="5" t="n">
        <v>1000000</v>
      </c>
    </row>
    <row r="17" spans="1:2">
      <c r="A17" s="4" t="s">
        <v>924</v>
      </c>
    </row>
    <row r="18" spans="1:2">
      <c r="A18" s="3" t="s">
        <v>917</v>
      </c>
    </row>
    <row r="19" spans="1:2">
      <c r="A19" s="4" t="s">
        <v>920</v>
      </c>
      <c r="B19" s="5" t="n">
        <v>2000000</v>
      </c>
    </row>
    <row r="20" spans="1:2">
      <c r="A20" s="4" t="s">
        <v>925</v>
      </c>
    </row>
    <row r="21" spans="1:2">
      <c r="A21" s="3" t="s">
        <v>917</v>
      </c>
    </row>
    <row r="22" spans="1:2">
      <c r="A22" s="4" t="s">
        <v>926</v>
      </c>
      <c r="B22" s="5" t="n">
        <v>32500</v>
      </c>
    </row>
    <row r="23" spans="1:2">
      <c r="A23" s="4" t="s">
        <v>927</v>
      </c>
    </row>
    <row r="24" spans="1:2">
      <c r="A24" s="3" t="s">
        <v>917</v>
      </c>
    </row>
    <row r="25" spans="1:2">
      <c r="A25" s="4" t="s">
        <v>926</v>
      </c>
      <c r="B25" s="6" t="n">
        <v>37500</v>
      </c>
    </row>
    <row r="26" spans="1:2">
      <c r="A26" s="4" t="s">
        <v>928</v>
      </c>
    </row>
    <row r="27" spans="1:2">
      <c r="A27" s="3" t="s">
        <v>917</v>
      </c>
    </row>
    <row r="28" spans="1:2">
      <c r="A28" s="4" t="s">
        <v>929</v>
      </c>
      <c r="B28" s="5" t="n">
        <v>3</v>
      </c>
    </row>
    <row r="29" spans="1:2">
      <c r="A29" s="4" t="s">
        <v>930</v>
      </c>
    </row>
    <row r="30" spans="1:2">
      <c r="A30" s="3" t="s">
        <v>917</v>
      </c>
    </row>
    <row r="31" spans="1:2">
      <c r="A31" s="4" t="s">
        <v>931</v>
      </c>
      <c r="B31" s="5" t="n">
        <v>7</v>
      </c>
    </row>
    <row r="32" spans="1:2">
      <c r="A32" s="4" t="s">
        <v>932</v>
      </c>
      <c r="B32" s="5" t="n">
        <v>7</v>
      </c>
    </row>
    <row r="33" spans="1:2">
      <c r="A33" s="4" t="s">
        <v>933</v>
      </c>
      <c r="B33" s="5" t="n">
        <v>39</v>
      </c>
    </row>
    <row r="34" spans="1:2">
      <c r="A34" s="4" t="s">
        <v>934</v>
      </c>
      <c r="B34" s="5" t="n">
        <v>36</v>
      </c>
    </row>
    <row r="35" spans="1:2">
      <c r="A35" s="4" t="s">
        <v>524</v>
      </c>
    </row>
    <row r="36" spans="1:2">
      <c r="A36" s="3" t="s">
        <v>917</v>
      </c>
    </row>
    <row r="37" spans="1:2">
      <c r="A37" s="4" t="s">
        <v>935</v>
      </c>
      <c r="B37" s="5" t="n">
        <v>2000</v>
      </c>
    </row>
    <row r="38" spans="1:2">
      <c r="A38" s="4" t="s">
        <v>936</v>
      </c>
      <c r="B38" s="4" t="s">
        <v>937</v>
      </c>
    </row>
    <row r="39" spans="1:2">
      <c r="A39" s="4" t="s">
        <v>938</v>
      </c>
      <c r="B39" s="4" t="s">
        <v>939</v>
      </c>
    </row>
    <row r="40" spans="1:2">
      <c r="A40" s="4" t="s">
        <v>940</v>
      </c>
      <c r="B40" s="6" t="n">
        <v>50000</v>
      </c>
    </row>
    <row r="41" spans="1:2">
      <c r="A41" s="4" t="s">
        <v>941</v>
      </c>
      <c r="B41" s="6" t="n">
        <v>75000</v>
      </c>
    </row>
    <row r="42" spans="1:2">
      <c r="A42" s="4" t="s">
        <v>942</v>
      </c>
    </row>
    <row r="43" spans="1:2">
      <c r="A43" s="3" t="s">
        <v>917</v>
      </c>
    </row>
    <row r="44" spans="1:2">
      <c r="A44" s="4" t="s">
        <v>943</v>
      </c>
      <c r="B44" s="5" t="n">
        <v>2</v>
      </c>
    </row>
    <row r="45" spans="1:2">
      <c r="A45" s="4" t="s">
        <v>944</v>
      </c>
    </row>
    <row r="46" spans="1:2">
      <c r="A46" s="3" t="s">
        <v>917</v>
      </c>
    </row>
    <row r="47" spans="1:2">
      <c r="A47" s="4" t="s">
        <v>840</v>
      </c>
      <c r="B47" s="6" t="n">
        <v>1370000000</v>
      </c>
    </row>
    <row r="48" spans="1:2">
      <c r="A48" s="4" t="s">
        <v>945</v>
      </c>
    </row>
    <row r="49" spans="1:2">
      <c r="A49" s="3" t="s">
        <v>917</v>
      </c>
    </row>
    <row r="50" spans="1:2">
      <c r="A50" s="4" t="s">
        <v>840</v>
      </c>
      <c r="B50" s="5" t="n">
        <v>1224000000</v>
      </c>
    </row>
    <row r="51" spans="1:2">
      <c r="A51" s="4" t="s">
        <v>946</v>
      </c>
    </row>
    <row r="52" spans="1:2">
      <c r="A52" s="3" t="s">
        <v>917</v>
      </c>
    </row>
    <row r="53" spans="1:2">
      <c r="A53" s="4" t="s">
        <v>840</v>
      </c>
      <c r="B53" s="5" t="n">
        <v>47000000</v>
      </c>
    </row>
    <row r="54" spans="1:2">
      <c r="A54" s="4" t="s">
        <v>947</v>
      </c>
    </row>
    <row r="55" spans="1:2">
      <c r="A55" s="3" t="s">
        <v>917</v>
      </c>
    </row>
    <row r="56" spans="1:2">
      <c r="A56" s="4" t="s">
        <v>840</v>
      </c>
      <c r="B56" s="5" t="n">
        <v>38000000</v>
      </c>
    </row>
    <row r="57" spans="1:2">
      <c r="A57" s="4" t="s">
        <v>948</v>
      </c>
    </row>
    <row r="58" spans="1:2">
      <c r="A58" s="3" t="s">
        <v>917</v>
      </c>
    </row>
    <row r="59" spans="1:2">
      <c r="A59" s="4" t="s">
        <v>840</v>
      </c>
      <c r="B59" s="5" t="n">
        <v>61000000</v>
      </c>
    </row>
    <row r="60" spans="1:2">
      <c r="A60" s="4" t="s">
        <v>949</v>
      </c>
    </row>
    <row r="61" spans="1:2">
      <c r="A61" s="3" t="s">
        <v>917</v>
      </c>
    </row>
    <row r="62" spans="1:2">
      <c r="A62" s="4" t="s">
        <v>950</v>
      </c>
      <c r="B62" s="6" t="n">
        <v>55000000</v>
      </c>
    </row>
    <row r="63" spans="1:2">
      <c r="A63" s="4" t="s">
        <v>951</v>
      </c>
    </row>
    <row r="64" spans="1:2">
      <c r="A64" s="3" t="s">
        <v>917</v>
      </c>
    </row>
    <row r="65" spans="1:2">
      <c r="A65" s="4" t="s">
        <v>929</v>
      </c>
      <c r="B65"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7"/>
    <col customWidth="1" max="5" min="5" width="24"/>
    <col customWidth="1" max="6" min="6" width="37"/>
    <col customWidth="1" max="7" min="7" width="24"/>
    <col customWidth="1" max="8" min="8" width="24"/>
    <col customWidth="1" max="9" min="9" width="27"/>
    <col customWidth="1" max="10" min="10" width="37"/>
    <col customWidth="1" max="11" min="11" width="27"/>
    <col customWidth="1" max="12" min="12" width="27"/>
    <col customWidth="1" max="13" min="13" width="27"/>
    <col customWidth="1" max="14" min="14" width="37"/>
    <col customWidth="1" max="15" min="15" width="20"/>
  </cols>
  <sheetData>
    <row r="1" spans="1:15">
      <c r="A1" s="1" t="s">
        <v>952</v>
      </c>
      <c r="B1" s="2" t="s">
        <v>953</v>
      </c>
      <c r="C1" s="2" t="s">
        <v>954</v>
      </c>
      <c r="D1" s="2" t="s">
        <v>955</v>
      </c>
      <c r="E1" s="2" t="s">
        <v>956</v>
      </c>
      <c r="F1" s="2" t="s">
        <v>957</v>
      </c>
      <c r="G1" s="2" t="s">
        <v>958</v>
      </c>
      <c r="H1" s="2" t="s">
        <v>959</v>
      </c>
      <c r="I1" s="2" t="s">
        <v>960</v>
      </c>
      <c r="J1" s="2" t="s">
        <v>957</v>
      </c>
      <c r="K1" s="2" t="s">
        <v>960</v>
      </c>
      <c r="L1" s="2" t="s">
        <v>961</v>
      </c>
      <c r="M1" s="2" t="s">
        <v>962</v>
      </c>
      <c r="N1" s="2" t="s">
        <v>963</v>
      </c>
      <c r="O1" s="2" t="s">
        <v>964</v>
      </c>
    </row>
    <row r="2" spans="1:15">
      <c r="A2" s="3" t="s">
        <v>965</v>
      </c>
    </row>
    <row r="3" spans="1:15">
      <c r="A3" s="4" t="s">
        <v>966</v>
      </c>
      <c r="F3" s="6" t="n">
        <v>171000000</v>
      </c>
      <c r="I3" s="6" t="n">
        <v>349000000</v>
      </c>
      <c r="J3" s="6" t="n">
        <v>619000000</v>
      </c>
      <c r="K3" s="6" t="n">
        <v>424000000</v>
      </c>
    </row>
    <row r="4" spans="1:15">
      <c r="A4" s="3" t="s">
        <v>967</v>
      </c>
    </row>
    <row r="5" spans="1:15">
      <c r="A5" s="4" t="s">
        <v>968</v>
      </c>
      <c r="E5" s="7" t="n">
        <v>0.5</v>
      </c>
    </row>
    <row r="6" spans="1:15">
      <c r="A6" s="4" t="s">
        <v>969</v>
      </c>
      <c r="F6" s="10" t="n">
        <v>0.125</v>
      </c>
      <c r="G6" s="10" t="n">
        <v>0.125</v>
      </c>
      <c r="H6" s="10" t="n">
        <v>0.125</v>
      </c>
    </row>
    <row r="7" spans="1:15">
      <c r="A7" s="4" t="s">
        <v>759</v>
      </c>
      <c r="J7" s="5" t="n">
        <v>-181000000</v>
      </c>
      <c r="K7" s="6" t="n">
        <v>0</v>
      </c>
    </row>
    <row r="8" spans="1:15">
      <c r="A8" s="4" t="s">
        <v>970</v>
      </c>
      <c r="F8" s="6" t="n">
        <v>2000000000</v>
      </c>
      <c r="J8" s="6" t="n">
        <v>2000000000</v>
      </c>
    </row>
    <row r="9" spans="1:15">
      <c r="A9" s="3" t="s">
        <v>57</v>
      </c>
    </row>
    <row r="10" spans="1:15">
      <c r="A10" s="4" t="s">
        <v>971</v>
      </c>
      <c r="F10" s="5" t="n">
        <v>9000000000000</v>
      </c>
      <c r="J10" s="5" t="n">
        <v>9000000000000</v>
      </c>
    </row>
    <row r="11" spans="1:15">
      <c r="A11" s="4" t="s">
        <v>972</v>
      </c>
      <c r="F11" s="6" t="n">
        <v>35</v>
      </c>
      <c r="J11" s="6" t="n">
        <v>35</v>
      </c>
    </row>
    <row r="12" spans="1:15">
      <c r="A12" s="4" t="s">
        <v>973</v>
      </c>
      <c r="F12" s="8" t="n">
        <v>0.652</v>
      </c>
      <c r="J12" s="8" t="n">
        <v>0.652</v>
      </c>
    </row>
    <row r="13" spans="1:15">
      <c r="A13" s="3" t="s">
        <v>974</v>
      </c>
    </row>
    <row r="14" spans="1:15">
      <c r="A14" s="4" t="s">
        <v>975</v>
      </c>
      <c r="B14" s="5" t="n">
        <v>4600000</v>
      </c>
    </row>
    <row r="15" spans="1:15">
      <c r="A15" s="4" t="s">
        <v>976</v>
      </c>
      <c r="B15" s="5" t="n">
        <v>100</v>
      </c>
    </row>
    <row r="16" spans="1:15">
      <c r="A16" s="4" t="s">
        <v>977</v>
      </c>
      <c r="O16" s="11" t="n">
        <v>4.0813</v>
      </c>
    </row>
    <row r="17" spans="1:15">
      <c r="A17" s="4" t="s">
        <v>978</v>
      </c>
      <c r="D17" s="12" t="n">
        <v>22.5954</v>
      </c>
    </row>
    <row r="18" spans="1:15">
      <c r="A18" s="4" t="s">
        <v>163</v>
      </c>
      <c r="F18" s="6" t="n">
        <v>10728000000</v>
      </c>
      <c r="J18" s="6" t="n">
        <v>10728000000</v>
      </c>
      <c r="L18" s="6" t="n">
        <v>10874000000</v>
      </c>
    </row>
    <row r="19" spans="1:15">
      <c r="A19" s="4" t="s">
        <v>979</v>
      </c>
      <c r="D19" s="5" t="n">
        <v>18800000</v>
      </c>
    </row>
    <row r="20" spans="1:15">
      <c r="A20" s="3" t="s">
        <v>980</v>
      </c>
    </row>
    <row r="21" spans="1:15">
      <c r="A21" s="4" t="s">
        <v>981</v>
      </c>
      <c r="F21" s="5" t="n">
        <v>1800000000</v>
      </c>
      <c r="I21" s="5" t="n">
        <v>1800000000</v>
      </c>
      <c r="J21" s="5" t="n">
        <v>1800000000</v>
      </c>
      <c r="K21" s="5" t="n">
        <v>1800000000</v>
      </c>
    </row>
    <row r="22" spans="1:15">
      <c r="A22" s="4" t="s">
        <v>982</v>
      </c>
      <c r="F22" s="5" t="n">
        <v>487783432</v>
      </c>
      <c r="I22" s="5" t="n">
        <v>507391134</v>
      </c>
      <c r="J22" s="5" t="n">
        <v>487783432</v>
      </c>
      <c r="K22" s="5" t="n">
        <v>507391134</v>
      </c>
      <c r="L22" s="5" t="n">
        <v>493215309</v>
      </c>
      <c r="M22" s="5" t="n">
        <v>428398802</v>
      </c>
    </row>
    <row r="23" spans="1:15">
      <c r="A23" s="4" t="s">
        <v>983</v>
      </c>
    </row>
    <row r="24" spans="1:15">
      <c r="A24" s="3" t="s">
        <v>974</v>
      </c>
    </row>
    <row r="25" spans="1:15">
      <c r="A25" s="4" t="s">
        <v>984</v>
      </c>
      <c r="B25" s="7" t="n">
        <v>1.75</v>
      </c>
    </row>
    <row r="26" spans="1:15">
      <c r="A26" s="4" t="s">
        <v>740</v>
      </c>
    </row>
    <row r="27" spans="1:15">
      <c r="A27" s="3" t="s">
        <v>974</v>
      </c>
    </row>
    <row r="28" spans="1:15">
      <c r="A28" s="4" t="s">
        <v>713</v>
      </c>
      <c r="B28" s="4" t="s">
        <v>741</v>
      </c>
      <c r="F28" s="4" t="s">
        <v>741</v>
      </c>
      <c r="J28" s="4" t="s">
        <v>741</v>
      </c>
    </row>
    <row r="29" spans="1:15">
      <c r="A29" s="4" t="s">
        <v>163</v>
      </c>
      <c r="B29" s="6" t="n">
        <v>38000000</v>
      </c>
    </row>
    <row r="30" spans="1:15">
      <c r="A30" s="4" t="s">
        <v>985</v>
      </c>
    </row>
    <row r="31" spans="1:15">
      <c r="A31" s="3" t="s">
        <v>967</v>
      </c>
    </row>
    <row r="32" spans="1:15">
      <c r="A32" s="4" t="s">
        <v>986</v>
      </c>
      <c r="F32" s="6" t="n">
        <v>6300000000</v>
      </c>
      <c r="J32" s="6" t="n">
        <v>6300000000</v>
      </c>
    </row>
    <row r="33" spans="1:15">
      <c r="A33" s="4" t="s">
        <v>759</v>
      </c>
      <c r="F33" s="5" t="n">
        <v>270000000</v>
      </c>
      <c r="J33" s="5" t="n">
        <v>3465000000</v>
      </c>
      <c r="L33" s="6" t="n">
        <v>4700000000</v>
      </c>
      <c r="M33" s="6" t="n">
        <v>1100000000</v>
      </c>
    </row>
    <row r="34" spans="1:15">
      <c r="A34" s="4" t="s">
        <v>987</v>
      </c>
    </row>
    <row r="35" spans="1:15">
      <c r="A35" s="3" t="s">
        <v>965</v>
      </c>
    </row>
    <row r="36" spans="1:15">
      <c r="A36" s="4" t="s">
        <v>988</v>
      </c>
      <c r="F36" s="6" t="n">
        <v>1250000000</v>
      </c>
      <c r="J36" s="6" t="n">
        <v>1250000000</v>
      </c>
    </row>
    <row r="37" spans="1:15">
      <c r="A37" s="4" t="s">
        <v>989</v>
      </c>
      <c r="F37" s="5" t="n">
        <v>7407199</v>
      </c>
      <c r="J37" s="5" t="n">
        <v>25507528</v>
      </c>
      <c r="N37" s="5" t="n">
        <v>37580619</v>
      </c>
    </row>
    <row r="38" spans="1:15">
      <c r="A38" s="4" t="s">
        <v>966</v>
      </c>
      <c r="F38" s="6" t="n">
        <v>171000000</v>
      </c>
      <c r="J38" s="6" t="n">
        <v>619000000</v>
      </c>
      <c r="N38" s="6" t="n">
        <v>897000000</v>
      </c>
    </row>
    <row r="39" spans="1:15">
      <c r="A39" s="4" t="s">
        <v>990</v>
      </c>
      <c r="F39" s="7" t="n">
        <v>23.07</v>
      </c>
      <c r="J39" s="7" t="n">
        <v>24.27</v>
      </c>
      <c r="N39" s="7" t="n">
        <v>23.86</v>
      </c>
    </row>
    <row r="40" spans="1:15">
      <c r="A40" s="4" t="s">
        <v>991</v>
      </c>
      <c r="F40" s="6" t="n">
        <v>353000000</v>
      </c>
      <c r="J40" s="6" t="n">
        <v>353000000</v>
      </c>
    </row>
    <row r="41" spans="1:15">
      <c r="A41" s="4" t="s">
        <v>703</v>
      </c>
    </row>
    <row r="42" spans="1:15">
      <c r="A42" s="3" t="s">
        <v>967</v>
      </c>
    </row>
    <row r="43" spans="1:15">
      <c r="A43" s="4" t="s">
        <v>992</v>
      </c>
      <c r="C43" s="10" t="n">
        <v>0.125</v>
      </c>
    </row>
    <row r="44" spans="1:15">
      <c r="A44" s="4" t="s">
        <v>993</v>
      </c>
    </row>
    <row r="45" spans="1:15">
      <c r="A45" s="3" t="s">
        <v>967</v>
      </c>
    </row>
    <row r="46" spans="1:15">
      <c r="A46" s="4" t="s">
        <v>759</v>
      </c>
      <c r="C46" s="6" t="n">
        <v>42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994</v>
      </c>
      <c r="B1" s="2" t="s">
        <v>60</v>
      </c>
      <c r="D1" s="2" t="s">
        <v>1</v>
      </c>
      <c r="F1" s="2" t="s">
        <v>995</v>
      </c>
    </row>
    <row r="2" spans="1:9">
      <c r="B2" s="2" t="s">
        <v>2</v>
      </c>
      <c r="C2" s="2" t="s">
        <v>61</v>
      </c>
      <c r="D2" s="2" t="s">
        <v>2</v>
      </c>
      <c r="E2" s="2" t="s">
        <v>61</v>
      </c>
      <c r="F2" s="2" t="s">
        <v>755</v>
      </c>
      <c r="G2" s="2" t="s">
        <v>133</v>
      </c>
      <c r="H2" s="2" t="s">
        <v>476</v>
      </c>
      <c r="I2" s="2" t="s">
        <v>442</v>
      </c>
    </row>
    <row r="3" spans="1:9">
      <c r="A3" s="3" t="s">
        <v>996</v>
      </c>
    </row>
    <row r="4" spans="1:9">
      <c r="A4" s="4" t="s">
        <v>997</v>
      </c>
      <c r="B4" s="6" t="n">
        <v>7792</v>
      </c>
      <c r="D4" s="6" t="n">
        <v>7792</v>
      </c>
      <c r="G4" s="6" t="n">
        <v>7863</v>
      </c>
    </row>
    <row r="5" spans="1:9">
      <c r="A5" s="4" t="s">
        <v>998</v>
      </c>
      <c r="B5" s="5" t="n">
        <v>0</v>
      </c>
      <c r="D5" s="5" t="n">
        <v>0</v>
      </c>
      <c r="G5" s="5" t="n">
        <v>4</v>
      </c>
    </row>
    <row r="6" spans="1:9">
      <c r="A6" s="4" t="s">
        <v>999</v>
      </c>
      <c r="B6" s="5" t="n">
        <v>7904</v>
      </c>
      <c r="C6" s="6" t="n">
        <v>8420</v>
      </c>
      <c r="D6" s="5" t="n">
        <v>7867</v>
      </c>
      <c r="E6" s="6" t="n">
        <v>6342</v>
      </c>
      <c r="F6" s="6" t="n">
        <v>6342</v>
      </c>
    </row>
    <row r="7" spans="1:9">
      <c r="A7" s="4" t="s">
        <v>1000</v>
      </c>
      <c r="E7" s="5" t="n">
        <v>1892</v>
      </c>
    </row>
    <row r="8" spans="1:9">
      <c r="A8" s="4" t="s">
        <v>114</v>
      </c>
      <c r="B8" s="5" t="n">
        <v>-171</v>
      </c>
      <c r="C8" s="5" t="n">
        <v>-349</v>
      </c>
      <c r="D8" s="5" t="n">
        <v>-619</v>
      </c>
      <c r="E8" s="5" t="n">
        <v>-424</v>
      </c>
    </row>
    <row r="9" spans="1:9">
      <c r="A9" s="4" t="s">
        <v>1001</v>
      </c>
      <c r="D9" s="5" t="n">
        <v>446</v>
      </c>
      <c r="E9" s="5" t="n">
        <v>0</v>
      </c>
    </row>
    <row r="10" spans="1:9">
      <c r="A10" s="4" t="s">
        <v>115</v>
      </c>
      <c r="B10" s="5" t="n">
        <v>-61</v>
      </c>
      <c r="D10" s="5" t="n">
        <v>-181</v>
      </c>
      <c r="E10" s="5" t="n">
        <v>0</v>
      </c>
    </row>
    <row r="11" spans="1:9">
      <c r="A11" s="4" t="s">
        <v>1002</v>
      </c>
      <c r="B11" s="5" t="n">
        <v>17</v>
      </c>
      <c r="C11" s="5" t="n">
        <v>6</v>
      </c>
      <c r="D11" s="5" t="n">
        <v>45</v>
      </c>
      <c r="E11" s="5" t="n">
        <v>69</v>
      </c>
    </row>
    <row r="12" spans="1:9">
      <c r="A12" s="4" t="s">
        <v>88</v>
      </c>
      <c r="B12" s="5" t="n">
        <v>-13</v>
      </c>
      <c r="C12" s="5" t="n">
        <v>1</v>
      </c>
      <c r="D12" s="5" t="n">
        <v>-12</v>
      </c>
      <c r="E12" s="5" t="n">
        <v>2</v>
      </c>
    </row>
    <row r="13" spans="1:9">
      <c r="A13" s="4" t="s">
        <v>1003</v>
      </c>
      <c r="E13" s="5" t="n">
        <v>369</v>
      </c>
    </row>
    <row r="14" spans="1:9">
      <c r="A14" s="4" t="s">
        <v>1004</v>
      </c>
      <c r="E14" s="5" t="n">
        <v>2</v>
      </c>
    </row>
    <row r="15" spans="1:9">
      <c r="A15" s="4" t="s">
        <v>1005</v>
      </c>
      <c r="B15" s="5" t="n">
        <v>113</v>
      </c>
      <c r="C15" s="5" t="n">
        <v>330</v>
      </c>
      <c r="D15" s="5" t="n">
        <v>694</v>
      </c>
      <c r="E15" s="5" t="n">
        <v>132</v>
      </c>
    </row>
    <row r="16" spans="1:9">
      <c r="A16" s="4" t="s">
        <v>77</v>
      </c>
      <c r="B16" s="5" t="n">
        <v>-1</v>
      </c>
      <c r="C16" s="5" t="n">
        <v>-1</v>
      </c>
      <c r="D16" s="5" t="n">
        <v>2</v>
      </c>
      <c r="E16" s="5" t="n">
        <v>2</v>
      </c>
    </row>
    <row r="17" spans="1:9">
      <c r="A17" s="4" t="s">
        <v>1005</v>
      </c>
      <c r="C17" s="5" t="n">
        <v>330</v>
      </c>
    </row>
    <row r="18" spans="1:9">
      <c r="A18" s="4" t="s">
        <v>1006</v>
      </c>
      <c r="D18" s="5" t="n">
        <v>-2</v>
      </c>
      <c r="E18" s="5" t="n">
        <v>17</v>
      </c>
    </row>
    <row r="19" spans="1:9">
      <c r="A19" s="4" t="s">
        <v>1007</v>
      </c>
      <c r="B19" s="5" t="n">
        <v>-13</v>
      </c>
      <c r="C19" s="5" t="n">
        <v>1</v>
      </c>
      <c r="D19" s="5" t="n">
        <v>-12</v>
      </c>
      <c r="E19" s="5" t="n">
        <v>2</v>
      </c>
    </row>
    <row r="20" spans="1:9">
      <c r="A20" s="4" t="s">
        <v>1008</v>
      </c>
      <c r="C20" s="5" t="n">
        <v>-1</v>
      </c>
      <c r="E20" s="5" t="n">
        <v>6</v>
      </c>
    </row>
    <row r="21" spans="1:9">
      <c r="A21" s="4" t="s">
        <v>1009</v>
      </c>
      <c r="B21" s="5" t="n">
        <v>2</v>
      </c>
      <c r="C21" s="5" t="n">
        <v>-2</v>
      </c>
      <c r="D21" s="5" t="n">
        <v>2</v>
      </c>
      <c r="E21" s="5" t="n">
        <v>2</v>
      </c>
    </row>
    <row r="22" spans="1:9">
      <c r="A22" s="4" t="s">
        <v>1010</v>
      </c>
      <c r="B22" s="5" t="n">
        <v>7792</v>
      </c>
      <c r="C22" s="5" t="n">
        <v>8405</v>
      </c>
      <c r="D22" s="5" t="n">
        <v>7792</v>
      </c>
      <c r="E22" s="5" t="n">
        <v>8405</v>
      </c>
      <c r="F22" s="5" t="n">
        <v>7904</v>
      </c>
    </row>
    <row r="23" spans="1:9">
      <c r="A23" s="4" t="s">
        <v>1011</v>
      </c>
    </row>
    <row r="24" spans="1:9">
      <c r="A24" s="3" t="s">
        <v>996</v>
      </c>
    </row>
    <row r="25" spans="1:9">
      <c r="A25" s="4" t="s">
        <v>997</v>
      </c>
      <c r="B25" s="5" t="n">
        <v>5</v>
      </c>
      <c r="C25" s="5" t="n">
        <v>5</v>
      </c>
      <c r="D25" s="5" t="n">
        <v>5</v>
      </c>
      <c r="E25" s="5" t="n">
        <v>5</v>
      </c>
      <c r="F25" s="5" t="n">
        <v>5</v>
      </c>
      <c r="G25" s="5" t="n">
        <v>5</v>
      </c>
      <c r="H25" s="6" t="n">
        <v>5</v>
      </c>
      <c r="I25" s="6" t="n">
        <v>4</v>
      </c>
    </row>
    <row r="26" spans="1:9">
      <c r="A26" s="4" t="s">
        <v>1000</v>
      </c>
      <c r="E26" s="5" t="n">
        <v>1</v>
      </c>
    </row>
    <row r="27" spans="1:9">
      <c r="A27" s="4" t="s">
        <v>1009</v>
      </c>
      <c r="B27" s="5" t="n">
        <v>0</v>
      </c>
      <c r="C27" s="5" t="n">
        <v>0</v>
      </c>
      <c r="D27" s="5" t="n">
        <v>0</v>
      </c>
      <c r="E27" s="5" t="n">
        <v>0</v>
      </c>
    </row>
    <row r="28" spans="1:9">
      <c r="A28" s="4" t="s">
        <v>1012</v>
      </c>
    </row>
    <row r="29" spans="1:9">
      <c r="A29" s="3" t="s">
        <v>996</v>
      </c>
    </row>
    <row r="30" spans="1:9">
      <c r="A30" s="4" t="s">
        <v>997</v>
      </c>
      <c r="B30" s="5" t="n">
        <v>-951</v>
      </c>
      <c r="C30" s="5" t="n">
        <v>-424</v>
      </c>
      <c r="D30" s="5" t="n">
        <v>-951</v>
      </c>
      <c r="E30" s="5" t="n">
        <v>-424</v>
      </c>
      <c r="F30" s="5" t="n">
        <v>-1226</v>
      </c>
      <c r="G30" s="5" t="n">
        <v>-778</v>
      </c>
      <c r="H30" s="5" t="n">
        <v>-75</v>
      </c>
      <c r="I30" s="5" t="n">
        <v>0</v>
      </c>
    </row>
    <row r="31" spans="1:9">
      <c r="A31" s="4" t="s">
        <v>1000</v>
      </c>
      <c r="E31" s="5" t="n">
        <v>0</v>
      </c>
    </row>
    <row r="32" spans="1:9">
      <c r="A32" s="4" t="s">
        <v>114</v>
      </c>
      <c r="B32" s="5" t="n">
        <v>-171</v>
      </c>
      <c r="C32" s="5" t="n">
        <v>-349</v>
      </c>
      <c r="D32" s="5" t="n">
        <v>-619</v>
      </c>
      <c r="E32" s="5" t="n">
        <v>-424</v>
      </c>
    </row>
    <row r="33" spans="1:9">
      <c r="A33" s="4" t="s">
        <v>1001</v>
      </c>
      <c r="B33" s="5" t="n">
        <v>446</v>
      </c>
      <c r="D33" s="5" t="n">
        <v>446</v>
      </c>
    </row>
    <row r="34" spans="1:9">
      <c r="A34" s="4" t="s">
        <v>1009</v>
      </c>
      <c r="B34" s="5" t="n">
        <v>0</v>
      </c>
      <c r="C34" s="5" t="n">
        <v>0</v>
      </c>
      <c r="D34" s="5" t="n">
        <v>0</v>
      </c>
      <c r="E34" s="5" t="n">
        <v>0</v>
      </c>
    </row>
    <row r="35" spans="1:9">
      <c r="A35" s="4" t="s">
        <v>1013</v>
      </c>
    </row>
    <row r="36" spans="1:9">
      <c r="A36" s="3" t="s">
        <v>996</v>
      </c>
    </row>
    <row r="37" spans="1:9">
      <c r="A37" s="4" t="s">
        <v>997</v>
      </c>
      <c r="B37" s="5" t="n">
        <v>9708</v>
      </c>
      <c r="C37" s="5" t="n">
        <v>10094</v>
      </c>
      <c r="D37" s="5" t="n">
        <v>9708</v>
      </c>
      <c r="E37" s="5" t="n">
        <v>10094</v>
      </c>
      <c r="F37" s="5" t="n">
        <v>10135</v>
      </c>
      <c r="G37" s="5" t="n">
        <v>10107</v>
      </c>
      <c r="H37" s="5" t="n">
        <v>10090</v>
      </c>
      <c r="I37" s="5" t="n">
        <v>7765</v>
      </c>
    </row>
    <row r="38" spans="1:9">
      <c r="A38" s="4" t="s">
        <v>1000</v>
      </c>
      <c r="E38" s="5" t="n">
        <v>1891</v>
      </c>
    </row>
    <row r="39" spans="1:9">
      <c r="A39" s="4" t="s">
        <v>1001</v>
      </c>
      <c r="B39" s="5" t="n">
        <v>-446</v>
      </c>
      <c r="D39" s="5" t="n">
        <v>-446</v>
      </c>
    </row>
    <row r="40" spans="1:9">
      <c r="A40" s="4" t="s">
        <v>1002</v>
      </c>
      <c r="B40" s="5" t="n">
        <v>17</v>
      </c>
      <c r="C40" s="5" t="n">
        <v>6</v>
      </c>
      <c r="D40" s="5" t="n">
        <v>45</v>
      </c>
      <c r="E40" s="5" t="n">
        <v>69</v>
      </c>
    </row>
    <row r="41" spans="1:9">
      <c r="A41" s="4" t="s">
        <v>1003</v>
      </c>
      <c r="E41" s="5" t="n">
        <v>369</v>
      </c>
    </row>
    <row r="42" spans="1:9">
      <c r="A42" s="4" t="s">
        <v>1004</v>
      </c>
      <c r="E42" s="5" t="n">
        <v>2</v>
      </c>
    </row>
    <row r="43" spans="1:9">
      <c r="A43" s="4" t="s">
        <v>1009</v>
      </c>
      <c r="B43" s="5" t="n">
        <v>2</v>
      </c>
      <c r="C43" s="5" t="n">
        <v>-2</v>
      </c>
      <c r="D43" s="5" t="n">
        <v>2</v>
      </c>
      <c r="E43" s="5" t="n">
        <v>-2</v>
      </c>
    </row>
    <row r="44" spans="1:9">
      <c r="A44" s="4" t="s">
        <v>1014</v>
      </c>
    </row>
    <row r="45" spans="1:9">
      <c r="A45" s="3" t="s">
        <v>996</v>
      </c>
    </row>
    <row r="46" spans="1:9">
      <c r="A46" s="4" t="s">
        <v>997</v>
      </c>
      <c r="B46" s="5" t="n">
        <v>-936</v>
      </c>
      <c r="C46" s="5" t="n">
        <v>-1261</v>
      </c>
      <c r="D46" s="5" t="n">
        <v>-936</v>
      </c>
      <c r="E46" s="5" t="n">
        <v>-1261</v>
      </c>
      <c r="F46" s="5" t="n">
        <v>-989</v>
      </c>
      <c r="G46" s="5" t="n">
        <v>-1449</v>
      </c>
      <c r="H46" s="5" t="n">
        <v>-1591</v>
      </c>
      <c r="I46" s="5" t="n">
        <v>-1410</v>
      </c>
    </row>
    <row r="47" spans="1:9">
      <c r="A47" s="4" t="s">
        <v>115</v>
      </c>
      <c r="B47" s="5" t="n">
        <v>-61</v>
      </c>
      <c r="D47" s="5" t="n">
        <v>-181</v>
      </c>
    </row>
    <row r="48" spans="1:9">
      <c r="A48" s="4" t="s">
        <v>1005</v>
      </c>
      <c r="B48" s="5" t="n">
        <v>113</v>
      </c>
      <c r="C48" s="5" t="n">
        <v>330</v>
      </c>
      <c r="D48" s="5" t="n">
        <v>694</v>
      </c>
      <c r="E48" s="5" t="n">
        <v>132</v>
      </c>
    </row>
    <row r="49" spans="1:9">
      <c r="A49" s="4" t="s">
        <v>1006</v>
      </c>
      <c r="D49" s="5" t="n">
        <v>-2</v>
      </c>
      <c r="E49" s="5" t="n">
        <v>17</v>
      </c>
    </row>
    <row r="50" spans="1:9">
      <c r="A50" s="4" t="s">
        <v>1009</v>
      </c>
      <c r="B50" s="5" t="n">
        <v>1</v>
      </c>
      <c r="C50" s="5" t="n">
        <v>0</v>
      </c>
      <c r="D50" s="5" t="n">
        <v>2</v>
      </c>
      <c r="E50" s="5" t="n">
        <v>0</v>
      </c>
    </row>
    <row r="51" spans="1:9">
      <c r="A51" s="4" t="s">
        <v>1015</v>
      </c>
    </row>
    <row r="52" spans="1:9">
      <c r="A52" s="3" t="s">
        <v>996</v>
      </c>
    </row>
    <row r="53" spans="1:9">
      <c r="A53" s="4" t="s">
        <v>997</v>
      </c>
      <c r="B53" s="5" t="n">
        <v>-34</v>
      </c>
      <c r="C53" s="5" t="n">
        <v>-15</v>
      </c>
      <c r="D53" s="5" t="n">
        <v>-34</v>
      </c>
      <c r="E53" s="5" t="n">
        <v>-15</v>
      </c>
      <c r="F53" s="5" t="n">
        <v>-21</v>
      </c>
      <c r="G53" s="5" t="n">
        <v>-22</v>
      </c>
      <c r="H53" s="5" t="n">
        <v>-16</v>
      </c>
      <c r="I53" s="5" t="n">
        <v>-17</v>
      </c>
    </row>
    <row r="54" spans="1:9">
      <c r="A54" s="4" t="s">
        <v>1007</v>
      </c>
      <c r="B54" s="5" t="n">
        <v>-13</v>
      </c>
      <c r="C54" s="5" t="n">
        <v>1</v>
      </c>
      <c r="D54" s="5" t="n">
        <v>-12</v>
      </c>
      <c r="E54" s="5" t="n">
        <v>2</v>
      </c>
    </row>
    <row r="55" spans="1:9">
      <c r="A55" s="4" t="s">
        <v>1009</v>
      </c>
      <c r="B55" s="5" t="n">
        <v>0</v>
      </c>
      <c r="C55" s="5" t="n">
        <v>0</v>
      </c>
      <c r="D55" s="5" t="n">
        <v>0</v>
      </c>
      <c r="E55" s="5" t="n">
        <v>0</v>
      </c>
    </row>
    <row r="56" spans="1:9">
      <c r="A56" s="4" t="s">
        <v>1016</v>
      </c>
    </row>
    <row r="57" spans="1:9">
      <c r="A57" s="3" t="s">
        <v>996</v>
      </c>
    </row>
    <row r="58" spans="1:9">
      <c r="A58" s="4" t="s">
        <v>997</v>
      </c>
      <c r="B58" s="5" t="n">
        <v>7792</v>
      </c>
      <c r="C58" s="5" t="n">
        <v>8399</v>
      </c>
      <c r="D58" s="5" t="n">
        <v>7792</v>
      </c>
      <c r="E58" s="5" t="n">
        <v>8399</v>
      </c>
      <c r="F58" s="5" t="n">
        <v>7904</v>
      </c>
      <c r="G58" s="5" t="n">
        <v>7863</v>
      </c>
      <c r="H58" s="5" t="n">
        <v>8413</v>
      </c>
      <c r="I58" s="5" t="n">
        <v>6342</v>
      </c>
    </row>
    <row r="59" spans="1:9">
      <c r="A59" s="4" t="s">
        <v>1000</v>
      </c>
      <c r="E59" s="5" t="n">
        <v>1892</v>
      </c>
    </row>
    <row r="60" spans="1:9">
      <c r="A60" s="4" t="s">
        <v>114</v>
      </c>
      <c r="B60" s="5" t="n">
        <v>-171</v>
      </c>
      <c r="C60" s="5" t="n">
        <v>-349</v>
      </c>
      <c r="D60" s="5" t="n">
        <v>-619</v>
      </c>
      <c r="E60" s="5" t="n">
        <v>-424</v>
      </c>
    </row>
    <row r="61" spans="1:9">
      <c r="A61" s="4" t="s">
        <v>115</v>
      </c>
      <c r="B61" s="5" t="n">
        <v>-61</v>
      </c>
      <c r="D61" s="5" t="n">
        <v>-181</v>
      </c>
    </row>
    <row r="62" spans="1:9">
      <c r="A62" s="4" t="s">
        <v>1002</v>
      </c>
      <c r="B62" s="5" t="n">
        <v>17</v>
      </c>
      <c r="C62" s="5" t="n">
        <v>6</v>
      </c>
      <c r="D62" s="5" t="n">
        <v>45</v>
      </c>
      <c r="E62" s="5" t="n">
        <v>69</v>
      </c>
    </row>
    <row r="63" spans="1:9">
      <c r="A63" s="4" t="s">
        <v>1003</v>
      </c>
      <c r="E63" s="5" t="n">
        <v>369</v>
      </c>
    </row>
    <row r="64" spans="1:9">
      <c r="A64" s="4" t="s">
        <v>1004</v>
      </c>
      <c r="E64" s="5" t="n">
        <v>2</v>
      </c>
    </row>
    <row r="65" spans="1:9">
      <c r="A65" s="4" t="s">
        <v>1005</v>
      </c>
      <c r="B65" s="5" t="n">
        <v>113</v>
      </c>
      <c r="C65" s="5" t="n">
        <v>330</v>
      </c>
      <c r="D65" s="5" t="n">
        <v>694</v>
      </c>
      <c r="E65" s="5" t="n">
        <v>132</v>
      </c>
    </row>
    <row r="66" spans="1:9">
      <c r="A66" s="4" t="s">
        <v>1006</v>
      </c>
      <c r="D66" s="5" t="n">
        <v>-2</v>
      </c>
      <c r="E66" s="5" t="n">
        <v>17</v>
      </c>
    </row>
    <row r="67" spans="1:9">
      <c r="A67" s="4" t="s">
        <v>1007</v>
      </c>
      <c r="B67" s="5" t="n">
        <v>-13</v>
      </c>
      <c r="C67" s="5" t="n">
        <v>1</v>
      </c>
      <c r="D67" s="5" t="n">
        <v>-12</v>
      </c>
      <c r="E67" s="5" t="n">
        <v>2</v>
      </c>
    </row>
    <row r="68" spans="1:9">
      <c r="A68" s="4" t="s">
        <v>1008</v>
      </c>
      <c r="C68" s="5" t="n">
        <v>0</v>
      </c>
      <c r="E68" s="5" t="n">
        <v>0</v>
      </c>
    </row>
    <row r="69" spans="1:9">
      <c r="A69" s="4" t="s">
        <v>1009</v>
      </c>
      <c r="B69" s="5" t="n">
        <v>3</v>
      </c>
      <c r="C69" s="5" t="n">
        <v>-2</v>
      </c>
      <c r="D69" s="5" t="n">
        <v>4</v>
      </c>
      <c r="E69" s="5" t="n">
        <v>-2</v>
      </c>
    </row>
    <row r="70" spans="1:9">
      <c r="A70" s="4" t="s">
        <v>1017</v>
      </c>
    </row>
    <row r="71" spans="1:9">
      <c r="A71" s="3" t="s">
        <v>996</v>
      </c>
    </row>
    <row r="72" spans="1:9">
      <c r="A72" s="4" t="s">
        <v>998</v>
      </c>
      <c r="B72" s="5" t="n">
        <v>0</v>
      </c>
      <c r="C72" s="5" t="n">
        <v>6</v>
      </c>
      <c r="D72" s="5" t="n">
        <v>0</v>
      </c>
      <c r="E72" s="5" t="n">
        <v>6</v>
      </c>
      <c r="F72" s="5" t="n">
        <v>0</v>
      </c>
      <c r="G72" s="6" t="n">
        <v>4</v>
      </c>
      <c r="H72" s="6" t="n">
        <v>7</v>
      </c>
      <c r="I72" s="6" t="n">
        <v>0</v>
      </c>
    </row>
    <row r="73" spans="1:9">
      <c r="A73" s="4" t="s">
        <v>1005</v>
      </c>
      <c r="E73" s="5" t="n">
        <v>0</v>
      </c>
    </row>
    <row r="74" spans="1:9">
      <c r="A74" s="4" t="s">
        <v>77</v>
      </c>
      <c r="B74" s="5" t="n">
        <v>1</v>
      </c>
      <c r="C74" s="5" t="n">
        <v>0</v>
      </c>
      <c r="D74" s="5" t="n">
        <v>-2</v>
      </c>
    </row>
    <row r="75" spans="1:9">
      <c r="A75" s="4" t="s">
        <v>1008</v>
      </c>
      <c r="C75" s="5" t="n">
        <v>-1</v>
      </c>
      <c r="E75" s="5" t="n">
        <v>6</v>
      </c>
    </row>
    <row r="76" spans="1:9">
      <c r="A76" s="4" t="s">
        <v>1009</v>
      </c>
      <c r="B76" s="5" t="n">
        <v>-1</v>
      </c>
      <c r="C76" s="6" t="n">
        <v>0</v>
      </c>
      <c r="D76" s="5" t="n">
        <v>-2</v>
      </c>
      <c r="E76" s="6" t="n">
        <v>0</v>
      </c>
    </row>
    <row r="77" spans="1:9">
      <c r="A77" s="4" t="s">
        <v>987</v>
      </c>
    </row>
    <row r="78" spans="1:9">
      <c r="A78" s="3" t="s">
        <v>996</v>
      </c>
    </row>
    <row r="79" spans="1:9">
      <c r="A79" s="4" t="s">
        <v>114</v>
      </c>
      <c r="B79" s="6" t="n">
        <v>-171</v>
      </c>
      <c r="D79" s="6" t="n">
        <v>-619</v>
      </c>
      <c r="F79" s="6" t="n">
        <v>-89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133</v>
      </c>
    </row>
    <row r="2" spans="1:3">
      <c r="A2" s="3" t="s">
        <v>1019</v>
      </c>
    </row>
    <row r="3" spans="1:3">
      <c r="A3" s="4" t="s">
        <v>1020</v>
      </c>
      <c r="B3" s="6" t="n">
        <v>1370</v>
      </c>
      <c r="C3" s="6" t="n">
        <v>1170</v>
      </c>
    </row>
    <row r="4" spans="1:3">
      <c r="A4" s="4" t="s">
        <v>1021</v>
      </c>
    </row>
    <row r="5" spans="1:3">
      <c r="A5" s="3" t="s">
        <v>1019</v>
      </c>
    </row>
    <row r="6" spans="1:3">
      <c r="A6" s="4" t="s">
        <v>1020</v>
      </c>
      <c r="B6" s="5" t="n">
        <v>852</v>
      </c>
      <c r="C6" s="5" t="n">
        <v>727</v>
      </c>
    </row>
    <row r="7" spans="1:3">
      <c r="A7" s="4" t="s">
        <v>1022</v>
      </c>
    </row>
    <row r="8" spans="1:3">
      <c r="A8" s="3" t="s">
        <v>1019</v>
      </c>
    </row>
    <row r="9" spans="1:3">
      <c r="A9" s="4" t="s">
        <v>1020</v>
      </c>
      <c r="B9" s="5" t="n">
        <v>518</v>
      </c>
      <c r="C9" s="5" t="n">
        <v>443</v>
      </c>
    </row>
    <row r="10" spans="1:3">
      <c r="A10" s="4" t="s">
        <v>1023</v>
      </c>
    </row>
    <row r="11" spans="1:3">
      <c r="A11" s="3" t="s">
        <v>1019</v>
      </c>
    </row>
    <row r="12" spans="1:3">
      <c r="A12" s="4" t="s">
        <v>1024</v>
      </c>
      <c r="B12" s="5" t="n">
        <v>110</v>
      </c>
      <c r="C12" s="5" t="n">
        <v>1</v>
      </c>
    </row>
    <row r="13" spans="1:3">
      <c r="A13" s="3" t="s">
        <v>1025</v>
      </c>
    </row>
    <row r="14" spans="1:3">
      <c r="A14" s="4" t="s">
        <v>168</v>
      </c>
      <c r="B14" s="5" t="n">
        <v>110</v>
      </c>
      <c r="C14" s="5" t="n">
        <v>1</v>
      </c>
    </row>
    <row r="15" spans="1:3">
      <c r="A15" s="4" t="s">
        <v>1026</v>
      </c>
    </row>
    <row r="16" spans="1:3">
      <c r="A16" s="3" t="s">
        <v>1019</v>
      </c>
    </row>
    <row r="17" spans="1:3">
      <c r="A17" s="4" t="s">
        <v>1027</v>
      </c>
      <c r="B17" s="5" t="n">
        <v>336</v>
      </c>
      <c r="C17" s="5" t="n">
        <v>278</v>
      </c>
    </row>
    <row r="18" spans="1:3">
      <c r="A18" s="4" t="s">
        <v>1028</v>
      </c>
    </row>
    <row r="19" spans="1:3">
      <c r="A19" s="3" t="s">
        <v>1019</v>
      </c>
    </row>
    <row r="20" spans="1:3">
      <c r="A20" s="4" t="s">
        <v>1029</v>
      </c>
      <c r="B20" s="5" t="n">
        <v>110</v>
      </c>
      <c r="C20" s="5" t="n">
        <v>1</v>
      </c>
    </row>
    <row r="21" spans="1:3">
      <c r="A21" s="3" t="s">
        <v>1025</v>
      </c>
    </row>
    <row r="22" spans="1:3">
      <c r="A22" s="4" t="s">
        <v>1030</v>
      </c>
      <c r="B22" s="5" t="n">
        <v>110</v>
      </c>
      <c r="C22" s="5" t="n">
        <v>1</v>
      </c>
    </row>
    <row r="23" spans="1:3">
      <c r="A23" s="4" t="s">
        <v>1031</v>
      </c>
    </row>
    <row r="24" spans="1:3">
      <c r="A24" s="3" t="s">
        <v>1019</v>
      </c>
    </row>
    <row r="25" spans="1:3">
      <c r="A25" s="4" t="s">
        <v>1024</v>
      </c>
      <c r="B25" s="5" t="n">
        <v>2214</v>
      </c>
      <c r="C25" s="5" t="n">
        <v>1731</v>
      </c>
    </row>
    <row r="26" spans="1:3">
      <c r="A26" s="4" t="s">
        <v>151</v>
      </c>
      <c r="B26" s="5" t="n">
        <v>2550</v>
      </c>
      <c r="C26" s="5" t="n">
        <v>2009</v>
      </c>
    </row>
    <row r="27" spans="1:3">
      <c r="A27" s="3" t="s">
        <v>1025</v>
      </c>
    </row>
    <row r="28" spans="1:3">
      <c r="A28" s="4" t="s">
        <v>168</v>
      </c>
      <c r="B28" s="5" t="n">
        <v>1790</v>
      </c>
      <c r="C28" s="5" t="n">
        <v>1646</v>
      </c>
    </row>
    <row r="29" spans="1:3">
      <c r="A29" s="4" t="s">
        <v>1032</v>
      </c>
    </row>
    <row r="30" spans="1:3">
      <c r="A30" s="3" t="s">
        <v>1019</v>
      </c>
    </row>
    <row r="31" spans="1:3">
      <c r="A31" s="4" t="s">
        <v>1020</v>
      </c>
      <c r="B31" s="5" t="n">
        <v>516</v>
      </c>
      <c r="C31" s="5" t="n">
        <v>449</v>
      </c>
    </row>
    <row r="32" spans="1:3">
      <c r="A32" s="4" t="s">
        <v>1033</v>
      </c>
    </row>
    <row r="33" spans="1:3">
      <c r="A33" s="3" t="s">
        <v>1019</v>
      </c>
    </row>
    <row r="34" spans="1:3">
      <c r="A34" s="4" t="s">
        <v>1020</v>
      </c>
      <c r="B34" s="5" t="n">
        <v>518</v>
      </c>
      <c r="C34" s="5" t="n">
        <v>443</v>
      </c>
    </row>
    <row r="35" spans="1:3">
      <c r="A35" s="4" t="s">
        <v>1034</v>
      </c>
    </row>
    <row r="36" spans="1:3">
      <c r="A36" s="3" t="s">
        <v>1019</v>
      </c>
    </row>
    <row r="37" spans="1:3">
      <c r="A37" s="4" t="s">
        <v>1029</v>
      </c>
      <c r="B37" s="5" t="n">
        <v>1180</v>
      </c>
      <c r="C37" s="5" t="n">
        <v>762</v>
      </c>
    </row>
    <row r="38" spans="1:3">
      <c r="A38" s="3" t="s">
        <v>1025</v>
      </c>
    </row>
    <row r="39" spans="1:3">
      <c r="A39" s="4" t="s">
        <v>1030</v>
      </c>
      <c r="B39" s="5" t="n">
        <v>1558</v>
      </c>
      <c r="C39" s="5" t="n">
        <v>1612</v>
      </c>
    </row>
    <row r="40" spans="1:3">
      <c r="A40" s="4" t="s">
        <v>1035</v>
      </c>
    </row>
    <row r="41" spans="1:3">
      <c r="A41" s="3" t="s">
        <v>1019</v>
      </c>
    </row>
    <row r="42" spans="1:3">
      <c r="A42" s="4" t="s">
        <v>1029</v>
      </c>
      <c r="C42" s="5" t="n">
        <v>77</v>
      </c>
    </row>
    <row r="43" spans="1:3">
      <c r="A43" s="3" t="s">
        <v>1025</v>
      </c>
    </row>
    <row r="44" spans="1:3">
      <c r="A44" s="4" t="s">
        <v>1030</v>
      </c>
      <c r="B44" s="5" t="n">
        <v>232</v>
      </c>
      <c r="C44" s="5" t="n">
        <v>34</v>
      </c>
    </row>
    <row r="45" spans="1:3">
      <c r="A45" s="4" t="s">
        <v>1036</v>
      </c>
    </row>
    <row r="46" spans="1:3">
      <c r="A46" s="3" t="s">
        <v>1019</v>
      </c>
    </row>
    <row r="47" spans="1:3">
      <c r="A47" s="4" t="s">
        <v>1024</v>
      </c>
      <c r="B47" s="5" t="n">
        <v>1245</v>
      </c>
      <c r="C47" s="5" t="n">
        <v>905</v>
      </c>
    </row>
    <row r="48" spans="1:3">
      <c r="A48" s="3" t="s">
        <v>1025</v>
      </c>
    </row>
    <row r="49" spans="1:3">
      <c r="A49" s="4" t="s">
        <v>168</v>
      </c>
      <c r="B49" s="5" t="n">
        <v>776</v>
      </c>
      <c r="C49" s="5" t="n">
        <v>557</v>
      </c>
    </row>
    <row r="50" spans="1:3">
      <c r="A50" s="4" t="s">
        <v>1037</v>
      </c>
    </row>
    <row r="51" spans="1:3">
      <c r="A51" s="3" t="s">
        <v>1019</v>
      </c>
    </row>
    <row r="52" spans="1:3">
      <c r="A52" s="4" t="s">
        <v>1020</v>
      </c>
      <c r="B52" s="5" t="n">
        <v>516</v>
      </c>
      <c r="C52" s="5" t="n">
        <v>449</v>
      </c>
    </row>
    <row r="53" spans="1:3">
      <c r="A53" s="4" t="s">
        <v>1038</v>
      </c>
    </row>
    <row r="54" spans="1:3">
      <c r="A54" s="3" t="s">
        <v>1019</v>
      </c>
    </row>
    <row r="55" spans="1:3">
      <c r="A55" s="4" t="s">
        <v>1029</v>
      </c>
      <c r="B55" s="5" t="n">
        <v>729</v>
      </c>
      <c r="C55" s="5" t="n">
        <v>456</v>
      </c>
    </row>
    <row r="56" spans="1:3">
      <c r="A56" s="3" t="s">
        <v>1025</v>
      </c>
    </row>
    <row r="57" spans="1:3">
      <c r="A57" s="4" t="s">
        <v>1030</v>
      </c>
      <c r="B57" s="5" t="n">
        <v>776</v>
      </c>
      <c r="C57" s="5" t="n">
        <v>557</v>
      </c>
    </row>
    <row r="58" spans="1:3">
      <c r="A58" s="4" t="s">
        <v>1039</v>
      </c>
    </row>
    <row r="59" spans="1:3">
      <c r="A59" s="3" t="s">
        <v>1019</v>
      </c>
    </row>
    <row r="60" spans="1:3">
      <c r="A60" s="4" t="s">
        <v>1024</v>
      </c>
      <c r="B60" s="5" t="n">
        <v>683</v>
      </c>
      <c r="C60" s="5" t="n">
        <v>672</v>
      </c>
    </row>
    <row r="61" spans="1:3">
      <c r="A61" s="3" t="s">
        <v>1025</v>
      </c>
    </row>
    <row r="62" spans="1:3">
      <c r="A62" s="4" t="s">
        <v>168</v>
      </c>
      <c r="B62" s="5" t="n">
        <v>676</v>
      </c>
      <c r="C62" s="5" t="n">
        <v>800</v>
      </c>
    </row>
    <row r="63" spans="1:3">
      <c r="A63" s="4" t="s">
        <v>1040</v>
      </c>
    </row>
    <row r="64" spans="1:3">
      <c r="A64" s="3" t="s">
        <v>1019</v>
      </c>
    </row>
    <row r="65" spans="1:3">
      <c r="A65" s="4" t="s">
        <v>1020</v>
      </c>
      <c r="B65" s="5" t="n">
        <v>518</v>
      </c>
      <c r="C65" s="5" t="n">
        <v>443</v>
      </c>
    </row>
    <row r="66" spans="1:3">
      <c r="A66" s="4" t="s">
        <v>1041</v>
      </c>
    </row>
    <row r="67" spans="1:3">
      <c r="A67" s="3" t="s">
        <v>1019</v>
      </c>
    </row>
    <row r="68" spans="1:3">
      <c r="A68" s="4" t="s">
        <v>1029</v>
      </c>
      <c r="B68" s="5" t="n">
        <v>165</v>
      </c>
      <c r="C68" s="5" t="n">
        <v>152</v>
      </c>
    </row>
    <row r="69" spans="1:3">
      <c r="A69" s="3" t="s">
        <v>1025</v>
      </c>
    </row>
    <row r="70" spans="1:3">
      <c r="A70" s="4" t="s">
        <v>1030</v>
      </c>
      <c r="B70" s="5" t="n">
        <v>444</v>
      </c>
      <c r="C70" s="5" t="n">
        <v>766</v>
      </c>
    </row>
    <row r="71" spans="1:3">
      <c r="A71" s="4" t="s">
        <v>1042</v>
      </c>
    </row>
    <row r="72" spans="1:3">
      <c r="A72" s="3" t="s">
        <v>1019</v>
      </c>
    </row>
    <row r="73" spans="1:3">
      <c r="A73" s="4" t="s">
        <v>1029</v>
      </c>
      <c r="C73" s="5" t="n">
        <v>77</v>
      </c>
    </row>
    <row r="74" spans="1:3">
      <c r="A74" s="3" t="s">
        <v>1025</v>
      </c>
    </row>
    <row r="75" spans="1:3">
      <c r="A75" s="4" t="s">
        <v>1030</v>
      </c>
      <c r="B75" s="5" t="n">
        <v>232</v>
      </c>
      <c r="C75" s="5" t="n">
        <v>34</v>
      </c>
    </row>
    <row r="76" spans="1:3">
      <c r="A76" s="4" t="s">
        <v>1043</v>
      </c>
    </row>
    <row r="77" spans="1:3">
      <c r="A77" s="3" t="s">
        <v>1019</v>
      </c>
    </row>
    <row r="78" spans="1:3">
      <c r="A78" s="4" t="s">
        <v>1024</v>
      </c>
      <c r="B78" s="5" t="n">
        <v>176</v>
      </c>
      <c r="C78" s="5" t="n">
        <v>153</v>
      </c>
    </row>
    <row r="79" spans="1:3">
      <c r="A79" s="3" t="s">
        <v>1025</v>
      </c>
    </row>
    <row r="80" spans="1:3">
      <c r="A80" s="4" t="s">
        <v>168</v>
      </c>
      <c r="B80" s="5" t="n">
        <v>228</v>
      </c>
      <c r="C80" s="5" t="n">
        <v>288</v>
      </c>
    </row>
    <row r="81" spans="1:3">
      <c r="A81" s="4" t="s">
        <v>1044</v>
      </c>
    </row>
    <row r="82" spans="1:3">
      <c r="A82" s="3" t="s">
        <v>1019</v>
      </c>
    </row>
    <row r="83" spans="1:3">
      <c r="A83" s="4" t="s">
        <v>1024</v>
      </c>
      <c r="B83" s="5" t="n">
        <v>176</v>
      </c>
      <c r="C83" s="5" t="n">
        <v>153</v>
      </c>
    </row>
    <row r="84" spans="1:3">
      <c r="A84" s="3" t="s">
        <v>1025</v>
      </c>
    </row>
    <row r="85" spans="1:3">
      <c r="A85" s="4" t="s">
        <v>168</v>
      </c>
      <c r="B85" s="5" t="n">
        <v>228</v>
      </c>
      <c r="C85" s="5" t="n">
        <v>288</v>
      </c>
    </row>
    <row r="86" spans="1:3">
      <c r="A86" s="4" t="s">
        <v>1045</v>
      </c>
    </row>
    <row r="87" spans="1:3">
      <c r="A87" s="3" t="s">
        <v>1019</v>
      </c>
    </row>
    <row r="88" spans="1:3">
      <c r="A88" s="4" t="s">
        <v>1029</v>
      </c>
      <c r="B88" s="5" t="n">
        <v>176</v>
      </c>
      <c r="C88" s="5" t="n">
        <v>153</v>
      </c>
    </row>
    <row r="89" spans="1:3">
      <c r="A89" s="3" t="s">
        <v>1025</v>
      </c>
    </row>
    <row r="90" spans="1:3">
      <c r="A90" s="4" t="s">
        <v>1030</v>
      </c>
      <c r="B90" s="6" t="n">
        <v>228</v>
      </c>
      <c r="C90" s="6" t="n">
        <v>2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6</v>
      </c>
      <c r="B1" s="2" t="s">
        <v>1</v>
      </c>
      <c r="C1" s="2" t="s">
        <v>753</v>
      </c>
    </row>
    <row r="2" spans="1:3">
      <c r="B2" s="2" t="s">
        <v>2</v>
      </c>
      <c r="C2" s="2" t="s">
        <v>133</v>
      </c>
    </row>
    <row r="3" spans="1:3">
      <c r="A3" s="3" t="s">
        <v>1047</v>
      </c>
    </row>
    <row r="4" spans="1:3">
      <c r="A4" s="4" t="s">
        <v>1048</v>
      </c>
      <c r="B4" s="6" t="n">
        <v>176000000</v>
      </c>
      <c r="C4" s="6" t="n">
        <v>153000000</v>
      </c>
    </row>
    <row r="5" spans="1:3">
      <c r="A5" s="4" t="s">
        <v>1049</v>
      </c>
      <c r="B5" s="5" t="n">
        <v>-228000000</v>
      </c>
      <c r="C5" s="5" t="n">
        <v>-288000000</v>
      </c>
    </row>
    <row r="6" spans="1:3">
      <c r="A6" s="4" t="s">
        <v>1050</v>
      </c>
      <c r="B6" s="5" t="n">
        <v>-52000000</v>
      </c>
      <c r="C6" s="5" t="n">
        <v>-135000000</v>
      </c>
    </row>
    <row r="7" spans="1:3">
      <c r="A7" s="4" t="s">
        <v>1051</v>
      </c>
    </row>
    <row r="8" spans="1:3">
      <c r="A8" s="3" t="s">
        <v>1047</v>
      </c>
    </row>
    <row r="9" spans="1:3">
      <c r="A9" s="4" t="s">
        <v>1048</v>
      </c>
      <c r="B9" s="5" t="n">
        <v>55000000</v>
      </c>
      <c r="C9" s="5" t="n">
        <v>22000000</v>
      </c>
    </row>
    <row r="10" spans="1:3">
      <c r="A10" s="4" t="s">
        <v>1049</v>
      </c>
      <c r="B10" s="5" t="n">
        <v>-52000000</v>
      </c>
      <c r="C10" s="5" t="n">
        <v>-48000000</v>
      </c>
    </row>
    <row r="11" spans="1:3">
      <c r="A11" s="4" t="s">
        <v>1050</v>
      </c>
      <c r="B11" s="5" t="n">
        <v>3000000</v>
      </c>
      <c r="C11" s="5" t="n">
        <v>-26000000</v>
      </c>
    </row>
    <row r="12" spans="1:3">
      <c r="A12" s="4" t="s">
        <v>1052</v>
      </c>
    </row>
    <row r="13" spans="1:3">
      <c r="A13" s="3" t="s">
        <v>1047</v>
      </c>
    </row>
    <row r="14" spans="1:3">
      <c r="A14" s="4" t="s">
        <v>1048</v>
      </c>
      <c r="B14" s="5" t="n">
        <v>2000000</v>
      </c>
      <c r="C14" s="5" t="n">
        <v>31000000</v>
      </c>
    </row>
    <row r="15" spans="1:3">
      <c r="A15" s="4" t="s">
        <v>1049</v>
      </c>
      <c r="B15" s="5" t="n">
        <v>-128000000</v>
      </c>
      <c r="C15" s="5" t="n">
        <v>-192000000</v>
      </c>
    </row>
    <row r="16" spans="1:3">
      <c r="A16" s="4" t="s">
        <v>1050</v>
      </c>
      <c r="B16" s="5" t="n">
        <v>-126000000</v>
      </c>
      <c r="C16" s="5" t="n">
        <v>-161000000</v>
      </c>
    </row>
    <row r="17" spans="1:3">
      <c r="A17" s="4" t="s">
        <v>1053</v>
      </c>
    </row>
    <row r="18" spans="1:3">
      <c r="A18" s="3" t="s">
        <v>1047</v>
      </c>
    </row>
    <row r="19" spans="1:3">
      <c r="A19" s="4" t="s">
        <v>1048</v>
      </c>
      <c r="B19" s="5" t="n">
        <v>102000000</v>
      </c>
      <c r="C19" s="5" t="n">
        <v>85000000</v>
      </c>
    </row>
    <row r="20" spans="1:3">
      <c r="A20" s="4" t="s">
        <v>1049</v>
      </c>
      <c r="B20" s="5" t="n">
        <v>-17000000</v>
      </c>
      <c r="C20" s="5" t="n">
        <v>-20000000</v>
      </c>
    </row>
    <row r="21" spans="1:3">
      <c r="A21" s="4" t="s">
        <v>1050</v>
      </c>
      <c r="B21" s="5" t="n">
        <v>85000000</v>
      </c>
      <c r="C21" s="5" t="n">
        <v>65000000</v>
      </c>
    </row>
    <row r="22" spans="1:3">
      <c r="A22" s="4" t="s">
        <v>1054</v>
      </c>
    </row>
    <row r="23" spans="1:3">
      <c r="A23" s="3" t="s">
        <v>1047</v>
      </c>
    </row>
    <row r="24" spans="1:3">
      <c r="A24" s="4" t="s">
        <v>1048</v>
      </c>
      <c r="B24" s="5" t="n">
        <v>17000000</v>
      </c>
      <c r="C24" s="5" t="n">
        <v>15000000</v>
      </c>
    </row>
    <row r="25" spans="1:3">
      <c r="A25" s="4" t="s">
        <v>1049</v>
      </c>
      <c r="B25" s="5" t="n">
        <v>-31000000</v>
      </c>
      <c r="C25" s="5" t="n">
        <v>-28000000</v>
      </c>
    </row>
    <row r="26" spans="1:3">
      <c r="A26" s="4" t="s">
        <v>1050</v>
      </c>
      <c r="B26" s="5" t="n">
        <v>-14000000</v>
      </c>
      <c r="C26" s="5" t="n">
        <v>-13000000</v>
      </c>
    </row>
    <row r="27" spans="1:3">
      <c r="A27" s="4" t="s">
        <v>1055</v>
      </c>
    </row>
    <row r="28" spans="1:3">
      <c r="A28" s="3" t="s">
        <v>1047</v>
      </c>
    </row>
    <row r="29" spans="1:3">
      <c r="A29" s="4" t="s">
        <v>1056</v>
      </c>
      <c r="B29" s="5" t="n">
        <v>0</v>
      </c>
      <c r="C29" s="5" t="n">
        <v>0</v>
      </c>
    </row>
    <row r="30" spans="1:3">
      <c r="A30" s="4" t="s">
        <v>1057</v>
      </c>
      <c r="B30" s="6" t="n">
        <v>20</v>
      </c>
      <c r="C30" s="6" t="n">
        <v>20</v>
      </c>
    </row>
    <row r="31" spans="1:3">
      <c r="A31" s="4" t="s">
        <v>1058</v>
      </c>
    </row>
    <row r="32" spans="1:3">
      <c r="A32" s="3" t="s">
        <v>1047</v>
      </c>
    </row>
    <row r="33" spans="1:3">
      <c r="A33" s="4" t="s">
        <v>1059</v>
      </c>
      <c r="B33" s="4" t="s">
        <v>1060</v>
      </c>
      <c r="C33" s="4" t="s">
        <v>1061</v>
      </c>
    </row>
    <row r="34" spans="1:3">
      <c r="A34" s="4" t="s">
        <v>1062</v>
      </c>
      <c r="B34" s="4" t="s">
        <v>723</v>
      </c>
      <c r="C34" s="4" t="s">
        <v>723</v>
      </c>
    </row>
    <row r="35" spans="1:3">
      <c r="A35" s="4" t="s">
        <v>1063</v>
      </c>
    </row>
    <row r="36" spans="1:3">
      <c r="A36" s="3" t="s">
        <v>1047</v>
      </c>
    </row>
    <row r="37" spans="1:3">
      <c r="A37" s="4" t="s">
        <v>1064</v>
      </c>
      <c r="B37" s="6" t="n">
        <v>-5</v>
      </c>
      <c r="C37" s="6" t="n">
        <v>-10</v>
      </c>
    </row>
    <row r="38" spans="1:3">
      <c r="A38" s="4" t="s">
        <v>1065</v>
      </c>
    </row>
    <row r="39" spans="1:3">
      <c r="A39" s="3" t="s">
        <v>1047</v>
      </c>
    </row>
    <row r="40" spans="1:3">
      <c r="A40" s="4" t="s">
        <v>1056</v>
      </c>
      <c r="B40" s="5" t="n">
        <v>110</v>
      </c>
      <c r="C40" s="5" t="n">
        <v>110</v>
      </c>
    </row>
    <row r="41" spans="1:3">
      <c r="A41" s="4" t="s">
        <v>1057</v>
      </c>
      <c r="B41" s="6" t="n">
        <v>120</v>
      </c>
      <c r="C41" s="6" t="n">
        <v>120</v>
      </c>
    </row>
    <row r="42" spans="1:3">
      <c r="A42" s="4" t="s">
        <v>1066</v>
      </c>
    </row>
    <row r="43" spans="1:3">
      <c r="A43" s="3" t="s">
        <v>1047</v>
      </c>
    </row>
    <row r="44" spans="1:3">
      <c r="A44" s="4" t="s">
        <v>1059</v>
      </c>
      <c r="B44" s="4" t="s">
        <v>1067</v>
      </c>
      <c r="C44" s="4" t="s">
        <v>1068</v>
      </c>
    </row>
    <row r="45" spans="1:3">
      <c r="A45" s="4" t="s">
        <v>1062</v>
      </c>
      <c r="B45" s="4" t="s">
        <v>1069</v>
      </c>
      <c r="C45" s="4" t="s">
        <v>1070</v>
      </c>
    </row>
    <row r="46" spans="1:3">
      <c r="A46" s="4" t="s">
        <v>1071</v>
      </c>
    </row>
    <row r="47" spans="1:3">
      <c r="A47" s="3" t="s">
        <v>1047</v>
      </c>
    </row>
    <row r="48" spans="1:3">
      <c r="A48" s="4" t="s">
        <v>1064</v>
      </c>
      <c r="B48" s="6" t="n">
        <v>10</v>
      </c>
      <c r="C48" s="6" t="n">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60</v>
      </c>
      <c r="D1" s="2" t="s">
        <v>1</v>
      </c>
    </row>
    <row r="2" spans="1:5">
      <c r="B2" s="2" t="s">
        <v>2</v>
      </c>
      <c r="C2" s="2" t="s">
        <v>61</v>
      </c>
      <c r="D2" s="2" t="s">
        <v>2</v>
      </c>
      <c r="E2" s="2" t="s">
        <v>61</v>
      </c>
    </row>
    <row r="3" spans="1:5">
      <c r="A3" s="3" t="s">
        <v>1073</v>
      </c>
    </row>
    <row r="4" spans="1:5">
      <c r="A4" s="4" t="s">
        <v>1074</v>
      </c>
      <c r="B4" s="6" t="n">
        <v>4</v>
      </c>
      <c r="C4" s="6" t="n">
        <v>-222</v>
      </c>
      <c r="D4" s="6" t="n">
        <v>-135</v>
      </c>
      <c r="E4" s="6" t="n">
        <v>-53</v>
      </c>
    </row>
    <row r="5" spans="1:5">
      <c r="A5" s="4" t="s">
        <v>1075</v>
      </c>
      <c r="B5" s="5" t="n">
        <v>-112</v>
      </c>
      <c r="C5" s="5" t="n">
        <v>-102</v>
      </c>
      <c r="D5" s="5" t="n">
        <v>13</v>
      </c>
      <c r="E5" s="5" t="n">
        <v>-333</v>
      </c>
    </row>
    <row r="6" spans="1:5">
      <c r="A6" s="3" t="s">
        <v>1076</v>
      </c>
    </row>
    <row r="7" spans="1:5">
      <c r="A7" s="4" t="s">
        <v>1077</v>
      </c>
      <c r="B7" s="5" t="n">
        <v>28</v>
      </c>
      <c r="C7" s="5" t="n">
        <v>41</v>
      </c>
      <c r="D7" s="5" t="n">
        <v>107</v>
      </c>
      <c r="E7" s="5" t="n">
        <v>99</v>
      </c>
    </row>
    <row r="8" spans="1:5">
      <c r="A8" s="4" t="s">
        <v>1078</v>
      </c>
      <c r="B8" s="5" t="n">
        <v>-4</v>
      </c>
      <c r="C8" s="5" t="n">
        <v>-14</v>
      </c>
      <c r="D8" s="5" t="n">
        <v>-21</v>
      </c>
      <c r="E8" s="5" t="n">
        <v>-22</v>
      </c>
    </row>
    <row r="9" spans="1:5">
      <c r="A9" s="4" t="s">
        <v>1079</v>
      </c>
      <c r="B9" s="5" t="n">
        <v>8</v>
      </c>
      <c r="C9" s="5" t="n">
        <v>58</v>
      </c>
      <c r="D9" s="5" t="n">
        <v>-34</v>
      </c>
      <c r="E9" s="5" t="n">
        <v>104</v>
      </c>
    </row>
    <row r="10" spans="1:5">
      <c r="A10" s="4" t="s">
        <v>1080</v>
      </c>
      <c r="B10" s="5" t="n">
        <v>1</v>
      </c>
      <c r="C10" s="5" t="n">
        <v>1</v>
      </c>
      <c r="D10" s="5" t="n">
        <v>7</v>
      </c>
      <c r="E10" s="5" t="n">
        <v>3</v>
      </c>
    </row>
    <row r="11" spans="1:5">
      <c r="A11" s="4" t="s">
        <v>1081</v>
      </c>
      <c r="B11" s="5" t="n">
        <v>23</v>
      </c>
      <c r="C11" s="5" t="n">
        <v>-6</v>
      </c>
      <c r="D11" s="5" t="n">
        <v>11</v>
      </c>
      <c r="E11" s="5" t="n">
        <v>-5</v>
      </c>
    </row>
    <row r="12" spans="1:5">
      <c r="A12" s="4" t="s">
        <v>1082</v>
      </c>
      <c r="B12" s="5" t="n">
        <v>0</v>
      </c>
      <c r="C12" s="5" t="n">
        <v>0</v>
      </c>
      <c r="D12" s="5" t="n">
        <v>0</v>
      </c>
      <c r="E12" s="5" t="n">
        <v>37</v>
      </c>
    </row>
    <row r="13" spans="1:5">
      <c r="A13" s="4" t="s">
        <v>1083</v>
      </c>
      <c r="B13" s="5" t="n">
        <v>-56</v>
      </c>
      <c r="C13" s="5" t="n">
        <v>-22</v>
      </c>
      <c r="D13" s="5" t="n">
        <v>83</v>
      </c>
      <c r="E13" s="5" t="n">
        <v>-191</v>
      </c>
    </row>
    <row r="14" spans="1:5">
      <c r="A14" s="4" t="s">
        <v>1084</v>
      </c>
      <c r="B14" s="5" t="n">
        <v>-52</v>
      </c>
      <c r="C14" s="5" t="n">
        <v>-244</v>
      </c>
      <c r="D14" s="5" t="n">
        <v>-52</v>
      </c>
      <c r="E14" s="5" t="n">
        <v>-244</v>
      </c>
    </row>
    <row r="15" spans="1:5">
      <c r="A15" s="4" t="s">
        <v>1085</v>
      </c>
      <c r="B15" s="6" t="n">
        <v>-79</v>
      </c>
      <c r="C15" s="6" t="n">
        <v>-120</v>
      </c>
      <c r="D15" s="6" t="n">
        <v>-56</v>
      </c>
      <c r="E15" s="6" t="n">
        <v>-27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133</v>
      </c>
    </row>
    <row r="2" spans="1:3">
      <c r="A2" s="3" t="s">
        <v>1087</v>
      </c>
    </row>
    <row r="3" spans="1:3">
      <c r="A3" s="4" t="s">
        <v>1088</v>
      </c>
      <c r="B3" s="6" t="n">
        <v>1070</v>
      </c>
      <c r="C3" s="6" t="n">
        <v>838</v>
      </c>
    </row>
    <row r="4" spans="1:3">
      <c r="A4" s="4" t="s">
        <v>1089</v>
      </c>
      <c r="B4" s="5" t="n">
        <v>-1680</v>
      </c>
      <c r="C4" s="5" t="n">
        <v>-1645</v>
      </c>
    </row>
    <row r="5" spans="1:3">
      <c r="A5" s="4" t="s">
        <v>1090</v>
      </c>
      <c r="B5" s="5" t="n">
        <v>-610</v>
      </c>
      <c r="C5" s="5" t="n">
        <v>-807</v>
      </c>
    </row>
    <row r="6" spans="1:3">
      <c r="A6" s="4" t="s">
        <v>1091</v>
      </c>
    </row>
    <row r="7" spans="1:3">
      <c r="A7" s="3" t="s">
        <v>1087</v>
      </c>
    </row>
    <row r="8" spans="1:3">
      <c r="A8" s="4" t="s">
        <v>1092</v>
      </c>
      <c r="B8" s="5" t="n">
        <v>999</v>
      </c>
      <c r="C8" s="5" t="n">
        <v>730</v>
      </c>
    </row>
    <row r="9" spans="1:3">
      <c r="A9" s="4" t="s">
        <v>1093</v>
      </c>
    </row>
    <row r="10" spans="1:3">
      <c r="A10" s="3" t="s">
        <v>1087</v>
      </c>
    </row>
    <row r="11" spans="1:3">
      <c r="A11" s="4" t="s">
        <v>1092</v>
      </c>
      <c r="B11" s="5" t="n">
        <v>181</v>
      </c>
      <c r="C11" s="5" t="n">
        <v>109</v>
      </c>
    </row>
    <row r="12" spans="1:3">
      <c r="A12" s="4" t="s">
        <v>1094</v>
      </c>
    </row>
    <row r="13" spans="1:3">
      <c r="A13" s="3" t="s">
        <v>1087</v>
      </c>
    </row>
    <row r="14" spans="1:3">
      <c r="A14" s="4" t="s">
        <v>1095</v>
      </c>
      <c r="B14" s="5" t="n">
        <v>-1364</v>
      </c>
      <c r="C14" s="5" t="n">
        <v>-1376</v>
      </c>
    </row>
    <row r="15" spans="1:3">
      <c r="A15" s="4" t="s">
        <v>1096</v>
      </c>
    </row>
    <row r="16" spans="1:3">
      <c r="A16" s="3" t="s">
        <v>1087</v>
      </c>
    </row>
    <row r="17" spans="1:3">
      <c r="A17" s="4" t="s">
        <v>1095</v>
      </c>
      <c r="B17" s="5" t="n">
        <v>-426</v>
      </c>
      <c r="C17" s="5" t="n">
        <v>-270</v>
      </c>
    </row>
    <row r="18" spans="1:3">
      <c r="A18" s="4" t="s">
        <v>1097</v>
      </c>
    </row>
    <row r="19" spans="1:3">
      <c r="A19" s="3" t="s">
        <v>1087</v>
      </c>
    </row>
    <row r="20" spans="1:3">
      <c r="A20" s="4" t="s">
        <v>1088</v>
      </c>
      <c r="B20" s="5" t="n">
        <v>1070</v>
      </c>
      <c r="C20" s="5" t="n">
        <v>761</v>
      </c>
    </row>
    <row r="21" spans="1:3">
      <c r="A21" s="4" t="s">
        <v>1089</v>
      </c>
      <c r="B21" s="5" t="n">
        <v>-1448</v>
      </c>
      <c r="C21" s="5" t="n">
        <v>-1611</v>
      </c>
    </row>
    <row r="22" spans="1:3">
      <c r="A22" s="4" t="s">
        <v>1098</v>
      </c>
      <c r="B22" s="5" t="n">
        <v>1070</v>
      </c>
      <c r="C22" s="5" t="n">
        <v>761</v>
      </c>
    </row>
    <row r="23" spans="1:3">
      <c r="A23" s="4" t="s">
        <v>1099</v>
      </c>
      <c r="B23" s="5" t="n">
        <v>-1448</v>
      </c>
      <c r="C23" s="5" t="n">
        <v>-1611</v>
      </c>
    </row>
    <row r="24" spans="1:3">
      <c r="A24" s="4" t="s">
        <v>1100</v>
      </c>
    </row>
    <row r="25" spans="1:3">
      <c r="A25" s="3" t="s">
        <v>1087</v>
      </c>
    </row>
    <row r="26" spans="1:3">
      <c r="A26" s="4" t="s">
        <v>1088</v>
      </c>
      <c r="B26" s="5" t="n">
        <v>988</v>
      </c>
      <c r="C26" s="5" t="n">
        <v>707</v>
      </c>
    </row>
    <row r="27" spans="1:3">
      <c r="A27" s="4" t="s">
        <v>1101</v>
      </c>
      <c r="B27" s="5" t="n">
        <v>11</v>
      </c>
      <c r="C27" s="5" t="n">
        <v>1</v>
      </c>
    </row>
    <row r="28" spans="1:3">
      <c r="A28" s="4" t="s">
        <v>1102</v>
      </c>
    </row>
    <row r="29" spans="1:3">
      <c r="A29" s="3" t="s">
        <v>1087</v>
      </c>
    </row>
    <row r="30" spans="1:3">
      <c r="A30" s="4" t="s">
        <v>1088</v>
      </c>
      <c r="B30" s="5" t="n">
        <v>102</v>
      </c>
      <c r="C30" s="5" t="n">
        <v>54</v>
      </c>
    </row>
    <row r="31" spans="1:3">
      <c r="A31" s="4" t="s">
        <v>1101</v>
      </c>
      <c r="B31" s="5" t="n">
        <v>79</v>
      </c>
      <c r="C31" s="5" t="n">
        <v>0</v>
      </c>
    </row>
    <row r="32" spans="1:3">
      <c r="A32" s="4" t="s">
        <v>1103</v>
      </c>
    </row>
    <row r="33" spans="1:3">
      <c r="A33" s="3" t="s">
        <v>1087</v>
      </c>
    </row>
    <row r="34" spans="1:3">
      <c r="A34" s="4" t="s">
        <v>1104</v>
      </c>
      <c r="B34" s="5" t="n">
        <v>0</v>
      </c>
      <c r="C34" s="5" t="n">
        <v>0</v>
      </c>
    </row>
    <row r="35" spans="1:3">
      <c r="A35" s="4" t="s">
        <v>1089</v>
      </c>
      <c r="B35" s="5" t="n">
        <v>-1350</v>
      </c>
      <c r="C35" s="5" t="n">
        <v>-1374</v>
      </c>
    </row>
    <row r="36" spans="1:3">
      <c r="A36" s="4" t="s">
        <v>1105</v>
      </c>
    </row>
    <row r="37" spans="1:3">
      <c r="A37" s="3" t="s">
        <v>1087</v>
      </c>
    </row>
    <row r="38" spans="1:3">
      <c r="A38" s="4" t="s">
        <v>1104</v>
      </c>
      <c r="B38" s="5" t="n">
        <v>-20</v>
      </c>
      <c r="C38" s="5" t="n">
        <v>0</v>
      </c>
    </row>
    <row r="39" spans="1:3">
      <c r="A39" s="4" t="s">
        <v>1089</v>
      </c>
      <c r="B39" s="5" t="n">
        <v>-188</v>
      </c>
      <c r="C39" s="5" t="n">
        <v>-238</v>
      </c>
    </row>
    <row r="40" spans="1:3">
      <c r="A40" s="4" t="s">
        <v>1106</v>
      </c>
    </row>
    <row r="41" spans="1:3">
      <c r="A41" s="3" t="s">
        <v>1087</v>
      </c>
    </row>
    <row r="42" spans="1:3">
      <c r="A42" s="4" t="s">
        <v>1088</v>
      </c>
      <c r="B42" s="5" t="n">
        <v>0</v>
      </c>
      <c r="C42" s="5" t="n">
        <v>77</v>
      </c>
    </row>
    <row r="43" spans="1:3">
      <c r="A43" s="4" t="s">
        <v>1089</v>
      </c>
      <c r="B43" s="5" t="n">
        <v>-232</v>
      </c>
      <c r="C43" s="5" t="n">
        <v>-34</v>
      </c>
    </row>
    <row r="44" spans="1:3">
      <c r="A44" s="4" t="s">
        <v>1098</v>
      </c>
      <c r="B44" s="5" t="n">
        <v>0</v>
      </c>
      <c r="C44" s="5" t="n">
        <v>77</v>
      </c>
    </row>
    <row r="45" spans="1:3">
      <c r="A45" s="4" t="s">
        <v>1099</v>
      </c>
      <c r="B45" s="5" t="n">
        <v>-232</v>
      </c>
      <c r="C45" s="5" t="n">
        <v>-34</v>
      </c>
    </row>
    <row r="46" spans="1:3">
      <c r="A46" s="4" t="s">
        <v>1107</v>
      </c>
    </row>
    <row r="47" spans="1:3">
      <c r="A47" s="3" t="s">
        <v>1087</v>
      </c>
    </row>
    <row r="48" spans="1:3">
      <c r="A48" s="4" t="s">
        <v>1088</v>
      </c>
      <c r="B48" s="5" t="n">
        <v>0</v>
      </c>
      <c r="C48" s="5" t="n">
        <v>22</v>
      </c>
    </row>
    <row r="49" spans="1:3">
      <c r="A49" s="4" t="s">
        <v>1101</v>
      </c>
      <c r="B49" s="5" t="n">
        <v>0</v>
      </c>
      <c r="C49" s="5" t="n">
        <v>0</v>
      </c>
    </row>
    <row r="50" spans="1:3">
      <c r="A50" s="4" t="s">
        <v>1108</v>
      </c>
    </row>
    <row r="51" spans="1:3">
      <c r="A51" s="3" t="s">
        <v>1087</v>
      </c>
    </row>
    <row r="52" spans="1:3">
      <c r="A52" s="4" t="s">
        <v>1088</v>
      </c>
      <c r="B52" s="5" t="n">
        <v>0</v>
      </c>
      <c r="C52" s="5" t="n">
        <v>55</v>
      </c>
    </row>
    <row r="53" spans="1:3">
      <c r="A53" s="4" t="s">
        <v>1101</v>
      </c>
      <c r="B53" s="5" t="n">
        <v>0</v>
      </c>
      <c r="C53" s="5" t="n">
        <v>0</v>
      </c>
    </row>
    <row r="54" spans="1:3">
      <c r="A54" s="4" t="s">
        <v>1109</v>
      </c>
    </row>
    <row r="55" spans="1:3">
      <c r="A55" s="3" t="s">
        <v>1087</v>
      </c>
    </row>
    <row r="56" spans="1:3">
      <c r="A56" s="4" t="s">
        <v>1104</v>
      </c>
      <c r="B56" s="5" t="n">
        <v>0</v>
      </c>
      <c r="C56" s="5" t="n">
        <v>0</v>
      </c>
    </row>
    <row r="57" spans="1:3">
      <c r="A57" s="4" t="s">
        <v>1089</v>
      </c>
      <c r="B57" s="5" t="n">
        <v>-14</v>
      </c>
      <c r="C57" s="5" t="n">
        <v>-2</v>
      </c>
    </row>
    <row r="58" spans="1:3">
      <c r="A58" s="4" t="s">
        <v>1110</v>
      </c>
    </row>
    <row r="59" spans="1:3">
      <c r="A59" s="3" t="s">
        <v>1087</v>
      </c>
    </row>
    <row r="60" spans="1:3">
      <c r="A60" s="4" t="s">
        <v>1104</v>
      </c>
      <c r="B60" s="5" t="n">
        <v>0</v>
      </c>
      <c r="C60" s="5" t="n">
        <v>0</v>
      </c>
    </row>
    <row r="61" spans="1:3">
      <c r="A61" s="4" t="s">
        <v>1089</v>
      </c>
      <c r="B61" s="6" t="n">
        <v>-218</v>
      </c>
      <c r="C61" s="6" t="n">
        <v>-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1</v>
      </c>
      <c r="B1" s="2" t="s">
        <v>60</v>
      </c>
      <c r="D1" s="2" t="s">
        <v>1</v>
      </c>
    </row>
    <row r="2" spans="1:5">
      <c r="B2" s="2" t="s">
        <v>2</v>
      </c>
      <c r="C2" s="2" t="s">
        <v>61</v>
      </c>
      <c r="D2" s="2" t="s">
        <v>2</v>
      </c>
      <c r="E2" s="2" t="s">
        <v>61</v>
      </c>
    </row>
    <row r="3" spans="1:5">
      <c r="A3" s="3" t="s">
        <v>1112</v>
      </c>
    </row>
    <row r="4" spans="1:5">
      <c r="A4" s="4" t="s">
        <v>1113</v>
      </c>
      <c r="B4" s="6" t="n">
        <v>-550</v>
      </c>
      <c r="C4" s="6" t="n">
        <v>-219</v>
      </c>
      <c r="D4" s="6" t="n">
        <v>47</v>
      </c>
      <c r="E4" s="6" t="n">
        <v>-508</v>
      </c>
    </row>
    <row r="5" spans="1:5">
      <c r="A5" s="4" t="s">
        <v>1114</v>
      </c>
    </row>
    <row r="6" spans="1:5">
      <c r="A6" s="3" t="s">
        <v>1112</v>
      </c>
    </row>
    <row r="7" spans="1:5">
      <c r="A7" s="4" t="s">
        <v>1113</v>
      </c>
      <c r="B7" s="5" t="n">
        <v>-482</v>
      </c>
      <c r="C7" s="5" t="n">
        <v>-278</v>
      </c>
      <c r="D7" s="5" t="n">
        <v>295</v>
      </c>
      <c r="E7" s="5" t="n">
        <v>-655</v>
      </c>
    </row>
    <row r="8" spans="1:5">
      <c r="A8" s="4" t="s">
        <v>1115</v>
      </c>
    </row>
    <row r="9" spans="1:5">
      <c r="A9" s="3" t="s">
        <v>1112</v>
      </c>
    </row>
    <row r="10" spans="1:5">
      <c r="A10" s="4" t="s">
        <v>1113</v>
      </c>
      <c r="B10" s="5" t="n">
        <v>6</v>
      </c>
      <c r="C10" s="5" t="n">
        <v>21</v>
      </c>
      <c r="D10" s="5" t="n">
        <v>9</v>
      </c>
      <c r="E10" s="5" t="n">
        <v>32</v>
      </c>
    </row>
    <row r="11" spans="1:5">
      <c r="A11" s="4" t="s">
        <v>1116</v>
      </c>
    </row>
    <row r="12" spans="1:5">
      <c r="A12" s="3" t="s">
        <v>1112</v>
      </c>
    </row>
    <row r="13" spans="1:5">
      <c r="A13" s="4" t="s">
        <v>1113</v>
      </c>
      <c r="B13" s="6" t="n">
        <v>-74</v>
      </c>
      <c r="C13" s="6" t="n">
        <v>38</v>
      </c>
      <c r="D13" s="6" t="n">
        <v>-257</v>
      </c>
      <c r="E13" s="6" t="n">
        <v>1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133</v>
      </c>
    </row>
    <row r="2" spans="1:3">
      <c r="A2" s="3" t="s">
        <v>1087</v>
      </c>
    </row>
    <row r="3" spans="1:3">
      <c r="A3" s="4" t="s">
        <v>1118</v>
      </c>
      <c r="B3" s="6" t="n">
        <v>1070</v>
      </c>
      <c r="C3" s="6" t="n">
        <v>838</v>
      </c>
    </row>
    <row r="4" spans="1:3">
      <c r="A4" s="4" t="s">
        <v>1119</v>
      </c>
      <c r="B4" s="5" t="n">
        <v>-877</v>
      </c>
      <c r="C4" s="5" t="n">
        <v>-619</v>
      </c>
    </row>
    <row r="5" spans="1:3">
      <c r="A5" s="4" t="s">
        <v>1120</v>
      </c>
      <c r="B5" s="5" t="n">
        <v>0</v>
      </c>
      <c r="C5" s="5" t="n">
        <v>-1</v>
      </c>
    </row>
    <row r="6" spans="1:3">
      <c r="A6" s="4" t="s">
        <v>1121</v>
      </c>
      <c r="B6" s="5" t="n">
        <v>193</v>
      </c>
      <c r="C6" s="5" t="n">
        <v>218</v>
      </c>
    </row>
    <row r="7" spans="1:3">
      <c r="A7" s="4" t="s">
        <v>1122</v>
      </c>
      <c r="B7" s="5" t="n">
        <v>-1680</v>
      </c>
      <c r="C7" s="5" t="n">
        <v>-1645</v>
      </c>
    </row>
    <row r="8" spans="1:3">
      <c r="A8" s="4" t="s">
        <v>1123</v>
      </c>
      <c r="B8" s="5" t="n">
        <v>877</v>
      </c>
      <c r="C8" s="5" t="n">
        <v>619</v>
      </c>
    </row>
    <row r="9" spans="1:3">
      <c r="A9" s="4" t="s">
        <v>1124</v>
      </c>
      <c r="B9" s="5" t="n">
        <v>62</v>
      </c>
      <c r="C9" s="5" t="n">
        <v>109</v>
      </c>
    </row>
    <row r="10" spans="1:3">
      <c r="A10" s="4" t="s">
        <v>1125</v>
      </c>
      <c r="B10" s="5" t="n">
        <v>-741</v>
      </c>
      <c r="C10" s="5" t="n">
        <v>-917</v>
      </c>
    </row>
    <row r="11" spans="1:3">
      <c r="A11" s="4" t="s">
        <v>1090</v>
      </c>
      <c r="B11" s="5" t="n">
        <v>-610</v>
      </c>
      <c r="C11" s="5" t="n">
        <v>-807</v>
      </c>
    </row>
    <row r="12" spans="1:3">
      <c r="A12" s="4" t="s">
        <v>1126</v>
      </c>
      <c r="B12" s="5" t="n">
        <v>62</v>
      </c>
      <c r="C12" s="5" t="n">
        <v>108</v>
      </c>
    </row>
    <row r="13" spans="1:3">
      <c r="A13" s="4" t="s">
        <v>1127</v>
      </c>
      <c r="B13" s="5" t="n">
        <v>-548</v>
      </c>
      <c r="C13" s="5" t="n">
        <v>-699</v>
      </c>
    </row>
    <row r="14" spans="1:3">
      <c r="A14" s="4" t="s">
        <v>1097</v>
      </c>
    </row>
    <row r="15" spans="1:3">
      <c r="A15" s="3" t="s">
        <v>1087</v>
      </c>
    </row>
    <row r="16" spans="1:3">
      <c r="A16" s="4" t="s">
        <v>1118</v>
      </c>
      <c r="B16" s="5" t="n">
        <v>1070</v>
      </c>
      <c r="C16" s="5" t="n">
        <v>761</v>
      </c>
    </row>
    <row r="17" spans="1:3">
      <c r="A17" s="4" t="s">
        <v>1119</v>
      </c>
      <c r="B17" s="5" t="n">
        <v>-877</v>
      </c>
      <c r="C17" s="5" t="n">
        <v>-593</v>
      </c>
    </row>
    <row r="18" spans="1:3">
      <c r="A18" s="4" t="s">
        <v>1120</v>
      </c>
      <c r="B18" s="5" t="n">
        <v>0</v>
      </c>
      <c r="C18" s="5" t="n">
        <v>-1</v>
      </c>
    </row>
    <row r="19" spans="1:3">
      <c r="A19" s="4" t="s">
        <v>1121</v>
      </c>
      <c r="B19" s="5" t="n">
        <v>193</v>
      </c>
      <c r="C19" s="5" t="n">
        <v>167</v>
      </c>
    </row>
    <row r="20" spans="1:3">
      <c r="A20" s="4" t="s">
        <v>1122</v>
      </c>
      <c r="B20" s="5" t="n">
        <v>-1448</v>
      </c>
      <c r="C20" s="5" t="n">
        <v>-1611</v>
      </c>
    </row>
    <row r="21" spans="1:3">
      <c r="A21" s="4" t="s">
        <v>1123</v>
      </c>
      <c r="B21" s="5" t="n">
        <v>877</v>
      </c>
      <c r="C21" s="5" t="n">
        <v>593</v>
      </c>
    </row>
    <row r="22" spans="1:3">
      <c r="A22" s="4" t="s">
        <v>1124</v>
      </c>
      <c r="B22" s="5" t="n">
        <v>62</v>
      </c>
      <c r="C22" s="5" t="n">
        <v>109</v>
      </c>
    </row>
    <row r="23" spans="1:3">
      <c r="A23" s="4" t="s">
        <v>1125</v>
      </c>
      <c r="B23" s="5" t="n">
        <v>-509</v>
      </c>
      <c r="C23" s="5" t="n">
        <v>-909</v>
      </c>
    </row>
    <row r="24" spans="1:3">
      <c r="A24" s="4" t="s">
        <v>1106</v>
      </c>
    </row>
    <row r="25" spans="1:3">
      <c r="A25" s="3" t="s">
        <v>1087</v>
      </c>
    </row>
    <row r="26" spans="1:3">
      <c r="A26" s="4" t="s">
        <v>1118</v>
      </c>
      <c r="B26" s="5" t="n">
        <v>0</v>
      </c>
      <c r="C26" s="5" t="n">
        <v>77</v>
      </c>
    </row>
    <row r="27" spans="1:3">
      <c r="A27" s="4" t="s">
        <v>1119</v>
      </c>
      <c r="B27" s="5" t="n">
        <v>0</v>
      </c>
      <c r="C27" s="5" t="n">
        <v>-26</v>
      </c>
    </row>
    <row r="28" spans="1:3">
      <c r="A28" s="4" t="s">
        <v>1120</v>
      </c>
      <c r="B28" s="5" t="n">
        <v>0</v>
      </c>
      <c r="C28" s="5" t="n">
        <v>0</v>
      </c>
    </row>
    <row r="29" spans="1:3">
      <c r="A29" s="4" t="s">
        <v>1121</v>
      </c>
      <c r="B29" s="5" t="n">
        <v>0</v>
      </c>
      <c r="C29" s="5" t="n">
        <v>51</v>
      </c>
    </row>
    <row r="30" spans="1:3">
      <c r="A30" s="4" t="s">
        <v>1122</v>
      </c>
      <c r="B30" s="5" t="n">
        <v>-232</v>
      </c>
      <c r="C30" s="5" t="n">
        <v>-34</v>
      </c>
    </row>
    <row r="31" spans="1:3">
      <c r="A31" s="4" t="s">
        <v>1123</v>
      </c>
      <c r="B31" s="5" t="n">
        <v>0</v>
      </c>
      <c r="C31" s="5" t="n">
        <v>26</v>
      </c>
    </row>
    <row r="32" spans="1:3">
      <c r="A32" s="4" t="s">
        <v>1124</v>
      </c>
      <c r="B32" s="5" t="n">
        <v>0</v>
      </c>
      <c r="C32" s="5" t="n">
        <v>0</v>
      </c>
    </row>
    <row r="33" spans="1:3">
      <c r="A33" s="4" t="s">
        <v>1125</v>
      </c>
      <c r="B33" s="6" t="n">
        <v>-232</v>
      </c>
      <c r="C33" s="6"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128</v>
      </c>
      <c r="B1" s="2" t="s">
        <v>1129</v>
      </c>
      <c r="C1" s="2" t="s">
        <v>1130</v>
      </c>
    </row>
    <row r="2" spans="1:3">
      <c r="A2" s="4" t="s">
        <v>1131</v>
      </c>
    </row>
    <row r="3" spans="1:3">
      <c r="A3" s="3" t="s">
        <v>1087</v>
      </c>
    </row>
    <row r="4" spans="1:3">
      <c r="A4" s="4" t="s">
        <v>1132</v>
      </c>
      <c r="B4" s="5" t="n">
        <v>6328</v>
      </c>
      <c r="C4" s="5" t="n">
        <v>7011</v>
      </c>
    </row>
    <row r="5" spans="1:3">
      <c r="A5" s="4" t="s">
        <v>1133</v>
      </c>
    </row>
    <row r="6" spans="1:3">
      <c r="A6" s="3" t="s">
        <v>1087</v>
      </c>
    </row>
    <row r="7" spans="1:3">
      <c r="A7" s="4" t="s">
        <v>1134</v>
      </c>
      <c r="B7" s="5" t="n">
        <v>403218</v>
      </c>
      <c r="C7" s="5" t="n">
        <v>317572</v>
      </c>
    </row>
    <row r="8" spans="1:3">
      <c r="A8" s="4" t="s">
        <v>1135</v>
      </c>
    </row>
    <row r="9" spans="1:3">
      <c r="A9" s="3" t="s">
        <v>1087</v>
      </c>
    </row>
    <row r="10" spans="1:3">
      <c r="A10" s="4" t="s">
        <v>1134</v>
      </c>
      <c r="B10" s="5" t="n">
        <v>207831</v>
      </c>
      <c r="C10" s="5" t="n">
        <v>172611</v>
      </c>
    </row>
    <row r="11" spans="1:3">
      <c r="A11" s="4" t="s">
        <v>1136</v>
      </c>
    </row>
    <row r="12" spans="1:3">
      <c r="A12" s="3" t="s">
        <v>1087</v>
      </c>
    </row>
    <row r="13" spans="1:3">
      <c r="A13" s="4" t="s">
        <v>1137</v>
      </c>
      <c r="B13" s="5" t="n">
        <v>23</v>
      </c>
      <c r="C13" s="5" t="n">
        <v>45</v>
      </c>
    </row>
    <row r="14" spans="1:3">
      <c r="A14" s="4" t="s">
        <v>1138</v>
      </c>
    </row>
    <row r="15" spans="1:3">
      <c r="A15" s="3" t="s">
        <v>1087</v>
      </c>
    </row>
    <row r="16" spans="1:3">
      <c r="A16" s="4" t="s">
        <v>1139</v>
      </c>
      <c r="B16" s="5" t="n">
        <v>48</v>
      </c>
      <c r="C16" s="5" t="n">
        <v>60</v>
      </c>
    </row>
    <row r="17" spans="1:3">
      <c r="A17" s="4" t="s">
        <v>1140</v>
      </c>
    </row>
    <row r="18" spans="1:3">
      <c r="A18" s="3" t="s">
        <v>1087</v>
      </c>
    </row>
    <row r="19" spans="1:3">
      <c r="A19" s="4" t="s">
        <v>1141</v>
      </c>
      <c r="B19" s="5" t="n">
        <v>29</v>
      </c>
      <c r="C19" s="5" t="n">
        <v>50</v>
      </c>
    </row>
    <row r="20" spans="1:3">
      <c r="A20" s="4" t="s">
        <v>1142</v>
      </c>
    </row>
    <row r="21" spans="1:3">
      <c r="A21" s="3" t="s">
        <v>1087</v>
      </c>
    </row>
    <row r="22" spans="1:3">
      <c r="A22" s="4" t="s">
        <v>1137</v>
      </c>
      <c r="B22" s="5" t="n">
        <v>39</v>
      </c>
      <c r="C22" s="5" t="n">
        <v>10</v>
      </c>
    </row>
    <row r="23" spans="1:3">
      <c r="A23" s="4" t="s">
        <v>1143</v>
      </c>
    </row>
    <row r="24" spans="1:3">
      <c r="A24" s="3" t="s">
        <v>1087</v>
      </c>
    </row>
    <row r="25" spans="1:3">
      <c r="A25" s="4" t="s">
        <v>1144</v>
      </c>
      <c r="B25" s="5" t="n">
        <v>7</v>
      </c>
      <c r="C25" s="5" t="n">
        <v>0</v>
      </c>
    </row>
    <row r="26" spans="1:3">
      <c r="A26" s="4" t="s">
        <v>1145</v>
      </c>
    </row>
    <row r="27" spans="1:3">
      <c r="A27" s="3" t="s">
        <v>1087</v>
      </c>
    </row>
    <row r="28" spans="1:3">
      <c r="A28" s="4" t="s">
        <v>1146</v>
      </c>
      <c r="B28" s="6" t="n">
        <v>6720</v>
      </c>
      <c r="C28" s="6" t="n">
        <v>77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133</v>
      </c>
    </row>
    <row r="2" spans="1:3">
      <c r="A2" s="3" t="s">
        <v>1148</v>
      </c>
    </row>
    <row r="3" spans="1:3">
      <c r="A3" s="4" t="s">
        <v>1149</v>
      </c>
      <c r="B3" s="6" t="n">
        <v>-659</v>
      </c>
      <c r="C3" s="6" t="n">
        <v>-856</v>
      </c>
    </row>
    <row r="4" spans="1:3">
      <c r="A4" s="4" t="s">
        <v>1150</v>
      </c>
    </row>
    <row r="5" spans="1:3">
      <c r="A5" s="3" t="s">
        <v>1148</v>
      </c>
    </row>
    <row r="6" spans="1:3">
      <c r="A6" s="4" t="s">
        <v>1149</v>
      </c>
      <c r="B6" s="5" t="n">
        <v>157</v>
      </c>
      <c r="C6" s="5" t="n">
        <v>218</v>
      </c>
    </row>
    <row r="7" spans="1:3">
      <c r="A7" s="4" t="s">
        <v>1151</v>
      </c>
      <c r="B7" s="5" t="n">
        <v>60</v>
      </c>
      <c r="C7" s="5" t="n">
        <v>190</v>
      </c>
    </row>
    <row r="8" spans="1:3">
      <c r="A8" s="4" t="s">
        <v>1152</v>
      </c>
    </row>
    <row r="9" spans="1:3">
      <c r="A9" s="3" t="s">
        <v>1148</v>
      </c>
    </row>
    <row r="10" spans="1:3">
      <c r="A10" s="4" t="s">
        <v>1153</v>
      </c>
      <c r="B10" s="6" t="n">
        <v>-442</v>
      </c>
      <c r="C10" s="6" t="n">
        <v>-4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417</v>
      </c>
    </row>
    <row r="3" spans="1:2">
      <c r="A3" s="3" t="s">
        <v>1155</v>
      </c>
    </row>
    <row r="4" spans="1:2">
      <c r="A4" s="4" t="s">
        <v>1156</v>
      </c>
      <c r="B4" s="6" t="n">
        <v>1256</v>
      </c>
    </row>
    <row r="5" spans="1:2">
      <c r="A5" s="4" t="s">
        <v>1157</v>
      </c>
      <c r="B5" s="5" t="n">
        <v>269</v>
      </c>
    </row>
    <row r="6" spans="1:2">
      <c r="A6" s="4" t="s">
        <v>1158</v>
      </c>
      <c r="B6" s="6" t="n">
        <v>96</v>
      </c>
    </row>
    <row r="7" spans="1:2">
      <c r="A7" s="4" t="s">
        <v>1159</v>
      </c>
      <c r="B7" s="4" t="s">
        <v>1160</v>
      </c>
    </row>
    <row r="8" spans="1:2">
      <c r="A8" s="4" t="s">
        <v>1161</v>
      </c>
      <c r="B8" s="4" t="s">
        <v>11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3</v>
      </c>
      <c r="B1" s="2" t="s">
        <v>60</v>
      </c>
      <c r="D1" s="2" t="s">
        <v>1</v>
      </c>
    </row>
    <row r="2" spans="1:5">
      <c r="B2" s="2" t="s">
        <v>2</v>
      </c>
      <c r="C2" s="2" t="s">
        <v>61</v>
      </c>
      <c r="D2" s="2" t="s">
        <v>2</v>
      </c>
      <c r="E2" s="2" t="s">
        <v>61</v>
      </c>
    </row>
    <row r="3" spans="1:5">
      <c r="A3" s="4" t="s">
        <v>866</v>
      </c>
    </row>
    <row r="4" spans="1:5">
      <c r="A4" s="3" t="s">
        <v>1164</v>
      </c>
    </row>
    <row r="5" spans="1:5">
      <c r="A5" s="4" t="s">
        <v>1165</v>
      </c>
      <c r="D5" s="4" t="s">
        <v>1166</v>
      </c>
    </row>
    <row r="6" spans="1:5">
      <c r="A6" s="4" t="s">
        <v>1167</v>
      </c>
      <c r="D6" s="4" t="s">
        <v>1168</v>
      </c>
    </row>
    <row r="7" spans="1:5">
      <c r="A7" s="4" t="s">
        <v>1169</v>
      </c>
      <c r="D7" s="4" t="s">
        <v>1170</v>
      </c>
    </row>
    <row r="8" spans="1:5">
      <c r="A8" s="4" t="s">
        <v>1171</v>
      </c>
    </row>
    <row r="9" spans="1:5">
      <c r="A9" s="3" t="s">
        <v>1164</v>
      </c>
    </row>
    <row r="10" spans="1:5">
      <c r="A10" s="4" t="s">
        <v>1172</v>
      </c>
      <c r="B10" s="6" t="n">
        <v>0</v>
      </c>
      <c r="C10" s="6" t="n">
        <v>0</v>
      </c>
      <c r="D10" s="6" t="n">
        <v>0</v>
      </c>
      <c r="E10" s="6"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9"/>
    <col customWidth="1" max="5" min="5" width="21"/>
    <col customWidth="1" max="6" min="6" width="21"/>
  </cols>
  <sheetData>
    <row r="1" spans="1:6">
      <c r="A1" s="1" t="s">
        <v>1173</v>
      </c>
      <c r="B1" s="2" t="s">
        <v>60</v>
      </c>
      <c r="D1" s="2" t="s">
        <v>1</v>
      </c>
    </row>
    <row r="2" spans="1:6">
      <c r="B2" s="2" t="s">
        <v>417</v>
      </c>
      <c r="C2" s="2" t="s">
        <v>489</v>
      </c>
      <c r="D2" s="2" t="s">
        <v>1174</v>
      </c>
      <c r="E2" s="2" t="s">
        <v>489</v>
      </c>
      <c r="F2" s="2" t="s">
        <v>477</v>
      </c>
    </row>
    <row r="3" spans="1:6">
      <c r="A3" s="3" t="s">
        <v>1175</v>
      </c>
    </row>
    <row r="4" spans="1:6">
      <c r="A4" s="4" t="s">
        <v>1176</v>
      </c>
      <c r="D4" s="5" t="n">
        <v>6</v>
      </c>
    </row>
    <row r="5" spans="1:6">
      <c r="A5" s="4" t="s">
        <v>63</v>
      </c>
      <c r="B5" s="6" t="n">
        <v>3194</v>
      </c>
      <c r="C5" s="6" t="n">
        <v>3243</v>
      </c>
      <c r="D5" s="6" t="n">
        <v>8949</v>
      </c>
      <c r="E5" s="6" t="n">
        <v>6581</v>
      </c>
    </row>
    <row r="6" spans="1:6">
      <c r="A6" s="4" t="s">
        <v>66</v>
      </c>
      <c r="B6" s="5" t="n">
        <v>-424</v>
      </c>
      <c r="C6" s="5" t="n">
        <v>-426</v>
      </c>
      <c r="D6" s="5" t="n">
        <v>-1213</v>
      </c>
      <c r="E6" s="5" t="n">
        <v>-967</v>
      </c>
    </row>
    <row r="7" spans="1:6">
      <c r="A7" s="4" t="s">
        <v>1177</v>
      </c>
      <c r="B7" s="5" t="n">
        <v>440</v>
      </c>
      <c r="C7" s="5" t="n">
        <v>650</v>
      </c>
      <c r="D7" s="5" t="n">
        <v>1659</v>
      </c>
      <c r="E7" s="5" t="n">
        <v>485</v>
      </c>
    </row>
    <row r="8" spans="1:6">
      <c r="A8" s="4" t="s">
        <v>1178</v>
      </c>
      <c r="B8" s="5" t="n">
        <v>-76</v>
      </c>
      <c r="C8" s="5" t="n">
        <v>38</v>
      </c>
      <c r="D8" s="5" t="n">
        <v>-275</v>
      </c>
      <c r="E8" s="5" t="n">
        <v>123</v>
      </c>
    </row>
    <row r="9" spans="1:6">
      <c r="A9" s="4" t="s">
        <v>76</v>
      </c>
      <c r="B9" s="5" t="n">
        <v>114</v>
      </c>
      <c r="C9" s="5" t="n">
        <v>331</v>
      </c>
      <c r="D9" s="5" t="n">
        <v>692</v>
      </c>
      <c r="E9" s="5" t="n">
        <v>130</v>
      </c>
    </row>
    <row r="10" spans="1:6">
      <c r="A10" s="4" t="s">
        <v>151</v>
      </c>
      <c r="B10" s="5" t="n">
        <v>26443</v>
      </c>
      <c r="D10" s="5" t="n">
        <v>26443</v>
      </c>
      <c r="F10" s="6" t="n">
        <v>26024</v>
      </c>
    </row>
    <row r="11" spans="1:6">
      <c r="A11" s="4" t="s">
        <v>1179</v>
      </c>
    </row>
    <row r="12" spans="1:6">
      <c r="A12" s="3" t="s">
        <v>1175</v>
      </c>
    </row>
    <row r="13" spans="1:6">
      <c r="A13" s="4" t="s">
        <v>63</v>
      </c>
      <c r="B13" s="5" t="n">
        <v>95</v>
      </c>
      <c r="C13" s="5" t="n">
        <v>91</v>
      </c>
      <c r="D13" s="5" t="n">
        <v>259</v>
      </c>
      <c r="E13" s="5" t="n">
        <v>123</v>
      </c>
    </row>
    <row r="14" spans="1:6">
      <c r="A14" s="4" t="s">
        <v>66</v>
      </c>
      <c r="B14" s="5" t="n">
        <v>-21</v>
      </c>
      <c r="C14" s="5" t="n">
        <v>-25</v>
      </c>
      <c r="D14" s="5" t="n">
        <v>-59</v>
      </c>
      <c r="E14" s="5" t="n">
        <v>-60</v>
      </c>
    </row>
    <row r="15" spans="1:6">
      <c r="A15" s="4" t="s">
        <v>1177</v>
      </c>
      <c r="B15" s="5" t="n">
        <v>5</v>
      </c>
      <c r="C15" s="5" t="n">
        <v>-8</v>
      </c>
      <c r="D15" s="5" t="n">
        <v>-7</v>
      </c>
      <c r="E15" s="5" t="n">
        <v>-244</v>
      </c>
    </row>
    <row r="16" spans="1:6">
      <c r="A16" s="4" t="s">
        <v>1178</v>
      </c>
      <c r="B16" s="5" t="n">
        <v>22</v>
      </c>
      <c r="C16" s="5" t="n">
        <v>3</v>
      </c>
      <c r="D16" s="5" t="n">
        <v>42</v>
      </c>
      <c r="E16" s="5" t="n">
        <v>4</v>
      </c>
    </row>
    <row r="17" spans="1:6">
      <c r="A17" s="4" t="s">
        <v>76</v>
      </c>
      <c r="B17" s="5" t="n">
        <v>-312</v>
      </c>
      <c r="C17" s="5" t="n">
        <v>-328</v>
      </c>
      <c r="D17" s="5" t="n">
        <v>-983</v>
      </c>
      <c r="E17" s="5" t="n">
        <v>-635</v>
      </c>
    </row>
    <row r="18" spans="1:6">
      <c r="A18" s="4" t="s">
        <v>539</v>
      </c>
    </row>
    <row r="19" spans="1:6">
      <c r="A19" s="3" t="s">
        <v>1175</v>
      </c>
    </row>
    <row r="20" spans="1:6">
      <c r="A20" s="4" t="s">
        <v>63</v>
      </c>
      <c r="B20" s="5" t="n">
        <v>-598</v>
      </c>
      <c r="C20" s="5" t="n">
        <v>-1116</v>
      </c>
      <c r="D20" s="5" t="n">
        <v>-2764</v>
      </c>
      <c r="E20" s="5" t="n">
        <v>-1975</v>
      </c>
    </row>
    <row r="21" spans="1:6">
      <c r="A21" s="4" t="s">
        <v>66</v>
      </c>
      <c r="B21" s="5" t="n">
        <v>0</v>
      </c>
      <c r="C21" s="5" t="n">
        <v>0</v>
      </c>
      <c r="D21" s="5" t="n">
        <v>0</v>
      </c>
      <c r="E21" s="5" t="n">
        <v>1</v>
      </c>
    </row>
    <row r="22" spans="1:6">
      <c r="A22" s="4" t="s">
        <v>1177</v>
      </c>
      <c r="B22" s="5" t="n">
        <v>0</v>
      </c>
      <c r="C22" s="5" t="n">
        <v>-2</v>
      </c>
      <c r="D22" s="5" t="n">
        <v>0</v>
      </c>
      <c r="E22" s="5" t="n">
        <v>-1</v>
      </c>
    </row>
    <row r="23" spans="1:6">
      <c r="A23" s="4" t="s">
        <v>151</v>
      </c>
      <c r="B23" s="5" t="n">
        <v>-1876</v>
      </c>
      <c r="D23" s="5" t="n">
        <v>-1876</v>
      </c>
      <c r="F23" s="5" t="n">
        <v>-2022</v>
      </c>
    </row>
    <row r="24" spans="1:6">
      <c r="A24" s="4" t="s">
        <v>549</v>
      </c>
    </row>
    <row r="25" spans="1:6">
      <c r="A25" s="3" t="s">
        <v>1175</v>
      </c>
    </row>
    <row r="26" spans="1:6">
      <c r="A26" s="4" t="s">
        <v>63</v>
      </c>
      <c r="B26" s="5" t="n">
        <v>2207</v>
      </c>
      <c r="C26" s="5" t="n">
        <v>1813</v>
      </c>
      <c r="D26" s="5" t="n">
        <v>5014</v>
      </c>
      <c r="E26" s="5" t="n">
        <v>4239</v>
      </c>
    </row>
    <row r="27" spans="1:6">
      <c r="A27" s="4" t="s">
        <v>66</v>
      </c>
      <c r="B27" s="5" t="n">
        <v>-86</v>
      </c>
      <c r="C27" s="5" t="n">
        <v>-80</v>
      </c>
      <c r="D27" s="5" t="n">
        <v>-204</v>
      </c>
      <c r="E27" s="5" t="n">
        <v>-237</v>
      </c>
    </row>
    <row r="28" spans="1:6">
      <c r="A28" s="4" t="s">
        <v>1177</v>
      </c>
      <c r="B28" s="5" t="n">
        <v>581</v>
      </c>
      <c r="C28" s="5" t="n">
        <v>-83</v>
      </c>
      <c r="D28" s="5" t="n">
        <v>19</v>
      </c>
      <c r="E28" s="5" t="n">
        <v>371</v>
      </c>
    </row>
    <row r="29" spans="1:6">
      <c r="A29" s="4" t="s">
        <v>76</v>
      </c>
      <c r="B29" s="5" t="n">
        <v>573</v>
      </c>
      <c r="C29" s="5" t="n">
        <v>-86</v>
      </c>
      <c r="D29" s="5" t="n">
        <v>3</v>
      </c>
      <c r="E29" s="5" t="n">
        <v>397</v>
      </c>
    </row>
    <row r="30" spans="1:6">
      <c r="A30" s="4" t="s">
        <v>151</v>
      </c>
      <c r="B30" s="5" t="n">
        <v>9372</v>
      </c>
      <c r="D30" s="5" t="n">
        <v>9372</v>
      </c>
      <c r="F30" s="5" t="n">
        <v>7699</v>
      </c>
    </row>
    <row r="31" spans="1:6">
      <c r="A31" s="4" t="s">
        <v>291</v>
      </c>
    </row>
    <row r="32" spans="1:6">
      <c r="A32" s="3" t="s">
        <v>1175</v>
      </c>
    </row>
    <row r="33" spans="1:6">
      <c r="A33" s="4" t="s">
        <v>63</v>
      </c>
      <c r="B33" s="5" t="n">
        <v>731</v>
      </c>
      <c r="C33" s="5" t="n">
        <v>1396</v>
      </c>
      <c r="D33" s="5" t="n">
        <v>3356</v>
      </c>
      <c r="E33" s="5" t="n">
        <v>2190</v>
      </c>
    </row>
    <row r="34" spans="1:6">
      <c r="A34" s="4" t="s">
        <v>66</v>
      </c>
      <c r="B34" s="5" t="n">
        <v>-126</v>
      </c>
      <c r="C34" s="5" t="n">
        <v>-122</v>
      </c>
      <c r="D34" s="5" t="n">
        <v>-385</v>
      </c>
      <c r="E34" s="5" t="n">
        <v>-295</v>
      </c>
    </row>
    <row r="35" spans="1:6">
      <c r="A35" s="4" t="s">
        <v>1177</v>
      </c>
      <c r="B35" s="5" t="n">
        <v>-11</v>
      </c>
      <c r="C35" s="5" t="n">
        <v>643</v>
      </c>
      <c r="D35" s="5" t="n">
        <v>1324</v>
      </c>
      <c r="E35" s="5" t="n">
        <v>234</v>
      </c>
    </row>
    <row r="36" spans="1:6">
      <c r="A36" s="4" t="s">
        <v>76</v>
      </c>
      <c r="B36" s="5" t="n">
        <v>-10</v>
      </c>
      <c r="C36" s="5" t="n">
        <v>643</v>
      </c>
      <c r="D36" s="5" t="n">
        <v>1346</v>
      </c>
      <c r="E36" s="5" t="n">
        <v>236</v>
      </c>
    </row>
    <row r="37" spans="1:6">
      <c r="A37" s="4" t="s">
        <v>151</v>
      </c>
      <c r="B37" s="5" t="n">
        <v>10090</v>
      </c>
      <c r="D37" s="5" t="n">
        <v>10090</v>
      </c>
      <c r="F37" s="5" t="n">
        <v>9347</v>
      </c>
    </row>
    <row r="38" spans="1:6">
      <c r="A38" s="4" t="s">
        <v>288</v>
      </c>
    </row>
    <row r="39" spans="1:6">
      <c r="A39" s="3" t="s">
        <v>1175</v>
      </c>
    </row>
    <row r="40" spans="1:6">
      <c r="A40" s="4" t="s">
        <v>63</v>
      </c>
      <c r="B40" s="5" t="n">
        <v>443</v>
      </c>
      <c r="C40" s="5" t="n">
        <v>620</v>
      </c>
      <c r="D40" s="5" t="n">
        <v>1833</v>
      </c>
      <c r="E40" s="5" t="n">
        <v>1104</v>
      </c>
    </row>
    <row r="41" spans="1:6">
      <c r="A41" s="4" t="s">
        <v>66</v>
      </c>
      <c r="B41" s="5" t="n">
        <v>-135</v>
      </c>
      <c r="C41" s="5" t="n">
        <v>-141</v>
      </c>
      <c r="D41" s="5" t="n">
        <v>-399</v>
      </c>
      <c r="E41" s="5" t="n">
        <v>-266</v>
      </c>
    </row>
    <row r="42" spans="1:6">
      <c r="A42" s="4" t="s">
        <v>1177</v>
      </c>
      <c r="B42" s="5" t="n">
        <v>-61</v>
      </c>
      <c r="C42" s="5" t="n">
        <v>61</v>
      </c>
      <c r="D42" s="5" t="n">
        <v>287</v>
      </c>
      <c r="E42" s="5" t="n">
        <v>85</v>
      </c>
    </row>
    <row r="43" spans="1:6">
      <c r="A43" s="4" t="s">
        <v>76</v>
      </c>
      <c r="B43" s="5" t="n">
        <v>-62</v>
      </c>
      <c r="C43" s="5" t="n">
        <v>62</v>
      </c>
      <c r="D43" s="5" t="n">
        <v>283</v>
      </c>
      <c r="E43" s="5" t="n">
        <v>86</v>
      </c>
    </row>
    <row r="44" spans="1:6">
      <c r="A44" s="4" t="s">
        <v>151</v>
      </c>
      <c r="B44" s="5" t="n">
        <v>5362</v>
      </c>
      <c r="D44" s="5" t="n">
        <v>5362</v>
      </c>
      <c r="F44" s="5" t="n">
        <v>7188</v>
      </c>
    </row>
    <row r="45" spans="1:6">
      <c r="A45" s="4" t="s">
        <v>577</v>
      </c>
    </row>
    <row r="46" spans="1:6">
      <c r="A46" s="3" t="s">
        <v>1175</v>
      </c>
    </row>
    <row r="47" spans="1:6">
      <c r="A47" s="4" t="s">
        <v>63</v>
      </c>
      <c r="B47" s="5" t="n">
        <v>214</v>
      </c>
      <c r="C47" s="5" t="n">
        <v>301</v>
      </c>
      <c r="D47" s="5" t="n">
        <v>813</v>
      </c>
      <c r="E47" s="5" t="n">
        <v>487</v>
      </c>
    </row>
    <row r="48" spans="1:6">
      <c r="A48" s="4" t="s">
        <v>66</v>
      </c>
      <c r="B48" s="5" t="n">
        <v>-51</v>
      </c>
      <c r="C48" s="5" t="n">
        <v>-55</v>
      </c>
      <c r="D48" s="5" t="n">
        <v>-155</v>
      </c>
      <c r="E48" s="5" t="n">
        <v>-104</v>
      </c>
    </row>
    <row r="49" spans="1:6">
      <c r="A49" s="4" t="s">
        <v>1177</v>
      </c>
      <c r="B49" s="5" t="n">
        <v>20</v>
      </c>
      <c r="C49" s="5" t="n">
        <v>45</v>
      </c>
      <c r="D49" s="5" t="n">
        <v>115</v>
      </c>
      <c r="E49" s="5" t="n">
        <v>36</v>
      </c>
    </row>
    <row r="50" spans="1:6">
      <c r="A50" s="4" t="s">
        <v>76</v>
      </c>
      <c r="B50" s="5" t="n">
        <v>21</v>
      </c>
      <c r="C50" s="5" t="n">
        <v>47</v>
      </c>
      <c r="D50" s="5" t="n">
        <v>122</v>
      </c>
      <c r="E50" s="5" t="n">
        <v>41</v>
      </c>
    </row>
    <row r="51" spans="1:6">
      <c r="A51" s="4" t="s">
        <v>151</v>
      </c>
      <c r="B51" s="5" t="n">
        <v>2841</v>
      </c>
      <c r="D51" s="5" t="n">
        <v>2841</v>
      </c>
      <c r="F51" s="5" t="n">
        <v>2722</v>
      </c>
    </row>
    <row r="52" spans="1:6">
      <c r="A52" s="4" t="s">
        <v>285</v>
      </c>
    </row>
    <row r="53" spans="1:6">
      <c r="A53" s="3" t="s">
        <v>1175</v>
      </c>
    </row>
    <row r="54" spans="1:6">
      <c r="A54" s="4" t="s">
        <v>63</v>
      </c>
      <c r="B54" s="5" t="n">
        <v>197</v>
      </c>
      <c r="C54" s="5" t="n">
        <v>230</v>
      </c>
      <c r="D54" s="5" t="n">
        <v>697</v>
      </c>
      <c r="E54" s="5" t="n">
        <v>488</v>
      </c>
    </row>
    <row r="55" spans="1:6">
      <c r="A55" s="4" t="s">
        <v>66</v>
      </c>
      <c r="B55" s="5" t="n">
        <v>-5</v>
      </c>
      <c r="C55" s="5" t="n">
        <v>-3</v>
      </c>
      <c r="D55" s="5" t="n">
        <v>-11</v>
      </c>
      <c r="E55" s="5" t="n">
        <v>-6</v>
      </c>
    </row>
    <row r="56" spans="1:6">
      <c r="A56" s="4" t="s">
        <v>1177</v>
      </c>
      <c r="B56" s="5" t="n">
        <v>-85</v>
      </c>
      <c r="C56" s="5" t="n">
        <v>-2</v>
      </c>
      <c r="D56" s="5" t="n">
        <v>-40</v>
      </c>
      <c r="E56" s="5" t="n">
        <v>30</v>
      </c>
    </row>
    <row r="57" spans="1:6">
      <c r="A57" s="4" t="s">
        <v>76</v>
      </c>
      <c r="B57" s="5" t="n">
        <v>-88</v>
      </c>
      <c r="C57" s="5" t="n">
        <v>-3</v>
      </c>
      <c r="D57" s="5" t="n">
        <v>-42</v>
      </c>
      <c r="E57" s="5" t="n">
        <v>29</v>
      </c>
    </row>
    <row r="58" spans="1:6">
      <c r="A58" s="4" t="s">
        <v>151</v>
      </c>
      <c r="B58" s="5" t="n">
        <v>401</v>
      </c>
      <c r="D58" s="5" t="n">
        <v>401</v>
      </c>
      <c r="F58" s="5" t="n">
        <v>836</v>
      </c>
    </row>
    <row r="59" spans="1:6">
      <c r="A59" s="4" t="s">
        <v>596</v>
      </c>
    </row>
    <row r="60" spans="1:6">
      <c r="A60" s="3" t="s">
        <v>1175</v>
      </c>
    </row>
    <row r="61" spans="1:6">
      <c r="A61" s="4" t="s">
        <v>63</v>
      </c>
      <c r="B61" s="5" t="n">
        <v>0</v>
      </c>
      <c r="C61" s="5" t="n">
        <v>-1</v>
      </c>
      <c r="D61" s="5" t="n">
        <v>0</v>
      </c>
      <c r="E61" s="5" t="n">
        <v>48</v>
      </c>
    </row>
    <row r="62" spans="1:6">
      <c r="A62" s="4" t="s">
        <v>66</v>
      </c>
      <c r="B62" s="5" t="n">
        <v>0</v>
      </c>
      <c r="C62" s="5" t="n">
        <v>0</v>
      </c>
      <c r="D62" s="5" t="n">
        <v>0</v>
      </c>
      <c r="E62" s="5" t="n">
        <v>0</v>
      </c>
    </row>
    <row r="63" spans="1:6">
      <c r="A63" s="4" t="s">
        <v>1177</v>
      </c>
      <c r="B63" s="5" t="n">
        <v>-9</v>
      </c>
      <c r="C63" s="5" t="n">
        <v>-4</v>
      </c>
      <c r="D63" s="5" t="n">
        <v>-39</v>
      </c>
      <c r="E63" s="5" t="n">
        <v>-26</v>
      </c>
    </row>
    <row r="64" spans="1:6">
      <c r="A64" s="4" t="s">
        <v>76</v>
      </c>
      <c r="B64" s="5" t="n">
        <v>-8</v>
      </c>
      <c r="C64" s="5" t="n">
        <v>-4</v>
      </c>
      <c r="D64" s="5" t="n">
        <v>-37</v>
      </c>
      <c r="E64" s="5" t="n">
        <v>-24</v>
      </c>
    </row>
    <row r="65" spans="1:6">
      <c r="A65" s="4" t="s">
        <v>151</v>
      </c>
      <c r="B65" s="5" t="n">
        <v>253</v>
      </c>
      <c r="D65" s="5" t="n">
        <v>253</v>
      </c>
      <c r="F65" s="6" t="n">
        <v>254</v>
      </c>
    </row>
    <row r="66" spans="1:6">
      <c r="A66" s="4" t="s">
        <v>606</v>
      </c>
    </row>
    <row r="67" spans="1:6">
      <c r="A67" s="3" t="s">
        <v>1175</v>
      </c>
    </row>
    <row r="68" spans="1:6">
      <c r="A68" s="4" t="s">
        <v>1178</v>
      </c>
      <c r="B68" s="5" t="n">
        <v>-86</v>
      </c>
      <c r="C68" s="5" t="n">
        <v>-28</v>
      </c>
      <c r="D68" s="5" t="n">
        <v>611</v>
      </c>
      <c r="E68" s="5" t="n">
        <v>-239</v>
      </c>
    </row>
    <row r="69" spans="1:6">
      <c r="A69" s="4" t="s">
        <v>607</v>
      </c>
    </row>
    <row r="70" spans="1:6">
      <c r="A70" s="3" t="s">
        <v>1175</v>
      </c>
    </row>
    <row r="71" spans="1:6">
      <c r="A71" s="4" t="s">
        <v>1178</v>
      </c>
      <c r="B71" s="5" t="n">
        <v>758</v>
      </c>
      <c r="C71" s="5" t="n">
        <v>-130</v>
      </c>
      <c r="D71" s="5" t="n">
        <v>-210</v>
      </c>
      <c r="E71" s="5" t="n">
        <v>49</v>
      </c>
    </row>
    <row r="72" spans="1:6">
      <c r="A72" s="4" t="s">
        <v>608</v>
      </c>
    </row>
    <row r="73" spans="1:6">
      <c r="A73" s="3" t="s">
        <v>1175</v>
      </c>
    </row>
    <row r="74" spans="1:6">
      <c r="A74" s="4" t="s">
        <v>1178</v>
      </c>
      <c r="B74" s="5" t="n">
        <v>3</v>
      </c>
      <c r="C74" s="5" t="n">
        <v>-24</v>
      </c>
      <c r="D74" s="5" t="n">
        <v>8</v>
      </c>
      <c r="E74" s="5" t="n">
        <v>-11</v>
      </c>
    </row>
    <row r="75" spans="1:6">
      <c r="A75" s="4" t="s">
        <v>609</v>
      </c>
    </row>
    <row r="76" spans="1:6">
      <c r="A76" s="3" t="s">
        <v>1175</v>
      </c>
    </row>
    <row r="77" spans="1:6">
      <c r="A77" s="4" t="s">
        <v>1178</v>
      </c>
      <c r="B77" s="5" t="n">
        <v>-681</v>
      </c>
      <c r="C77" s="5" t="n">
        <v>192</v>
      </c>
      <c r="D77" s="5" t="n">
        <v>606</v>
      </c>
      <c r="E77" s="5" t="n">
        <v>-207</v>
      </c>
    </row>
    <row r="78" spans="1:6">
      <c r="A78" s="4" t="s">
        <v>610</v>
      </c>
    </row>
    <row r="79" spans="1:6">
      <c r="A79" s="3" t="s">
        <v>1175</v>
      </c>
    </row>
    <row r="80" spans="1:6">
      <c r="A80" s="4" t="s">
        <v>1178</v>
      </c>
      <c r="B80" s="5" t="n">
        <v>-128</v>
      </c>
      <c r="C80" s="5" t="n">
        <v>-28</v>
      </c>
      <c r="D80" s="5" t="n">
        <v>147</v>
      </c>
      <c r="E80" s="5" t="n">
        <v>-38</v>
      </c>
    </row>
    <row r="81" spans="1:6">
      <c r="A81" s="4" t="s">
        <v>611</v>
      </c>
    </row>
    <row r="82" spans="1:6">
      <c r="A82" s="3" t="s">
        <v>1175</v>
      </c>
    </row>
    <row r="83" spans="1:6">
      <c r="A83" s="4" t="s">
        <v>1178</v>
      </c>
      <c r="B83" s="5" t="n">
        <v>-12</v>
      </c>
      <c r="C83" s="5" t="n">
        <v>-7</v>
      </c>
      <c r="D83" s="5" t="n">
        <v>20</v>
      </c>
      <c r="E83" s="5" t="n">
        <v>-32</v>
      </c>
    </row>
    <row r="84" spans="1:6">
      <c r="A84" s="4" t="s">
        <v>612</v>
      </c>
    </row>
    <row r="85" spans="1:6">
      <c r="A85" s="3" t="s">
        <v>1175</v>
      </c>
    </row>
    <row r="86" spans="1:6">
      <c r="A86" s="4" t="s">
        <v>1178</v>
      </c>
      <c r="B86" s="5" t="n">
        <v>-48</v>
      </c>
      <c r="C86" s="5" t="n">
        <v>-34</v>
      </c>
      <c r="D86" s="5" t="n">
        <v>-2</v>
      </c>
      <c r="E86" s="5" t="n">
        <v>-4</v>
      </c>
    </row>
    <row r="87" spans="1:6">
      <c r="A87" s="4" t="s">
        <v>537</v>
      </c>
    </row>
    <row r="88" spans="1:6">
      <c r="A88" s="3" t="s">
        <v>1175</v>
      </c>
    </row>
    <row r="89" spans="1:6">
      <c r="A89" s="4" t="s">
        <v>63</v>
      </c>
      <c r="B89" s="5" t="n">
        <v>0</v>
      </c>
      <c r="C89" s="5" t="n">
        <v>0</v>
      </c>
      <c r="D89" s="5" t="n">
        <v>0</v>
      </c>
      <c r="E89" s="5" t="n">
        <v>0</v>
      </c>
    </row>
    <row r="90" spans="1:6">
      <c r="A90" s="4" t="s">
        <v>1180</v>
      </c>
    </row>
    <row r="91" spans="1:6">
      <c r="A91" s="3" t="s">
        <v>1175</v>
      </c>
    </row>
    <row r="92" spans="1:6">
      <c r="A92" s="4" t="s">
        <v>63</v>
      </c>
      <c r="B92" s="5" t="n">
        <v>-693</v>
      </c>
      <c r="C92" s="5" t="n">
        <v>-1207</v>
      </c>
      <c r="D92" s="5" t="n">
        <v>-3023</v>
      </c>
      <c r="E92" s="5" t="n">
        <v>-2098</v>
      </c>
    </row>
    <row r="93" spans="1:6">
      <c r="A93" s="4" t="s">
        <v>1181</v>
      </c>
    </row>
    <row r="94" spans="1:6">
      <c r="A94" s="3" t="s">
        <v>1175</v>
      </c>
    </row>
    <row r="95" spans="1:6">
      <c r="A95" s="4" t="s">
        <v>63</v>
      </c>
      <c r="B95" s="5" t="n">
        <v>0</v>
      </c>
      <c r="C95" s="5" t="n">
        <v>0</v>
      </c>
      <c r="D95" s="5" t="n">
        <v>0</v>
      </c>
      <c r="E95" s="5" t="n">
        <v>0</v>
      </c>
    </row>
    <row r="96" spans="1:6">
      <c r="A96" s="4" t="s">
        <v>1182</v>
      </c>
    </row>
    <row r="97" spans="1:6">
      <c r="A97" s="3" t="s">
        <v>1175</v>
      </c>
    </row>
    <row r="98" spans="1:6">
      <c r="A98" s="4" t="s">
        <v>63</v>
      </c>
      <c r="B98" s="5" t="n">
        <v>444</v>
      </c>
      <c r="C98" s="5" t="n">
        <v>879</v>
      </c>
      <c r="D98" s="5" t="n">
        <v>1976</v>
      </c>
      <c r="E98" s="5" t="n">
        <v>1422</v>
      </c>
    </row>
    <row r="99" spans="1:6">
      <c r="A99" s="4" t="s">
        <v>1183</v>
      </c>
    </row>
    <row r="100" spans="1:6">
      <c r="A100" s="3" t="s">
        <v>1175</v>
      </c>
    </row>
    <row r="101" spans="1:6">
      <c r="A101" s="4" t="s">
        <v>63</v>
      </c>
      <c r="B101" s="5" t="n">
        <v>178</v>
      </c>
      <c r="C101" s="5" t="n">
        <v>218</v>
      </c>
      <c r="D101" s="5" t="n">
        <v>767</v>
      </c>
      <c r="E101" s="5" t="n">
        <v>370</v>
      </c>
    </row>
    <row r="102" spans="1:6">
      <c r="A102" s="4" t="s">
        <v>1184</v>
      </c>
    </row>
    <row r="103" spans="1:6">
      <c r="A103" s="3" t="s">
        <v>1175</v>
      </c>
    </row>
    <row r="104" spans="1:6">
      <c r="A104" s="4" t="s">
        <v>63</v>
      </c>
      <c r="B104" s="5" t="n">
        <v>22</v>
      </c>
      <c r="C104" s="5" t="n">
        <v>15</v>
      </c>
      <c r="D104" s="5" t="n">
        <v>72</v>
      </c>
      <c r="E104" s="5" t="n">
        <v>26</v>
      </c>
    </row>
    <row r="105" spans="1:6">
      <c r="A105" s="4" t="s">
        <v>1185</v>
      </c>
    </row>
    <row r="106" spans="1:6">
      <c r="A106" s="3" t="s">
        <v>1175</v>
      </c>
    </row>
    <row r="107" spans="1:6">
      <c r="A107" s="4" t="s">
        <v>63</v>
      </c>
      <c r="B107" s="6" t="n">
        <v>49</v>
      </c>
      <c r="C107" s="5" t="n">
        <v>96</v>
      </c>
      <c r="D107" s="6" t="n">
        <v>208</v>
      </c>
      <c r="E107" s="5" t="n">
        <v>260</v>
      </c>
    </row>
    <row r="108" spans="1:6">
      <c r="A108" s="4" t="s">
        <v>1186</v>
      </c>
    </row>
    <row r="109" spans="1:6">
      <c r="A109" s="3" t="s">
        <v>1175</v>
      </c>
    </row>
    <row r="110" spans="1:6">
      <c r="A110" s="4" t="s">
        <v>63</v>
      </c>
      <c r="C110" s="6" t="n">
        <v>-1</v>
      </c>
      <c r="E110" s="6" t="n">
        <v>2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7</v>
      </c>
      <c r="B1" s="2" t="s">
        <v>60</v>
      </c>
      <c r="D1" s="2" t="s">
        <v>1</v>
      </c>
    </row>
    <row r="2" spans="1:5">
      <c r="B2" s="2" t="s">
        <v>2</v>
      </c>
      <c r="C2" s="2" t="s">
        <v>61</v>
      </c>
      <c r="D2" s="2" t="s">
        <v>2</v>
      </c>
      <c r="E2" s="2" t="s">
        <v>61</v>
      </c>
    </row>
    <row r="3" spans="1:5">
      <c r="A3" s="4" t="s">
        <v>1188</v>
      </c>
    </row>
    <row r="4" spans="1:5">
      <c r="A4" s="3" t="s">
        <v>1189</v>
      </c>
    </row>
    <row r="5" spans="1:5">
      <c r="A5" s="4" t="s">
        <v>1190</v>
      </c>
      <c r="B5" s="6" t="n">
        <v>1</v>
      </c>
      <c r="C5" s="6" t="n">
        <v>5</v>
      </c>
      <c r="D5" s="6" t="n">
        <v>5</v>
      </c>
      <c r="E5" s="6" t="n">
        <v>10</v>
      </c>
    </row>
    <row r="6" spans="1:5">
      <c r="A6" s="4" t="s">
        <v>1191</v>
      </c>
      <c r="B6" s="5" t="n">
        <v>1</v>
      </c>
      <c r="C6" s="5" t="n">
        <v>-1</v>
      </c>
      <c r="D6" s="5" t="n">
        <v>1</v>
      </c>
      <c r="E6" s="5" t="n">
        <v>-1</v>
      </c>
    </row>
    <row r="7" spans="1:5">
      <c r="A7" s="4" t="s">
        <v>1192</v>
      </c>
      <c r="B7" s="5" t="n">
        <v>2</v>
      </c>
      <c r="C7" s="5" t="n">
        <v>4</v>
      </c>
      <c r="D7" s="5" t="n">
        <v>6</v>
      </c>
      <c r="E7" s="5" t="n">
        <v>9</v>
      </c>
    </row>
    <row r="8" spans="1:5">
      <c r="A8" s="4" t="s">
        <v>1193</v>
      </c>
    </row>
    <row r="9" spans="1:5">
      <c r="A9" s="3" t="s">
        <v>1189</v>
      </c>
    </row>
    <row r="10" spans="1:5">
      <c r="A10" s="4" t="s">
        <v>1190</v>
      </c>
      <c r="B10" s="5" t="n">
        <v>1</v>
      </c>
      <c r="C10" s="5" t="n">
        <v>1</v>
      </c>
      <c r="D10" s="5" t="n">
        <v>1</v>
      </c>
      <c r="E10" s="5" t="n">
        <v>2</v>
      </c>
    </row>
    <row r="11" spans="1:5">
      <c r="A11" s="4" t="s">
        <v>1191</v>
      </c>
      <c r="B11" s="5" t="n">
        <v>3</v>
      </c>
      <c r="C11" s="5" t="n">
        <v>1</v>
      </c>
      <c r="D11" s="5" t="n">
        <v>7</v>
      </c>
      <c r="E11" s="5" t="n">
        <v>3</v>
      </c>
    </row>
    <row r="12" spans="1:5">
      <c r="A12" s="4" t="s">
        <v>1192</v>
      </c>
      <c r="B12" s="6" t="n">
        <v>4</v>
      </c>
      <c r="C12" s="6" t="n">
        <v>2</v>
      </c>
      <c r="D12" s="6" t="n">
        <v>8</v>
      </c>
      <c r="E12" s="6" t="n">
        <v>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50:11Z</dcterms:created>
  <dcterms:modified xmlns:dcterms="http://purl.org/dc/terms/" xmlns:xsi="http://www.w3.org/2001/XMLSchema-instance" xsi:type="dcterms:W3CDTF">2019-11-05T07:50:11Z</dcterms:modified>
</cp:coreProperties>
</file>